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structuring" sheetId="12" state="visible" r:id="rId12"/>
    <sheet xmlns:r="http://schemas.openxmlformats.org/officeDocument/2006/relationships" name="Financial Instruments" sheetId="13" state="visible" r:id="rId13"/>
    <sheet xmlns:r="http://schemas.openxmlformats.org/officeDocument/2006/relationships" name="Financing Arrangements" sheetId="14" state="visible" r:id="rId14"/>
    <sheet xmlns:r="http://schemas.openxmlformats.org/officeDocument/2006/relationships" name="Derivatives and Currency Exchan"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Retirement Benefit Plan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Guarantor Financial Information"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Restructuring (Tables)" sheetId="29" state="visible" r:id="rId29"/>
    <sheet xmlns:r="http://schemas.openxmlformats.org/officeDocument/2006/relationships" name="Financial Instruments (Tables)" sheetId="30" state="visible" r:id="rId30"/>
    <sheet xmlns:r="http://schemas.openxmlformats.org/officeDocument/2006/relationships" name="Financing Arrangements (Tables)" sheetId="31" state="visible" r:id="rId31"/>
    <sheet xmlns:r="http://schemas.openxmlformats.org/officeDocument/2006/relationships" name="Derivatives and Currency Exch_2"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tirement Benefit Plans (Table"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Guarantor Financial Informati_2" sheetId="40" state="visible" r:id="rId40"/>
    <sheet xmlns:r="http://schemas.openxmlformats.org/officeDocument/2006/relationships" name="New Accounting Pronouncements (" sheetId="41" state="visible" r:id="rId41"/>
    <sheet xmlns:r="http://schemas.openxmlformats.org/officeDocument/2006/relationships" name="Revenue  - Disaggregation of Ne" sheetId="42" state="visible" r:id="rId42"/>
    <sheet xmlns:r="http://schemas.openxmlformats.org/officeDocument/2006/relationships" name="Revenue - Disaggregation of Net" sheetId="43" state="visible" r:id="rId43"/>
    <sheet xmlns:r="http://schemas.openxmlformats.org/officeDocument/2006/relationships" name="Revenue - Narrative (Details)" sheetId="44" state="visible" r:id="rId44"/>
    <sheet xmlns:r="http://schemas.openxmlformats.org/officeDocument/2006/relationships" name="Acquisitions - Fair Value of As" sheetId="45" state="visible" r:id="rId45"/>
    <sheet xmlns:r="http://schemas.openxmlformats.org/officeDocument/2006/relationships" name="Acquisitions - Narrative (Detai" sheetId="46" state="visible" r:id="rId46"/>
    <sheet xmlns:r="http://schemas.openxmlformats.org/officeDocument/2006/relationships" name="Acquisitions - Reconciliation o" sheetId="47" state="visible" r:id="rId47"/>
    <sheet xmlns:r="http://schemas.openxmlformats.org/officeDocument/2006/relationships" name="Acquisitions - Fair Value Measu" sheetId="48" state="visible" r:id="rId48"/>
    <sheet xmlns:r="http://schemas.openxmlformats.org/officeDocument/2006/relationships" name="Divestitures (Details)" sheetId="49" state="visible" r:id="rId49"/>
    <sheet xmlns:r="http://schemas.openxmlformats.org/officeDocument/2006/relationships" name="Restructuring - Narrative (Deta" sheetId="50" state="visible" r:id="rId50"/>
    <sheet xmlns:r="http://schemas.openxmlformats.org/officeDocument/2006/relationships" name="Restructuring - Termination Lia" sheetId="51" state="visible" r:id="rId51"/>
    <sheet xmlns:r="http://schemas.openxmlformats.org/officeDocument/2006/relationships" name="Financial Instruments - Investm" sheetId="52" state="visible" r:id="rId52"/>
    <sheet xmlns:r="http://schemas.openxmlformats.org/officeDocument/2006/relationships" name="Financial Instruments - Availab" sheetId="53" state="visible" r:id="rId53"/>
    <sheet xmlns:r="http://schemas.openxmlformats.org/officeDocument/2006/relationships" name="Financial Instruments - Unobser" sheetId="54" state="visible" r:id="rId54"/>
    <sheet xmlns:r="http://schemas.openxmlformats.org/officeDocument/2006/relationships" name="Financial Instruments - Activit" sheetId="55" state="visible" r:id="rId55"/>
    <sheet xmlns:r="http://schemas.openxmlformats.org/officeDocument/2006/relationships" name="Financial Instruments - Narrati" sheetId="56" state="visible" r:id="rId56"/>
    <sheet xmlns:r="http://schemas.openxmlformats.org/officeDocument/2006/relationships" name="Financial Instruments - Summary" sheetId="57" state="visible" r:id="rId57"/>
    <sheet xmlns:r="http://schemas.openxmlformats.org/officeDocument/2006/relationships" name="Financial Instruments  - Invest" sheetId="58" state="visible" r:id="rId58"/>
    <sheet xmlns:r="http://schemas.openxmlformats.org/officeDocument/2006/relationships" name="Financial Instruments - Activ_2" sheetId="59" state="visible" r:id="rId59"/>
    <sheet xmlns:r="http://schemas.openxmlformats.org/officeDocument/2006/relationships" name="Financing Arrangements - Narrat" sheetId="60" state="visible" r:id="rId60"/>
    <sheet xmlns:r="http://schemas.openxmlformats.org/officeDocument/2006/relationships" name="Financing Arrangements - Long-T" sheetId="61" state="visible" r:id="rId61"/>
    <sheet xmlns:r="http://schemas.openxmlformats.org/officeDocument/2006/relationships" name="Derivatives and Currency Exch_3" sheetId="62" state="visible" r:id="rId62"/>
    <sheet xmlns:r="http://schemas.openxmlformats.org/officeDocument/2006/relationships" name="Derivatives and Currency Exch_4" sheetId="63" state="visible" r:id="rId63"/>
    <sheet xmlns:r="http://schemas.openxmlformats.org/officeDocument/2006/relationships" name="Derivatives and Currency Exch_5" sheetId="64" state="visible" r:id="rId64"/>
    <sheet xmlns:r="http://schemas.openxmlformats.org/officeDocument/2006/relationships" name="Derivatives and Currency Exch_6" sheetId="65" state="visible" r:id="rId65"/>
    <sheet xmlns:r="http://schemas.openxmlformats.org/officeDocument/2006/relationships" name="Derivatives and Currency Exch_7" sheetId="66" state="visible" r:id="rId66"/>
    <sheet xmlns:r="http://schemas.openxmlformats.org/officeDocument/2006/relationships" name="Inventories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Income Taxes (Details)" sheetId="72" state="visible" r:id="rId72"/>
    <sheet xmlns:r="http://schemas.openxmlformats.org/officeDocument/2006/relationships" name="Earnings Per Share - Schedule o" sheetId="73" state="visible" r:id="rId73"/>
    <sheet xmlns:r="http://schemas.openxmlformats.org/officeDocument/2006/relationships" name="Earnings Per Share - Narrative " sheetId="74" state="visible" r:id="rId74"/>
    <sheet xmlns:r="http://schemas.openxmlformats.org/officeDocument/2006/relationships" name="Stock-Based Compensation (Detai" sheetId="75" state="visible" r:id="rId75"/>
    <sheet xmlns:r="http://schemas.openxmlformats.org/officeDocument/2006/relationships" name="Retirement Benefit Plans (Detai"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Commitments and Contingencies (" sheetId="79" state="visible" r:id="rId79"/>
    <sheet xmlns:r="http://schemas.openxmlformats.org/officeDocument/2006/relationships" name="Segment and Geographic Inform_3" sheetId="80" state="visible" r:id="rId80"/>
    <sheet xmlns:r="http://schemas.openxmlformats.org/officeDocument/2006/relationships" name="Guarantor Financial Informati_3" sheetId="81" state="visible" r:id="rId81"/>
    <sheet xmlns:r="http://schemas.openxmlformats.org/officeDocument/2006/relationships" name="Guarantor Financial Informati_4" sheetId="82" state="visible" r:id="rId82"/>
    <sheet xmlns:r="http://schemas.openxmlformats.org/officeDocument/2006/relationships" name="Guarantor Financial Informati_5" sheetId="83" state="visible" r:id="rId83"/>
  </sheets>
  <definedNames/>
  <calcPr calcId="124519" fullCalcOnLoad="1"/>
</workbook>
</file>

<file path=xl/sharedStrings.xml><?xml version="1.0" encoding="utf-8"?>
<sst xmlns="http://schemas.openxmlformats.org/spreadsheetml/2006/main" uniqueCount="847">
  <si>
    <t>Document and Entity Information - shares</t>
  </si>
  <si>
    <t>6 Months Ended</t>
  </si>
  <si>
    <t>Oct. 26, 2018</t>
  </si>
  <si>
    <t>Nov. 27, 2018</t>
  </si>
  <si>
    <t>Document and Entity Information [Abstract]</t>
  </si>
  <si>
    <t>Entity Registrant Name</t>
  </si>
  <si>
    <t>Medtronic plc</t>
  </si>
  <si>
    <t>Entity Central Index Key</t>
  </si>
  <si>
    <t>Document Period End Date</t>
  </si>
  <si>
    <t>Oct. 26,
		2018</t>
  </si>
  <si>
    <t>Current Fiscal Year End Date</t>
  </si>
  <si>
    <t>--04-26</t>
  </si>
  <si>
    <t>Document Type</t>
  </si>
  <si>
    <t>10-Q</t>
  </si>
  <si>
    <t>Amendment Flag</t>
  </si>
  <si>
    <t>false</t>
  </si>
  <si>
    <t>Entity Small Business</t>
  </si>
  <si>
    <t>Entity Emerging Growth Company</t>
  </si>
  <si>
    <t>Entity Current Reporting Status</t>
  </si>
  <si>
    <t>Yes</t>
  </si>
  <si>
    <t>Entity Filer Category</t>
  </si>
  <si>
    <t>Large Accelerated Filer</t>
  </si>
  <si>
    <t>Ordinary Shares Outstanding</t>
  </si>
  <si>
    <t>Document Fiscal Period Focus</t>
  </si>
  <si>
    <t>Q2</t>
  </si>
  <si>
    <t>Document Fiscal Year Focus</t>
  </si>
  <si>
    <t>Consolidated Statements of Income (Unaudited) - USD ($) shares in Millions, $ in Millions</t>
  </si>
  <si>
    <t>3 Months Ended</t>
  </si>
  <si>
    <t>Oct. 27, 2017</t>
  </si>
  <si>
    <t>Income Statement [Abstract]</t>
  </si>
  <si>
    <t>Net sales</t>
  </si>
  <si>
    <t>Costs and expenses:</t>
  </si>
  <si>
    <t>Cost of products sold</t>
  </si>
  <si>
    <t>Research and development expense</t>
  </si>
  <si>
    <t>Selling, general, and administrative expense</t>
  </si>
  <si>
    <t>Amortization of intangible assets</t>
  </si>
  <si>
    <t>Restructuring charges, net</t>
  </si>
  <si>
    <t>Certain litigation charges</t>
  </si>
  <si>
    <t>Gain on sale of businesses</t>
  </si>
  <si>
    <t>Other operating expense, net</t>
  </si>
  <si>
    <t>Operating profit (loss)</t>
  </si>
  <si>
    <t>Other non-operating income, net</t>
  </si>
  <si>
    <t>Interest expense</t>
  </si>
  <si>
    <t>Income before income taxes</t>
  </si>
  <si>
    <t>Income tax provision (benefit)</t>
  </si>
  <si>
    <t>Net income</t>
  </si>
  <si>
    <t>Net (income) loss attributable to noncontrolling interests</t>
  </si>
  <si>
    <t>Net income attributable to Medtronic</t>
  </si>
  <si>
    <t>Basic earnings per share (usd per share)</t>
  </si>
  <si>
    <t>Diluted earnings per share (usd per share)</t>
  </si>
  <si>
    <t>Basic weighted average shares outstanding (shares)</t>
  </si>
  <si>
    <t>Diluted weighted average shares outstanding (shares)</t>
  </si>
  <si>
    <t>Consolidated Statements of Comprehensive Income (Unaudited) - USD ($) $ in Millions</t>
  </si>
  <si>
    <t>Statement of Comprehensive Income [Abstract]</t>
  </si>
  <si>
    <t>Other comprehensive (loss) income, net of tax:</t>
  </si>
  <si>
    <t>Unrealized (loss) gain on available-for-sale securities</t>
  </si>
  <si>
    <t>Currency translation</t>
  </si>
  <si>
    <t>Net change in retirement obligations</t>
  </si>
  <si>
    <t>Unrealized gain (loss) on derivatives</t>
  </si>
  <si>
    <t>Other comprehensive (loss) income</t>
  </si>
  <si>
    <t>Comprehensive income including noncontrolling interests</t>
  </si>
  <si>
    <t>Comprehensive (income) loss attributable to noncontrolling interests</t>
  </si>
  <si>
    <t>Comprehensive income attributable to Medtronic</t>
  </si>
  <si>
    <t>Consolidated Balance Sheets (Unaudited) - USD ($) $ in Millions</t>
  </si>
  <si>
    <t>Apr. 27, 2018</t>
  </si>
  <si>
    <t>Current assets:</t>
  </si>
  <si>
    <t>Cash and cash equivalents</t>
  </si>
  <si>
    <t>Investments</t>
  </si>
  <si>
    <t>Accounts receivable, less allowances of $184 and $193, respectively</t>
  </si>
  <si>
    <t>Inventories, net</t>
  </si>
  <si>
    <t>Other current assets</t>
  </si>
  <si>
    <t>Total current assets</t>
  </si>
  <si>
    <t>Property, plant, and equipment</t>
  </si>
  <si>
    <t>Accumulated depreciation</t>
  </si>
  <si>
    <t>Property, plant, and equipment, net</t>
  </si>
  <si>
    <t>Goodwill</t>
  </si>
  <si>
    <t>Other intangible assets, net</t>
  </si>
  <si>
    <t>Tax assets</t>
  </si>
  <si>
    <t>Other assets</t>
  </si>
  <si>
    <t>Total assets</t>
  </si>
  <si>
    <t>Current liabilities:</t>
  </si>
  <si>
    <t>Current debt obligations</t>
  </si>
  <si>
    <t>Accounts payable</t>
  </si>
  <si>
    <t>Accrued compensation</t>
  </si>
  <si>
    <t>Accrued income taxes</t>
  </si>
  <si>
    <t>Other accrued expenses</t>
  </si>
  <si>
    <t>Total current liabilities</t>
  </si>
  <si>
    <t>Long-term debt</t>
  </si>
  <si>
    <t>Accrued compensation and retirement benefits</t>
  </si>
  <si>
    <t>Deferred tax liabilities</t>
  </si>
  <si>
    <t>Other liabilities</t>
  </si>
  <si>
    <t>Total liabilities</t>
  </si>
  <si>
    <t>Commitments and contingencies (Note 17)</t>
  </si>
  <si>
    <t xml:space="preserve"> </t>
  </si>
  <si>
    <t>Shareholders’ equity:</t>
  </si>
  <si>
    <t>Ordinary shares— par value $0.0001, 2.6 billion shares authorized, 1,346,179,202 and 1,354,218,154 shares issued and outstanding, respectively</t>
  </si>
  <si>
    <t>Additional paid-in capital</t>
  </si>
  <si>
    <t>Retained earnings</t>
  </si>
  <si>
    <t>Accumulated other comprehensive loss</t>
  </si>
  <si>
    <t>Total shareholders’ equity</t>
  </si>
  <si>
    <t>Noncontrolling interests</t>
  </si>
  <si>
    <t>Total equity</t>
  </si>
  <si>
    <t>Total liabilities and equity</t>
  </si>
  <si>
    <t>Consolidated Balance Sheets (Unaudited) (Parenthetical) - USD ($) $ in Millions</t>
  </si>
  <si>
    <t>Statement of Financial Position [Abstract]</t>
  </si>
  <si>
    <t>Allowances for accounts receivable</t>
  </si>
  <si>
    <t>Ordinary shares, par value (usd per share)</t>
  </si>
  <si>
    <t>Ordinary shares authorized (shares)</t>
  </si>
  <si>
    <t>Ordinary shares issued (shares)</t>
  </si>
  <si>
    <t>Ordinary shares outstanding (shares)</t>
  </si>
  <si>
    <t>Consolidated Statements of Cash Flows (Unaudited) - USD ($) $ in Millions</t>
  </si>
  <si>
    <t>Operating Activities:</t>
  </si>
  <si>
    <t>Adjustments to reconcile net income to net cash provided by operating activities:</t>
  </si>
  <si>
    <t>Depreciation and amortization</t>
  </si>
  <si>
    <t>Provision for doubtful accounts</t>
  </si>
  <si>
    <t>Deferred income taxes</t>
  </si>
  <si>
    <t>Stock-based compensation</t>
  </si>
  <si>
    <t>Other, net</t>
  </si>
  <si>
    <t>Change in operating assets and liabilities, net of acquisitions and divestitures:</t>
  </si>
  <si>
    <t>Accounts receivable, net</t>
  </si>
  <si>
    <t>Accounts payable and accrued liabilities</t>
  </si>
  <si>
    <t>Other operating assets and liabilities</t>
  </si>
  <si>
    <t>Net cash provided by operating activities</t>
  </si>
  <si>
    <t>Investing Activities:</t>
  </si>
  <si>
    <t>Acquisitions, net of cash acquired</t>
  </si>
  <si>
    <t>Proceeds from sale of businesses</t>
  </si>
  <si>
    <t>Additions to property, plant, and equipment</t>
  </si>
  <si>
    <t>Purchases of investments</t>
  </si>
  <si>
    <t>Sales and maturities of investments</t>
  </si>
  <si>
    <t>Other investing activities</t>
  </si>
  <si>
    <t>Net cash provided by investing activities</t>
  </si>
  <si>
    <t>Financing Activities:</t>
  </si>
  <si>
    <t>Change in current debt obligations, net</t>
  </si>
  <si>
    <t>Issuance of long-term debt</t>
  </si>
  <si>
    <t>Payments on long-term debt</t>
  </si>
  <si>
    <t>Dividends to shareholders</t>
  </si>
  <si>
    <t>Issuance of ordinary shares</t>
  </si>
  <si>
    <t>Repurchase of ordinary shares</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for:</t>
  </si>
  <si>
    <t>Income taxes</t>
  </si>
  <si>
    <t>Interest</t>
  </si>
  <si>
    <t>Basis of Presentation</t>
  </si>
  <si>
    <t>Organization, Consolidation and Presentation of Financial Statements [Abstract]</t>
  </si>
  <si>
    <t>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For the purpose of providing more concise consolidated statements of income, amounts previously reported in acquisition-related items were reclassified to selling, general, and administrative expense and other operating expense, net; amounts previously reported in divestiture-related items were reclassified to selling, general, and administrative expense; and amounts previously reported in interest income were reclassified to other non-operating income, net .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The accompanying unaudited consolidated financial statements and related notes should be read in conjunction with the audited consolidated financial statements of the Company and related notes included in the Company’s Annual Report on Form 10-K for the fiscal year ended April 27, 2018 . The Company’s fiscal years 2019 , 2018 , and 2017 will end or ended on April 26, 2019 , April 27, 2018 , and April 28, 2017 , respectively.</t>
  </si>
  <si>
    <t>New Accounting Pronouncements</t>
  </si>
  <si>
    <t>New Accounting Pronouncements and Changes in Accounting Principles [Abstract]</t>
  </si>
  <si>
    <t>New Accounting Pronouncements Recently Adopted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is guidance using the modified retrospective method in the first quarter of fiscal year 2019, and elected to apply the guidance only to contracts that were not completed as of the date of initial application. The adoption of this guidance did not have a material impact on the Company's consolidated financial statement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e Company adopted this guidance in the first quarter of fiscal year 2019 on a prospective basis. As a result of the adoption, the Company reclassified $47 million from accumulated other comprehensive loss to the opening balance of retained earnings as of April 28, 2018. In March 2017, the FASB issued guidance which changes the financial statement presentation requirements for pension and other postretirement benefit expense. While service cost will continue to be recognized in the same financial statement line items as other current employee compensation costs, the guidance requires all other non-service components of net benefit costs to be classified and presented outside of income from operations. The Company adopted this guidance in the first quarter of fiscal year 2019, and the consolidated statements of income were retrospectively adjusted. For the three and six months ended October 27, 2017 , the Company reclassified $7 million and $14 million , respectively, of income from non-service components of net periodic benefit costs, which were previously presented as a component of operating profit, to other non-operating income, net .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The Company has adopted all relevant disclosure requirements, with the exception of the shareholders’ equity interim disclosures, which is allowed to be adopted in a future interim period. Not Yet Adopted In February 2016, the FASB issued guidance which requires lessees to recognize right-of-use assets and lease liabilities on the balance sheet. The guidance will be adopted using the modified retrospective method by applying the new guidance as of the transition date with a cumulative-effect adjustment to the opening balance of retained earnings. The guidance is effective for the Company beginning in the first quarter of fiscal year 2020. The Company is evaluating the impact of the lease guidance on the Company's consolidated financial statements and anticipates recording additional assets and corresponding liabilities on its consolidated balance sheets related to operating leases within its lease portfolio upon adoption of the guidance.</t>
  </si>
  <si>
    <t>Revenue</t>
  </si>
  <si>
    <t>Revenue from Contract with Customer [Abstract]</t>
  </si>
  <si>
    <t xml:space="preserve"> 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ospitals, clinics, third-party health care providers, distributors, and other institutions, including governmental health care programs and group purchasing organizations. The table below illustrates net sales by segment and division for the three and six months ended October 26, 2018 and October 27, 2017 : Three months ended Six months ended (in millions) October 26, 2018 October 27, 2017 October 26, 2018 October 27, 2017 Cardiac Rhythm &amp; Heart Failure $ 1,472 $ 1,467 $ 2,898 $ 2,857 Coronary &amp; Structural Heart 906 854 1,823 1,671 Aortic, Peripheral &amp; Venous 480 452 948 891 Cardiac and Vascular Group 2,858 2,773 5,669 5,419 Surgical Innovations 1,393 1,334 2,790 2,640 Respiratory, Gastrointestinal, &amp; Renal 654 618 1,309 1,798 Minimally Invasive Therapies Group 2,047 1,952 4,099 4,438 Spine 656 659 1,308 1,308 Brain Therapies 618 575 1,217 1,097 Specialty Therapies 405 365 789 734 Pain Therapies 314 264 628 533 Restorative Therapies Group 1,993 1,863 3,942 3,672 Diabetes Group 583 462 1,155 911 Total $ 7,481 $ 7,050 $ 14,865 $ 14,440 The table below illustrates net sales by market geography for each segment for the three and six months ended October 26, 2018 and October 27, 2017 : U.S. (1) Non-U.S. Developed Markets (2) Emerging Markets (3) Three months ended Three months ended Three months ended (in millions) October 26, 2018 October 27, 2017 October 26, 2018 October 27, 2017 October 26, 2018 October 27, 2017 Cardiac and Vascular Group $ 1,482 $ 1,423 $ 895 $ 895 $ 481 $ 455 Minimally Invasive Therapies Group 872 795 772 783 403 374 Restorative Therapies Group 1,357 1,258 412 394 224 211 Diabetes Group 334 258 203 169 46 35 Total $ 4,045 $ 3,734 $ 2,282 $ 2,241 $ 1,154 $ 1,075 U.S. (1) Non-U.S. Developed Markets (2) Emerging Markets (3) Six months ended Six months ended Six months ended (in millions) October 26, 2018 October 27, 2017 October 26, 2018 October 27, 2017 October 26, 2018 October 27, 2017 Cardiac and Vascular Group $ 2,871 $ 2,756 $ 1,842 $ 1,782 $ 956 $ 881 Minimally Invasive Therapies Group 1,729 2,040 1,600 1,648 770 750 Restorative Therapies Group 2,651 2,479 840 788 451 405 Diabetes Group 658 501 406 336 91 74 Total $ 7,909 $ 7,776 $ 4,688 $ 4,554 $ 2,268 $ 2,110 (1) U.S. includes the United States and U.S. territories. (2) Non-U.S. developed markets include Japan, Australia, New Zealand, Korea, Canada, and the countries of Western Europe. (3) Emerging markets include the countries of the Middle East, Africa, Latin America, Eastern Europe, and the countries of Asia that are not included in the non-U.S. developed markets, as defined above. The Company sells its products through direct sales representatives and independent distributors. Additionally, a portion of the Company's revenue is generated from consignment inventory maintained at hospitals. The Company recognizes revenue when control is transferred to the customer. For products sold through direct sales representatives and independent distributors, control is transferred upon shipment or upon delivery, based on the contract terms and legal requirements. For consignment inventory, control is transferred when the product is used or implanted. Payment terms vary depending on the country of sale, type of customer, and type of product. If a contract contains more than one performance obligation, the transaction price is allocated to each performance obligation based on relative standalone selling price. Shipping and handling is treated as a fulfillment activity rather than a promised service, and therefore, is not considered a performance obligation. Taxes assessed by a governmental authority that are both imposed on, and concurrent with, a specific revenue producing transaction and collected by the Company from customers (for example, sales, use, value added, and some excise taxes) are not included in revenue. For contracts that have an original duration of one year or less, the Company uses the practical expedient applicable to such contracts and does not adjust the transaction price for the time value of money. The amount of revenue recognized reflects sales rebates and returns, which are estimated based on sales terms, historical experience, and trend analysis. In estimating rebates, the Company considers the lag time between the point of sale and the payment of the rebate claim, the stated rebate rates, and other relevant information. The Company records adjustments to rebates and returns reserves as increases or decreases of revenue. At October 26, 2018 , $697 million of rebates were classified as other accrued expenses and $410 million of rebates were classified as a reduction of accounts receivable in the consolidated balance sheets. At April 27, 2018 , $614 million of rebates were classified as other accrued expenses and $376 million of rebates were classified as a reduction of accounts receivable in the consolidated balance sheets. The Company includes obligations for returns in other accrued expenses in the consolidated balance sheets and the right-of-return asset in o ther current assets in the consolidated balance sheets. The right-of-return asset at October 26, 2018 and right-of-return liability at October 26, 2018 and April 27, 2018 were no t material. There was no right-of-return asset at April 27, 2018 as the liability was recorded net of the asset under previous guidance. For the three and six months ended October 26, 2018 , adjustments to rebate and return reserves recognized in revenue that were included in the rebate and return reserves at the beginning of the period were no t material. The Company offers warranties on various products. For standard, assurance-type warranties, the Company estimates the costs that may be incurred under its warranties and records a liability in the amount of such costs at the time the product is sold. The amount of the reserve is equal to the net costs to repair or otherwise satisfy the obligation. The Company includes the warranty obligation in other accrued expenses and other liabilities in the consolidated balance sheets. For extended, service-type warranties, a portion of the transaction price is allocated to the performance obligation. Warranty obligations at October 26, 2018 and April 27, 2018 were no t material. Deferred Revenue and Remaining Performance Obligations The Company records a deferred revenue liability if a customer pays consideration before the Company transfers a good or service to the customer. Deferred revenue primarily represents remote monitoring services and equipment maintenance, for which consideration is received at the same time as consideration for the device or equipment. Deferred revenue also includes extended, service-type warranties. Revenue related to remote monitoring services, equipment maintenance, and service-type warranties is recognized over the service period as time elapses. Deferred revenue at October 26, 2018 and April 27, 2018 was $280 million and $289 million , respectively. At October 26, 2018 and April 27, 2018 , $186 million and $196 million was included in other accrued expenses , respectively, and $94 million and $93 million was included in other liabilities , respectively. During the six months ended October 26, 2018 , the Company recognized $126 million of revenue that was included in deferred revenue as of April 27, 2018 . Remaining performance obligations include deferred revenue and amounts the Company expects to receive for goods and services that have not yet been delivered or provided under existing, noncancellable contracts with minimum purchase commitments, primarily related to consumables for previously sold equipment as well as remote monitoring services and equipment maintenance. For contracts that have an original duration of one year or less, the Company has elected the practical expedient applicable to such contracts and does not disclose the transaction price for remaining performance obligations at the end of each reporting period and when the Company expects to recognize this revenue. At October 26, 2018 , the estimated revenue expected to be recognized in future periods related to performance obligations that are unsatisfied for executed contracts with an original duration of one year or more was approximately $600 million . The Company expects to recognize revenue on the majority of these remaining performance obligations over the next three years.</t>
  </si>
  <si>
    <t>Acquisitions</t>
  </si>
  <si>
    <t>Business Combinations [Abstract]</t>
  </si>
  <si>
    <t>Acquisitions The Company had acquisitions during the three and six months ended October 26, 2018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results of the Company for the three or six months ended October 26, 2018 . The results of operations of acquired businesses have been included in the Company's consolidated statements of income since the date each business was acquired. The acquisition date fair values of the assets and liabilities acquired were as follows: (in millions) Current assets $ 6 Other intangible assets 118 Goodwill 60 Other assets 3 Total assets acquired 187 Current liabilities 16 Other liabilities 5 Total liabilities assumed 21 Net assets acquired $ 166 Refer to Note 2 to the consolidated financial statements included in the Company's Annual Report on Form 10-K for the fiscal year ended April 27, 2018 for additional information on the Company's fiscal year 2018 acquisitions. Acquired In-Process Research &amp; Development In-process research and development (IPR&amp;D) acquired outside of a business combination is expensed immediately. During the three and six months ended October 26, 2018 , the Company acquired $15 million of IPR&amp;D in connection with an asset acquisition, which was recognized in other operating expense, net in the consolidated statements of income. During the three and six months ended October 27, 2017 , the Company acquired no IPR&amp;D in connection with an asset acquisition. Subsequent Acquisitions In September 2018, the Company announced its intention to acquire Mazor Robotics (Mazor), a pioneer in the field of robotic guidance systems, for approximately $1.6 billion , or $1.3 billion net of its existing stake in Mazor and cash acquired. The acquisition of Mazor should strengthen the Company's position as a global leader in enabling technologies for spine surgery. The Company anticipates the transaction will close in the third quarter of fiscal year 2019. The Company intends to fund the acquisition through the use of existing cash and cash equivalents.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expens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contingent consideration at October 26, 2018 and April 27, 2018 was $203 million and $173 million , respectively. At October 26, 2018 , $79 million was recorded in other liabilities and $124 million was recorded in other accrued expenses in the consolidated balance sheets. At April 27, 2018 , $65 million was recorded in other liabilities and $108 million was recorded in other accrued expenses in the consolidated balance sheets. The following table provides a reconciliation of the beginning and ending balances of contingent consideration: Three months ended Six months ended (in millions) October 26, 2018 October 27, 2017 October 26, 2018 October 27, 2017 Beginning Balance $ 208 $ 242 $ 173 $ 246 Purchase price contingent consideration 11 15 46 15 Payments (1 ) (43 ) (7 ) (46 ) Change in fair value (15 ) (24 ) (9 ) (25 ) Ending Balance $ 203 $ 190 $ 203 $ 190 The fair value of contingent consideration is measured using projected payment dates, discount rates, probabilities of payment, and projected revenues (for revenue-based consideration). Projected revenues are based on the Company's most recent internal operational budgets and long-range strategic plans. Changes in projected payment dates, discount rates, probabilities of payment, and projected revenues may result in adjustments to the fair value measurement. The recurring Level 3 fair value measurements of contingent consideration include the following significant unobservable inputs: Fair Value at (in millions) October 26, 2018 Valuation Technique Unobservable Input Range Discount rate 11.5% - 32.5% Revenue and other performance-based payments $104 Discounted cash flow Probability of payment 100% Projected fiscal year of payment 2019 - 2025 Discount rate 5.5% Product development and other milestone-based payments $99 Discounted cash flow Probability of payment 75% - 100% Projected fiscal year of payment 2019 - 2027</t>
  </si>
  <si>
    <t>Divestitures</t>
  </si>
  <si>
    <t>Discontinued Operations and Disposal Groups [Abstract]</t>
  </si>
  <si>
    <t>Divestitures Patient Care, Deep Vein Thrombosis, and Nutritional Insufficiency Businesses On July 29, 2017, the Company completed the sale of the Patient Care, Deep Vein Thrombosis, and Nutritional Insufficiency businesses within the Minimally Invasive Therapies Group segment to Cardinal Health, Inc. (Cardinal). As a result of the transaction, the Company received proceeds of $6.1 billion , which was recorded in the line item proceeds from sale of businesses in the consolidated statements of cash flows, and recognized a before-tax gain of $697 million , which was recognized within gain on sale of businesses in the consolidated statements of income. Among the product lines included in the divestiture were dental and animal health, chart paper, wound care, incontinence, electrodes, SharpSafety, thermometry, perinatal protection, blood collection, compression, and enteral feeding offerings. The divestiture also included 17 dedicated manufacturing sites. During the three months ended October 27, 2017 , the Company recognized expenses incurred in connection with the divestiture of $67 million , primarily comprised of professional services, including banker, legal, tax, and advisory fees. During the six months ended October 27, 2017 , the Company recognized expenses incurred in connection with the divestiture of $115 million , primarily comprised of professional services, including banker, legal, tax, and advisory fees, as well as $16 million of accelerated stock compensation expense related to the acceleration of the vesting period for employees that transferred with the divestiture. Expenses incurred in connection with the divestiture were recognized in selling, general, and administrative expense in the consolidated statements of income. There were no divestiture-related expenses during the three and six months ended October 26, 2018 . The divestiture of the Patient Care, Deep Vein Thrombosis, and Nutritional Insufficiency businesses did not meet the criteria to be classified as discontinued operations, as such, the results of operations of these businesses are included within net income through the date of the divestiture.</t>
  </si>
  <si>
    <t>Restructuring</t>
  </si>
  <si>
    <t>Restructuring and Related Activities [Abstract]</t>
  </si>
  <si>
    <t>Restructuring Enterprise Excellence In the third quarter of fiscal year 2018, the Company announced its Enterprise Excellence restructuring program, which is expected to leverage the Company's global size and scale, as well as enhance the customer and employee experience, with a focus on three objectives: global operations, functional optimization, and commercial optimization. Primary activities of the restructuring program include integrating and enhancing global manufacturing and supply processes, systems and site presence, enhancing and leveraging global operating models across several enabling functions, and optimizing certain commercial processes, systems, and models. The Company estimates that, in connection with its Enterprise Excellence restructuring program, it will recognize pre-tax exit and disposal costs and other costs associated with the restructuring program across all segments of approximately $1.6 billion to $1.8 billion , the majority of which are expected to be incurred by the end of fiscal year 2022. Approximately half of the estimated charges are related to employee termination benefits. The remaining restructuring charges are costs associated with the restructuring program, such as salaries for employees supporting the program and consulting expenses. These charges are recognized within restructuring charges, net, cost of products sold, and selling, general, and administrative expense in the consolidated statements of income. For the three and six months ended October 26, 2018 , the Company recognized $75 million and $195 million in charges, respectively. Additionally, the Company incurred accrual adjustments of $4 million and $2 million for the three and six months ended October 26, 2018 , respectively, related to employee termination benefits being more than initially estimated. The following table summarizes the activity related to the Enterprise Excellence restructuring program for the six months ended October 26, 2018 : (in millions) Employee Termination Benefits Associated Costs (1) Asset Write-Downs (2) Other Costs Total April 27, 2018 $ 27 $ 2 $ — $ — $ 29 Charges 78 91 13 13 195 Cash payments (69 ) (88 ) — (4 ) (161 ) Settled non-cash — — (13 ) — (13 ) Accrual adjustments 2 — — — 2 October 26, 2018 $ 38 $ 5 $ — $ 9 $ 52 (1) Associated costs include costs incurred as a direct result of the restructuring program, such as salaries for employees supporting the program and consulting expenses. For the three and six months ended October 26, 2018 , charges included $22 million and $37 million , respectively, recognized within cost of products sold and $31 million and $54 million , respectively, recognized within selling, general, and administrative expense in the consolidated statements of income. (2) Recognized within selling, general, and administrative expense in the consolidated statements of income. Cost Synergies The cost synergies program related to administrative office optimization, manufacturing and supply chain infrastructure, and certain general and administrative savings was achieved as part of the Covidien plc (Covidien) integration and completed in the third quarter of fiscal year 2018. Restructuring charges incurred throughout the life of the initiative affecting all segments were primarily related to employee termination costs and costs related to manufacturing and facility closures. A summary of the restructuring accrual and related activity is presented below: (in millions) Employee Termination Benefits Other Costs Total April 27, 2018 $ 116 $ 22 $ 138 Cash payments (28 ) (14 ) (42 ) Accrual adjustments (7 ) — (7 ) October 26, 2018 $ 81 $ 8 $ 89 For the three and six months ended October 26, 2018 , the Company recognized no charges and accrual adjustments of $2 million and $7 million , respectively. Accrual adjustments relate to certain employees identified for termination finding other positions within the Company, cancellations of employee terminations, and employee termination benefits being less than initially estimated. For the three and six months ended October 27, 2017 , the Company recognized $26 million and $45 million in charges, respectively, which were partially offset by accrual adjustments of $8 million and $13 million , respectively. Accrual adjustments relate to certain employees identified for termination finding other positions within the Company, cancellations of employee terminations, and employee termination benefits being less than initially estimated. For the three and six months ended October 27, 2017 , charges included $7 million and $12 million , respectively, recognized within cost of products sold and $3 million and $4 million , respectively, recognized within selling, general and administrative expense .</t>
  </si>
  <si>
    <t>Financial Instruments</t>
  </si>
  <si>
    <t>Investments [Abstract]</t>
  </si>
  <si>
    <t>Financial Instruments Debt Securities The Company holds investments in marketable debt securities that are classified and accounted for as available-for-sale and are remeasured on a recurring basis. For information regarding the valuation techniques and inputs used in the fair value measurements, refer to Note 1 to the consolidated financial statements included in the Company's Annual Report on Form 10-K for the fiscal year ended April 27, 2018 . The following tables summarize the Company's investments in available-for-sale debt securities by significant investment category and the related consolidated balance sheet classification at October 26, 2018 and April 27, 2018 : October 26, 2018 Valuation Balance Sheet Classification (in millions) Cost Unrealized Gains Unrealized Losses Fair Value Investments Other Assets Level 1: U.S. government and agency securities $ 607 $ — $ (26 ) $ 581 $ 581 $ — Level 2: Corporate debt securities 3,859 12 (76 ) 3,795 3,795 — U.S. government and agency securities 854 — (23 ) 831 831 — Mortgage-backed securities 502 1 (34 ) 469 469 — Non-U.S. government and agency securities 112 — (1 ) 111 111 — Other asset-backed securities 438 — (3 ) 435 435 — Total Level 2 5,765 13 (137 ) 5,641 5,641 — Level 3: Auction rate securities 47 — (3 ) 44 — 44 Total available-for-sale debt securities $ 6,419 $ 13 $ (166 ) $ 6,266 $ 6,222 $ 44 April 27, 2018 Valuation Balance Sheet Classification (in millions) Cost Unrealized Gains Unrealized Losses Fair Value Investments Other Assets Level 1: U.S. government and agency securities $ 732 $ — $ (26 ) $ 706 $ 706 $ — Level 2: Corporate debt securities 4,179 20 (75 ) 4,124 4,124 — U.S. government and agency securities 848 — (24 ) 824 824 — Mortgage-backed securities 725 2 (34 ) 693 693 — Non-U.S. government and agency securities 74 — (1 ) 73 73 — Other asset-backed securities 358 — (2 ) 356 356 — Total Level 2 6,184 22 (136 ) 6,070 6,070 — Level 3: Auction rate securities 47 — (3 ) 44 — 44 Total available-for-sale debt securities $ 6,963 $ 22 $ (165 ) $ 6,820 $ 6,776 $ 44 The following tables present the gross unrealized losses and fair values of the Company’s available-for-sale debt securities that have been in a continuous unrealized loss position deemed to be temporary, aggregated by investment category at October 26, 2018 and April 27, 2018 : October 26, 2018 Less than 12 months More than 12 months (in millions) Fair Value Unrealized Losses Fair Value Unrealized Losses U.S. government and agency securities $ 223 $ (8 ) $ 804 $ (41 ) Corporate debt securities 2,538 (47 ) 536 (29 ) Mortgage-backed securities 165 (5 ) 237 (29 ) Non-U.S. government and agency securities 42 — 36 (1 ) Other asset-backed securities 266 (2 ) 115 (1 ) Auction rate securities — — 44 (3 ) Total $ 3,234 $ (62 ) $ 1,772 $ (104 ) April 27, 2018 Less than 12 months More than 12 months (in millions) Fair Value Unrealized Losses Fair Value Unrealized Losses U.S. government and agency securities $ 762 $ (33 ) $ 374 $ (17 ) Corporate debt securities 2,620 (58 ) 272 (17 ) Mortgage-backed securities 442 (15 ) 102 (19 ) Non-U.S. government and agency securities 32 — 36 (1 ) Other asset-backed securities 238 (1 ) 63 (1 ) Auction rate securities — — 44 (3 ) Total $ 4,094 $ (107 ) $ 891 $ (58 ) The following table presents the unobservable inputs utilized in the fair value measurement of the auction rate securities classified as Level 3 at October 26, 2018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and six months ended October 26, 2018 and October 27, 2017 . When a determination is made to classify an asset or liability within Level 3, the determination is based upon the significance of the unobservable inputs to the overall fair value measurement. There were no purchases, sales, settlements, or gains or losses recognized in earnings or other comprehensive income for available-for-sale securities classified as Level 3 during the three and six months ended October 26, 2018 and October 27, 2017 . Activity related to the Company’s debt securities portfolio is as follows: Three months ended Six months ended (in millions) October 26, 2018 October 27, 2017 October 26, 2018 October 27, 2017 Proceeds from sales $ 804 $ 980 $ 1,916 $ 1,951 Gross realized gains 2 11 8 19 Gross realized losses (12 ) (11 ) (19 ) (14 )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October 26, 2018 and April 27, 2018 , the credit loss portion of other-than-temporary impairments on debt securities was no t significant. The total reductions of available-for-sale debt securities sold during the three and six months ended October 26, 2018 and October 27, 2017 were no t significant. The October 26, 2018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6, 2018 Due in one year or less $ 1,103 Due after one year through five years 2,568 Due after five years through ten years 2,479 Due after ten years 116 Total $ 6,266 Equity Securities, Equity Method Investments, and Other Investments The Company holds investments in equity securities with readily determinable fair values, equity investments without readily determinable fair values, investments accounted for under the equity method, and other investments. Effective April 28, 2018, the Company adopted accounting standard update (ASU) 2016-01, which requires equity investments (except those accounted for under the equity method of accounting or those that result in consolidation of the investee) to be measured at fair value with changes in fair value recognized in net income. As a result of the adoption, the Company reclassified $47 million from accumulated other comprehensive loss to the opening balance of retained earnings as of April 28, 2018. The Company uses quoted market prices to determine the fair value of equity securities with readily determinable fair values. For equity investments without readily determinable fair values that do not qualify for the practical expedient to estimate fair value using the net asset value per share or its equivalent, the Company has elected to measure these investments at cost minus impairment, if any, plus or minus changes resulting from observable price changes in orderly transactions for the identical or similar investment of the same issuer. This election is made for each investment separately and is reassessed at each reporting period as to whether the investment continues to qualify for this election. Additionally, at each reporting period, the Company makes a qualitative assessment considering impairment indicators to evaluate whether the investment is impaired. Equity securities with readily determinable fair values are included within Level 1 of the fair value hierarchy, as they are measured using quoted market prices. Equity method investments and investments without readily determinable fair values, as described above,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October 26, 2018 , which are classified as other assets in the consolidated balance sheets: (in millions) October 26, 2018 Investments with readily determinable fair values (marketable equity securities) $ 205 Investments without readily determinable fair values 235 Equity method and other investments 71 Total equity and other investments $ 511 Prior to the adoption of ASU 2016-01, marketable equity securities were classified as available-for-sale and measured at fair value with unrealized changes recognized in accumulated other comprehensive income (AOCI), net of deferred taxes. Gains and losses on available-for-sale marketable equity securities were recognized in net income when realized. The Company also accounted for certain investments without quoted market prices under the cost method of accounting. The following table summarizes the values of the Company's equity and other investments by significant investment category and the related consolidated balance sheet classification at April 27, 2018 : Valuation Balance Sheet Classification (in millions) Cost Unrealized Gains Unrealized Losses Fair Value Investments Other Assets Available-for-sale securities Level 1: Marketable equity securities $ 63 $ 99 $ — $ 162 $ — $ 162 Level 2: Debt funds 739 — (154 ) 585 585 — Investments measured at net asset value (1) : Debt funds 199 — (2 ) 197 197 — Total available-for-sale equity securities 1,001 99 (156 ) 944 782 162 Cost method, equity method, and other investments: Level 3: Cost method, equity method, and other investments 353 — — N/A — 353 Total equity and other investments $ 1,354 $ 99 $ (156 ) $ 944 $ 782 $ 515 (1) Certain investments that are measured at the net asset value per share (or its equivalent) as a practical expedient are excluded from the fair value hierarchy. The fair value amounts presented herein are intended to permit reconciliation to the consolidated balance sheets. The table below includes activity related to the Company’s portfolio of equity and other investments. Gains and losses on equity and other investments are recognized in other non-operating income, net in the consolidated statements of income. Three months ended Six months ended (in millions) October 26, 2018 October 27, 2017 (1) October 26, 2018 October 27, 2017 (1) Proceeds from sales $ — $ 403 $ 908 $ 403 Gross gains 9 — 123 7 Gross losses (13 ) (1 ) (29 ) (1 ) Impairment losses recognized (12 ) (1 ) (12 ) (1 ) (1) Gains and losses for the three and six months ended October 27, 2017 represent realized amounts. Net losses recognized during the three months ended October 26, 2018 were $4 million , comprised of no net realized gains or losses on equity and other investments sold during the period and $4 million of net unrealized losses on equity and other investments still held at October 26, 2018 . Net gains recognized during the six months ended October 26, 2018 were $94 million , comprised of $45 million of net realized gains on equity and other investments sold during the period and $49 million of net unrealized gains on equity and other investments still held at October 26, 2018 .</t>
  </si>
  <si>
    <t>Financing Arrangements</t>
  </si>
  <si>
    <t>Debt Disclosure [Abstract]</t>
  </si>
  <si>
    <t>Financing Arrangements Commercial Paper The Company maintains a commercial paper program that allows the Company to have a maximum of $3.5 billion in commercial paper outstanding. No commercial paper was outstanding at October 26, 2018 , as compared to $698 million at April 27, 2018 . During the three and six months ended October 26, 2018 , the weighted average original maturity of the commercial paper outstanding was approximately 29 and 27 days, respectively, and the weighted average interest rate was 2.02 percent and 2.05 percent , respectively. The issuance of commercial paper reduces the amount of credit available under the Company’s existing Credit Facility, as defined below. Line of Credit The Company has a $3.5 billion five -year revolving syndicated line of credit facility (Credit Facility) which provides back-up funding for the commercial paper program described above. No amounts were outstanding at October 26, 2018 and April 27, 2018 .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agreements also contain customary covenants, all of which the Company remained in compliance with at October 26, 2018 . Debt Obligations The Company's debt obligations consisted of the following: (in millions) Maturity by Fiscal Year October 26, 2018 April 27, 2018 Current debt obligations 2019 - 2020 $ 1,343 $ 2,058 Long-term debt Floating rate five-year 2015 senior notes 2020 500 500 2.500 percent five-year 2015 senior notes 2020 2,500 2,500 4.200 percent ten-year 2010 CIFSA senior notes 2021 600 600 4.125 percent ten-year 2011 senior notes 2021 500 500 3.150 percent seven-year 2015 senior notes 2022 2,500 2,500 3.125 percent ten-year 2012 senior notes 2022 675 675 3.200 percent ten-year 2012 CIFSA senior notes 2023 650 650 2.750 percent ten-year 2013 senior notes 2023 530 530 2.950 percent ten-year 2013 CIFSA senior notes 2024 310 310 3.625 percent ten-year 2014 senior notes 2024 850 850 3.500 percent ten-year 2015 senior notes 2025 4,000 4,000 3.350 percent ten-year 2017 senior notes 2027 850 850 4.375 percent twenty-year 2015 senior notes 2035 2,382 2,382 6.550 percent thirty-year 2008 CIFSA senior notes 2038 374 374 6.500 percent thirty-year 2009 senior notes 2039 300 300 5.550 percent thirty-year 2010 senior notes 2040 500 500 4.500 percent thirty-year 2012 senior notes 2042 400 400 4.000 percent thirty-year 2013 senior notes 2043 325 325 4.625 percent thirty-year 2014 senior notes 2044 650 650 4.625 percent thirty-year 2015 senior notes 2045 4,150 4,150 Bank borrowings 2020 - 2022 105 125 Debt premium, net 2020 - 2045 112 120 Capital lease obligations 2020 - 2025 21 21 Interest rate swaps 2021 - 2022 (11 ) (6 ) Deferred financing costs 2020 - 2045 (100 ) (107 ) Long-term debt $ 23,673 $ 23,699 Senior Notes The Company has outstanding unsecured senior debt obligations, described both as senior notes and current debt obligations in the table above (collectively, the Senior Notes). The Senior Notes rank equally with all other unsecured and unsubordinated indebtedness of the Company. The indentures under which the Senior Notes were issued contain customary covenants, all of which the Company remained in compliance with at October 26, 2018 . For additional information regarding the terms of these agreements, refer to Note 8 to the consolidated financial statements included in the Company's Annual Report on Form 10-K for the fiscal year ended April 27, 2018 . Financial Instruments Not Measured at Fair Value At October 26, 2018 , the estimated fair value of the Company’s Senior Notes was $24.8 billion compared to a principal value of $24.5 billion . At April 27, 2018 , the estimated fair value was $25.1 billion compared to a principal value of $24.5 billion .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si>
  <si>
    <t>Derivatives and Currency Exchange Risk Management</t>
  </si>
  <si>
    <t>Derivative Instruments and Hedging Activities Disclosure [Abstract]</t>
  </si>
  <si>
    <t>Derivatives and Currency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cash flows related to all of the Company's derivative instruments are reported as operating activities in the consolidated statement of cash flows. The primary currencies of the derivative instruments are the Euro, Japanese Yen, and British Pound. The Company does not enter into currency exchange rate derivative contracts for speculative purposes. The gross notional amount of all currency exchange rate derivative instruments outstanding was $10.5 billion and $11.5 billion at October 26, 2018 and April 27, 2018 , respectively.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used to offset the Company’s exposure to the change in value of specific foreign-currency-denominated assets and liabilities and to offset variability of cash flows associated with forecasted transactions denominated in foreign currencies. The gross notional amount of these contracts outstanding at October 26, 2018 and April 27, 2018 was $4.0 billion and $5.2 billion ,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entered into total return swaps in fiscal year 2018 , which are used to hedge the liability of a non-qualified deferred compensation plan. The gross notional amount of the Company's total return swaps outstanding at October 26, 2018 and April 27, 2018 was $185 million and $210 million , respectively. The Company's total return swaps are not designated as hedges, and therefore, changes in the value of these instruments are recognized in earnings. The amounts and classification of the gains (losses) in the consolidated statements of income related to derivative instruments, not designated as hedging instruments, for the three and six months ended October 26, 2018 and October 27, 2017 were as follows: Three months ended Six months ended (in millions) Classification October 26, 2018 October 27, 2017 October 26, 2018 October 27, 2017 Currency exchange rate contracts Other operating expense, net $ 71 $ (42 ) $ 201 $ (137 ) Total return swaps Other operating expense, net (11 ) 9 — 15 Total $ 60 $ (33 ) $ 201 $ (122 ) Cash Flow Hedges Currency Exchange Rate Risk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loss . The effective portion of the gain or loss on the derivative instrument is reclassified into earnings and is included in other operating expense, net in the consolidated statements of income in the same period or periods during which the hedged transaction affects earnings. No gains or losses relating to ineffectiveness of cash flow hedges were recognized in earnings during the three and six months ended October 26, 2018 and October 27, 2017 . No components of the hedge contracts were excluded in the measurement of hedge ineffectiveness, and no hedges were derecognized or discontinued during the three and six months ended October 26, 2018 and October 27, 2017 . The gross notional amount of these contracts, designated as cash flow hedges, outstanding at October 26, 2018 and April 27, 2018 , was $6.4 billion and $6.3 billion , respectively, and will mature within the subsequent two -year period. The amount of gross gains (losses), classification of the gains (losses) in the consolidated statements of income, and the AOCI related to the effective portion of currency exchange rate contract derivative instruments designated as cash flow hedges for the three and six months ended October 26, 2018 and October 27, 2017 were as follows: Three months ended October 26, 2018 Recognized in AOCI Recognized in Income (in millions) Amount Classification Amount Currency exchange rate contracts $ 174 Other operating expense, net $ 11 Three months ended October 27, 2017 Recognized in AOCI Recognized in Income (in millions) Amount Classification Amount Currency exchange rate contracts $ 30 Other operating expense, net $ (10 ) Six months ended October 26, 2018 Recognized in AOCI Recognized in Income (in millions) Amount Classification Amount Currency exchange rate contracts $ 444 Other operating expense, net $ 8 Six months ended October 27, 2017 Recognized in AOCI Recognized in Income (in millions) Amount Classification Amount Currency exchange rate contracts $ (220 ) Other operating expense, net $ 12 Forecasted Debt Issuance Interest Rate Risk Forward starting interest rate derivative instruments designated as cash flow hedges are designed to manage the exposure to interest rate volatility with regard to future issuances of fixed-rate debt. The effective portion of the gains or losses on forward starting interest rate derivative instruments that are designated and qualify as cash flow hedges is reported as a component of accumulated other comprehensive loss . Beginning in the period in which the planned debt issuance occurs and the related derivative instruments are terminated, the effective portion of the gains or losses are then reclassified into interest expense over the term of the related debt. Any portion of the gains or losses that is determined to be ineffective is immediately recognized in interest expense . At October 26, 2018 and April 27, 2018 , the Company had $133 million and $(207) million , respectively, in after-tax net unrealized gains (losses) associated with cash flow hedging instruments recorded in accumulated other comprehensive loss . The Company expects that $118 million of after-tax net unrealized gains at October 26, 2018 will be recognized in the consolidated statements of income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Changes in the fair value of the derivative instruments are recognized in interest expense , and are offset by changes in the fair value of the underlying debt instrument. The gains (losses) from terminated interest rate swap agreements are recognized in long-term debt , increasing (decreasing) the outstanding balances of the debt, and amortized as a reduction of (addition to) interest expense over the remaining life of the related debt. At both October 26, 2018 and April 27, 2018 , the Company had interest rate swaps in gross notional amounts of $1.2 billion , designated as fair value hedges of underlying fixed-rate senior note obligations, including the Company's $500 million 4.125 percent 2011 Senior Notes due fiscal year 2021 and the $675 million 3.125 percent 2012 Senior Notes due fiscal year 2022 . At October 26, 2018 and April 27, 2018 , the market value of outstanding interest rate swap agreements was a net unrealized loss of $11 million and $6 million , respectively. The amounts were recorded in other liabilities , with the offsets recorded in long-term debt on the consolidated balance sheets. No significant hedge ineffectiveness was recognized as a result of these fair value hedges for the three and six months ended October 26, 2018 and October 27, 2017 . In addition, the Company did no t recognize any gains or losses during the three and six months ended October 26, 2018 and October 27, 2017 on firm commitments that no longer qualify as fair value hedges. Balance Sheet Presentation The following tables summarize the balance sheet classification and fair value of derivative instruments included in the consolidated balance sheets at October 26, 2018 and April 27, 2018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October 26, 2018 Derivative Assets Derivative Liabilities (in millions) Balance Sheet Classification Fair Value Balance Sheet Classification Fair Value Derivatives designated as hedging instruments Currency exchange rate contracts Other current assets $ 172 Other accrued expenses $ 12 Interest rate contracts Other assets 5 Other liabilities 16 Currency exchange rate contracts Other assets 88 Other liabilities 3 Total derivatives designated as hedging instruments 265 31 Derivatives not designated as hedging instruments Currency exchange rate contracts Other current assets 30 Other accrued expenses 22 Total return swap Other current assets — Other accrued expenses 12 Cross currency interest rate contracts Other current assets 4 Other accrued expenses 4 Stock warrants Other assets 17 Other liabilities — Cross currency interest rate contracts Other assets 5 Other liabilities 1 Total derivatives not designated as hedging instruments 56 39 Total derivatives $ 321 $ 70 April 27, 2018 Derivative Assets Derivative Liabilities (in millions) Balance Sheet Classification Fair Value Balance Sheet Classification Fair Value Derivatives designated as hedging instruments Currency exchange rate contracts Other current assets $ 37 Other accrued expenses $ 162 Interest rate contracts Other assets 8 Other liabilities 14 Currency exchange rate contracts Other assets 11 Other liabilities 51 Total derivatives designated as hedging instruments 56 227 Derivatives not designated as hedging instruments Currency exchange rate contracts Other current assets 31 Other accrued expenses 25 Total return swaps Other current assets 4 Other accrued expenses — Stock warrants Other assets 21 Other liabilities — Cross currency interest rate contracts Other assets 6 Other liabilities 6 Total derivatives not designated as hedging instruments 62 31 Total derivatives $ 118 $ 258 The following table provides information by level for the derivative assets and liabilities that are measured at fair value on a recurring basis. October 26, 2018 April 27, 2018 (in millions) Level 1 Level 2 Level 1 Level 2 Derivative assets $ 294 $ 27 $ 79 $ 39 Derivative liabilities 41 29 238 20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6, 2018 Gross Amount Not Offset on the Balance Sheet (in millions) Gross Amount of Recorded Assets (Liabilities) Financial Instruments Cash Collateral Posted (Received) Securities Collateral Posted (Received) Net Amount Derivative assets: Currency exchange rate contracts $ 290 $ (35 ) $ (18 ) $ — $ 237 Interest rate contracts 5 (2 ) — — 3 Stock warrants 17 — — — 17 Cross currency interest rate contracts 9 (1 ) — — 8 321 (38 ) (18 ) — 265 Derivative liabilities: Currency exchange rate contracts (37 ) 25 — — (12 ) Interest rate contracts (16 ) 12 — — (4 ) Total return swaps (12 ) — — — (12 ) Cross currency interest rate contracts (5 ) 1 — — (4 ) (70 ) 38 — — (32 ) Total $ 251 $ — $ (18 ) $ — $ 233 April 27, 2018 Gross Amount Not Offset on the Balance Sheet (in millions) Gross Amount of Recorded Assets (Liabilities) Financial Instruments Cash Collateral Posted (Received) Securities Collateral Posted (Received) Net Amount Derivative assets: Currency exchange rate contracts $ 79 $ (61 ) $ — $ — $ 18 Interest rate contracts 8 (6 ) — — 2 Total return swaps 4 — — — 4 Stock warrants 21 — — — 21 Cross currency interest rate contracts 6 (4 ) — — 2 118 (71 ) — — 47 Derivative liabilities: Currency exchange rate contracts (238 ) 61 — 74 (103 ) Interest rate contracts (14 ) 6 — 2 (6 ) Cross currency interest rate contracts (6 ) 4 — — (2 ) (258 ) 71 — 76 (111 ) Total $ (140 ) $ — $ — $ 76 $ (64 )</t>
  </si>
  <si>
    <t>Inventories</t>
  </si>
  <si>
    <t>Inventory Disclosure [Abstract]</t>
  </si>
  <si>
    <t>Inventories Inventory balances, net of reserves, were as follows: (in millions) October 26, 2018 April 27, 2018 Finished goods $ 2,479 $ 2,407 Work in-process 562 496 Raw materials 722 676 Total $ 3,763 $ 3,579</t>
  </si>
  <si>
    <t>Goodwill and Other Intangible Assets</t>
  </si>
  <si>
    <t>Goodwill and Intangible Assets Disclosure [Abstract]</t>
  </si>
  <si>
    <t>Goodwill and Other Intangible Assets Goodwill The following table presents the changes in the carrying amount of goodwill by segment: (in millions) Cardiac and Vascular Group Minimally Invasive Therapies Group Restorative Therapies Group Diabetes Group Total April 27, 2018 $ 6,791 $ 21,155 $ 9,717 $ 1,880 $ 39,543 Goodwill as a result of acquisitions — 20 40 — 60 Currency translation (82 ) (772 ) (143 ) (1 ) (998 ) October 26, 2018 $ 6,709 $ 20,403 $ 9,614 $ 1,879 $ 38,605 The Company assesses goodwill for impairment annually in the third quarter of the fiscal year and whenever an event occurs or circumstances change that would indicate that the carrying amount may be impaired. Impairment testing for goodwill is performed at the reporting unit level. The test for impairment of goodwill requires the Company to make several estimates about fair value, most of which are based on projected future cash flows. The Company calculates the excess of each reporting unit's fair value over its carrying amount, including goodwill, utilizing a discounted cash flow analysis. The Company did no t recognize any goodwill impairment during the three or six months ended October 26, 2018 or October 27, 2017 . Intangible Assets The following table presents the gross carrying amount and accumulated amortization of intangible assets: October 26, 2018 April 27, 2018 (in millions) Gross Carrying Amount Accumulated Amortization Gross Carrying Amount Accumulated Amortization Definite-lived: Customer-related $ 16,917 $ (3,611 ) $ 16,949 $ (3,139 ) Purchased technology and patents 11,553 (4,784 ) 11,569 (4,441 ) Trademarks and tradenames 821 (582 ) 822 (569 ) Other 89 (55 ) 94 (52 ) Total $ 29,380 $ (9,032 ) $ 29,434 $ (8,201 ) Indefinite-lived: IPR&amp;D $ 471 $ 490 The Company assesses definite-lived intangible assets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recognized $61 million of definite-lived intangible asset charges during the six months ended October 26, 2018 in connection with the exit of a business within the Cardiac and Vascular Group segment, which were recognized in other operating expense, net in the consolidated statements of income. The Company did no t recognize any definite-lived intangible asset charges during the three months ended October 26, 2018 or during the three or six months ended October 27, 2017 . The Company assesses indefinite-lived intangibles for impairment annually in the third quarter of the fiscal year and whenever an event occurs or circumstances change that would indicate that the carrying amount may be impaired. The Company did no t recognize any significant indefinite-lived intangibles impairments during the three or six months ended October 26, 2018 or October 27, 2017 . Due to the nature of IPR&amp;D projects, the Company may experience future delays or failures to obtain regulatory approvals to conduct clinical trials, failures of such clinical trials, delays or failures to obtain required market clearances, other failures to achieve a commercially viable product, or the discontinuation a certain projects, and as a result, may recognize impairment losses in the future. Amortization Expense Intangible asset amortization expense for the three and six months ended October 26, 2018 was $445 million and $891 million , respectively, as compared to $ 460 million and $914 million for the three and six months ended October 27, 2017 , respectively. Estimated aggregate amortization expense by fiscal year based on the carrying value of definite-lived intangible assets at October 26, 2018 , excluding any possible future amortization associated with acquired IPR&amp;D which has not yet met technological feasibility, is as follows: (in millions) Amortization Expense Remaining 2019 $ 852 2020 1,692 2021 1,676 2022 1,636 2023 1,568 2024 1,526</t>
  </si>
  <si>
    <t>Income Taxes</t>
  </si>
  <si>
    <t>Income Tax Disclosure [Abstract]</t>
  </si>
  <si>
    <t>Income Taxes On December 22, 2017, the U.S. government enacted comprehensive tax legislation, commonly referred to as the Tax Cuts and Jobs Act (the "Tax Act"), which significantly revises U.S. corporate income taxation by, among other things, lowering the U.S. corporate income tax rate from 35.0 percent to 21.0 percent , broadening the base of taxation, implementing a territorial tax system, and imposing a repatriation tax on deemed repatriated earnings of foreign subsidiaries. U.S. GAAP requires that the impact of tax legislation be recognized in the period in which the law was enacted. The Company adopted guidance allowing for a measurement period, not to exceed one year, to finalize the accounting for the income tax impacts of the Tax Act. Until the accounting for the income tax impacts of the Tax Act is complete, the reported amounts are based on reasonable estimates and are disclosed as provisional. As of October 26, 2018 , the Company had not fully completed its accounting for the tax effects of the enactment of the Tax Act. The Company’s calculation of the transition tax and the Tax Act impact to deferred tax assets, liabilities, and valuation allowances are based on reasonable estimates. The Company made the following adjustments to the provisional calculations during the three and six months ended October 26, 2018 : • A $37 million increase to the transition tax liability was recorded during the three months ended October 26, 2018 . During the six months ended October 26, 2018 , a net $13 million reduction to the transition tax liability was recorded, resulting in a total provisional transition tax charge of $2.5 billion as of October 26, 2018 . The Company has not yet completed the calculation of the total post-1986 foreign earnings &amp; profits (E&amp;P) and the income tax pools for all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s the amounts held in cash or other specified assets. In addition, further interpretations from U.S. federal and state governments and regulatory organizations may change the provisional tax liability or the accounting treatment of the provisional tax liability. • No adjustments were recorded during the three and six months ended October 26, 2018 associated with the remeasurement of deferred tax assets, liabilities, and valuation allowances. The Company continues to report the impact from the remeasurement of deferred tax assets, liabilities, and valuation allowances as provisional. The Company made the accounting policy election to treat taxes due on U.S. inclusions in taxable income related to Global Intangible Low-Taxed Income (GILTI) as a current period expense when incurred (the "period cost method"). The Company’s effective tax rate for the three and six months ended October 26, 2018 was 17.3 percent and 13.3 percent , respectively, as compared to (16.5) percent and (3.4) percent for the three and six months ended October 27, 2017 , respectively. The increase in the effective tax rate for the three and six months ended October 26, 2018 , as compared to the corresponding periods in the prior fiscal year, was primarily due to the impacts from certain tax adjustments, the gain on the divestiture of the Patient Care, Deep Vein Thrombosis, and Nutritional Insufficiency businesses during the second quarter of fiscal year 2018, the finalization of certain tax returns and audits, the impact from the lapse of federal statutes of limitations, excess tax benefits related to stock-based compensation, and year-over-year changes in operational results by jurisdiction. Certain Tax Adjustments During the three months ended October 26, 2018 , the charge from certain tax adjustments of $58 million , recognized in income tax provision in the consolidated statements of income, included the following: • A charge of $37 million associated with the transition tax liability recorded in connection with the Tax Act, as noted above. The income tax provision associated with the impact of the Tax Act is based on a reasonable estimate and will be finalized within the measurement period in accordance with U.S. GAAP. • A charge of $21 million related to the recognition of a prepaid tax expense resulting from the reduction in the U.S. statutory tax rate under the Tax Act and the current quarter sale of U.S. manufactured inventory held as of April 27, 2018 . During the six months ended October 26, 2018 , the net charge from certain tax adjustments of $29 million , recognized in income tax provision in the consolidated statements of income, included the following: • A benefit of $13 million associated with the transition tax liability recorded in connection with the Tax Act, as noted above. The income tax provision associated with the impact of the Tax Act is based on a reasonable estimate and will be finalized within the measurement period in accordance with U.S. GAAP. • A charge of $42 million related to the recognition of a prepaid tax expense resulting from the reduction in the U.S. statutory tax rate under the Tax Act and the current year sale of U.S. manufactured inventory held as of April 27, 2018 . During the three months ended October 27, 2017 , the net benefit from certain tax adjustments of $404 million , recognized in income tax provision in the consolidated statements of income, included the following: • A net benefit of $398 million associated with the intercompany sales of intellectual property. • A benefit of $6 million related to the sale of the Patient Care, Deep Vein Thrombosis, and Nutritional Insufficiency businesses. During the six months ended October 27, 2017 , the net benefit from certain tax adjustments of $344 million , recognized in income tax provision in the consolidated statements of income, included the following: • A net benefit of $398 million associated with the intercompany sales of intellectual property. • A net charge of $54 million primarily related to the sale of the Patient Care, Deep Vein Thrombosis, and Nutritional Insufficiency businesses. At both October 26, 2018 and April 27, 2018 , the Company's gross unrecognized tax benefits were $1.7 billion . In addition, the Company had accrued gross interest and penalties of $170 million at October 26, 2018 . If all of the Company’s unrecognized tax benefits were recognized, approximately $1.7 billion would impact the Company’s effective tax rate. At both October 26, 2018 and April 27, 2018 , the total balance of the Company's gross unrecognized tax benefits was recorded as a noncurrent liability within accrued income taxes on the consolidated balance sheets. The Company recognizes interest and penalties related to income tax matters within income tax provision in the consolidated statements of income and records the liability within either current or noncurrent accrued income taxes on the consolidated balance sheets. Refer to Note 17 to the consolidated financial statements for additional information regarding the status of current tax audits and proceedings.</t>
  </si>
  <si>
    <t>Earnings Per Share</t>
  </si>
  <si>
    <t>Earnings Per Share [Abstract]</t>
  </si>
  <si>
    <t>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Six months ended (in millions, except per share data) October 26, 2018 October 27, 2017 October 26, 2018 October 27, 2017 Numerator: Net income attributable to ordinary shareholders $ 1,115 $ 2,017 $ 2,190 $ 3,033 Denominator: Basic – weighted average shares outstanding 1,349.2 1,355.1 1,350.9 1,358.5 Effect of dilutive securities: Employee stock options 8.5 7.7 8.4 8.5 Employee restricted stock units 3.1 3.0 3.3 3.5 Other 0.1 — 0.4 0.3 Diluted – weighted average shares outstanding 1,360.9 1,365.8 1,363.0 1,370.8 Basic earnings per share $ 0.83 $ 1.49 $ 1.62 $ 2.23 Diluted earnings per share $ 0.82 $ 1.48 $ 1.61 $ 2.21 The calculation of weighted average diluted shares outstanding excludes options to purchase approximately 7 million and 6 million ordinary shares for the three and six months ended October 26, 2018 , respectively, and 5 million and 4 million ordinary shares for the three and six months ended October 27, 2017 , respectively, because their effect would have been anti-dilutive on the Company’s earnings per share.</t>
  </si>
  <si>
    <t>Stock-Based Compensation</t>
  </si>
  <si>
    <t>Disclosure of Compensation Related Costs, Share-based Payments [Abstract]</t>
  </si>
  <si>
    <t>Stock-Based Compensation The following table presents the components and classification of stock-based compensation expense for stock options, restricted stock, and employee stock purchase plan shares recognized for the three and six months ended October 26, 2018 and October 27, 2017 : Three months ended Six months ended (in millions) October 26, 2018 October 27, 2017 October 26, 2018 October 27, 2017 Stock options $ 33 $ 42 $ 51 $ 77 Restricted stock 65 59 101 107 Employee stock purchase plan 6 5 16 14 Total stock-based compensation expense $ 104 $ 106 $ 168 $ 198 Cost of products sold $ 12 $ 14 $ 18 $ 24 Research and development expense 13 12 21 21 Selling, general, and administrative expense 79 80 129 153 Total stock-based compensation expense 104 106 168 198 Income tax benefits (21 ) (32 ) (32 ) (57 ) Total stock-based compensation expense, net of tax $ 83 $ 74 $ 136 $ 141</t>
  </si>
  <si>
    <t>Retirement Benefit Plans</t>
  </si>
  <si>
    <t>Retirement Benefits [Abstract]</t>
  </si>
  <si>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six months ended October 26, 2018 and October 27, 2017 : U.S. Non-U.S. Three months ended Three months ended (in millions) October 26, 2018 October 27, 2017 October 26, 2018 October 27, 2017 Service cost $ 27 $ 29 $ 15 $ 17 Interest cost 33 30 7 7 Expected return on plan assets (54 ) (52 ) (14 ) (13 ) Amortization of net actuarial loss 19 20 3 4 Net periodic benefit cost $ 25 $ 27 $ 11 $ 15 U.S. Non-U.S. Six months ended Six months ended (in millions) October 26, 2018 October 27, 2017 October 26, 2018 October 27, 2017 Service cost $ 54 $ 58 $ 30 $ 34 Interest cost 66 60 14 14 Expected return on plan assets (108 ) (104 ) (28 ) (26 ) Amortization of net actuarial loss 38 40 6 8 Net periodic benefit cost $ 50 $ 54 $ 22 $ 30 Components of net periodic benefit cost other than the service component are recognized in other non-operating income, net in the consolidated statements of income.</t>
  </si>
  <si>
    <t>Accumulated Other Comprehensive Income and Supplemental Equity Disclosure</t>
  </si>
  <si>
    <t>Equity [Abstract]</t>
  </si>
  <si>
    <t>Accumulated Other Comprehensive Income and Supplemental Equity Disclosure The following table provides changes in AOCI, net of tax, and by component: (in millions) Unrealized (Loss) Gain on Investment Securities Cumulative Translation Adjustment Net Change in Retirement Obligations Unrealized (Loss) Gain on Derivative Financial Instruments Total Accumulated Other Comprehensive (Loss) Income April 27, 2018 $ (194 ) $ (268 ) $ (1,117 ) $ (207 ) $ (1,786 ) Other comprehensive income (loss) before reclassifications (19 ) (1,252 ) — 343 (928 ) Reclassifications 10 — 48 (3 ) 55 Other comprehensive income (loss) (9 ) (1,252 ) 48 340 (873 ) Cumulative effect of change in accounting principle (1) 47 — — — 47 October 26, 2018 $ (156 ) $ (1,520 ) $ (1,069 ) $ 133 $ (2,612 ) (in millions) Unrealized (Loss) Gain on Investment Securities Cumulative Translation Adjustment Net Change in Retirement Obligations Unrealized (Loss) Gain on Derivative Financial Instruments Total Accumulated Other Comprehensive (Loss) Income April 28, 2017 $ (69 ) $ (1,452 ) $ (1,129 ) $ 37 $ (2,613 ) Other comprehensive income (loss) before reclassifications 63 662 (19 ) (140 ) 566 Reclassifications (8 ) (34 ) 33 (4 ) (13 ) Other comprehensive income (loss) 55 628 14 (144 ) 553 October 27, 2017 $ (14 ) $ (824 ) $ (1,115 ) $ (107 ) $ (2,060 ) (1) Refer to Note 2 to the consolidated financial statements for discussion regarding the adoption of accounting standards during the six months ended October 26, 2018 . The income tax on gains and losses on investment securities in other comprehensive income before reclassifications during the six months ended October 26, 2018 and October 27, 2017 was a benefit of $1 million and an expense of $27 million , respectively. During the six months ended October 26, 2018 , there was no income tax on realized gains and losses on investment securities reclassified from AOCI. During the six months ended October 27, 2017 , realized gains and losses on investment securities reclassified from AOCI were reduced by income taxes of $4 million . When realized, gains and losses on investment securities reclassified from AOCI are recognized within other non-operating income, net . Refer to Note 7 to the consolidated financial statements for additional information. For the six months ended October 26, 2018 , the income tax benefit on cumulative translation adjustments was $5 million . Due to recently enacted U.S. Tax Reform and change in permanently reinvested assertion with respect to certain earnings, the Company continues to evaluate the tax impact these events may have on cumulative translation adjustments. For the six months ended October 27, 2017 , taxes were no t provided on cumulative translation adjustments as substantially all translation adjustments relate to earnings that were intended to be indefinitely reinvested outside the U.S. The net change in retirement obligations in other comprehensive income includes net amortization of actuarial losses included in net periodic benefit cost. During the six months ended October 26, 2018 , there was no income tax impact on the net change in retirement obligations in other comprehensive income before reclassifications. The income tax on the net change in retirement obligations in other comprehensive income before reclassifications during the six months ended October 27, 2017 was a benefit of $4 million . During the six months ended October 26, 2018 and October 27, 2017 , the gains and losses on defined benefit and pension items reclassified from AOCI were reduced by income taxes of $10 million and $15 million , respectively. When realized, net gains and losses on defined benefit and pension items reclassified from AOCI are recognized within other non-operating income, net . Refer to Note 15 to the consolidated financial statements for additional information. The income tax on unrealized gains and losses on derivative financial instruments in other comprehensive income before reclassifications during the six months ended October 26, 2018 and October 27, 2017 was an expense of $100 million and a benefit of $81 million , respectively. During the six months ended October 26, 2018 and October 27, 2017 , gains and losses on derivative financial instruments reclassified from AOCI were reduced by income taxes of $3 million and $4 million , respectively. When realized, cash flow hedge gains and losses reclassified from AOCI are recognized within other operating expense, net, and forward starting interest rate derivative financial instrument gains and losses reclassified from AOCI are recognized within interest expense. Refer to Note 9 to the consolidated financial statements for additional information. The supplemental equity schedule below presents changes in the Company's total shareholders' equity and noncontrolling interests for the six months ended October 26, 2018 and October 27, 2017 . (in millions) Total Shareholders' Equity Noncontrolling Interests Total Equity April 27, 2018 $ 50,720 $ 102 $ 50,822 Net income 2,190 7 2,197 Other comprehensive loss (873 ) (3 ) (876 ) Dividends to shareholders (1,351 ) — (1,351 ) Issuance of shares under stock purchase and award plans 744 — 744 Repurchase of ordinary shares (1,991 ) — (1,991 ) Stock-based compensation 168 — 168 Changes to noncontrolling ownership interests — 1 1 October 26, 2018 $ 49,607 $ 107 $ 49,714 (in millions) Total Shareholders' Equity Noncontrolling Interests Total Equity April 28, 2017 $ 50,294 $ 122 $ 50,416 Net income (loss) 3,033 (11 ) 3,022 Other comprehensive income 553 — 553 Dividends to shareholders (1,247 ) — (1,247 ) Issuance of shares under stock purchase and award plans 177 — 177 Repurchase of ordinary shares (1,835 ) — (1,835 ) Stock-based compensation 198 — 198 Cumulative effect of change in accounting principle 296 — 296 Changes to noncontrolling ownership interests — (2 ) (2 ) October 27, 2017 $ 51,469 $ 109 $ 51,578 Cash dividends declared and paid per ordinary share were $0.50 for each quarter in fiscal year 2019 and $0.46 for each quarter in fiscal year 2018.</t>
  </si>
  <si>
    <t>Commitments and Contingencies</t>
  </si>
  <si>
    <t>Commitments and Contingencies Disclosure [Abstract]</t>
  </si>
  <si>
    <t xml:space="preserve"> Commitments and Contingencies Legal Matters The Company and its affiliates are involved in a number of legal actions involving product liability, intellectual property and commercial disputes, shareholder related matters, environmental proceedings, income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t October 26, 2018 and April 27, 2018 , accrued litigation was approximately $0.9 billion .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recognized an expense for probable and estimable damages related to this matter, and accrued expenses for this matter are included within accrued litigation as discussed above. INFUSE Litigation The Company estimated law firms representing approximately 6,000 claimants asserted or intended to assert personal injury claims against Medtronic in the U.S. state and federal courts involving the INFUSE bone graft product. As of June 1, 2017, the Company had reached agreements to settle substantially all of these claims, resolving this litigation. The Company's accrued expenses for this matter are included within accrued litigation as discussed above.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November 1, 2018, the Company had reached agreements to settle approximately 15,100 of these claims. The Company's accrued expenses for this matter are included within accrued litigation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six of the asserted patents, leaving a single asserted patent. In addition to claims of non-infringement, the Company asserts an affirmative defense of invalidit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asso The Company is involved in litigation in Indiana relating to certain patent and royalty disputes with Dr. Sasso under agreements originally entered into in 1999 and 2001. On November 28, 2018, a jury in Indiana state court returned a verdict against the Company for approximately $112 million . The Company has strong arguments to appeal the verdict and will file post-trial motions and, if necessary, appeals with the appropriate appellate courts. The Company has not recognized an expense in connection with this matter because it does not currently believe a loss is probable under U.S. GAAP. Shareholder Related Matters INFUSE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and engaged in a scheme to defraud regarding the INFUSE Bone Graft product during the period of December 8, 2010 through August 3, 2011. The matters were consolidated in September 2013, and in the consolidated complaint plaintiffs alleged a class period of September 28, 2010 through August 3, 2011. On September 30, 2015, the District Court granted defendants’ motion for summary judgment in the consolidated matters. Plaintiffs appealed the dismissal to the U.S. Court of Appeals for the Eighth Circuit, and in December of 2016 the Eighth Circuit Court reversed and remanded the case to the District Court for further proceedings. On January 30, 2018, the District Court issued an order certifying a class for the period of September 8, 2010 through June 28, 2011. In July of 2018, the parties reached an agreement to settle this matter, and in September of 2018, the Company paid the settlement amount into a qualified settlement fund to be distributed following final court approval.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n and Steiner matters were consolidated and in December 2014, the plaintiffs filed a preliminary injunction motion seeking to enjoin the Covidien transaction. On March 20, 2015, the District Court issued an order and opinion granting Medtronic’s motion to dismiss the case. In May of 2015, the plaintiffs filed an appeal, and, in January of 2016, the Minnesota State Court of Appeals affirmed in part, and reversed in part. On April 19, 2016 the Minnesota Supreme Court granted the Company’s petition to review the issue of whether most of the original claims are properly characterized as direct or derivative under Minnesota law. In August of 2017, the Minnesota Supreme Court affirmed the decision of the Minnesota State Court of Appeals, sending the matter back to the trial court for further proceedings, which are ongoing.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ese matters. HEARTWARE On January 22, 2016, the St. Paul Teachers’ Retirement Fund Association filed a putative class action complaint (the “Complaint”) in the United States District Court for the Southern District of New York against HeartWare on behalf of all persons and entities who purchased or otherwise acquired shares of HeartWare from June 10, 2014 through January 11, 2016 (the “Class Period”). The Complaint was amended on June 29, 2016 and claims HeartWare and one of its executives violated Sections 10(b) and 20(a) of the Securities Exchange Act of 1934 by making false and misleading statements about, among other things, HeartWare’s response to a June 2014 U.S. FDA warning letter, the development of the Miniaturized Ventricular Assist Device (MVAD) System and the proposed acquisition of Valtech Cardio Ltd. The Complaint seeks to recover damages on behalf of all purchasers or acquirers of HeartWare’s stock during the Class Period. In August of 2016, the Company acquired HeartWare. In October of 2018, the parties reached an agreement to settle this matter. The Company's accrued expenses for this matter are included within accrued litigation as discussed above.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A third trial to determine the course of remediation to be pursued is scheduled to occur in October of 2019. The Company's accrued expenses for environmental proceedings are included within accrued litigation as discussed above. Government Matters Since 2011, the Company or one of its predecessors, including ev3, Inc. (“ev3”), has been responding to requests from the Department of Justice and U.S. Department of Health and Human Services for information about business practices dating back to 2005 relating to several neurovascular and peripheral vascular products developed and first marketed by those predecessors. The Company has provided information in response to these requests, and in November of 2018, the Company reached agreements to resolve certain of these matters through two separate civil settlements and, in the case of sales of one product, a misdemeanor plea agreement by ev3 for conduct between October 2005 and December 2009. The misdemeanor conduct ended prior to the Covidien acquisition of ev3 in 2010 and many years before the Medtronic acquisition of Covidien. The Company’s accrued expenses for the resolved matters are included within accrued litigation as discussed above. The Company continues to provide information to the Department of Justice in responding to requests that were not subject to the resolutions described above. The Company has not recognized an expense in connection with any ongoing investigation, because any such potential loss is not currently probable or reasonably estimable under U.S. GAAP. Additionally, the Company is unable to reasonably estimate the range of loss, if any, that may result from the ongoing information requests.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for the 8th Circuit regarding the Tax Court Opinion. Oral argument for the Appeal occurred on March 14, 2018. The 8th Circuit Court of Appeals issued their opinion on August 16, 2018, and remanded the case back to the U.S. Tax Court for additional factual findings. In October 2011, the IRS issued its audit report on Medtronic, Inc. for fiscal years 2007 and 2008. Medtronic, Inc. reached agreement with the IRS on some, but not all matters related to these fiscal years. The remaining unresolved issue for fiscal years 2007 and 2008 relates to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The remaining unresolved issue for fiscal years 2009, 2010, and 2011 relates to the allocation of income between Medtronic, Inc. and its wholly-owned subsidiary operating in Puerto Rico for the businesses that are the subject of the U.S. Tax Court Case for fiscal years 2005 and 2006. In May 2017, the IRS issued its audit report on Medtronic, Inc. for fiscal years 2012, 2013, and 2014.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utilization of certain net operating losses. The Company disagrees with the IRS and will attempt to resolve these matters at the IRS Appellate level. Medtronic, Inc.’s fiscal years 2015 and 2016 U.S. federal income tax returns are currently being audited by the IRS. Covidien and the IRS have concluded and reached agreement on its audit of Covidien’s U.S. federal income tax returns for all tax years through 2012. The statute of limitations for Covidien’s 2013 and 2014 U.S. federal income tax returns lapsed during the first quarter of fiscal years 2018 and 2019, respectively. Covidien's fiscal year 2015 U.S. federal income tax returns are currently being audited by the IRS.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2 for additional discussion of income taxes. Guarantees As a result of the acquisition of Covidien, the Company has a guarantee commitment related to certain contingent tax liabilities as a party to the Tax Sharing Agreement that was entered into on June 29, 2007, between Covidien, Tyco International (now Johnson Controls), and Tyco Electronics (now TE Connectivity), associated with the spin-off from Tyco. The Tax Sharing Agreement covers certain income tax liabilities for periods prior to and including the spin-off. Medtronic’s share of the income tax liabilities for these periods is 42 percent , with Johnson Controls and TE Connectivity share being 27 percent , and 31 percent , respectively. If Johnson Controls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The most significant amounts at risk under this Tax Sharing Agreement were resolved with the U.S. Tax Court and IRS Appeals resolutions reached in May 2016. However, the Tax Sharing Agreement remains in place with respect to income tax liabilities that are not the subject of such resolution, including certain state and international tax matters that remain open.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tax years that remain open for examination. These balances will also be impacted by the filing of final or amended income tax returns in certain jurisdictions where those returns include a combination of Tyco International, Covidien and/or Tyco Electronics legal entities for periods prior to the 2007 separation. Refer to Note 1 to the consolidated financial statements included in the Company's Annual Report on Form 10-K for the fiscal year ended April 27, 2018 for additional information. As part of the Company’s Minimally Invasive Therapies Group sale of the Patient Care, Deep Vein Thrombosis, and Nutritional Insufficiency businesses to Cardinal on July 29, 2017, the Company has indemnified Cardinal for certain contingent tax liabilities related to the divested businesses that existed prior to the date of divestiture. The actual amounts that the Company may be required to ultimately accrue or pay could vary depending upon the outcome of the unresolved tax matter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or cash flows.</t>
  </si>
  <si>
    <t>Segment and Geographic Information</t>
  </si>
  <si>
    <t>Segment Reporting [Abstract]</t>
  </si>
  <si>
    <t>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re are certain corporate and centralized expenses that are not allocated to the segments. The Company’s management evaluates performance of the segments and allocates resources based on net sales and segment earnings before interest, taxes, and amortization ("Segment EBITA"). Segment EBITA represents income before income taxes, excluding interest expense, interest income, amortization of intangible assets, centralized distribution costs, certain corporate charges, and other items not allocated to the segments. The accounting policies of the reportable segments are the same as those described in the summary of significant accounting policies in Note 1 to the consolidated financial statements included in the Company's Annual Report on Form 10-K for the fiscal year ended April 27, 2018 . Certain depreciable assets may be recorded by one segment, while the depreciation expense is allocated to another segment. The allocation of depreciation expense is based on the proportion of the assets used by each segment. The following tables present reconciliations of financial information from the segments to the applicable line items in the Company's consolidated financial statements: Net Sales Three months ended Six months ended (in millions) October 26, 2018 October 27, 2017 October 26, 2018 October 27, 2017 Cardiac and Vascular Group $ 2,858 $ 2,773 $ 5,669 $ 5,419 Minimally Invasive Therapies Group 2,047 1,952 4,099 4,438 Restorative Therapies Group 1,993 1,863 3,942 3,672 Diabetes Group 583 462 1,155 911 Total $ 7,481 $ 7,050 $ 14,865 $ 14,440 Segment EBITA Three months ended Six months ended (in millions) October 26, 2018 October 27, 2017 October 26, 2018 October 27, 2017 Cardiac and Vascular Group $ 1,140 $ 1,104 $ 2,191 $ 2,115 Minimally Invasive Therapies Group 792 761 1,569 1,636 Restorative Therapies Group 805 750 1,571 1,430 Diabetes Group 176 91 349 202 Segment EBITA 2,913 2,706 5,680 5,383 Interest expense (241 ) (273 ) (483 ) (559 ) Interest income 66 100 147 192 Amortization of intangible assets (445 ) (460 ) (891 ) (914 ) Corporate (335 ) (339 ) (646 ) (616 ) Centralized distribution costs (482 ) (486 ) (929 ) (928 ) Restructuring and associated costs (77 ) (18 ) (190 ) (32 ) Acquisition-related items (4 ) (18 ) (40 ) (71 ) Gain/(loss) on minority investments (25 ) — 85 — IPR&amp;D charges (15 ) — (15 ) — Certain litigation charges — — (103 ) — Exit of business — — (80 ) — Divestiture-related items — (67 ) — (115 ) Gain on sale of businesses — 697 — 697 Contribution to Medtronic Foundation — (80 ) — (80 ) Hurricane Maria — (34 ) — (34 ) Income Before Income Taxes $ 1,355 $ 1,728 $ 2,535 $ 2,923 Geographic Information Net sales are attributed to the country based on the location of the customer taking possession of the products or in which the services are rendered. The following table presents net sales for the three and six months ended October 26, 2018 and October 27, 2017 for the Company's country of domicile, countries with significant concentrations, and all other countries: Three months ended Six months ended (in millions) October 26, 2018 October 27, 2017 October 26, 2018 October 27, 2017 Ireland $ 22 $ 22 $ 44 $ 42 United States 4,045 3,734 7,909 7,776 Rest of world 3,414 3,294 6,912 6,622 Total other countries, excluding Ireland 7,459 7,028 14,821 14,398 Total $ 7,481 $ 7,050 $ 14,865 $ 14,440</t>
  </si>
  <si>
    <t>Guarantor Financial Information</t>
  </si>
  <si>
    <t>Condensed Financial Information Disclosure [Abstract]</t>
  </si>
  <si>
    <t>Guarantor Financial Information Medtronic plc and Medtronic Global Holdings S.C.A. (Medtronic Luxco), a wholly-owned subsidiary guarantor, each have provided full and unconditional guarantees of the obligations of Medtronic, Inc., a wholly-owned subsidiary issuer, under the Senior Notes (Medtronic Senior Notes) and full and unconditional guarantees of the obligations of Covidien International Finance S.A. (CIFSA), a wholly-owned subsidiary issuer, under the Senior Notes (CIFSA Senior Notes). The guarantees of the CIFSA Senior Notes are in addition to the guarantees of the CIFSA Senior Notes by Covidien Ltd. and Covidien Group Holdings Ltd., both of which are wholly-owned subsidiary guarantors of the CIFSA Senior Notes. Additionally, Medtronic plc and Medtronic, Inc. each have provided a full and unconditional guarantee of the obligations of Medtronic Luxco under the Medtronic Luxco Senior Notes. The following is a summary of these guarantees: Guarantees of Medtronic Senior Notes • Parent Company Guarantor - Medtronic plc • Subsidiary Issuer - Medtronic, Inc. • Subsidiary Guarantor - Medtronic Luxco Guarantees of Medtronic Luxco Senior Notes • Parent Company Guarantor - Medtronic plc • Subsidiary Issuer - Medtronic Luxco • Subsidiary Guarantor - Medtronic, Inc. Guarantees of CIFSA Senior Notes • Parent Company Guarantor - Medtronic plc • Subsidiary Issuer - CIFSA • Subsidiary Guarantors - Medtronic Luxco, Covidien Ltd., and Covidien Group Holdings Ltd. (CIFSA Subsidiary Guarantors) The following presents the Company’s consolidating statements of comprehensive income for the three and six months ended October 26, 2018 and October 27, 2017 , condensed consolidating balance sheets at October 26, 2018 and April 27, 2018 , and condensed consolidating statements of cash flows for the six months ended October 26, 2018 and October 27, 2017 . The guarantees provided by the parent company guarantor and subsidiary guarantors are joint and several. Condensed consolidating financial information for Medtronic plc, Medtronic Luxco, Medtronic, Inc., CIFSA, and CIFSA Subsidiary Guarantors, on a stand-alone basis, is presented using the equity method of accounting for subsidiaries. The Company has presented the provisional tax impacts related to the Tax Act within the condensed consolidating financial statements for the three and six months ended October 26, 2018 , at the subsidiary which the Company reasonably expects to be affected by the Tax Act. Certain reclassifications have been made to prior year financial statements to conform to classifications used in the current year. During the six months ended October 26, 2018 , the Company undertook certain steps to reorganize ownership of various subsidiaries. The transactions were entirely among subsidiaries under the common control of Medtronic. This reorganization has been reflected as of the beginning of the earliest period presented. Consolidating Statement of Comprehensive Income Three Months Ended October 26, 2018 Medtronic Senior Notes and Medtronic Luxco Senior Notes (in millions) Medtronic plc Medtronic, Inc. Medtronic Luxco Subsidiary Non-guarantors Consolidating Total Net sales $ — $ 364 $ — $ 7,481 $ (364 ) $ 7,481 Costs and expenses: Cost of products sold — 280 — 2,162 (239 ) 2,203 Research and development expense — 176 — 414 — 590 Selling, general, and administrative expense 4 413 — 2,188 — 2,605 Amortization of intangible assets — 2 — 443 — 445 Restructuring charges, net — 1 — 23 — 24 Other operating expense (income), net 24 (672 ) — 834 (116 ) 70 Operating profit (loss) (28 ) 164 — 1,417 (9 ) 1,544 Other non-operating (income) expense, net — (138 ) (175 ) (429 ) 690 (52 ) Interest expense 108 482 113 228 (690 ) 241 Equity in net (income) loss of subsidiaries (1,249 ) (762 ) (1,187 ) — 3,198 — Income (loss) before income taxes 1,113 582 1,249 1,618 (3,207 ) 1,355 Income tax (benefit) provision (2 ) (15 ) — 252 — 235 Net income (loss) 1,115 597 1,249 1,366 (3,207 ) 1,120 Net (income) loss attributable to noncontrolling interests — — — (5 ) — (5 ) Net income (loss) attributable to Medtronic 1,115 597 1,249 1,361 (3,207 ) 1,115 Other comprehensive income (loss), net of tax (289 ) (194 ) (289 ) (310 ) 790 (292 ) Comprehensive income attributable to noncontrolling interests — — — (2 ) — (2 ) Total comprehensive income (loss) $ 826 $ 403 $ 960 $ 1,054 $ (2,417 ) $ 826 Consolidating Statement of Comprehensive Income Six Months Ended October 26, 2018 Medtronic Senior Notes and Medtronic Luxco Senior Notes (in millions) Medtronic plc Medtronic, Inc. Medtronic Luxco Subsidiary Non-guarantors Consolidating Total Net sales $ — $ 726 $ — $ 14,865 $ (726 ) $ 14,865 Costs and expenses: Cost of products sold — 553 — 4,330 (476 ) 4,407 Research and development expense — 344 — 831 — 1,175 Selling, general, and administrative expense 6 781 — 4,415 — 5,202 Amortization of intangible assets — 4 — 887 — 891 Restructuring charges, net — 11 — 75 — 86 Certain litigation charges — 78 — 25 — 103 Other operating expense (income), net 25 (931 ) — 1,349 (222 ) 221 Operating profit (loss) (31 ) (114 ) — 2,953 (28 ) 2,780 Other non-operating (income) expense, net — (297 ) (339 ) (934 ) 1,332 (238 ) Interest expense 208 946 216 445 (1,332 ) 483 Equity in net (income) loss of subsidiaries (2,425 ) (1,584 ) (2,302 ) — 6,311 — Income (loss) before income taxes 2,186 821 2,425 3,442 (6,339 ) 2,535 Income tax (benefit) provision (4 ) (119 ) — 461 — 338 Net income (loss) 2,190 940 2,425 2,981 (6,339 ) 2,197 Net (income) loss attributable to noncontrolling interests — — — (7 ) — (7 ) Net income (loss) attributable to Medtronic 2,190 940 2,425 2,974 (6,339 ) 2,190 Other comprehensive income (loss), net of tax (873 ) (503 ) (873 ) (914 ) 2,287 (876 ) Comprehensive income attributable to noncontrolling interests — — — (4 ) — (4 ) Total comprehensive income (loss) $ 1,317 $ 437 $ 1,552 $ 2,063 $ (4,052 ) $ 1,317 Consolidating Statement of Comprehensive Income Three Months Ended October 27, 2017 Medtronic Senior Notes and Medtronic Luxco Senior Notes (in millions) Medtronic plc Medtronic, Inc. Medtronic Luxco Subsidiary Non-guarantors Consolidating Total Net sales $ — $ 300 $ — $ 7,050 $ (300 ) $ 7,050 Costs and expenses: Cost of products sold — 231 — 2,093 (201 ) 2,123 Research and development expense — 170 — 386 — 556 Selling, general, and administrative expense 3 413 — 2,123 — 2,539 Amortization of intangible assets — 2 — 458 — 460 Restructuring charges, net — — — 8 — 8 Gain on sale of businesses — — — (697 ) — (697 ) Other operating expense (income), net 12 (216 ) — 482 (111 ) 167 Operating profit (loss) (15 ) (300 ) — 2,197 12 1,894 Other non-operating (income) expense, net — (71 ) (103 ) (348 ) 415 (107 ) Interest expense 60 425 48 155 (415 ) 273 Equity in net (income) loss of subsidiaries (2,091 ) (1,408 ) (2,036 ) — 5,535 — Income (loss) before income taxes 2,016 754 2,091 2,390 (5,523 ) 1,728 Income tax (benefit) provision (1 ) (202 ) — (82 ) — (285 ) Net income (loss) 2,017 956 2,091 2,472 (5,523 ) 2,013 Net loss attributable to noncontrolling interests — — — 4 — 4 Net income (loss) attributable to Medtronic 2,017 956 2,091 2,476 (5,523 ) 2,017 Other comprehensive (loss) income, net of tax (136 ) (56 ) (136 ) (150 ) 342 (136 ) Comprehensive loss attributable to noncontrolling interests — — — 4 — 4 Total comprehensive income (loss) $ 1,881 $ 900 $ 1,955 $ 2,326 $ (5,181 ) $ 1,881 Consolidating Statement of Comprehensive Income Six Months Ended October 27, 2017 Medtronic Senior Notes and Medtronic Luxco Senior Notes (in millions) Medtronic plc Medtronic, Inc. Medtronic Luxco Subsidiary Non-guarantors Consolidating Total Net sales $ — $ 604 $ — $ 14,439 $ (603 ) $ 14,440 Costs and expenses: Cost of products sold — 456 — 4,422 (403 ) 4,475 Research and development expense — 329 — 776 — 1,105 Selling, general, and administrative expense 5 752 — 4,362 — 5,119 Amortization of intangible assets — 4 — 910 — 914 Restructuring charges, net — 2 — 14 — 16 Gain on sale of businesses — — — (697 ) — (697 ) Other operating expense (income), net 25 (586 ) — 1,009 (216 ) 232 Operating profit (loss) (30 ) (353 ) — 3,643 16 3,276 Other non-operating (income) expense, net — (149 ) (212 ) (679 ) 834 (206 ) Interest expense 109 865 82 337 (834 ) 559 Equity in net (income) loss of subsidiaries (3,169 ) (1,740 ) (3,039 ) — 7,948 — Income (loss) before income taxes 3,030 671 3,169 3,985 (7,932 ) 2,923 Income tax (benefit) provision (3 ) (320 ) — 224 — (99 ) Net income (loss) 3,033 991 3,169 3,761 (7,932 ) 3,022 Net loss attributable to noncontrolling interests — — — 11 — 11 Net income (loss) attributable to Medtronic 3,033 991 3,169 3,772 (7,932 ) 3,033 Other comprehensive income (loss), net of tax 553 520 553 530 (1,603 ) 553 Comprehensive loss attributable to noncontrolling interests — — — 11 — 11 Total comprehensive income (loss) $ 3,586 $ 1,511 $ 3,722 $ 4,302 $ (9,535 ) $ 3,586 Condensed Consolidating Balance Sheet October 26, 2018 Medtronic Senior Notes and Medtronic Luxco Senior Notes (in millions) Medtronic plc Medtronic, Inc. Medtronic Luxco Subsidiary Non-guarantors Consolidating Total ASSETS Current assets: Cash and cash equivalents $ — $ 24 $ 495 $ 3,392 $ — $ 3,911 Investments — — — 6,222 — 6,222 Accounts receivable, net — — — 5,743 — 5,743 Inventories, net — 181 — 3,735 (153 ) 3,763 Intercompany receivable 67 13,184 — 28,617 (41,868 ) — Other current assets 11 172 — 1,831 — 2,014 Total current assets 78 13,561 495 49,540 (42,021 ) 21,653 Property, plant, and equipment, net — 1,431 — 3,105 — 4,536 Goodwill — 1,883 — 36,722 — 38,605 Other intangible assets, net — 24 — 20,795 — 20,819 Tax assets — 418 — 996 — 1,414 Investment in subsidiaries 61,711 75,089 62,646 — (199,446 ) — Intercompany loans receivable 3,000 6,535 22,128 34,193 (65,856 ) — Other assets — 264 — 859 — 1,123 Total assets $ 64,789 $ 99,205 $ 85,269 $ 146,210 $ (307,323 ) $ 88,150 LIABILITIES AND EQUITY Current liabilities: Current debt obligations $ — $ — $ 1,000 $ 343 $ — $ 1,343 Accounts payable — 458 — 1,284 — 1,742 Intercompany payable — 19,544 9,073 13,251 (41,868 ) — Accrued compensation 9 709 — 945 — 1,663 Accrued income taxes — — — 536 — 536 Other accrued expenses 20 419 4 2,736 — 3,179 Total current liabilities 29 21,130 10,077 19,095 (41,868 ) 8,463 Long-term debt — 20,602 845 2,226 — 23,673 Accrued compensation and retirement benefits — 822 — 479 — 1,301 Accrued income taxes 10 627 — 2,313 — 2,950 Intercompany loans payable 15,143 14,332 19,661 16,720 (65,856 ) — Deferred tax liabilities — — — 1,325 — 1,325 Other liabilities — 54 — 670 — 724 Total liabilities 15,182 57,567 30,583 42,828 (107,724 ) 38,436 Shareholders’ equity 49,607 41,638 54,686 103,275 (199,599 ) 49,607 Noncontrolling interests — — — 107 — 107 Total equity 49,607 41,638 54,686 103,382 (199,599 ) 49,714 Total liabilities and equity $ 64,789 $ 99,205 $ 85,269 $ 146,210 $ (307,323 ) $ 88,150 Condensed Consolidating Balance Sheet April 27, 2018 Medtronic Senior Notes and Medtronic Luxco Senior Notes (in millions) Medtronic plc Medtronic, Inc. Medtronic Luxco Subsidiary Non-guarantors Consolidating Adjustments Total ASSETS Current assets: Cash and cash equivalents $ — $ 20 $ 1 $ 3,648 $ — $ 3,669 Investments — 76 — 7,482 — 7,558 Accounts receivable, net — — — 5,987 — 5,987 Inventories, net — 165 — 3,539 (125 ) 3,579 Intercompany receivable 37 23,480 — 33,929 (57,446 ) — Other current assets 6 178 — 2,003 — 2,187 Total current assets 43 23,919 1 56,588 (57,571 ) 22,980 Property, plant, and equipment, net — 1,426 — 3,178 — 4,604 Goodwill — 1,883 — 37,660 — 39,543 Other intangible assets, net — 12 — 21,711 — 21,723 Tax assets — 385 — 1,080 — 1,465 Investment in subsidiaries 60,381 73,585 61,461 — (195,427 ) — Intercompany loans receivable 3,000 6,519 19,337 34,196 (63,052 ) — Other assets — 223 — 855 — 1,078 Total assets $ 63,424 $ 107,952 $ 80,799 $ 155,268 $ (316,050 ) $ 91,393 LIABILITIES AND EQUITY Current liabilities: Current debt obligations $ — $ — $ 1,696 $ 362 $ — $ 2,058 Accounts payable — 381 — 1,247 — 1,628 Intercompany payable — 28,401 5,542 23,503 (57,446 ) — Accrued compensation 3 787 — 1,198 — 1,988 Accrued income taxes — — — 979 — 979 Other accrued expenses 16 359 4 3,052 — 3,431 Total current liabilities 19 29,928 7,242 30,341 (57,446 ) 10,084 Long-term debt — 20,598 844 2,257 — 23,699 Accrued compensation and retirement benefits — 902 — 523 — 1,425 Accrued income taxes 10 531 — 2,510 — 3,051 Intercompany loans payable 12,675 14,339 19,335 16,703 (63,052 ) — Deferred tax liabilities — — — 1,423 — 1,423 Other liabilities — 68 — 821 — 889 Total liabilities 12,704 66,366 27,421 54,578 (120,498 ) 40,571 Shareholders' equity 50,720 41,586 53,378 100,588 (195,552 ) 50,720 Noncontrolling interests — — — 102 — 102 Total equity 50,720 41,586 53,378 100,690 (195,552 ) 50,822 Total liabilities and equity $ 63,424 $ 107,952 $ 80,799 $ 155,268 $ (316,050 ) $ 91,393 Condensed Consolidating Statement of Cash Flows Six Months Ended October 26, 2018 Medtronic Senior Notes and Medtronic Luxco Senior Notes (in millions) Medtronic plc Medtronic, Inc. Medtronic Luxco Subsidiary Non-guarantors Consolidating Total Operating Activities: Net cash provided by (used in) operating activities $ 147 $ (1,335 ) $ 123 $ 3,930 $ — $ 2,865 Investing Activities: Acquisitions, net of cash acquired — — — (119 ) — (119 ) Additions to property, plant, and equipment — (133 ) — (364 ) — (497 ) Purchases of investments — — — (1,444 ) — (1,444 ) Sales and maturities of investments — 76 — 2,748 — 2,824 Capital contribution paid (18 ) (32 ) — — 50 — Net cash provided by (used in) investing activities (18 ) (89 ) — 821 50 764 Financing Activities: Change in current debt obligations, net — — (696 ) (4 ) — (700 ) Issuance of long-term debt — — — 1 — 1 Payments on long-term debt — — — (17 ) — (17 ) Dividends to shareholders (1,351 ) — — — — (1,351 ) Issuance of ordinary shares 800 — — — — 800 Repurchase of ordinary shares (2,047 ) — — — — (2,047 ) Net intercompany loan borrowings (repayments) 2,469 1,428 1,067 (4,964 ) — — Capital contribution received — — — 50 (50 ) — Other financing activities — — — 11 — 11 Net cash provided by (used in) financing activities (129 ) 1,428 371 (4,923 ) (50 ) (3,303 ) Effect of exchange rate changes on cash and cash equivalents — — — (84 ) — (84 ) Net change in cash and cash equivalents — 4 494 (256 ) — 242 Cash and cash equivalents at beginning of period — 20 1 3,648 — 3,669 Cash and cash equivalents at end of period $ — $ 24 $ 495 $ 3,392 $ — $ 3,911 Condensed Consolidating Statement of Cash Flows Six Months Ended October 27, 2017 Medtronic Senior Notes and Medtronic Luxco Senior Notes (in millions) Medtronic plc Medtronic, Inc. Medtronic Luxco Subsidiary Non-guarantors Consolidating Adjustments Total Operating Activities: Net cash provided by (used in) operating activities $ 157 $ (743 ) $ 162 $ 2,068 $ — $ 1,644 Investing Activities: Acquisitions, net of cash acquired — — — (76 ) — (76 ) Proceeds from sale of businesses — — — 6,058 — 6,058 Additions to property, plant, and equipment — (132 ) — (392 ) — (524 ) Purchases of investments — — — (1,685 ) — (1,685 ) Sales and maturities of investments — — — 2,354 — 2,354 Capital contribution paid — (12 ) (4,200 ) — 4,212 — Other investing activities, net — — — (2 ) — (2 ) Net cash provided by (used in) investing activities — (144 ) (4,200 ) 6,257 4,212 6,125 Financing Activities: Change in current debt obligations, net — — (202 ) 12 — (190 ) Issuance of long-term debt — — — 20 — 20 Payments on long-term debt — (3,000 ) — (1,161 ) — (4,161 ) Dividends to shareholders (1,247 ) — — — — (1,247 ) Issuance of ordinary shares 230 — — — — 230 Repurchase of ordinary shares (1,888 ) — — — — (1,888 ) Net intercompany loan borrowings (repayments) 2,748 3,889 5,057 (11,694 ) — — Capital contribution received — — — 4,212 (4,212 ) — Other financing activities — — — (41 ) — (41 ) Net cash provided by (used in) financing activities (157 ) 889 4,855 (8,652 ) (4,212 ) (7,277 ) Effect of exchange rate changes on cash and cash equivalents — — — 70 — 70 Net change in cash and cash equivalents — 2 817 (257 ) — 562 Cash and cash equivalents at beginning of period — 45 5 4,917 — 4,967 Cash and cash equivalents at end of period $ — $ 47 $ 822 $ 4,660 $ — $ 5,529 Consolidating Statement of Comprehensive Income Three Months Ended October 26, 2018 CIFSA Senior Notes (in millions) Medtronic plc CIFSA CIFSA Subsidiary Guarantors Subsidiary Non-guarantors Consolidating Adjustments Total Net sales $ — $ — $ — $ 7,481 $ — $ 7,481 Costs and expenses: Cost of products sold — — — 2,203 — 2,203 Research and development expense — — — 590 — 590 Selling, general, and administrative expense 4 — 1 2,600 — 2,605 Amortization of intangible assets — — — 445 — 445 Restructuring charges, net — — — 24 — 24 Other operating expense, net 24 — — 46 — 70 Operating profit (loss) (28 ) — (1 ) 1,573 — 1,544 Other non-operating (income) expense, net — (9 ) (183 ) (150 ) 290 (52 ) Interest expense 108 22 113 288 (290 ) 241 Equity in net (income) loss of subsidiaries (1,249 ) (629 ) (1,180 ) — 3,058 — Income (loss) before income taxes 1,113 616 1,249 1,435 (3,058 ) 1,355 Income tax (benefit) provision (2 ) — — 237 — 235 Net income (loss) 1,115 616 1,249 1,198 (3,058 ) 1,120 Net loss attributable to noncontrolling interests — — — (5 ) — (5 ) Net income (loss) attributable to Medtronic 1,115 616 1,249 1,193 (3,058 ) 1,115 Other comprehensive income (loss), net of tax (289 ) (91 ) (289 ) (295 ) 672 (292 ) Comprehensive income attributable to noncontrolling interests — — — (2 ) — (2 ) Total comprehensive income (loss) $ 826 $ 525 $ 960 $ 901 $ (2,386 ) $ 826 Consolidating Statement of Comprehensive Income Six Months Ended October 26, 2018 CIFSA Senior Notes (in millions) Medtronic plc CIFSA CIFSA Subsidiary Guarantors Subsidiary Non-guarantors Consolidating Total Net sales $ — $ — $ — $ 14,865 $ — $ 14,865 Costs and expenses: Cost of products sold — — — 4,407 — 4,407 Research and development expense — — — 1,175 — 1,175 Selling, general, and administrative expense 6 — 1 5,195 — 5,202 Amortization of intangible assets — — — 891 — 891 Restructuring charges, net — — — 86 — 86 Certain litigation charges — — — 103 — 103 Other operating expense, net 25 — — 196 — 221 Operating profit (loss) (31 ) — (1 ) 2,812 — 2,780 Other non-operating (income) expense, net — (19 ) (352 ) (424 ) 557 (238 ) Interest expense 208 43 216 573 (557 ) 483 Equity in net (income) loss of subsidiaries (2,425 ) (1,585 ) (2,290 ) — 6,300 — Income (loss) before income taxes 2,186 1,561 2,425 2,663 (6,300 ) 2,535 Income tax (benefit) provision (4 ) — — 342 — 338 Net income (loss) 2,190 1,561 2,425 2,321 (6,300 ) 2,197 Net loss attributable to noncontrolling interests — — — (7 ) — (7 ) Net income (loss) attributable to Medtronic 2,190 1,561 2,425 2,314 (6,300 ) 2,190 Other comprehensive income (loss), net of tax (873 ) (331 ) (873 ) (879 ) 2,080 (876 ) Comprehensive income attributable to noncontrolling interests — — — (4 ) — (4 ) Total comprehensive income (loss) $ 1,317 $ 1,230 $ 1,552 $ 1,438 $ (4,220 ) $ 1,317 Consolidating Statement of Comprehensive Income Three Months Ended October 27, 2017 CIFSA Senior Notes (in millions) Medtronic plc CIFSA CIFSA Subsidiary Guarantors Subsidiary Non-guarantors Consolidating Total Net sales $ — $ — $ — $ 7,050 $ — $ 7,050 Costs and expenses: Cost of products sold — — — 2,123 — 2,123 Research and development expense — — — 556 — 556 Selling, general, and administrative expense 3 — — 2,536 — 2,539 Amortization of intangible assets — — — 460 — 460 Restructuring charges, net — — — 8 — 8 Gain on sale of businesses — — — (697 ) — (697 ) Other operating expense, net 12 — — 155 — 167 Operating profit (loss) (15 ) — — 1,909 — 1,894 Other non-operating (income) expense, net — (16 ) (107 ) (135 ) 151 (107 ) Interest expense 60 21 48 295 (151 ) 273 Equity in net (income) loss of subsidiaries (2,091 ) (1,264 ) (2,032 ) — 5,387 — Income (loss) before income taxes 2,016 1,259 2,091 1,749 (5,387 ) 1,728 Income tax (benefit) provision (1 ) — — (284 ) — (285 ) Net income (loss) 2,017 1,259 2,091 2,033 (5,387 ) 2,013 Net loss attributable to noncontrolling interests — — — 4 — 4 Net income (loss) attributable to Medtronic 2,017 1,259 2,091 2,037 (5,387 ) 2,017 Other comprehensive (loss) income, net of tax (136 ) (120 ) (136 ) (136 ) 392 (136 ) Comprehensive loss attributable to — — — 4 — 4 Total comprehensive income (loss) $ 1,881 $ 1,139 $ 1,955 $ 1,901 $ (4,995 ) $ 1,881 Consolidating Statement of Comprehensive Income Six Months Ended October 27, 2017 CIFSA Senior Notes (in millions) Medtronic plc CIFSA CIFSA Subsidiary Guarantors Subsidiary Non-guarantors Consolidating Total Net sales $ — $ — $ — $ 14,440 $ — $ 14,440 Costs and expenses: Cost of products sold — — — 4,475 — 4,475 Research and development expense — — — 1,105 — 1,105 Selling, general, and administrative expense 5 — 1 5,113 — 5,119 Amortization of intangible assets — — — 914 — 914 Restructuring charges, net — — — 16 — 16 Gain on sale of businesses — — — (697 ) — (697 ) Other operating expense, net 25 1 — 206 — 232 Operating profit (loss) (30 ) (1 ) (1 ) 3,308 — 3,276 Other non-operating (income) expense, net — (32 ) (219 ) (253 ) 298 (206 ) Interest expense 109 44 82 622 (298 ) 559 Equity in net (income) loss of subsidiaries (3,169 ) (2,137 ) (3,033 ) — 8,339 — Income (loss) before income taxes 3,030 2,124 3,169 2,939 (8,339 ) 2,923 Income tax (benefit) provision (3 ) — — (96 ) — (99 ) Net income (loss) 3,033 2,124 3,169 3,035 (8,339 ) 3,022 Net loss attributable to noncontrolling interests — — — 11 — 11 Net income (loss) attributable to Medtronic 3,033 2,124 3,169 3,046 (8,339 ) 3,033 Other comprehensive income (loss), net of tax 553 52 553 553 (1,158 ) 553 Comprehensive loss attributable to — — — 11 — 11 Total comprehensive income (loss) $ 3,586 $ 2,176 $ 3,722 $ 3,599 $ (9,497 ) $ 3,586 Condensed Consolidating Balance Sheet October 26, 2018 CIFSA Senior Notes (in millions) Medtronic plc CIFSA CIFSA Subsidiary Guarantors Subsidiary Non-guarantors Consolidating Total ASSETS Current assets: Cash and cash equivalents $ — $ — $ 496 $ 3,415 $ — $ 3,911 Investments — — — 6,222 — 6,222 Accounts receivable, net — — — 5,743 — 5,743 Inventories, net — — — 3,763 — 3,763 Intercompany receivable 67 — 1,356 9,096 (10,519 ) — Other current assets 11 — 1 2,002 — 2,014 Total current assets 78 — 1,853 30,241 (10,519 ) 21,653 Property, plant, and equipment, net — — — 4,536 — 4,536 Goodwill — — — 38,605 — 38,605 Other intangible assets, net — — — 20,819 — 20,819 Tax assets — — — 1,414 — 1,414 Investment in subsidiaries 61,711 32,486 61,338 — (155,535 ) — Intercompany loans receivable 3,000 1,081 22,128 19,762 (45,971 ) — Other assets — — — 1,123 — 1,123 Total assets $ 64,789 $ 33,567 $ 85,319 $ 116,500 $ (212,025 ) $ 88,150 LIABILITIES AND EQUITY Current liabilities: Current debt obligations $ — $ — $ 1,000 $ 343 $ — $ 1,343 Accounts payable — — — 1,742 — 1,742 Intercompany payable — 1,295 9,072 152 (10,519 ) — Accrued compensation 9 — — 1,654 — 1,663 Accrued income taxes — — — 536 — 536 Other accrued expenses 20 21 8 3,130 — 3,179 Total current liabilities 29 1,316 10,080 7,557 (10,519 ) 8,463 Long-term debt — 2,100 845 20,728 — 23,673 Accrued compensation and retirement benefits — — — 1,301 — 1,301 Accrued income taxes 10 — — 2,940 — 2,950 Intercompany loans payable 15,143 99 19,663 11,066 (45,971 ) — Deferred tax liabilities — — — 1,325 — 1,325 Other liabilities — — 1 723 — 724 Total liabilities 15,182 3,515 30,589 45,640 (56,490 ) 38,436 Shareholders’ equity 49,607 30,052 54,730 70,753 (155,535 ) 49,607 Noncontrolling interests — — — 107 — 107 Total equity 49,607 30,052 54,730 70,860 (155,535 ) 49,714 Total liabilities and equity $ 64,789 $ 33,567 $ 85,319 $ 116,500 $ (212,025 ) $ 88,150 Condensed Consolidating Balance Sheet April 27, 2018 CIFSA Senior Notes (in millions) Medtronic plc CIFSA CIFSA Subsidiary Guarantors Subsidiary Non-guarantors Consolidating Adjustments Total ASSETS Current assets: Cash and cash equivalents $ — $ — $ 1 $ 3,668 $ — $ 3,669 Investments — — — 7,558 — 7,558 Accounts receivable, net — — — 5,987 — 5,987 Inventories, net — — — 3,579 — 3,579 Intercompany receivable 37 — 1,343 5,560 (6,940 ) — Other current assets 6 — — 2,181 — 2,187 Total current assets 43 — 1,344 28,533 (6,940 ) 22,980 Property, plant, and equipment, net — — — 4,604 — 4,604 Goodwill — — — 39,543 — 39,543 Other intangible assets, net — — — 21,723 — 21,723 Tax assets — — — 1,465 — 1,465 Investment in subsidiaries 60,381 31,149 60,122 — (151,652 ) — Intercompany loans receivable 3,000 1,291 19,337 19,436 (43,064 ) — Other assets — — — 1,078 — 1,078 Total assets $ 63,424 $ 32,440 $ 80,803 $ 116,382 $ (201,656 ) $ 91,393 LIABILITIES AND EQUITY Current liabilities: Current debt obligations $ — $ — $ 1,696 $ 362 $ — $ 2,058 Accounts payable — — — 1,628 — 1,628 Intercompany payable — 1,283 5,542 115 (6,940 ) — Accrued compensation 3 — — 1,985 — 1,988 Accrued income taxes — — — 979 — 979 Other accrued expenses 16 21 8 3,386 — 3,431 Total current liabilities 19 1,304 7,246 8,455 (6,940 ) 10,084 Long-term debt — 2,111 844 20,744 — 23,699 Accrued compensation and retirement benefits — — — 1,425 — 1,425 Accrued income taxes 10 — — 3,041 — 3,051 Intercompany loans payable 12,675 100 19,335 10,954 (43,064 ) — Deferred tax liabilities — — — 1,423 — 1,423 Other liabilities — — — 889 — 889 Total liabilities 12,704 3,515 27,425 46,931 (50,004 ) 40,571 Shareholders' equity 50,720 28,925 53,378 69,349 (151,652 ) 50,720 Noncontrolling interests — — — 102 — 102 Total Equity 50,720 28,925 53,378 69,451 (151,652 ) 50,822 Total liabilities and equity $ 63,424 $ 32,440 $ 80,803 $ 116,382 $ (201,656 ) $ 91,393 Condensed Consolidating Statement of Cash Flows Six Months Ended October 26, 2018 CIFSA Senior Notes (in millions) Medtronic plc CIFSA CIFSA Subsidiary Guarantors Subsidiary Non-guarantors Consolidating Adjustments Total Operating Activities: Net cash provided by (used in) operating activities $ 147 $ (35 ) $ 136 $ 2,617 $ — $ 2,865 Investing Activities: Acquisitions, net of cash acquired — — — (119 ) — (119 ) Additions to property, plant, and equipment — — — (497 ) — (497 ) Purchases of investments — — — (1,444 ) — (1,444 ) Sales and maturities of investments — — — 2,824 — 2,824 Capital contribution paid (18 ) (187 ) — — 205 — Net cash provided by (used in) investing activities (18 ) (187 ) — 764 205 764 Financing Activities: Change in current debt obligations, net — — (697 ) (3 ) — (700 ) Issuance of long-term debt — — — 1 — 1 Payments on long-term debt — — — (17 ) — (17 ) Dividends to shareholders (1,351 ) — — — — (1,351 ) Issuance of ordinary shares 800 — — — — 800 Repurchase of ordinary shares (2,047 ) — — — — (2,047 ) Net intercompany loan borrowings (repayments) 2,469 222 1,056 (3,747 ) — — Capital contribution received — — — 205 (205 ) — Other financing activities — — — 11 — 11 Net cash provided by (used in) financing activities (129 ) 222 359 (3,550 ) (205 ) (3,303 ) Effect of exchange rate changes on cash and cash equivalents — — — (84 ) — (84 ) Net change in cash and cash equivalents — — 495 (253 ) — 242 Cash and cash equivalents at beginning of period — — 1 3,668 — 3,669 Cash and cash equivalents at end of period $ — $ — $ 496 $ 3,415 $ — $ 3,911 Condensed Consolidating Statement of Cash Flows Six Months Ended October 27, 2017 CIFSA Senior Notes (in millions) Medtronic plc CIFSA CIFSA Subsidiary Guarantors Subsidiary Non-guarantors Consolidating Adjustments Total Operating Activities: Net cash provided by (used in) operating activities $ 157 $ 997 $ 169 $ 1,369 $ (1,048 ) $ 1,644 Investing Activities: Acquisitions, net of cash acquired — — — (76 ) — (76 ) Proceeds from sale of businesses — — — 6,058 — 6,058 Additions to property, plant, and equipment — — — (524 ) — (524 ) Purchases of investments — — — (1,685 ) — (1,685 ) Sales and maturities of investments — — — 2,354 — 2,354 Capital contributions paid — (531 ) (4,200 ) — 4,731 — Other investing activities, net — — — (2 ) — (2 ) Net cash provided by (used in) investing activities — (531 ) (4,200 ) 6,125 4,731 6,125 Financing Activities: Change in current debt obligations, net — — (202 ) 12 — (190 ) Issuance of long-term debt — — — 20 — 20 Payments on long-term debt — (1,150 ) — (3,011 ) — (4,161 ) Dividends to shareholders (1,247 ) — — — — (1,247 ) Issuance of ordinary shares 230 — — — — 230 Repurchase of ordinary shares (1,888 ) — — — — (1,888 ) Net intercompany loan borrowings (repayments) 2,748 651 5,051 (8,450 ) — — Intercompany dividend paid — — — (1,048 ) 1,048 — Capital contributions received — — — 4,731 (4,731 ) — Other financing activities — — — (41 ) — (41 ) Net cash provided by (used in) financing activities (157 ) (499 ) 4,849 (7,787 ) (3,683 ) (7,277 ) Effect of exchange rate changes on cash and cash equivalents — — — 70 — 70 Net change in cash and cash equivalents — (33 ) 818 (223 ) — 562 Cash and cash equivalents at beginning of period — 33 5 4,929 — 4,967 Cash and cash equivalents at end of period $ — $ — $ 823 $ 4,706 $ — $ 5,529</t>
  </si>
  <si>
    <t>Basis of Presentation (Policies)</t>
  </si>
  <si>
    <t xml:space="preserve">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of the adjustments necessary for a fair statement in conformity with U.S. GAAP. Certain reclassifications have been made to prior year financial statements to conform to classifications used in the current year. For the purpose of providing more concise consolidated statements of income, amounts previously reported in acquisition-related items were reclassified to selling, general, and administrative expense and other operating expense, net; amounts previously reported in divestiture-related items were reclassified to selling, general, and administrative expense; and amounts previously reported in interest income were reclassified to other non-operating income, net .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
  </si>
  <si>
    <t>Consolidation</t>
  </si>
  <si>
    <t xml:space="preserve">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t>
  </si>
  <si>
    <t>Fiscal Period</t>
  </si>
  <si>
    <t xml:space="preserve">The Company’s fiscal years 2019 , 2018 , and 2017 will end or ended on April 26, 2019 , April 27, 2018 , and April 28, 2017 , respectively. </t>
  </si>
  <si>
    <t>Recently Adopted In May 2014, the Financial Accounting Standards Board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is guidance using the modified retrospective method in the first quarter of fiscal year 2019, and elected to apply the guidance only to contracts that were not completed as of the date of initial application. The adoption of this guidance did not have a material impact on the Company's consolidated financial statements.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e Company adopted this guidance in the first quarter of fiscal year 2019 on a prospective basis. As a result of the adoption, the Company reclassified $47 million from accumulated other comprehensive loss to the opening balance of retained earnings as of April 28, 2018. In March 2017, the FASB issued guidance which changes the financial statement presentation requirements for pension and other postretirement benefit expense. While service cost will continue to be recognized in the same financial statement line items as other current employee compensation costs, the guidance requires all other non-service components of net benefit costs to be classified and presented outside of income from operations. The Company adopted this guidance in the first quarter of fiscal year 2019, and the consolidated statements of income were retrospectively adjusted. For the three and six months ended October 27, 2017 , the Company reclassified $7 million and $14 million , respectively, of income from non-service components of net periodic benefit costs, which were previously presented as a component of operating profit, to other non-operating income, net .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The Company has adopted all relevant disclosure requirements, with the exception of the shareholders’ equity interim disclosures, which is allowed to be adopted in a future interim period. Not Yet Adopted In February 2016, the FASB issued guidance which requires lessees to recognize right-of-use assets and lease liabilities on the balance sheet. The guidance will be adopted using the modified retrospective method by applying the new guidance as of the transition date with a cumulative-effect adjustment to the opening balance of retained earnings. The guidance is effective for the Company beginning in the first quarter of fiscal year 2020. The Company is evaluating the impact of the lease guidance on the Company's consolidated financial statements and anticipates recording additional assets and corresponding liabilities on its consolidated balance sheets related to operating leases within its lease portfolio upon adoption of the guidance.</t>
  </si>
  <si>
    <t>Revenue (Tables)</t>
  </si>
  <si>
    <t>Disaggregation of Revenue</t>
  </si>
  <si>
    <t>The table below illustrates net sales by segment and division for the three and six months ended October 26, 2018 and October 27, 2017 : Three months ended Six months ended (in millions) October 26, 2018 October 27, 2017 October 26, 2018 October 27, 2017 Cardiac Rhythm &amp; Heart Failure $ 1,472 $ 1,467 $ 2,898 $ 2,857 Coronary &amp; Structural Heart 906 854 1,823 1,671 Aortic, Peripheral &amp; Venous 480 452 948 891 Cardiac and Vascular Group 2,858 2,773 5,669 5,419 Surgical Innovations 1,393 1,334 2,790 2,640 Respiratory, Gastrointestinal, &amp; Renal 654 618 1,309 1,798 Minimally Invasive Therapies Group 2,047 1,952 4,099 4,438 Spine 656 659 1,308 1,308 Brain Therapies 618 575 1,217 1,097 Specialty Therapies 405 365 789 734 Pain Therapies 314 264 628 533 Restorative Therapies Group 1,993 1,863 3,942 3,672 Diabetes Group 583 462 1,155 911 Total $ 7,481 $ 7,050 $ 14,865 $ 14,440 The table below illustrates net sales by market geography for each segment for the three and six months ended October 26, 2018 and October 27, 2017 : U.S. (1) Non-U.S. Developed Markets (2) Emerging Markets (3) Three months ended Three months ended Three months ended (in millions) October 26, 2018 October 27, 2017 October 26, 2018 October 27, 2017 October 26, 2018 October 27, 2017 Cardiac and Vascular Group $ 1,482 $ 1,423 $ 895 $ 895 $ 481 $ 455 Minimally Invasive Therapies Group 872 795 772 783 403 374 Restorative Therapies Group 1,357 1,258 412 394 224 211 Diabetes Group 334 258 203 169 46 35 Total $ 4,045 $ 3,734 $ 2,282 $ 2,241 $ 1,154 $ 1,075 U.S. (1) Non-U.S. Developed Markets (2) Emerging Markets (3) Six months ended Six months ended Six months ended (in millions) October 26, 2018 October 27, 2017 October 26, 2018 October 27, 2017 October 26, 2018 October 27, 2017 Cardiac and Vascular Group $ 2,871 $ 2,756 $ 1,842 $ 1,782 $ 956 $ 881 Minimally Invasive Therapies Group 1,729 2,040 1,600 1,648 770 750 Restorative Therapies Group 2,651 2,479 840 788 451 405 Diabetes Group 658 501 406 336 91 74 Total $ 7,909 $ 7,776 $ 4,688 $ 4,554 $ 2,268 $ 2,110 (1) U.S. includes the United States and U.S. territories. (2) Non-U.S. developed markets include Japan, Australia, New Zealand, Korea, Canada, and the countries of Western Europe. (3) Emerging markets include the countries of the Middle East, Africa, Latin America, Eastern Europe, and the countries of Asia that are not included in the non-U.S. developed markets, as defined above.</t>
  </si>
  <si>
    <t>Acquisitions (Tables)</t>
  </si>
  <si>
    <t>Fair Value of Assets Acquired and Liabilities Assumed</t>
  </si>
  <si>
    <t>The acquisition date fair values of the assets and liabilities acquired were as follows: (in millions) Current assets $ 6 Other intangible assets 118 Goodwill 60 Other assets 3 Total assets acquired 187 Current liabilities 16 Other liabilities 5 Total liabilities assumed 21 Net assets acquired $ 166</t>
  </si>
  <si>
    <t>Reconciliation of Beginning and Ending Balances of Contingent Consideration Associated with Acquisitions</t>
  </si>
  <si>
    <t>The following table provides a reconciliation of the beginning and ending balances of contingent consideration: Three months ended Six months ended (in millions) October 26, 2018 October 27, 2017 October 26, 2018 October 27, 2017 Beginning Balance $ 208 $ 242 $ 173 $ 246 Purchase price contingent consideration 11 15 46 15 Payments (1 ) (43 ) (7 ) (46 ) Change in fair value (15 ) (24 ) (9 ) (25 ) Ending Balance $ 203 $ 190 $ 203 $ 190</t>
  </si>
  <si>
    <t>Fair Value Measurements, Contingent Consideration, Significant Unobservable Inputs</t>
  </si>
  <si>
    <t>The recurring Level 3 fair value measurements of contingent consideration include the following significant unobservable inputs: Fair Value at (in millions) October 26, 2018 Valuation Technique Unobservable Input Range Discount rate 11.5% - 32.5% Revenue and other performance-based payments $104 Discounted cash flow Probability of payment 100% Projected fiscal year of payment 2019 - 2025 Discount rate 5.5% Product development and other milestone-based payments $99 Discounted cash flow Probability of payment 75% - 100% Projected fiscal year of payment 2019 - 2027 The following table presents the unobservable inputs utilized in the fair value measurement of the auction rate securities classified as Level 3 at October 26, 2018 : Valuation Technique Unobservable Input Range (Weighted Average) Auction rate securities Discounted cash flow Years to principal recovery 2 yrs. - 12 yrs. (3 yrs.) Illiquidity premium 6%</t>
  </si>
  <si>
    <t>Restructuring (Tables)</t>
  </si>
  <si>
    <t>Enterprise Excellence</t>
  </si>
  <si>
    <t>Restructuring Cost and Reserve [Line Items]</t>
  </si>
  <si>
    <t>Restructuring and Related Costs</t>
  </si>
  <si>
    <t>The following table summarizes the activity related to the Enterprise Excellence restructuring program for the six months ended October 26, 2018 : (in millions) Employee Termination Benefits Associated Costs (1) Asset Write-Downs (2) Other Costs Total April 27, 2018 $ 27 $ 2 $ — $ — $ 29 Charges 78 91 13 13 195 Cash payments (69 ) (88 ) — (4 ) (161 ) Settled non-cash — — (13 ) — (13 ) Accrual adjustments 2 — — — 2 October 26, 2018 $ 38 $ 5 $ — $ 9 $ 52 (1) Associated costs include costs incurred as a direct result of the restructuring program, such as salaries for employees supporting the program and consulting expenses. For the three and six months ended October 26, 2018 , charges included $22 million and $37 million , respectively, recognized within cost of products sold and $31 million and $54 million , respectively, recognized within selling, general, and administrative expense in the consolidated statements of income. (2) Recognized within selling, general, and administrative expense in the consolidated statements of income.</t>
  </si>
  <si>
    <t>Cost Synergies</t>
  </si>
  <si>
    <t>A summary of the restructuring accrual and related activity is presented below: (in millions) Employee Termination Benefits Other Costs Total April 27, 2018 $ 116 $ 22 $ 138 Cash payments (28 ) (14 ) (42 ) Accrual adjustments (7 ) — (7 ) October 26, 2018 $ 81 $ 8 $ 89</t>
  </si>
  <si>
    <t>Financial Instruments (Tables)</t>
  </si>
  <si>
    <t>Investments by Category and Related Balance Sheet Classification, Debt Securities</t>
  </si>
  <si>
    <t>The following tables summarize the Company's investments in available-for-sale debt securities by significant investment category and the related consolidated balance sheet classification at October 26, 2018 and April 27, 2018 : October 26, 2018 Valuation Balance Sheet Classification (in millions) Cost Unrealized Gains Unrealized Losses Fair Value Investments Other Assets Level 1: U.S. government and agency securities $ 607 $ — $ (26 ) $ 581 $ 581 $ — Level 2: Corporate debt securities 3,859 12 (76 ) 3,795 3,795 — U.S. government and agency securities 854 — (23 ) 831 831 — Mortgage-backed securities 502 1 (34 ) 469 469 — Non-U.S. government and agency securities 112 — (1 ) 111 111 — Other asset-backed securities 438 — (3 ) 435 435 — Total Level 2 5,765 13 (137 ) 5,641 5,641 — Level 3: Auction rate securities 47 — (3 ) 44 — 44 Total available-for-sale debt securities $ 6,419 $ 13 $ (166 ) $ 6,266 $ 6,222 $ 44 April 27, 2018 Valuation Balance Sheet Classification (in millions) Cost Unrealized Gains Unrealized Losses Fair Value Investments Other Assets Level 1: U.S. government and agency securities $ 732 $ — $ (26 ) $ 706 $ 706 $ — Level 2: Corporate debt securities 4,179 20 (75 ) 4,124 4,124 — U.S. government and agency securities 848 — (24 ) 824 824 — Mortgage-backed securities 725 2 (34 ) 693 693 — Non-U.S. government and agency securities 74 — (1 ) 73 73 — Other asset-backed securities 358 — (2 ) 356 356 — Total Level 2 6,184 22 (136 ) 6,070 6,070 — Level 3: Auction rate securities 47 — (3 ) 44 — 44 Total available-for-sale debt securities $ 6,963 $ 22 $ (165 ) $ 6,820 $ 6,776 $ 44</t>
  </si>
  <si>
    <t>Available-For-Sale Debt Securities in Continuous Unrealized Loss Position</t>
  </si>
  <si>
    <t>The following tables present the gross unrealized losses and fair values of the Company’s available-for-sale debt securities that have been in a continuous unrealized loss position deemed to be temporary, aggregated by investment category at October 26, 2018 and April 27, 2018 : October 26, 2018 Less than 12 months More than 12 months (in millions) Fair Value Unrealized Losses Fair Value Unrealized Losses U.S. government and agency securities $ 223 $ (8 ) $ 804 $ (41 ) Corporate debt securities 2,538 (47 ) 536 (29 ) Mortgage-backed securities 165 (5 ) 237 (29 ) Non-U.S. government and agency securities 42 — 36 (1 ) Other asset-backed securities 266 (2 ) 115 (1 ) Auction rate securities — — 44 (3 ) Total $ 3,234 $ (62 ) $ 1,772 $ (104 ) April 27, 2018 Less than 12 months More than 12 months (in millions) Fair Value Unrealized Losses Fair Value Unrealized Losses U.S. government and agency securities $ 762 $ (33 ) $ 374 $ (17 ) Corporate debt securities 2,620 (58 ) 272 (17 ) Mortgage-backed securities 442 (15 ) 102 (19 ) Non-U.S. government and agency securities 32 — 36 (1 ) Other asset-backed securities 238 (1 ) 63 (1 ) Auction rate securities — — 44 (3 ) Total $ 4,094 $ (107 ) $ 891 $ (58 )</t>
  </si>
  <si>
    <t>Unobservable Inputs Utilized in the Fair Value Measurement of Auction Rate Securities Classified as Level 3</t>
  </si>
  <si>
    <t>Activity Related to the Company's Debt Securities Portfolio</t>
  </si>
  <si>
    <t>Activity related to the Company’s debt securities portfolio is as follows: Three months ended Six months ended (in millions) October 26, 2018 October 27, 2017 October 26, 2018 October 27, 2017 Proceeds from sales $ 804 $ 980 $ 1,916 $ 1,951 Gross realized gains 2 11 8 19 Gross realized losses (12 ) (11 ) (19 ) (14 )</t>
  </si>
  <si>
    <t>Available-for-sale Debt Securities Contractual Maturities</t>
  </si>
  <si>
    <t>The October 26, 2018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October 26, 2018 Due in one year or less $ 1,103 Due after one year through five years 2,568 Due after five years through ten years 2,479 Due after ten years 116 Total $ 6,266</t>
  </si>
  <si>
    <t>Summary of Equity and Other Investments</t>
  </si>
  <si>
    <t>The following table summarizes the Company's equity and other investments at October 26, 2018 , which are classified as other assets in the consolidated balance sheets: (in millions) October 26, 2018 Investments with readily determinable fair values (marketable equity securities) $ 205 Investments without readily determinable fair values 235 Equity method and other investments 71 Total equity and other investments $ 511</t>
  </si>
  <si>
    <t>Investments by Category and Related Balance Sheet Classification, Equity and Other Investments</t>
  </si>
  <si>
    <t xml:space="preserve">The following table summarizes the values of the Company's equity and other investments by significant investment category and the related consolidated balance sheet classification at April 27, 2018 : Valuation Balance Sheet Classification (in millions) Cost Unrealized Gains Unrealized Losses Fair Value Investments Other Assets Available-for-sale securities Level 1: Marketable equity securities $ 63 $ 99 $ — $ 162 $ — $ 162 Level 2: Debt funds 739 — (154 ) 585 585 — Investments measured at net asset value (1) : Debt funds 199 — (2 ) 197 197 — Total available-for-sale equity securities 1,001 99 (156 ) 944 782 162 Cost method, equity method, and other investments: Level 3: Cost method, equity method, and other investments 353 — — N/A — 353 Total equity and other investments $ 1,354 $ 99 $ (156 ) $ 944 $ 782 $ 515 (1) Certain investments that are measured at the net asset value per share (or its equivalent) as a practical expedient are excluded from the fair value hierarchy. The fair value amounts presented herein are intended to permit reconciliation to the consolidated balance sheets. </t>
  </si>
  <si>
    <t>Activity Related to the Company's Equity and Other Investments Portfolio</t>
  </si>
  <si>
    <t>The table below includes activity related to the Company’s portfolio of equity and other investments. Gains and losses on equity and other investments are recognized in other non-operating income, net in the consolidated statements of income. Three months ended Six months ended (in millions) October 26, 2018 October 27, 2017 (1) October 26, 2018 October 27, 2017 (1) Proceeds from sales $ — $ 403 $ 908 $ 403 Gross gains 9 — 123 7 Gross losses (13 ) (1 ) (29 ) (1 ) Impairment losses recognized (12 ) (1 ) (12 ) (1 ) (1) Gains and losses for the three and six months ended October 27, 2017 represent realized amounts.</t>
  </si>
  <si>
    <t>Financing Arrangements (Tables)</t>
  </si>
  <si>
    <t>Long-term Debt</t>
  </si>
  <si>
    <t>The Company's debt obligations consisted of the following: (in millions) Maturity by Fiscal Year October 26, 2018 April 27, 2018 Current debt obligations 2019 - 2020 $ 1,343 $ 2,058 Long-term debt Floating rate five-year 2015 senior notes 2020 500 500 2.500 percent five-year 2015 senior notes 2020 2,500 2,500 4.200 percent ten-year 2010 CIFSA senior notes 2021 600 600 4.125 percent ten-year 2011 senior notes 2021 500 500 3.150 percent seven-year 2015 senior notes 2022 2,500 2,500 3.125 percent ten-year 2012 senior notes 2022 675 675 3.200 percent ten-year 2012 CIFSA senior notes 2023 650 650 2.750 percent ten-year 2013 senior notes 2023 530 530 2.950 percent ten-year 2013 CIFSA senior notes 2024 310 310 3.625 percent ten-year 2014 senior notes 2024 850 850 3.500 percent ten-year 2015 senior notes 2025 4,000 4,000 3.350 percent ten-year 2017 senior notes 2027 850 850 4.375 percent twenty-year 2015 senior notes 2035 2,382 2,382 6.550 percent thirty-year 2008 CIFSA senior notes 2038 374 374 6.500 percent thirty-year 2009 senior notes 2039 300 300 5.550 percent thirty-year 2010 senior notes 2040 500 500 4.500 percent thirty-year 2012 senior notes 2042 400 400 4.000 percent thirty-year 2013 senior notes 2043 325 325 4.625 percent thirty-year 2014 senior notes 2044 650 650 4.625 percent thirty-year 2015 senior notes 2045 4,150 4,150 Bank borrowings 2020 - 2022 105 125 Debt premium, net 2020 - 2045 112 120 Capital lease obligations 2020 - 2025 21 21 Interest rate swaps 2021 - 2022 (11 ) (6 ) Deferred financing costs 2020 - 2045 (100 ) (107 ) Long-term debt $ 23,673 $ 23,699</t>
  </si>
  <si>
    <t>Derivatives and Currency Exchange Risk Management (Tables)</t>
  </si>
  <si>
    <t>Amount and Location of Gains (Losses) in Statements of Income, Derivative Instruments Not Designated as Hedging Instruments</t>
  </si>
  <si>
    <t>The amounts and classification of the gains (losses) in the consolidated statements of income related to derivative instruments, not designated as hedging instruments, for the three and six months ended October 26, 2018 and October 27, 2017 were as follows: Three months ended Six months ended (in millions) Classification October 26, 2018 October 27, 2017 October 26, 2018 October 27, 2017 Currency exchange rate contracts Other operating expense, net $ 71 $ (42 ) $ 201 $ (137 ) Total return swaps Other operating expense, net (11 ) 9 — 15 Total $ 60 $ (33 ) $ 201 $ (122 )</t>
  </si>
  <si>
    <t>Amount and Location of Gains (Losses) in Statements of Income and OCI, Derivative Instruments Designated as Cash Flow Hedges</t>
  </si>
  <si>
    <t>The amount of gross gains (losses), classification of the gains (losses) in the consolidated statements of income, and the AOCI related to the effective portion of currency exchange rate contract derivative instruments designated as cash flow hedges for the three and six months ended October 26, 2018 and October 27, 2017 were as follows: Three months ended October 26, 2018 Recognized in AOCI Recognized in Income (in millions) Amount Classification Amount Currency exchange rate contracts $ 174 Other operating expense, net $ 11 Three months ended October 27, 2017 Recognized in AOCI Recognized in Income (in millions) Amount Classification Amount Currency exchange rate contracts $ 30 Other operating expense, net $ (10 ) Six months ended October 26, 2018 Recognized in AOCI Recognized in Income (in millions) Amount Classification Amount Currency exchange rate contracts $ 444 Other operating expense, net $ 8 Six months ended October 27, 2017 Recognized in AOCI Recognized in Income (in millions) Amount Classification Amount Currency exchange rate contracts $ (220 ) Other operating expense, net $ 12</t>
  </si>
  <si>
    <t>Classification and Fair Value Amounts of Derivative Instruments in Balance Sheets</t>
  </si>
  <si>
    <t>The following tables summarize the balance sheet classification and fair value of derivative instruments included in the consolidated balance sheets at October 26, 2018 and April 27, 2018 .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October 26, 2018 Derivative Assets Derivative Liabilities (in millions) Balance Sheet Classification Fair Value Balance Sheet Classification Fair Value Derivatives designated as hedging instruments Currency exchange rate contracts Other current assets $ 172 Other accrued expenses $ 12 Interest rate contracts Other assets 5 Other liabilities 16 Currency exchange rate contracts Other assets 88 Other liabilities 3 Total derivatives designated as hedging instruments 265 31 Derivatives not designated as hedging instruments Currency exchange rate contracts Other current assets 30 Other accrued expenses 22 Total return swap Other current assets — Other accrued expenses 12 Cross currency interest rate contracts Other current assets 4 Other accrued expenses 4 Stock warrants Other assets 17 Other liabilities — Cross currency interest rate contracts Other assets 5 Other liabilities 1 Total derivatives not designated as hedging instruments 56 39 Total derivatives $ 321 $ 70 April 27, 2018 Derivative Assets Derivative Liabilities (in millions) Balance Sheet Classification Fair Value Balance Sheet Classification Fair Value Derivatives designated as hedging instruments Currency exchange rate contracts Other current assets $ 37 Other accrued expenses $ 162 Interest rate contracts Other assets 8 Other liabilities 14 Currency exchange rate contracts Other assets 11 Other liabilities 51 Total derivatives designated as hedging instruments 56 227 Derivatives not designated as hedging instruments Currency exchange rate contracts Other current assets 31 Other accrued expenses 25 Total return swaps Other current assets 4 Other accrued expenses — Stock warrants Other assets 21 Other liabilities — Cross currency interest rate contracts Other assets 6 Other liabilities 6 Total derivatives not designated as hedging instruments 62 31 Total derivatives $ 118 $ 258</t>
  </si>
  <si>
    <t>Derivative Assets and Liabilities Measured at Fair Value on a Recurring Basis</t>
  </si>
  <si>
    <t>The following table provides information by level for the derivative assets and liabilities that are measured at fair value on a recurring basis. October 26, 2018 April 27, 2018 (in millions) Level 1 Level 2 Level 1 Level 2 Derivative assets $ 294 $ 27 $ 79 $ 39 Derivative liabilities 41 29 238 20</t>
  </si>
  <si>
    <t>Offsetting Assets</t>
  </si>
  <si>
    <t>The following tables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October 26, 2018 Gross Amount Not Offset on the Balance Sheet (in millions) Gross Amount of Recorded Assets (Liabilities) Financial Instruments Cash Collateral Posted (Received) Securities Collateral Posted (Received) Net Amount Derivative assets: Currency exchange rate contracts $ 290 $ (35 ) $ (18 ) $ — $ 237 Interest rate contracts 5 (2 ) — — 3 Stock warrants 17 — — — 17 Cross currency interest rate contracts 9 (1 ) — — 8 321 (38 ) (18 ) — 265 Derivative liabilities: Currency exchange rate contracts (37 ) 25 — — (12 ) Interest rate contracts (16 ) 12 — — (4 ) Total return swaps (12 ) — — — (12 ) Cross currency interest rate contracts (5 ) 1 — — (4 ) (70 ) 38 — — (32 ) Total $ 251 $ — $ (18 ) $ — $ 233 April 27, 2018 Gross Amount Not Offset on the Balance Sheet (in millions) Gross Amount of Recorded Assets (Liabilities) Financial Instruments Cash Collateral Posted (Received) Securities Collateral Posted (Received) Net Amount Derivative assets: Currency exchange rate contracts $ 79 $ (61 ) $ — $ — $ 18 Interest rate contracts 8 (6 ) — — 2 Total return swaps 4 — — — 4 Stock warrants 21 — — — 21 Cross currency interest rate contracts 6 (4 ) — — 2 118 (71 ) — — 47 Derivative liabilities: Currency exchange rate contracts (238 ) 61 — 74 (103 ) Interest rate contracts (14 ) 6 — 2 (6 ) Cross currency interest rate contracts (6 ) 4 — — (2 ) (258 ) 71 — 76 (111 ) Total $ (140 ) $ — $ — $ 76 $ (64 )</t>
  </si>
  <si>
    <t>Offsetting Liabilities</t>
  </si>
  <si>
    <t>Inventories (Tables)</t>
  </si>
  <si>
    <t>Inventory Balances</t>
  </si>
  <si>
    <t>Inventory balances, net of reserves, were as follows: (in millions) October 26, 2018 April 27, 2018 Finished goods $ 2,479 $ 2,407 Work in-process 562 496 Raw materials 722 676 Total $ 3,763 $ 3,579</t>
  </si>
  <si>
    <t>Goodwill and Other Intangible Assets (Tables)</t>
  </si>
  <si>
    <t>Changes in the Carrying Amount of Goodwill</t>
  </si>
  <si>
    <t>The following table presents the changes in the carrying amount of goodwill by segment: (in millions) Cardiac and Vascular Group Minimally Invasive Therapies Group Restorative Therapies Group Diabetes Group Total April 27, 2018 $ 6,791 $ 21,155 $ 9,717 $ 1,880 $ 39,543 Goodwill as a result of acquisitions — 20 40 — 60 Currency translation (82 ) (772 ) (143 ) (1 ) (998 ) October 26, 2018 $ 6,709 $ 20,403 $ 9,614 $ 1,879 $ 38,605</t>
  </si>
  <si>
    <t>Gross Carrying Amount of Indefinite-Lived Intangible Assets</t>
  </si>
  <si>
    <t xml:space="preserve">The following table presents the gross carrying amount and accumulated amortization of intangible assets: October 26, 2018 April 27, 2018 (in millions) Gross Carrying Amount Accumulated Amortization Gross Carrying Amount Accumulated Amortization Definite-lived: Customer-related $ 16,917 $ (3,611 ) $ 16,949 $ (3,139 ) Purchased technology and patents 11,553 (4,784 ) 11,569 (4,441 ) Trademarks and tradenames 821 (582 ) 822 (569 ) Other 89 (55 ) 94 (52 ) Total $ 29,380 $ (9,032 ) $ 29,434 $ (8,201 ) Indefinite-lived: IPR&amp;D $ 471 $ 490 </t>
  </si>
  <si>
    <t>Gross Carrying Amount and Accumulated Amortization of Definite-Lived Intangible Assets</t>
  </si>
  <si>
    <t>Estimated Future Aggregate Amortization Expense, Definite-Lived Intangible Assets</t>
  </si>
  <si>
    <t>Estimated aggregate amortization expense by fiscal year based on the carrying value of definite-lived intangible assets at October 26, 2018 , excluding any possible future amortization associated with acquired IPR&amp;D which has not yet met technological feasibility, is as follows: (in millions) Amortization Expense Remaining 2019 $ 852 2020 1,692 2021 1,676 2022 1,636 2023 1,568 2024 1,526</t>
  </si>
  <si>
    <t>Earnings Per Share (Tables)</t>
  </si>
  <si>
    <t>Computation of Basic and Diluted Earnings Per Share</t>
  </si>
  <si>
    <t>The table below sets forth the computation of basic and diluted earnings per share: Three months ended Six months ended (in millions, except per share data) October 26, 2018 October 27, 2017 October 26, 2018 October 27, 2017 Numerator: Net income attributable to ordinary shareholders $ 1,115 $ 2,017 $ 2,190 $ 3,033 Denominator: Basic – weighted average shares outstanding 1,349.2 1,355.1 1,350.9 1,358.5 Effect of dilutive securities: Employee stock options 8.5 7.7 8.4 8.5 Employee restricted stock units 3.1 3.0 3.3 3.5 Other 0.1 — 0.4 0.3 Diluted – weighted average shares outstanding 1,360.9 1,365.8 1,363.0 1,370.8 Basic earnings per share $ 0.83 $ 1.49 $ 1.62 $ 2.23 Diluted earnings per share $ 0.82 $ 1.48 $ 1.61 $ 2.21</t>
  </si>
  <si>
    <t>Stock-Based Compensation (Tables)</t>
  </si>
  <si>
    <t>Components and Classification of Stock-based Compensation Expense</t>
  </si>
  <si>
    <t>The following table presents the components and classification of stock-based compensation expense for stock options, restricted stock, and employee stock purchase plan shares recognized for the three and six months ended October 26, 2018 and October 27, 2017 : Three months ended Six months ended (in millions) October 26, 2018 October 27, 2017 October 26, 2018 October 27, 2017 Stock options $ 33 $ 42 $ 51 $ 77 Restricted stock 65 59 101 107 Employee stock purchase plan 6 5 16 14 Total stock-based compensation expense $ 104 $ 106 $ 168 $ 198 Cost of products sold $ 12 $ 14 $ 18 $ 24 Research and development expense 13 12 21 21 Selling, general, and administrative expense 79 80 129 153 Total stock-based compensation expense 104 106 168 198 Income tax benefits (21 ) (32 ) (32 ) (57 ) Total stock-based compensation expense, net of tax $ 83 $ 74 $ 136 $ 141</t>
  </si>
  <si>
    <t>Retirement Benefit Plans (Tables)</t>
  </si>
  <si>
    <t>Components of Net Periodic Benefit Cost</t>
  </si>
  <si>
    <t>The net periodic benefit cost of the defined benefit pension plans included the following components for the three and six months ended October 26, 2018 and October 27, 2017 : U.S. Non-U.S. Three months ended Three months ended (in millions) October 26, 2018 October 27, 2017 October 26, 2018 October 27, 2017 Service cost $ 27 $ 29 $ 15 $ 17 Interest cost 33 30 7 7 Expected return on plan assets (54 ) (52 ) (14 ) (13 ) Amortization of net actuarial loss 19 20 3 4 Net periodic benefit cost $ 25 $ 27 $ 11 $ 15 U.S. Non-U.S. Six months ended Six months ended (in millions) October 26, 2018 October 27, 2017 October 26, 2018 October 27, 2017 Service cost $ 54 $ 58 $ 30 $ 34 Interest cost 66 60 14 14 Expected return on plan assets (108 ) (104 ) (28 ) (26 ) Amortization of net actuarial loss 38 40 6 8 Net periodic benefit cost $ 50 $ 54 $ 22 $ 30</t>
  </si>
  <si>
    <t>Accumulated Other Comprehensive Income and Supplemental Equity Disclosure (Tables)</t>
  </si>
  <si>
    <t>Changes in AOCI by Component</t>
  </si>
  <si>
    <t xml:space="preserve">The following table provides changes in AOCI, net of tax, and by component: (in millions) Unrealized (Loss) Gain on Investment Securities Cumulative Translation Adjustment Net Change in Retirement Obligations Unrealized (Loss) Gain on Derivative Financial Instruments Total Accumulated Other Comprehensive (Loss) Income April 27, 2018 $ (194 ) $ (268 ) $ (1,117 ) $ (207 ) $ (1,786 ) Other comprehensive income (loss) before reclassifications (19 ) (1,252 ) — 343 (928 ) Reclassifications 10 — 48 (3 ) 55 Other comprehensive income (loss) (9 ) (1,252 ) 48 340 (873 ) Cumulative effect of change in accounting principle (1) 47 — — — 47 October 26, 2018 $ (156 ) $ (1,520 ) $ (1,069 ) $ 133 $ (2,612 ) (in millions) Unrealized (Loss) Gain on Investment Securities Cumulative Translation Adjustment Net Change in Retirement Obligations Unrealized (Loss) Gain on Derivative Financial Instruments Total Accumulated Other Comprehensive (Loss) Income April 28, 2017 $ (69 ) $ (1,452 ) $ (1,129 ) $ 37 $ (2,613 ) Other comprehensive income (loss) before reclassifications 63 662 (19 ) (140 ) 566 Reclassifications (8 ) (34 ) 33 (4 ) (13 ) Other comprehensive income (loss) 55 628 14 (144 ) 553 October 27, 2017 $ (14 ) $ (824 ) $ (1,115 ) $ (107 ) $ (2,060 ) (1) Refer to Note 2 to the consolidated financial statements for discussion regarding the adoption of accounting standards during the six months ended October 26, 2018 . </t>
  </si>
  <si>
    <t>Supplemental Equity Schedule</t>
  </si>
  <si>
    <t>The supplemental equity schedule below presents changes in the Company's total shareholders' equity and noncontrolling interests for the six months ended October 26, 2018 and October 27, 2017 . (in millions) Total Shareholders' Equity Noncontrolling Interests Total Equity April 27, 2018 $ 50,720 $ 102 $ 50,822 Net income 2,190 7 2,197 Other comprehensive loss (873 ) (3 ) (876 ) Dividends to shareholders (1,351 ) — (1,351 ) Issuance of shares under stock purchase and award plans 744 — 744 Repurchase of ordinary shares (1,991 ) — (1,991 ) Stock-based compensation 168 — 168 Changes to noncontrolling ownership interests — 1 1 October 26, 2018 $ 49,607 $ 107 $ 49,714 (in millions) Total Shareholders' Equity Noncontrolling Interests Total Equity April 28, 2017 $ 50,294 $ 122 $ 50,416 Net income (loss) 3,033 (11 ) 3,022 Other comprehensive income 553 — 553 Dividends to shareholders (1,247 ) — (1,247 ) Issuance of shares under stock purchase and award plans 177 — 177 Repurchase of ordinary shares (1,835 ) — (1,835 ) Stock-based compensation 198 — 198 Cumulative effect of change in accounting principle 296 — 296 Changes to noncontrolling ownership interests — (2 ) (2 ) October 27, 2017 $ 51,469 $ 109 $ 51,578</t>
  </si>
  <si>
    <t>Segment and Geographic Information (Tables)</t>
  </si>
  <si>
    <t>Net Sales by Segment</t>
  </si>
  <si>
    <t>The following tables present reconciliations of financial information from the segments to the applicable line items in the Company's consolidated financial statements: Net Sales Three months ended Six months ended (in millions) October 26, 2018 October 27, 2017 October 26, 2018 October 27, 2017 Cardiac and Vascular Group $ 2,858 $ 2,773 $ 5,669 $ 5,419 Minimally Invasive Therapies Group 2,047 1,952 4,099 4,438 Restorative Therapies Group 1,993 1,863 3,942 3,672 Diabetes Group 583 462 1,155 911 Total $ 7,481 $ 7,050 $ 14,865 $ 14,440</t>
  </si>
  <si>
    <t>Income From Operations Before Income Taxes by Reportable Segment and Reconciliation to Consolidated</t>
  </si>
  <si>
    <t>Segment EBITA Three months ended Six months ended (in millions) October 26, 2018 October 27, 2017 October 26, 2018 October 27, 2017 Cardiac and Vascular Group $ 1,140 $ 1,104 $ 2,191 $ 2,115 Minimally Invasive Therapies Group 792 761 1,569 1,636 Restorative Therapies Group 805 750 1,571 1,430 Diabetes Group 176 91 349 202 Segment EBITA 2,913 2,706 5,680 5,383 Interest expense (241 ) (273 ) (483 ) (559 ) Interest income 66 100 147 192 Amortization of intangible assets (445 ) (460 ) (891 ) (914 ) Corporate (335 ) (339 ) (646 ) (616 ) Centralized distribution costs (482 ) (486 ) (929 ) (928 ) Restructuring and associated costs (77 ) (18 ) (190 ) (32 ) Acquisition-related items (4 ) (18 ) (40 ) (71 ) Gain/(loss) on minority investments (25 ) — 85 — IPR&amp;D charges (15 ) — (15 ) — Certain litigation charges — — (103 ) — Exit of business — — (80 ) — Divestiture-related items — (67 ) — (115 ) Gain on sale of businesses — 697 — 697 Contribution to Medtronic Foundation — (80 ) — (80 ) Hurricane Maria — (34 ) — (34 ) Income Before Income Taxes $ 1,355 $ 1,728 $ 2,535 $ 2,923</t>
  </si>
  <si>
    <t>Net Sales to External Customers by Geography</t>
  </si>
  <si>
    <t>Net sales are attributed to the country based on the location of the customer taking possession of the products or in which the services are rendered. The following table presents net sales for the three and six months ended October 26, 2018 and October 27, 2017 for the Company's country of domicile, countries with significant concentrations, and all other countries: Three months ended Six months ended (in millions) October 26, 2018 October 27, 2017 October 26, 2018 October 27, 2017 Ireland $ 22 $ 22 $ 44 $ 42 United States 4,045 3,734 7,909 7,776 Rest of world 3,414 3,294 6,912 6,622 Total other countries, excluding Ireland 7,459 7,028 14,821 14,398 Total $ 7,481 $ 7,050 $ 14,865 $ 14,440</t>
  </si>
  <si>
    <t>Guarantor Financial Information (Tables)</t>
  </si>
  <si>
    <t>Consolidating Statement of Comprehensive Income</t>
  </si>
  <si>
    <t>Consolidating Statement of Comprehensive Income Three Months Ended October 26, 2018 Medtronic Senior Notes and Medtronic Luxco Senior Notes (in millions) Medtronic plc Medtronic, Inc. Medtronic Luxco Subsidiary Non-guarantors Consolidating Total Net sales $ — $ 364 $ — $ 7,481 $ (364 ) $ 7,481 Costs and expenses: Cost of products sold — 280 — 2,162 (239 ) 2,203 Research and development expense — 176 — 414 — 590 Selling, general, and administrative expense 4 413 — 2,188 — 2,605 Amortization of intangible assets — 2 — 443 — 445 Restructuring charges, net — 1 — 23 — 24 Other operating expense (income), net 24 (672 ) — 834 (116 ) 70 Operating profit (loss) (28 ) 164 — 1,417 (9 ) 1,544 Other non-operating (income) expense, net — (138 ) (175 ) (429 ) 690 (52 ) Interest expense 108 482 113 228 (690 ) 241 Equity in net (income) loss of subsidiaries (1,249 ) (762 ) (1,187 ) — 3,198 — Income (loss) before income taxes 1,113 582 1,249 1,618 (3,207 ) 1,355 Income tax (benefit) provision (2 ) (15 ) — 252 — 235 Net income (loss) 1,115 597 1,249 1,366 (3,207 ) 1,120 Net (income) loss attributable to noncontrolling interests — — — (5 ) — (5 ) Net income (loss) attributable to Medtronic 1,115 597 1,249 1,361 (3,207 ) 1,115 Other comprehensive income (loss), net of tax (289 ) (194 ) (289 ) (310 ) 790 (292 ) Comprehensive income attributable to noncontrolling interests — — — (2 ) — (2 ) Total comprehensive income (loss) $ 826 $ 403 $ 960 $ 1,054 $ (2,417 ) $ 826 Consolidating Statement of Comprehensive Income Six Months Ended October 26, 2018 Medtronic Senior Notes and Medtronic Luxco Senior Notes (in millions) Medtronic plc Medtronic, Inc. Medtronic Luxco Subsidiary Non-guarantors Consolidating Total Net sales $ — $ 726 $ — $ 14,865 $ (726 ) $ 14,865 Costs and expenses: Cost of products sold — 553 — 4,330 (476 ) 4,407 Research and development expense — 344 — 831 — 1,175 Selling, general, and administrative expense 6 781 — 4,415 — 5,202 Amortization of intangible assets — 4 — 887 — 891 Restructuring charges, net — 11 — 75 — 86 Certain litigation charges — 78 — 25 — 103 Other operating expense (income), net 25 (931 ) — 1,349 (222 ) 221 Operating profit (loss) (31 ) (114 ) — 2,953 (28 ) 2,780 Other non-operating (income) expense, net — (297 ) (339 ) (934 ) 1,332 (238 ) Interest expense 208 946 216 445 (1,332 ) 483 Equity in net (income) loss of subsidiaries (2,425 ) (1,584 ) (2,302 ) — 6,311 — Income (loss) before income taxes 2,186 821 2,425 3,442 (6,339 ) 2,535 Income tax (benefit) provision (4 ) (119 ) — 461 — 338 Net income (loss) 2,190 940 2,425 2,981 (6,339 ) 2,197 Net (income) loss attributable to noncontrolling interests — — — (7 ) — (7 ) Net income (loss) attributable to Medtronic 2,190 940 2,425 2,974 (6,339 ) 2,190 Other comprehensive income (loss), net of tax (873 ) (503 ) (873 ) (914 ) 2,287 (876 ) Comprehensive income attributable to noncontrolling interests — — — (4 ) — (4 ) Total comprehensive income (loss) $ 1,317 $ 437 $ 1,552 $ 2,063 $ (4,052 ) $ 1,317 Consolidating Statement of Comprehensive Income Three Months Ended October 27, 2017 Medtronic Senior Notes and Medtronic Luxco Senior Notes (in millions) Medtronic plc Medtronic, Inc. Medtronic Luxco Subsidiary Non-guarantors Consolidating Total Net sales $ — $ 300 $ — $ 7,050 $ (300 ) $ 7,050 Costs and expenses: Cost of products sold — 231 — 2,093 (201 ) 2,123 Research and development expense — 170 — 386 — 556 Selling, general, and administrative expense 3 413 — 2,123 — 2,539 Amortization of intangible assets — 2 — 458 — 460 Restructuring charges, net — — — 8 — 8 Gain on sale of businesses — — — (697 ) — (697 ) Other operating expense (income), net 12 (216 ) — 482 (111 ) 167 Operating profit (loss) (15 ) (300 ) — 2,197 12 1,894 Other non-operating (income) expense, net — (71 ) (103 ) (348 ) 415 (107 ) Interest expense 60 425 48 155 (415 ) 273 Equity in net (income) loss of subsidiaries (2,091 ) (1,408 ) (2,036 ) — 5,535 — Income (loss) before income taxes 2,016 754 2,091 2,390 (5,523 ) 1,728 Income tax (benefit) provision (1 ) (202 ) — (82 ) — (285 ) Net income (loss) 2,017 956 2,091 2,472 (5,523 ) 2,013 Net loss attributable to noncontrolling interests — — — 4 — 4 Net income (loss) attributable to Medtronic 2,017 956 2,091 2,476 (5,523 ) 2,017 Other comprehensive (loss) income, net of tax (136 ) (56 ) (136 ) (150 ) 342 (136 ) Comprehensive loss attributable to noncontrolling interests — — — 4 — 4 Total comprehensive income (loss) $ 1,881 $ 900 $ 1,955 $ 2,326 $ (5,181 ) $ 1,881 Consolidating Statement of Comprehensive Income Six Months Ended October 27, 2017 Medtronic Senior Notes and Medtronic Luxco Senior Notes (in millions) Medtronic plc Medtronic, Inc. Medtronic Luxco Subsidiary Non-guarantors Consolidating Total Net sales $ — $ 604 $ — $ 14,439 $ (603 ) $ 14,440 Costs and expenses: Cost of products sold — 456 — 4,422 (403 ) 4,475 Research and development expense — 329 — 776 — 1,105 Selling, general, and administrative expense 5 752 — 4,362 — 5,119 Amortization of intangible assets — 4 — 910 — 914 Restructuring charges, net — 2 — 14 — 16 Gain on sale of businesses — — — (697 ) — (697 ) Other operating expense (income), net 25 (586 ) — 1,009 (216 ) 232 Operating profit (loss) (30 ) (353 ) — 3,643 16 3,276 Other non-operating (income) expense, net — (149 ) (212 ) (679 ) 834 (206 ) Interest expense 109 865 82 337 (834 ) 559 Equity in net (income) loss of subsidiaries (3,169 ) (1,740 ) (3,039 ) — 7,948 — Income (loss) before income taxes 3,030 671 3,169 3,985 (7,932 ) 2,923 Income tax (benefit) provision (3 ) (320 ) — 224 — (99 ) Net income (loss) 3,033 991 3,169 3,761 (7,932 ) 3,022 Net loss attributable to noncontrolling interests — — — 11 — 11 Net income (loss) attributable to Medtronic 3,033 991 3,169 3,772 (7,932 ) 3,033 Other comprehensive income (loss), net of tax 553 520 553 530 (1,603 ) 553 Comprehensive loss attributable to noncontrolling interests — — — 11 — 11 Total comprehensive income (loss) $ 3,586 $ 1,511 $ 3,722 $ 4,302 $ (9,535 ) $ 3,586 Consolidating Statement of Comprehensive Income Three Months Ended October 26, 2018 CIFSA Senior Notes (in millions) Medtronic plc CIFSA CIFSA Subsidiary Guarantors Subsidiary Non-guarantors Consolidating Adjustments Total Net sales $ — $ — $ — $ 7,481 $ — $ 7,481 Costs and expenses: Cost of products sold — — — 2,203 — 2,203 Research and development expense — — — 590 — 590 Selling, general, and administrative expense 4 — 1 2,600 — 2,605 Amortization of intangible assets — — — 445 — 445 Restructuring charges, net — — — 24 — 24 Other operating expense, net 24 — — 46 — 70 Operating profit (loss) (28 ) — (1 ) 1,573 — 1,544 Other non-operating (income) expense, net — (9 ) (183 ) (150 ) 290 (52 ) Interest expense 108 22 113 288 (290 ) 241 Equity in net (income) loss of subsidiaries (1,249 ) (629 ) (1,180 ) — 3,058 — Income (loss) before income taxes 1,113 616 1,249 1,435 (3,058 ) 1,355 Income tax (benefit) provision (2 ) — — 237 — 235 Net income (loss) 1,115 616 1,249 1,198 (3,058 ) 1,120 Net loss attributable to noncontrolling interests — — — (5 ) — (5 ) Net income (loss) attributable to Medtronic 1,115 616 1,249 1,193 (3,058 ) 1,115 Other comprehensive income (loss), net of tax (289 ) (91 ) (289 ) (295 ) 672 (292 ) Comprehensive income attributable to noncontrolling interests — — — (2 ) — (2 ) Total comprehensive income (loss) $ 826 $ 525 $ 960 $ 901 $ (2,386 ) $ 826 Consolidating Statement of Comprehensive Income Six Months Ended October 26, 2018 CIFSA Senior Notes (in millions) Medtronic plc CIFSA CIFSA Subsidiary Guarantors Subsidiary Non-guarantors Consolidating Total Net sales $ — $ — $ — $ 14,865 $ — $ 14,865 Costs and expenses: Cost of products sold — — — 4,407 — 4,407 Research and development expense — — — 1,175 — 1,175 Selling, general, and administrative expense 6 — 1 5,195 — 5,202 Amortization of intangible assets — — — 891 — 891 Restructuring charges, net — — — 86 — 86 Certain litigation charges — — — 103 — 103 Other operating expense, net 25 — — 196 — 221 Operating profit (loss) (31 ) — (1 ) 2,812 — 2,780 Other non-operating (income) expense, net — (19 ) (352 ) (424 ) 557 (238 ) Interest expense 208 43 216 573 (557 ) 483 Equity in net (income) loss of subsidiaries (2,425 ) (1,585 ) (2,290 ) — 6,300 — Income (loss) before income taxes 2,186 1,561 2,425 2,663 (6,300 ) 2,535 Income tax (benefit) provision (4 ) — — 342 — 338 Net income (loss) 2,190 1,561 2,425 2,321 (6,300 ) 2,197 Net loss attributable to noncontrolling interests — — — (7 ) — (7 ) Net income (loss) attributable to Medtronic 2,190 1,561 2,425 2,314 (6,300 ) 2,190 Other comprehensive income (loss), net of tax (873 ) (331 ) (873 ) (879 ) 2,080 (876 ) Comprehensive income attributable to noncontrolling interests — — — (4 ) — (4 ) Total comprehensive income (loss) $ 1,317 $ 1,230 $ 1,552 $ 1,438 $ (4,220 ) $ 1,317 Consolidating Statement of Comprehensive Income Three Months Ended October 27, 2017 CIFSA Senior Notes (in millions) Medtronic plc CIFSA CIFSA Subsidiary Guarantors Subsidiary Non-guarantors Consolidating Total Net sales $ — $ — $ — $ 7,050 $ — $ 7,050 Costs and expenses: Cost of products sold — — — 2,123 — 2,123 Research and development expense — — — 556 — 556 Selling, general, and administrative expense 3 — — 2,536 — 2,539 Amortization of intangible assets — — — 460 — 460 Restructuring charges, net — — — 8 — 8 Gain on sale of businesses — — — (697 ) — (697 ) Other operating expense, net 12 — — 155 — 167 Operating profit (loss) (15 ) — — 1,909 — 1,894 Other non-operating (income) expense, net — (16 ) (107 ) (135 ) 151 (107 ) Interest expense 60 21 48 295 (151 ) 273 Equity in net (income) loss of subsidiaries (2,091 ) (1,264 ) (2,032 ) — 5,387 — Income (loss) before income taxes 2,016 1,259 2,091 1,749 (5,387 ) 1,728 Income tax (benefit) provision (1 ) — — (284 ) — (285 ) Net income (loss) 2,017 1,259 2,091 2,033 (5,387 ) 2,013 Net loss attributable to noncontrolling interests — — — 4 — 4 Net income (loss) attributable to Medtronic 2,017 1,259 2,091 2,037 (5,387 ) 2,017 Other comprehensive (loss) income, net of tax (136 ) (120 ) (136 ) (136 ) 392 (136 ) Comprehensive loss attributable to — — — 4 — 4 Total comprehensive income (loss) $ 1,881 $ 1,139 $ 1,955 $ 1,901 $ (4,995 ) $ 1,881 Consolidating Statement of Comprehensive Income Six Months Ended October 27, 2017 CIFSA Senior Notes (in millions) Medtronic plc CIFSA CIFSA Subsidiary Guarantors Subsidiary Non-guarantors Consolidating Total Net sales $ — $ — $ — $ 14,440 $ — $ 14,440 Costs and expenses: Cost of products sold — — — 4,475 — 4,475 Research and development expense — — — 1,105 — 1,105 Selling, general, and administrative expense 5 — 1 5,113 — 5,119 Amortization of intangible assets — — — 914 — 914 Restructuring charges, net — — — 16 — 16 Gain on sale of businesses — — — (697 ) — (697 ) Other operating expense, net 25 1 — 206 — 232 Operating profit (loss) (30 ) (1 ) (1 ) 3,308 — 3,276 Other non-operating (income) expense, net — (32 ) (219 ) (253 ) 298 (206 ) Interest expense 109 44 82 622 (298 ) 559 Equity in net (income) loss of subsidiaries (3,169 ) (2,137 ) (3,033 ) — 8,339 — Income (loss) before income taxes 3,030 2,124 3,169 2,939 (8,339 ) 2,923 Income tax (benefit) provision (3 ) — — (96 ) — (99 ) Net income (loss) 3,033 2,124 3,169 3,035 (8,339 ) 3,022 Net loss attributable to noncontrolling interests — — — 11 — 11 Net income (loss) attributable to Medtronic 3,033 2,124 3,169 3,046 (8,339 ) 3,033 Other comprehensive income (loss), net of tax 553 52 553 553 (1,158 ) 553 Comprehensive loss attributable to — — — 11 — 11 Total comprehensive income (loss) $ 3,586 $ 2,176 $ 3,722 $ 3,599 $ (9,497 ) $ 3,586</t>
  </si>
  <si>
    <t>Condensed Consolidating Balance Sheet</t>
  </si>
  <si>
    <t>Condensed Consolidating Balance Sheet October 26, 2018 Medtronic Senior Notes and Medtronic Luxco Senior Notes (in millions) Medtronic plc Medtronic, Inc. Medtronic Luxco Subsidiary Non-guarantors Consolidating Total ASSETS Current assets: Cash and cash equivalents $ — $ 24 $ 495 $ 3,392 $ — $ 3,911 Investments — — — 6,222 — 6,222 Accounts receivable, net — — — 5,743 — 5,743 Inventories, net — 181 — 3,735 (153 ) 3,763 Intercompany receivable 67 13,184 — 28,617 (41,868 ) — Other current assets 11 172 — 1,831 — 2,014 Total current assets 78 13,561 495 49,540 (42,021 ) 21,653 Property, plant, and equipment, net — 1,431 — 3,105 — 4,536 Goodwill — 1,883 — 36,722 — 38,605 Other intangible assets, net — 24 — 20,795 — 20,819 Tax assets — 418 — 996 — 1,414 Investment in subsidiaries 61,711 75,089 62,646 — (199,446 ) — Intercompany loans receivable 3,000 6,535 22,128 34,193 (65,856 ) — Other assets — 264 — 859 — 1,123 Total assets $ 64,789 $ 99,205 $ 85,269 $ 146,210 $ (307,323 ) $ 88,150 LIABILITIES AND EQUITY Current liabilities: Current debt obligations $ — $ — $ 1,000 $ 343 $ — $ 1,343 Accounts payable — 458 — 1,284 — 1,742 Intercompany payable — 19,544 9,073 13,251 (41,868 ) — Accrued compensation 9 709 — 945 — 1,663 Accrued income taxes — — — 536 — 536 Other accrued expenses 20 419 4 2,736 — 3,179 Total current liabilities 29 21,130 10,077 19,095 (41,868 ) 8,463 Long-term debt — 20,602 845 2,226 — 23,673 Accrued compensation and retirement benefits — 822 — 479 — 1,301 Accrued income taxes 10 627 — 2,313 — 2,950 Intercompany loans payable 15,143 14,332 19,661 16,720 (65,856 ) — Deferred tax liabilities — — — 1,325 — 1,325 Other liabilities — 54 — 670 — 724 Total liabilities 15,182 57,567 30,583 42,828 (107,724 ) 38,436 Shareholders’ equity 49,607 41,638 54,686 103,275 (199,599 ) 49,607 Noncontrolling interests — — — 107 — 107 Total equity 49,607 41,638 54,686 103,382 (199,599 ) 49,714 Total liabilities and equity $ 64,789 $ 99,205 $ 85,269 $ 146,210 $ (307,323 ) $ 88,150 Condensed Consolidating Balance Sheet April 27, 2018 Medtronic Senior Notes and Medtronic Luxco Senior Notes (in millions) Medtronic plc Medtronic, Inc. Medtronic Luxco Subsidiary Non-guarantors Consolidating Adjustments Total ASSETS Current assets: Cash and cash equivalents $ — $ 20 $ 1 $ 3,648 $ — $ 3,669 Investments — 76 — 7,482 — 7,558 Accounts receivable, net — — — 5,987 — 5,987 Inventories, net — 165 — 3,539 (125 ) 3,579 Intercompany receivable 37 23,480 — 33,929 (57,446 ) — Other current assets 6 178 — 2,003 — 2,187 Total current assets 43 23,919 1 56,588 (57,571 ) 22,980 Property, plant, and equipment, net — 1,426 — 3,178 — 4,604 Goodwill — 1,883 — 37,660 — 39,543 Other intangible assets, net — 12 — 21,711 — 21,723 Tax assets — 385 — 1,080 — 1,465 Investment in subsidiaries 60,381 73,585 61,461 — (195,427 ) — Intercompany loans receivable 3,000 6,519 19,337 34,196 (63,052 ) — Other assets — 223 — 855 — 1,078 Total assets $ 63,424 $ 107,952 $ 80,799 $ 155,268 $ (316,050 ) $ 91,393 LIABILITIES AND EQUITY Current liabilities: Current debt obligations $ — $ — $ 1,696 $ 362 $ — $ 2,058 Accounts payable — 381 — 1,247 — 1,628 Intercompany payable — 28,401 5,542 23,503 (57,446 ) — Accrued compensation 3 787 — 1,198 — 1,988 Accrued income taxes — — — 979 — 979 Other accrued expenses 16 359 4 3,052 — 3,431 Total current liabilities 19 29,928 7,242 30,341 (57,446 ) 10,084 Long-term debt — 20,598 844 2,257 — 23,699 Accrued compensation and retirement benefits — 902 — 523 — 1,425 Accrued income taxes 10 531 — 2,510 — 3,051 Intercompany loans payable 12,675 14,339 19,335 16,703 (63,052 ) — Deferred tax liabilities — — — 1,423 — 1,423 Other liabilities — 68 — 821 — 889 Total liabilities 12,704 66,366 27,421 54,578 (120,498 ) 40,571 Shareholders' equity 50,720 41,586 53,378 100,588 (195,552 ) 50,720 Noncontrolling interests — — — 102 — 102 Total equity 50,720 41,586 53,378 100,690 (195,552 ) 50,822 Total liabilities and equity $ 63,424 $ 107,952 $ 80,799 $ 155,268 $ (316,050 ) $ 91,393 Condensed Consolidating Balance Sheet October 26, 2018 CIFSA Senior Notes (in millions) Medtronic plc CIFSA CIFSA Subsidiary Guarantors Subsidiary Non-guarantors Consolidating Total ASSETS Current assets: Cash and cash equivalents $ — $ — $ 496 $ 3,415 $ — $ 3,911 Investments — — — 6,222 — 6,222 Accounts receivable, net — — — 5,743 — 5,743 Inventories, net — — — 3,763 — 3,763 Intercompany receivable 67 — 1,356 9,096 (10,519 ) — Other current assets 11 — 1 2,002 — 2,014 Total current assets 78 — 1,853 30,241 (10,519 ) 21,653 Property, plant, and equipment, net — — — 4,536 — 4,536 Goodwill — — — 38,605 — 38,605 Other intangible assets, net — — — 20,819 — 20,819 Tax assets — — — 1,414 — 1,414 Investment in subsidiaries 61,711 32,486 61,338 — (155,535 ) — Intercompany loans receivable 3,000 1,081 22,128 19,762 (45,971 ) — Other assets — — — 1,123 — 1,123 Total assets $ 64,789 $ 33,567 $ 85,319 $ 116,500 $ (212,025 ) $ 88,150 LIABILITIES AND EQUITY Current liabilities: Current debt obligations $ — $ — $ 1,000 $ 343 $ — $ 1,343 Accounts payable — — — 1,742 — 1,742 Intercompany payable — 1,295 9,072 152 (10,519 ) — Accrued compensation 9 — — 1,654 — 1,663 Accrued income taxes — — — 536 — 536 Other accrued expenses 20 21 8 3,130 — 3,179 Total current liabilities 29 1,316 10,080 7,557 (10,519 ) 8,463 Long-term debt — 2,100 845 20,728 — 23,673 Accrued compensation and retirement benefits — — — 1,301 — 1,301 Accrued income taxes 10 — — 2,940 — 2,950 Intercompany loans payable 15,143 99 19,663 11,066 (45,971 ) — Deferred tax liabilities — — — 1,325 — 1,325 Other liabilities — — 1 723 — 724 Total liabilities 15,182 3,515 30,589 45,640 (56,490 ) 38,436 Shareholders’ equity 49,607 30,052 54,730 70,753 (155,535 ) 49,607 Noncontrolling interests — — — 107 — 107 Total equity 49,607 30,052 54,730 70,860 (155,535 ) 49,714 Total liabilities and equity $ 64,789 $ 33,567 $ 85,319 $ 116,500 $ (212,025 ) $ 88,150 Condensed Consolidating Balance Sheet April 27, 2018 CIFSA Senior Notes (in millions) Medtronic plc CIFSA CIFSA Subsidiary Guarantors Subsidiary Non-guarantors Consolidating Adjustments Total ASSETS Current assets: Cash and cash equivalents $ — $ — $ 1 $ 3,668 $ — $ 3,669 Investments — — — 7,558 — 7,558 Accounts receivable, net — — — 5,987 — 5,987 Inventories, net — — — 3,579 — 3,579 Intercompany receivable 37 — 1,343 5,560 (6,940 ) — Other current assets 6 — — 2,181 — 2,187 Total current assets 43 — 1,344 28,533 (6,940 ) 22,980 Property, plant, and equipment, net — — — 4,604 — 4,604 Goodwill — — — 39,543 — 39,543 Other intangible assets, net — — — 21,723 — 21,723 Tax assets — — — 1,465 — 1,465 Investment in subsidiaries 60,381 31,149 60,122 — (151,652 ) — Intercompany loans receivable 3,000 1,291 19,337 19,436 (43,064 ) — Other assets — — — 1,078 — 1,078 Total assets $ 63,424 $ 32,440 $ 80,803 $ 116,382 $ (201,656 ) $ 91,393 LIABILITIES AND EQUITY Current liabilities: Current debt obligations $ — $ — $ 1,696 $ 362 $ — $ 2,058 Accounts payable — — — 1,628 — 1,628 Intercompany payable — 1,283 5,542 115 (6,940 ) — Accrued compensation 3 — — 1,985 — 1,988 Accrued income taxes — — — 979 — 979 Other accrued expenses 16 21 8 3,386 — 3,431 Total current liabilities 19 1,304 7,246 8,455 (6,940 ) 10,084 Long-term debt — 2,111 844 20,744 — 23,699 Accrued compensation and retirement benefits — — — 1,425 — 1,425 Accrued income taxes 10 — — 3,041 — 3,051 Intercompany loans payable 12,675 100 19,335 10,954 (43,064 ) — Deferred tax liabilities — — — 1,423 — 1,423 Other liabilities — — — 889 — 889 Total liabilities 12,704 3,515 27,425 46,931 (50,004 ) 40,571 Shareholders' equity 50,720 28,925 53,378 69,349 (151,652 ) 50,720 Noncontrolling interests — — — 102 — 102 Total Equity 50,720 28,925 53,378 69,451 (151,652 ) 50,822 Total liabilities and equity $ 63,424 $ 32,440 $ 80,803 $ 116,382 $ (201,656 ) $ 91,393</t>
  </si>
  <si>
    <t>Condensed Consolidating Statement of Cash Flows</t>
  </si>
  <si>
    <t>Condensed Consolidating Statement of Cash Flows Six Months Ended October 26, 2018 Medtronic Senior Notes and Medtronic Luxco Senior Notes (in millions) Medtronic plc Medtronic, Inc. Medtronic Luxco Subsidiary Non-guarantors Consolidating Total Operating Activities: Net cash provided by (used in) operating activities $ 147 $ (1,335 ) $ 123 $ 3,930 $ — $ 2,865 Investing Activities: Acquisitions, net of cash acquired — — — (119 ) — (119 ) Additions to property, plant, and equipment — (133 ) — (364 ) — (497 ) Purchases of investments — — — (1,444 ) — (1,444 ) Sales and maturities of investments — 76 — 2,748 — 2,824 Capital contribution paid (18 ) (32 ) — — 50 — Net cash provided by (used in) investing activities (18 ) (89 ) — 821 50 764 Financing Activities: Change in current debt obligations, net — — (696 ) (4 ) — (700 ) Issuance of long-term debt — — — 1 — 1 Payments on long-term debt — — — (17 ) — (17 ) Dividends to shareholders (1,351 ) — — — — (1,351 ) Issuance of ordinary shares 800 — — — — 800 Repurchase of ordinary shares (2,047 ) — — — — (2,047 ) Net intercompany loan borrowings (repayments) 2,469 1,428 1,067 (4,964 ) — — Capital contribution received — — — 50 (50 ) — Other financing activities — — — 11 — 11 Net cash provided by (used in) financing activities (129 ) 1,428 371 (4,923 ) (50 ) (3,303 ) Effect of exchange rate changes on cash and cash equivalents — — — (84 ) — (84 ) Net change in cash and cash equivalents — 4 494 (256 ) — 242 Cash and cash equivalents at beginning of period — 20 1 3,648 — 3,669 Cash and cash equivalents at end of period $ — $ 24 $ 495 $ 3,392 $ — $ 3,911 Condensed Consolidating Statement of Cash Flows Six Months Ended October 27, 2017 Medtronic Senior Notes and Medtronic Luxco Senior Notes (in millions) Medtronic plc Medtronic, Inc. Medtronic Luxco Subsidiary Non-guarantors Consolidating Adjustments Total Operating Activities: Net cash provided by (used in) operating activities $ 157 $ (743 ) $ 162 $ 2,068 $ — $ 1,644 Investing Activities: Acquisitions, net of cash acquired — — — (76 ) — (76 ) Proceeds from sale of businesses — — — 6,058 — 6,058 Additions to property, plant, and equipment — (132 ) — (392 ) — (524 ) Purchases of investments — — — (1,685 ) — (1,685 ) Sales and maturities of investments — — — 2,354 — 2,354 Capital contribution paid — (12 ) (4,200 ) — 4,212 — Other investing activities, net — — — (2 ) — (2 ) Net cash provided by (used in) investing activities — (144 ) (4,200 ) 6,257 4,212 6,125 Financing Activities: Change in current debt obligations, net — — (202 ) 12 — (190 ) Issuance of long-term debt — — — 20 — 20 Payments on long-term debt — (3,000 ) — (1,161 ) — (4,161 ) Dividends to shareholders (1,247 ) — — — — (1,247 ) Issuance of ordinary shares 230 — — — — 230 Repurchase of ordinary shares (1,888 ) — — — — (1,888 ) Net intercompany loan borrowings (repayments) 2,748 3,889 5,057 (11,694 ) — — Capital contribution received — — — 4,212 (4,212 ) — Other financing activities — — — (41 ) — (41 ) Net cash provided by (used in) financing activities (157 ) 889 4,855 (8,652 ) (4,212 ) (7,277 ) Effect of exchange rate changes on cash and cash equivalents — — — 70 — 70 Net change in cash and cash equivalents — 2 817 (257 ) — 562 Cash and cash equivalents at beginning of period — 45 5 4,917 — 4,967 Cash and cash equivalents at end of period $ — $ 47 $ 822 $ 4,660 $ — $ 5,529 Condensed Consolidating Statement of Cash Flows Six Months Ended October 26, 2018 CIFSA Senior Notes (in millions) Medtronic plc CIFSA CIFSA Subsidiary Guarantors Subsidiary Non-guarantors Consolidating Adjustments Total Operating Activities: Net cash provided by (used in) operating activities $ 147 $ (35 ) $ 136 $ 2,617 $ — $ 2,865 Investing Activities: Acquisitions, net of cash acquired — — — (119 ) — (119 ) Additions to property, plant, and equipment — — — (497 ) — (497 ) Purchases of investments — — — (1,444 ) — (1,444 ) Sales and maturities of investments — — — 2,824 — 2,824 Capital contribution paid (18 ) (187 ) — — 205 — Net cash provided by (used in) investing activities (18 ) (187 ) — 764 205 764 Financing Activities: Change in current debt obligations, net — — (697 ) (3 ) — (700 ) Issuance of long-term debt — — — 1 — 1 Payments on long-term debt — — — (17 ) — (17 ) Dividends to shareholders (1,351 ) — — — — (1,351 ) Issuance of ordinary shares 800 — — — — 800 Repurchase of ordinary shares (2,047 ) — — — — (2,047 ) Net intercompany loan borrowings (repayments) 2,469 222 1,056 (3,747 ) — — Capital contribution received — — — 205 (205 ) — Other financing activities — — — 11 — 11 Net cash provided by (used in) financing activities (129 ) 222 359 (3,550 ) (205 ) (3,303 ) Effect of exchange rate changes on cash and cash equivalents — — — (84 ) — (84 ) Net change in cash and cash equivalents — — 495 (253 ) — 242 Cash and cash equivalents at beginning of period — — 1 3,668 — 3,669 Cash and cash equivalents at end of period $ — $ — $ 496 $ 3,415 $ — $ 3,911 Condensed Consolidating Statement of Cash Flows Six Months Ended October 27, 2017 CIFSA Senior Notes (in millions) Medtronic plc CIFSA CIFSA Subsidiary Guarantors Subsidiary Non-guarantors Consolidating Adjustments Total Operating Activities: Net cash provided by (used in) operating activities $ 157 $ 997 $ 169 $ 1,369 $ (1,048 ) $ 1,644 Investing Activities: Acquisitions, net of cash acquired — — — (76 ) — (76 ) Proceeds from sale of businesses — — — 6,058 — 6,058 Additions to property, plant, and equipment — — — (524 ) — (524 ) Purchases of investments — — — (1,685 ) — (1,685 ) Sales and maturities of investments — — — 2,354 — 2,354 Capital contributions paid — (531 ) (4,200 ) — 4,731 — Other investing activities, net — — — (2 ) — (2 ) Net cash provided by (used in) investing activities — (531 ) (4,200 ) 6,125 4,731 6,125 Financing Activities: Change in current debt obligations, net — — (202 ) 12 — (190 ) Issuance of long-term debt — — — 20 — 20 Payments on long-term debt — (1,150 ) — (3,011 ) — (4,161 ) Dividends to shareholders (1,247 ) — — — — (1,247 ) Issuance of ordinary shares 230 — — — — 230 Repurchase of ordinary shares (1,888 ) — — — — (1,888 ) Net intercompany loan borrowings (repayments) 2,748 651 5,051 (8,450 ) — — Intercompany dividend paid — — — (1,048 ) 1,048 — Capital contributions received — — — 4,731 (4,731 ) — Other financing activities — — — (41 ) — (41 ) Net cash provided by (used in) financing activities (157 ) (499 ) 4,849 (7,787 ) (3,683 ) (7,277 ) Effect of exchange rate changes on cash and cash equivalents — — — 70 — 70 Net change in cash and cash equivalents — (33 ) 818 (223 ) — 562 Cash and cash equivalents at beginning of period — 33 5 4,929 — 4,967 Cash and cash equivalents at end of period $ — $ — $ 823 $ 4,706 $ — $ 5,529</t>
  </si>
  <si>
    <t>New Accounting Pronouncements (Details) - USD ($) $ in Millions</t>
  </si>
  <si>
    <t>Apr. 28, 2017</t>
  </si>
  <si>
    <t>New Accounting Pronouncements or Change in Accounting Principle [Line Items]</t>
  </si>
  <si>
    <t>Cumulative effect of change in accounting principle</t>
  </si>
  <si>
    <t>Accounting Standards Update 2017-07</t>
  </si>
  <si>
    <t>Non-service components of net periodic benefit costs</t>
  </si>
  <si>
    <t>Accumulated Other Comprehensive Loss</t>
  </si>
  <si>
    <t>Accumulated Other Comprehensive Loss | Accounting Standards Update 2016-01</t>
  </si>
  <si>
    <t>Retained Earnings | Accounting Standards Update 2016-01</t>
  </si>
  <si>
    <t>Revenue  - Disaggregation of Net Sales by Segment and Division (Details) - USD ($) $ in Millions</t>
  </si>
  <si>
    <t>Disaggregation of Revenue [Line Items]</t>
  </si>
  <si>
    <t>Cardiac and Vascular Group</t>
  </si>
  <si>
    <t>Cardiac and Vascular Group | Cardiac Rhythm &amp; Heart Failure</t>
  </si>
  <si>
    <t>Cardiac and Vascular Group | Coronary &amp; Structural Heart</t>
  </si>
  <si>
    <t>Cardiac and Vascular Group | Aortic, Peripheral &amp; Venous</t>
  </si>
  <si>
    <t>Minimally Invasive Therapies Group</t>
  </si>
  <si>
    <t>Minimally Invasive Therapies Group | Surgical Innovations</t>
  </si>
  <si>
    <t>Minimally Invasive Therapies Group | Respiratory, Gastrointestinal, &amp; Renal</t>
  </si>
  <si>
    <t>Restorative Therapies Group</t>
  </si>
  <si>
    <t>Restorative Therapies Group | Spine</t>
  </si>
  <si>
    <t>Restorative Therapies Group | Brain Therapies</t>
  </si>
  <si>
    <t>Restorative Therapies Group | Specialty Therapies</t>
  </si>
  <si>
    <t>Restorative Therapies Group | Pain Therapies</t>
  </si>
  <si>
    <t>Diabetes Group</t>
  </si>
  <si>
    <t>Revenue - Disaggregation of Net Sales by Market Geography for Each Segment (Details) - USD ($) $ in Millions</t>
  </si>
  <si>
    <t>U.S.</t>
  </si>
  <si>
    <t>Non-U.S. Developed Markets</t>
  </si>
  <si>
    <t>Emerging Markets</t>
  </si>
  <si>
    <t>Cardiac and Vascular Group | U.S.</t>
  </si>
  <si>
    <t>Cardiac and Vascular Group | Non-U.S. Developed Markets</t>
  </si>
  <si>
    <t>Cardiac and Vascular Group | Emerging Markets</t>
  </si>
  <si>
    <t>Minimally Invasive Therapies Group | U.S.</t>
  </si>
  <si>
    <t>Minimally Invasive Therapies Group | Non-U.S. Developed Markets</t>
  </si>
  <si>
    <t>Minimally Invasive Therapies Group | Emerging Markets</t>
  </si>
  <si>
    <t>Restorative Therapies Group | U.S.</t>
  </si>
  <si>
    <t>Restorative Therapies Group | Non-U.S. Developed Markets</t>
  </si>
  <si>
    <t>Restorative Therapies Group | Emerging Markets</t>
  </si>
  <si>
    <t>Diabetes Group | U.S.</t>
  </si>
  <si>
    <t>Diabetes Group | Non-U.S. Developed Markets</t>
  </si>
  <si>
    <t>Diabetes Group | Emerging Markets</t>
  </si>
  <si>
    <t>Revenue - Narrative (Details) - USD ($) $ in Millions</t>
  </si>
  <si>
    <t>Deferred revenue</t>
  </si>
  <si>
    <t>Revenue recognized that was previously included in deferred revenue</t>
  </si>
  <si>
    <t>Estimated revenue expected to be recognized in future periods related to unsatisfied performance obligations</t>
  </si>
  <si>
    <t>Period over which remaining performance obligations are expected to be recognized as revenue</t>
  </si>
  <si>
    <t>3 years</t>
  </si>
  <si>
    <t>Rebate obligations</t>
  </si>
  <si>
    <t>Reduction of accounts receivable</t>
  </si>
  <si>
    <t>Acquisitions - Fair Value of Assets Acquired and Liabilities Assumed (Details) - USD ($) $ in Millions</t>
  </si>
  <si>
    <t>Business Combination, Recognized Identifiable Assets Acquired, Goodwill, and Liabilities Assumed, Net [Abstract]</t>
  </si>
  <si>
    <t>Series of Individually Immaterial Business Acquisitions</t>
  </si>
  <si>
    <t>Current assets</t>
  </si>
  <si>
    <t>Other intangible assets</t>
  </si>
  <si>
    <t>Total assets acquired</t>
  </si>
  <si>
    <t>Current liabilities</t>
  </si>
  <si>
    <t>Total liabilities assumed</t>
  </si>
  <si>
    <t>Net assets acquired</t>
  </si>
  <si>
    <t>Acquisitions - Narrative (Details) - USD ($)</t>
  </si>
  <si>
    <t>Jan. 25, 2019</t>
  </si>
  <si>
    <t>Jul. 27, 2018</t>
  </si>
  <si>
    <t>Jul. 28, 2017</t>
  </si>
  <si>
    <t>Business Acquisition [Line Items]</t>
  </si>
  <si>
    <t>Approximate payments expected to acquire business, net of existing stake and cash acquired</t>
  </si>
  <si>
    <t>Fair value of contingent consideration</t>
  </si>
  <si>
    <t>Mazor Robotics | Forecast</t>
  </si>
  <si>
    <t>Approximate payments expected to acquire business</t>
  </si>
  <si>
    <t>IPR&amp;D</t>
  </si>
  <si>
    <t>In-process research and development acquired in connection with asset acquisition</t>
  </si>
  <si>
    <t>Acquisitions - Reconciliation of Beginning and Ending Balances of Contingent Consideration (Details) - USD ($) $ in Millions</t>
  </si>
  <si>
    <t>Reconciliation of Beginning and Ending Balances of Contingent Milestone Payments Associated with Acquisitions [Roll Forward]</t>
  </si>
  <si>
    <t>Beginning Balance</t>
  </si>
  <si>
    <t>Purchase price contingent consideration</t>
  </si>
  <si>
    <t>Payments</t>
  </si>
  <si>
    <t>Change in fair value</t>
  </si>
  <si>
    <t>Ending Balance</t>
  </si>
  <si>
    <t>Acquisitions - Fair Value Measurement, Contingent Consideration, Significant Unobservable Inputs (Details) $ in Millions</t>
  </si>
  <si>
    <t>Oct. 26, 2018USD ($)</t>
  </si>
  <si>
    <t>Jul. 27, 2018USD ($)</t>
  </si>
  <si>
    <t>Apr. 27, 2018USD ($)</t>
  </si>
  <si>
    <t>Oct. 27, 2017USD ($)</t>
  </si>
  <si>
    <t>Jul. 28, 2017USD ($)</t>
  </si>
  <si>
    <t>Apr. 28, 2017USD ($)</t>
  </si>
  <si>
    <t>Fair Value Inputs, Liabilities, Quantitative Information [Line Items] (Deprecated 2018-01-31)</t>
  </si>
  <si>
    <t>Contingent consideration, fair value</t>
  </si>
  <si>
    <t>Revenue and other performance-based payments | Recurring | Level 3</t>
  </si>
  <si>
    <t>Revenue and other performance-based payments | Recurring | Level 3 | Probability of payment</t>
  </si>
  <si>
    <t>Fair Value Inputs</t>
  </si>
  <si>
    <t>Contingent consideration, significant unobservable inputs</t>
  </si>
  <si>
    <t>Revenue and other performance-based payments | Minimum | Recurring | Level 3 | Discount rate</t>
  </si>
  <si>
    <t>Revenue and other performance-based payments | Maximum | Recurring | Level 3 | Discount rate</t>
  </si>
  <si>
    <t>Product development and other milestone-based payments | Recurring | Level 3</t>
  </si>
  <si>
    <t>Product development and other milestone-based payments | Recurring | Level 3 | Discount rate</t>
  </si>
  <si>
    <t>Product development and other milestone-based payments | Minimum | Recurring | Level 3 | Probability of payment</t>
  </si>
  <si>
    <t>Product development and other milestone-based payments | Maximum | Recurring | Level 3 | Probability of payment</t>
  </si>
  <si>
    <t>Divestitures (Details)</t>
  </si>
  <si>
    <t>Jul. 29, 2017USD ($)site</t>
  </si>
  <si>
    <t>Income Statement, Balance Sheet and Additional Disclosures by Disposal Groups, Including Discontinued Operations [Line Items]</t>
  </si>
  <si>
    <t>Disposal group, disposed of by sale, not discontinued operations | Patient Care, Deep Vein Thrombosis, and Nutritional Insufficiency Business</t>
  </si>
  <si>
    <t>Sale of businesses, number of dedicated manufacturing sites | site</t>
  </si>
  <si>
    <t>Divestiture-related expenses</t>
  </si>
  <si>
    <t>Accelerated stock compensation expense</t>
  </si>
  <si>
    <t>Restructuring - Narrative (Details) - USD ($)</t>
  </si>
  <si>
    <t>Charges</t>
  </si>
  <si>
    <t>Accrual (reversal of accrual) for restructuring reserves</t>
  </si>
  <si>
    <t>Cost Synergies | Cost of products sold</t>
  </si>
  <si>
    <t>Cost Synergies | Selling, general, and administrative expense</t>
  </si>
  <si>
    <t>Minimum | Pre tax exit and disposal costs and other | Enterprise Excellence</t>
  </si>
  <si>
    <t>Expected cost</t>
  </si>
  <si>
    <t>Maximum | Pre tax exit and disposal costs and other | Enterprise Excellence</t>
  </si>
  <si>
    <t>Restructuring - Termination Liability and Restructuring Reserve (Details) - USD ($)</t>
  </si>
  <si>
    <t>Restructuring Reserve [Roll Forward]</t>
  </si>
  <si>
    <t>Beginning balance</t>
  </si>
  <si>
    <t>Cash payments</t>
  </si>
  <si>
    <t>Settled non-cash</t>
  </si>
  <si>
    <t>Accrual adjustments</t>
  </si>
  <si>
    <t>Ending balance</t>
  </si>
  <si>
    <t>Enterprise Excellence | Employee Termination Benefits</t>
  </si>
  <si>
    <t>Enterprise Excellence | Associated Costs</t>
  </si>
  <si>
    <t>Enterprise Excellence | Asset Write-Downs</t>
  </si>
  <si>
    <t>Enterprise Excellence | Other Costs</t>
  </si>
  <si>
    <t>Cost Synergies | Employee Termination Benefits</t>
  </si>
  <si>
    <t>Cost Synergies | Other Costs</t>
  </si>
  <si>
    <t>Cost of products sold | Enterprise Excellence | Associated Costs</t>
  </si>
  <si>
    <t>Cost of products sold | Cost Synergies</t>
  </si>
  <si>
    <t>Selling, general, and administrative expense | Enterprise Excellence | Associated Costs</t>
  </si>
  <si>
    <t>Selling, general, and administrative expense | Cost Synergies</t>
  </si>
  <si>
    <t>Financial Instruments - Investments by Category and Related Balance Sheet Classification (Details) - USD ($) $ in Millions</t>
  </si>
  <si>
    <t>Schedule of Investments [Line Items]</t>
  </si>
  <si>
    <t>Cost</t>
  </si>
  <si>
    <t>Unrealized Gains</t>
  </si>
  <si>
    <t>Unrealized Losses</t>
  </si>
  <si>
    <t>Fair Value</t>
  </si>
  <si>
    <t>Other Assets</t>
  </si>
  <si>
    <t>Level 2 | Investments</t>
  </si>
  <si>
    <t>Level 2 | Other Assets</t>
  </si>
  <si>
    <t>U.S. government and agency securities | Level 1</t>
  </si>
  <si>
    <t>U.S. government and agency securities | Level 1 | Investments</t>
  </si>
  <si>
    <t>U.S. government and agency securities | Level 1 | Other Assets</t>
  </si>
  <si>
    <t>U.S. government and agency securities | Level 2</t>
  </si>
  <si>
    <t>U.S. government and agency securities | Level 2 | Investments</t>
  </si>
  <si>
    <t>U.S. government and agency securities | Level 2 | Other Assets</t>
  </si>
  <si>
    <t>Corporate debt securities | Level 2</t>
  </si>
  <si>
    <t>Corporate debt securities | Level 2 | Investments</t>
  </si>
  <si>
    <t>Corporate debt securities | Level 2 | Other Assets</t>
  </si>
  <si>
    <t>Mortgage-backed securities | Level 2</t>
  </si>
  <si>
    <t>Mortgage-backed securities | Level 2 | Investments</t>
  </si>
  <si>
    <t>Mortgage-backed securities | Level 2 | Other Assets</t>
  </si>
  <si>
    <t>Non-U.S. government and agency securities | Level 2</t>
  </si>
  <si>
    <t>Non-U.S. government and agency securities | Level 2 | Investments</t>
  </si>
  <si>
    <t>Non-U.S. government and agency securities | Level 2 | Other Assets</t>
  </si>
  <si>
    <t>Other asset-backed securities | Level 2</t>
  </si>
  <si>
    <t>Other asset-backed securities | Level 2 | Investments</t>
  </si>
  <si>
    <t>Other asset-backed securities | Level 2 | Other Assets</t>
  </si>
  <si>
    <t>Auction rate securities | Level 3</t>
  </si>
  <si>
    <t>Auction rate securities | Level 3 | Investments</t>
  </si>
  <si>
    <t>Auction rate securities | Level 3 | Other Assets</t>
  </si>
  <si>
    <t>Financial Instruments - Available-For-Sale Securities in Continuous Unrealized Loss Position (Details) - USD ($) $ in Millions</t>
  </si>
  <si>
    <t>Debt Securities, Available-for-sale [Line Items]</t>
  </si>
  <si>
    <t>Less than 12 months, Fair Value</t>
  </si>
  <si>
    <t>Less than 12 months, Unrealized Losses</t>
  </si>
  <si>
    <t>More than 12 months, Fair Value</t>
  </si>
  <si>
    <t>More than 12 months, Unrealized Losses</t>
  </si>
  <si>
    <t>U.S. government and agency securities</t>
  </si>
  <si>
    <t>Corporate debt securities</t>
  </si>
  <si>
    <t>Mortgage-backed securities</t>
  </si>
  <si>
    <t>Non-U.S. government and agency securities</t>
  </si>
  <si>
    <t>Other asset-backed securities</t>
  </si>
  <si>
    <t>Auction rate securities</t>
  </si>
  <si>
    <t>Financial Instruments - Unobservable Inputs, and Items Measured at Fair Value on a Recurring Basis that Used Significant Unobservable Inputs (Level 3) (Details) - Recurring - Level 3 - Auction rate securities</t>
  </si>
  <si>
    <t>Fair Value, Assets Measured on Recurring Basis, Unobservable Input Reconciliation [Line Items]</t>
  </si>
  <si>
    <t>Years to principal recovery</t>
  </si>
  <si>
    <t>Illiquidity premium</t>
  </si>
  <si>
    <t>Measurement input</t>
  </si>
  <si>
    <t>Minimum</t>
  </si>
  <si>
    <t>2 years</t>
  </si>
  <si>
    <t>Maximum</t>
  </si>
  <si>
    <t>12 years</t>
  </si>
  <si>
    <t>Financial Instruments - Activity Related to the Company's Investment Portfolio and Available-for-sale Debt Securities Contractual Maturities (Details) - USD ($) $ in Millions</t>
  </si>
  <si>
    <t>Activities Related to Investment Portfolio</t>
  </si>
  <si>
    <t>Proceeds from sales</t>
  </si>
  <si>
    <t>Gross realized gains</t>
  </si>
  <si>
    <t>Gross realized losses</t>
  </si>
  <si>
    <t>AFS Debt Maturities</t>
  </si>
  <si>
    <t>Due in one year or less</t>
  </si>
  <si>
    <t>Due after one year through five years</t>
  </si>
  <si>
    <t>Due after five years through ten years</t>
  </si>
  <si>
    <t>Due after ten years</t>
  </si>
  <si>
    <t>Financial Instruments - Narrative (Details) - USD ($)</t>
  </si>
  <si>
    <t>Credit loss portion of other-than-temporary impairments</t>
  </si>
  <si>
    <t>Reductions for available-for-sale securities sold</t>
  </si>
  <si>
    <t>Equity Investments</t>
  </si>
  <si>
    <t>Net gains (losses) recognized</t>
  </si>
  <si>
    <t>Net realized gains (losses) on equity and other investments sold during the period</t>
  </si>
  <si>
    <t>Net unrealized gains (losses) on equity and other investments still held</t>
  </si>
  <si>
    <t>Financial Instruments - Summary of Equity and Other Investments (Details) - Other Assets $ in Millions</t>
  </si>
  <si>
    <t>Investment [Line Items]</t>
  </si>
  <si>
    <t>Investments with readily determinable fair values (marketable equity securities)</t>
  </si>
  <si>
    <t>Investments without readily determinable fair values</t>
  </si>
  <si>
    <t>Equity method and other investments</t>
  </si>
  <si>
    <t>Total equity and other investments</t>
  </si>
  <si>
    <t>Financial Instruments  - Investments by Category and Related Balance Sheet Classification, Equity and Other Investments (Details) $ in Millions</t>
  </si>
  <si>
    <t>Available-for-sale securities:</t>
  </si>
  <si>
    <t>Equity Investments | Level 3</t>
  </si>
  <si>
    <t>Cost method, equity method, and other investments:</t>
  </si>
  <si>
    <t>Marketable equity securities | Level 1</t>
  </si>
  <si>
    <t>Debt funds | Level 2</t>
  </si>
  <si>
    <t>Debt funds | Investments measured at net asset value</t>
  </si>
  <si>
    <t>Investments | Equity Investments</t>
  </si>
  <si>
    <t>Investments | Equity Investments | Level 3</t>
  </si>
  <si>
    <t>Investments | Marketable equity securities | Level 1</t>
  </si>
  <si>
    <t>Investments | Debt funds | Level 2</t>
  </si>
  <si>
    <t>Investments | Debt funds | Investments measured at net asset value</t>
  </si>
  <si>
    <t>Other Assets | Equity Investments</t>
  </si>
  <si>
    <t>Other Assets | Equity Investments | Level 3</t>
  </si>
  <si>
    <t>Other Assets | Marketable equity securities | Level 1</t>
  </si>
  <si>
    <t>Other Assets | Debt funds | Level 2</t>
  </si>
  <si>
    <t>Other Assets | Debt funds | Investments measured at net asset value</t>
  </si>
  <si>
    <t>Financial Instruments - Activity Related to the Company's Investment Portfolio, Equity and Other Investments (Details) - USD ($) $ in Millions</t>
  </si>
  <si>
    <t>Gross gains</t>
  </si>
  <si>
    <t>Gross losses</t>
  </si>
  <si>
    <t>Impairment losses recognized</t>
  </si>
  <si>
    <t>Financing Arrangements - Narrative (Details) - USD ($)</t>
  </si>
  <si>
    <t>Debt Instrument, Fair Value Disclosure [Abstract]</t>
  </si>
  <si>
    <t>Long-term debt, including the current portion, fair value</t>
  </si>
  <si>
    <t>Long-term debt, including the current portion, principal value</t>
  </si>
  <si>
    <t>Commercial Paper Program | Commercial Paper</t>
  </si>
  <si>
    <t>Commercial Paper [Abstract]</t>
  </si>
  <si>
    <t>Commercial paper, maximum borrowing amount</t>
  </si>
  <si>
    <t>Commercial paper, amount outstanding</t>
  </si>
  <si>
    <t>Weighted average original maturity</t>
  </si>
  <si>
    <t>29 days</t>
  </si>
  <si>
    <t>27 days</t>
  </si>
  <si>
    <t>Weighted average interest rate</t>
  </si>
  <si>
    <t>2.02%</t>
  </si>
  <si>
    <t>2.05%</t>
  </si>
  <si>
    <t>Credit Facility | Line of Credit</t>
  </si>
  <si>
    <t>Line of Credit Facility</t>
  </si>
  <si>
    <t>Line of credit, maximum capacity</t>
  </si>
  <si>
    <t>Term of debt instrument</t>
  </si>
  <si>
    <t>5 years</t>
  </si>
  <si>
    <t>Line of credit, amount outstanding</t>
  </si>
  <si>
    <t>Financing Arrangements - Long-Term Debt (Details) - USD ($) $ in Millions</t>
  </si>
  <si>
    <t>Debt Instrument [Line Items]</t>
  </si>
  <si>
    <t>Debt premium, net</t>
  </si>
  <si>
    <t>Deferred financing costs</t>
  </si>
  <si>
    <t>Senior notes | Floating rate five-year 2015 senior notes</t>
  </si>
  <si>
    <t>Long-term debt, gross</t>
  </si>
  <si>
    <t>Senior notes | 2.500 percent five-year 2015 senior notes</t>
  </si>
  <si>
    <t>Stated interest rate</t>
  </si>
  <si>
    <t>2.50%</t>
  </si>
  <si>
    <t>Senior notes | 4.200 percent ten-year 2010 CIFSA senior notes</t>
  </si>
  <si>
    <t>4.20%</t>
  </si>
  <si>
    <t>10 years</t>
  </si>
  <si>
    <t>Senior notes | 4.125 percent ten-year 2011 senior notes</t>
  </si>
  <si>
    <t>4.125%</t>
  </si>
  <si>
    <t>Senior notes | 3.150 percent seven-year 2015 senior notes</t>
  </si>
  <si>
    <t>3.15%</t>
  </si>
  <si>
    <t>7 years</t>
  </si>
  <si>
    <t>Senior notes | 3.125 percent ten-year 2012 senior notes</t>
  </si>
  <si>
    <t>3.125%</t>
  </si>
  <si>
    <t>Senior notes | 3.200 percent ten-year 2012 CIFSA senior notes</t>
  </si>
  <si>
    <t>3.20%</t>
  </si>
  <si>
    <t>Senior notes | 2.750 percent ten-year 2013 senior notes</t>
  </si>
  <si>
    <t>2.75%</t>
  </si>
  <si>
    <t>Senior notes | 2.950 percent ten-year 2013 CIFSA senior notes</t>
  </si>
  <si>
    <t>2.95%</t>
  </si>
  <si>
    <t>Senior notes | 3.625 percent ten-year 2014 senior notes</t>
  </si>
  <si>
    <t>3.625%</t>
  </si>
  <si>
    <t>Senior notes | 3.500 percent ten-year 2015 senior notes</t>
  </si>
  <si>
    <t>3.50%</t>
  </si>
  <si>
    <t>Senior notes | 3.350 percent ten-year 2017 senior notes</t>
  </si>
  <si>
    <t>3.35%</t>
  </si>
  <si>
    <t>Senior notes | 4.375 percent twenty-year 2015 senior notes</t>
  </si>
  <si>
    <t>4.375%</t>
  </si>
  <si>
    <t>20 years</t>
  </si>
  <si>
    <t>Senior notes | 6.550 percent thirty-year 2008 CIFSA senior notes</t>
  </si>
  <si>
    <t>6.55%</t>
  </si>
  <si>
    <t>30 years</t>
  </si>
  <si>
    <t>Senior notes | 6.500 percent thirty-year 2009 senior notes</t>
  </si>
  <si>
    <t>6.50%</t>
  </si>
  <si>
    <t>Senior notes | 5.550 percent thirty-year 2010 senior notes</t>
  </si>
  <si>
    <t>5.55%</t>
  </si>
  <si>
    <t>Senior notes | 4.500 percent thirty-year 2012 senior notes</t>
  </si>
  <si>
    <t>4.50%</t>
  </si>
  <si>
    <t>Senior notes | 4.000 percent thirty-year 2013 senior notes</t>
  </si>
  <si>
    <t>4.00%</t>
  </si>
  <si>
    <t>Senior notes | 4.625 percent thirty-year 2014 senior notes</t>
  </si>
  <si>
    <t>4.625%</t>
  </si>
  <si>
    <t>Senior notes | 4.625 percent thirty-year 2015 senior notes</t>
  </si>
  <si>
    <t>Bank borrowings</t>
  </si>
  <si>
    <t>Capital lease obligations</t>
  </si>
  <si>
    <t>Interest rate swaps</t>
  </si>
  <si>
    <t>Derivatives and Currency Exchange Risk Management - Narrative (Details) - USD ($)</t>
  </si>
  <si>
    <t>Derivative Instruments and Hedging Activities Disclosures [Line Items]</t>
  </si>
  <si>
    <t>Gains (losses) relating to ineffectiveness of cash flow hedges</t>
  </si>
  <si>
    <t>After-tax net unrealized gains (losses) associated with cash flow hedging instruments recorded in AOCI</t>
  </si>
  <si>
    <t>Cash flow hedge unrealized gains to be reclassified over the next 12 months</t>
  </si>
  <si>
    <t>Debt, face amount</t>
  </si>
  <si>
    <t>Gains (losses) relating to ineffectiveness of interest rate fair value hedges</t>
  </si>
  <si>
    <t>Gains (losses) on firm commitments that no longer qualify as fair value hedges</t>
  </si>
  <si>
    <t>4.125 percent ten-year 2011 senior notes | Senior notes</t>
  </si>
  <si>
    <t>3.125 percent ten-year 2012 senior notes | Senior notes</t>
  </si>
  <si>
    <t>Currency exchange rate contracts</t>
  </si>
  <si>
    <t>Derivative, notional amount</t>
  </si>
  <si>
    <t>Currency exchange rate contracts | Derivatives not designated as hedging instruments</t>
  </si>
  <si>
    <t>Currency exchange rate contracts | Derivatives designated as hedging instruments | Cash flow hedging</t>
  </si>
  <si>
    <t>Maximum remaining maturity of foreign currency derivatives</t>
  </si>
  <si>
    <t>Total return swap | Derivatives not designated as hedging instruments</t>
  </si>
  <si>
    <t>Interest rate swaps | Derivatives designated as hedging instruments | Fair value hedging</t>
  </si>
  <si>
    <t>Market value of outstanding interest rate swap agreements - net unrealized loss</t>
  </si>
  <si>
    <t>Interest rate swaps | Derivatives designated as hedging instruments | Fair value hedging | 4.125 percent ten-year 2011 senior notes | Senior notes</t>
  </si>
  <si>
    <t>Interest rate swaps | Derivatives designated as hedging instruments | Fair value hedging | 3.125 percent ten-year 2012 senior notes | Senior notes</t>
  </si>
  <si>
    <t>Derivatives and Currency Exchange Risk Management - Gains (Losses) on Derivatives and Amounts Reclassified into Income (Details) - USD ($) $ in Millions</t>
  </si>
  <si>
    <t>Derivative Instruments, Gain (Loss) [Line Items]</t>
  </si>
  <si>
    <t>Currency exchange rate contracts | Cash flow hedging</t>
  </si>
  <si>
    <t>Recognized in AOCI</t>
  </si>
  <si>
    <t>Other operating expense, net | Currency exchange rate contracts</t>
  </si>
  <si>
    <t>Other operating expense, net | Currency exchange rate contracts | Cash flow hedging</t>
  </si>
  <si>
    <t>Recognized in Income</t>
  </si>
  <si>
    <t>Other operating expense, net | Total return swap</t>
  </si>
  <si>
    <t>Derivatives and Currency Exchange Risk Management - Classification and Fair Value Amounts of Derivative Instruments in Balance Sheets (Details) - USD ($) $ in Millions</t>
  </si>
  <si>
    <t>Derivatives, Fair Value [Line Items]</t>
  </si>
  <si>
    <t>Derivative Assets, Fair Value</t>
  </si>
  <si>
    <t>Derivative Liabilities, Fair Value</t>
  </si>
  <si>
    <t>Interest rate contracts</t>
  </si>
  <si>
    <t>Total return swap</t>
  </si>
  <si>
    <t>Cross currency interest rate contracts</t>
  </si>
  <si>
    <t>Stock warrants</t>
  </si>
  <si>
    <t>Derivatives designated as hedging instruments</t>
  </si>
  <si>
    <t>Derivatives designated as hedging instruments | Currency exchange rate contracts | Other current assets</t>
  </si>
  <si>
    <t>Derivatives designated as hedging instruments | Currency exchange rate contracts | Other assets</t>
  </si>
  <si>
    <t>Derivatives designated as hedging instruments | Currency exchange rate contracts | Other accrued expenses</t>
  </si>
  <si>
    <t>Derivatives designated as hedging instruments | Currency exchange rate contracts | Other liabilities</t>
  </si>
  <si>
    <t>Derivatives designated as hedging instruments | Interest rate contracts | Other assets</t>
  </si>
  <si>
    <t>Derivatives designated as hedging instruments | Interest rate contracts | Other liabilities</t>
  </si>
  <si>
    <t>Derivatives not designated as hedging instruments</t>
  </si>
  <si>
    <t>Derivatives not designated as hedging instruments | Currency exchange rate contracts | Other current assets</t>
  </si>
  <si>
    <t>Derivatives not designated as hedging instruments | Currency exchange rate contracts | Other accrued expenses</t>
  </si>
  <si>
    <t>Derivatives not designated as hedging instruments | Total return swap | Other current assets</t>
  </si>
  <si>
    <t>Derivatives not designated as hedging instruments | Total return swap | Other accrued expenses</t>
  </si>
  <si>
    <t>Derivatives not designated as hedging instruments | Cross currency interest rate contracts | Other current assets</t>
  </si>
  <si>
    <t>Derivatives not designated as hedging instruments | Cross currency interest rate contracts | Other assets</t>
  </si>
  <si>
    <t>Derivatives not designated as hedging instruments | Cross currency interest rate contracts | Other accrued expenses</t>
  </si>
  <si>
    <t>Derivatives not designated as hedging instruments | Cross currency interest rate contracts | Other liabilities</t>
  </si>
  <si>
    <t>Derivatives not designated as hedging instruments | Stock warrants | Other assets</t>
  </si>
  <si>
    <t>Derivatives not designated as hedging instruments | Stock warrants | Other liabilities</t>
  </si>
  <si>
    <t>Derivatives and Currency Exchange Risk Management - Derivative Assets and Liabilities Measured at Fair Value on a Recurring Basis (Details) - Recurring - USD ($) $ in Millions</t>
  </si>
  <si>
    <t>Fair Value, Assets and Liabilities Measured on Recurring and Nonrecurring Basis [Line Items]</t>
  </si>
  <si>
    <t>Derivative assets</t>
  </si>
  <si>
    <t>Derivative liabilities</t>
  </si>
  <si>
    <t>Derivatives and Currency Exchange Risk Management - Offsetting Assets and Liabilities (Details) - USD ($) $ in Millions</t>
  </si>
  <si>
    <t>Derivative assets:</t>
  </si>
  <si>
    <t>Gross Amount of Recorded Assets (Liabilities)</t>
  </si>
  <si>
    <t>Gross Amount Not Offset on the Balance Sheet, Financial Instruments</t>
  </si>
  <si>
    <t>Gross Amount Not Offset on the Balance Sheet, Cash Collateral Posted (Received)</t>
  </si>
  <si>
    <t>Gross Amount Not Offset on the Balance Sheet, Securities Collateral Posted (Received)</t>
  </si>
  <si>
    <t>Net Amount</t>
  </si>
  <si>
    <t>Derivative liabilities:</t>
  </si>
  <si>
    <t>Total</t>
  </si>
  <si>
    <t>Total return swaps</t>
  </si>
  <si>
    <t>Inventories (Details) - USD ($) $ in Millions</t>
  </si>
  <si>
    <t>Finished goods</t>
  </si>
  <si>
    <t>Work in-process</t>
  </si>
  <si>
    <t>Raw materials</t>
  </si>
  <si>
    <t>Goodwill and Other Intangible Assets - Changes in the Carrying Amount of Goodwill (Details) $ in Millions</t>
  </si>
  <si>
    <t>Goodwill [Roll Forward]</t>
  </si>
  <si>
    <t>Goodwill as a result of acquisitions</t>
  </si>
  <si>
    <t>Goodwill and Other Intangible Assets - Narrative (Details) - USD ($)</t>
  </si>
  <si>
    <t>Goodwill impairment</t>
  </si>
  <si>
    <t>Definite-lived intangible asset charges</t>
  </si>
  <si>
    <t>Impairment of indefinite-lived intangible assets</t>
  </si>
  <si>
    <t>Amortization expense</t>
  </si>
  <si>
    <t>Goodwill and Other Intangible Assets - Carrying Amount and Accumulated Amortization of Intangible Assets (Details) - USD ($) $ in Millions</t>
  </si>
  <si>
    <t>Finite-Lived Intangible Assets [Line Items]</t>
  </si>
  <si>
    <t>Gross Carrying Amount, Definite-lived</t>
  </si>
  <si>
    <t>Accumulated Amortization</t>
  </si>
  <si>
    <t>Indefinite-lived Intangible Assets [Line Items]</t>
  </si>
  <si>
    <t>Gross Carrying Amount, Indefinite-lived</t>
  </si>
  <si>
    <t>Customer-related</t>
  </si>
  <si>
    <t>Purchased technology and patents</t>
  </si>
  <si>
    <t>Trademarks and tradenames</t>
  </si>
  <si>
    <t>Other</t>
  </si>
  <si>
    <t>Goodwill and Other Intangible Assets - Estimated Future Aggregate Amortization Expense of Amortizable Intangible Assets (Details) $ in Millions</t>
  </si>
  <si>
    <t>Income Taxes (Details) - USD ($)</t>
  </si>
  <si>
    <t>Tax Cuts and Jobs Act of 2017, measurement period adjustment to transition tax liability</t>
  </si>
  <si>
    <t>Tax Cuts and Jobs Act of 2017, total provisional transition tax charge</t>
  </si>
  <si>
    <t>Tax Cuts and Jobs Act of 2017, remeasure of deferred tax assets, liabilities, and valuation allowances, provisional tax benefit</t>
  </si>
  <si>
    <t>Effective tax rate</t>
  </si>
  <si>
    <t>17.30%</t>
  </si>
  <si>
    <t>(16.50%)</t>
  </si>
  <si>
    <t>13.30%</t>
  </si>
  <si>
    <t>(3.40%)</t>
  </si>
  <si>
    <t>Certain tax adjustments</t>
  </si>
  <si>
    <t>Tax Cuts and Jobs Act of 2017, charge related to recognition of prepaid tax expense</t>
  </si>
  <si>
    <t>Tax benefit associated with intercompany sales of intellectual property</t>
  </si>
  <si>
    <t>Tax charge (benefit) related to tax effect from certain restructuring steps taken in anticipation of divestiture</t>
  </si>
  <si>
    <t>Gross unrecognized tax benefits</t>
  </si>
  <si>
    <t>Accrued gross interest and penalties</t>
  </si>
  <si>
    <t>Unrecognized tax benefits that would impact effective tax rate</t>
  </si>
  <si>
    <t>Earnings Per Share - Schedule of Basic and Diluted Earnings (Loss) Per Share (Details) - USD ($) $ / shares in Units, shares in Millions, $ in Millions</t>
  </si>
  <si>
    <t>Numerator:</t>
  </si>
  <si>
    <t>Net income attributable to ordinary shareholders</t>
  </si>
  <si>
    <t>Denominator:</t>
  </si>
  <si>
    <t>Basic - weighted average shares outstanding (shares)</t>
  </si>
  <si>
    <t>Effect of dilutive securities:</t>
  </si>
  <si>
    <t>Employee stock options (shares)</t>
  </si>
  <si>
    <t>Employee restricted stock units (shares)</t>
  </si>
  <si>
    <t>Other (shares)</t>
  </si>
  <si>
    <t>Diluted - weighted average shares outstanding (shares)</t>
  </si>
  <si>
    <t>Earnings Per Share - Narrative (Details) - shares shares in Millions</t>
  </si>
  <si>
    <t>Stock options</t>
  </si>
  <si>
    <t>Antidilutive Securities Excluded from Computation of Earnings Per Share [Line Items]</t>
  </si>
  <si>
    <t>Antidilutive securities excluded from computation of earnings per share (shares)</t>
  </si>
  <si>
    <t>Stock-Based Compensation (Details) - USD ($) $ in Millions</t>
  </si>
  <si>
    <t>Share-based Compensation Arrangement by Share-based Payment Award [Line Items]</t>
  </si>
  <si>
    <t>Total stock-based compensation expense</t>
  </si>
  <si>
    <t>Income tax benefits</t>
  </si>
  <si>
    <t>Total stock-based compensation expense, net of tax</t>
  </si>
  <si>
    <t>Restricted stock</t>
  </si>
  <si>
    <t>Employee stock purchase plan</t>
  </si>
  <si>
    <t>Retirement Benefit Plans (Details) - Pension plans - USD ($) $ in Millions</t>
  </si>
  <si>
    <t>Net Periodic Benefit Cost</t>
  </si>
  <si>
    <t>Service cost</t>
  </si>
  <si>
    <t>Interest cost</t>
  </si>
  <si>
    <t>Expected return on plan assets</t>
  </si>
  <si>
    <t>Amortization of net actuarial loss</t>
  </si>
  <si>
    <t>Net periodic benefit cost</t>
  </si>
  <si>
    <t>Non-U.S.</t>
  </si>
  <si>
    <t>Accumulated Other Comprehensive Income and Supplemental Equity Disclosure - Changes in AOCI (Details) - USD ($)</t>
  </si>
  <si>
    <t>AOCI Including Portion Attributable to Noncontrolling Interest, Net of Tax [Roll Forward]</t>
  </si>
  <si>
    <t>Balance</t>
  </si>
  <si>
    <t>Unrealized (Loss) Gain on Investment Securities</t>
  </si>
  <si>
    <t>Other comprehensive income (loss) before reclassifications</t>
  </si>
  <si>
    <t>Reclassifications</t>
  </si>
  <si>
    <t>Other Comprehensive Income (Loss), Tax [Abstract]</t>
  </si>
  <si>
    <t>Other comprehensive income (loss) before reclassifications, tax expense (benefit)</t>
  </si>
  <si>
    <t>Reclassifications, tax expense (benefit)</t>
  </si>
  <si>
    <t>Cumulative Translation Adjustment</t>
  </si>
  <si>
    <t>Net Change in Retirement Obligations</t>
  </si>
  <si>
    <t>Unrealized (Loss) Gain on Derivative Financial Instruments</t>
  </si>
  <si>
    <t>Total Accumulated Other Comprehensive (Loss) Income</t>
  </si>
  <si>
    <t>Accumulated Other Comprehensive Income and Supplemental Equity Disclosure - Supplemental Equity Schedule (Details) - USD ($) $ / shares in Units, $ in Millions</t>
  </si>
  <si>
    <t>Jan. 26, 2018</t>
  </si>
  <si>
    <t>Increase (Decrease) in Stockholders' Equity [Roll Forward]</t>
  </si>
  <si>
    <t>Net income (loss)</t>
  </si>
  <si>
    <t>Other comprehensive income (loss)</t>
  </si>
  <si>
    <t>Issuance of shares under stock purchase and award plans</t>
  </si>
  <si>
    <t>Changes to noncontrolling ownership interests</t>
  </si>
  <si>
    <t>Cash Dividends</t>
  </si>
  <si>
    <t>Cash dividends declared (usd per share)</t>
  </si>
  <si>
    <t>Cash dividends paid (usd per share)</t>
  </si>
  <si>
    <t>Total Shareholders' Equity</t>
  </si>
  <si>
    <t>Noncontrolling Interests</t>
  </si>
  <si>
    <t>Commitments and Contingencies (Details) $ in Millions</t>
  </si>
  <si>
    <t>Nov. 28, 2018USD ($)</t>
  </si>
  <si>
    <t>Nov. 01, 2018claim</t>
  </si>
  <si>
    <t>Dec. 14, 2011patent</t>
  </si>
  <si>
    <t>Jun. 29, 2007</t>
  </si>
  <si>
    <t>Nov. 29, 2018productclaim</t>
  </si>
  <si>
    <t>May 31, 2017claim</t>
  </si>
  <si>
    <t>Oct. 26, 2018USD ($)subsidiarymanufacturerclaimlandfill</t>
  </si>
  <si>
    <t>Apr. 29, 2016USD ($)claim</t>
  </si>
  <si>
    <t>Loss Contingencies [Line Items]</t>
  </si>
  <si>
    <t>Accrued certain litigation charges | $</t>
  </si>
  <si>
    <t>Covidien plc</t>
  </si>
  <si>
    <t>Tax sharing percentage, parent</t>
  </si>
  <si>
    <t>42.00%</t>
  </si>
  <si>
    <t>Tax sharing percentage, former parent</t>
  </si>
  <si>
    <t>27.00%</t>
  </si>
  <si>
    <t>Tax sharing percentage, former affiliate</t>
  </si>
  <si>
    <t>31.00%</t>
  </si>
  <si>
    <t>Orrington, Maine chemical manufacturing facility</t>
  </si>
  <si>
    <t>Number of landfills requiring removal | landfill</t>
  </si>
  <si>
    <t>Number of landfills requiring capping | landfill</t>
  </si>
  <si>
    <t>Government Matters | Subsequent Event</t>
  </si>
  <si>
    <t>Number of claims settled</t>
  </si>
  <si>
    <t>Misdemeanor plea agreement, number of products | product</t>
  </si>
  <si>
    <t>INFUSE | Product liability litigation</t>
  </si>
  <si>
    <t>Number of pending claims</t>
  </si>
  <si>
    <t>Pelvic mesh | Product liability litigation</t>
  </si>
  <si>
    <t>Number of subsidiaries | subsidiary</t>
  </si>
  <si>
    <t>Number of manufacturers | manufacturer</t>
  </si>
  <si>
    <t>Settlement receivable | $</t>
  </si>
  <si>
    <t>Pelvic mesh | Product liability litigation | Subsequent Event</t>
  </si>
  <si>
    <t>Ethicon</t>
  </si>
  <si>
    <t>Patents infringed | patent</t>
  </si>
  <si>
    <t>Patents not infringed upon | patent</t>
  </si>
  <si>
    <t>Sasso | Subsequent Event</t>
  </si>
  <si>
    <t>Approximate amount of verdict returned against the Company | $</t>
  </si>
  <si>
    <t>Segment and Geographic Information (Details) - USD ($) $ in Millions</t>
  </si>
  <si>
    <t>Segment Reporting Information [Line Items]</t>
  </si>
  <si>
    <t>Income before Income Taxes by Reportable Segment</t>
  </si>
  <si>
    <t>Restructuring and associated costs</t>
  </si>
  <si>
    <t>Ireland</t>
  </si>
  <si>
    <t>United States</t>
  </si>
  <si>
    <t>Rest of world</t>
  </si>
  <si>
    <t>Total other countries, excluding Ireland</t>
  </si>
  <si>
    <t>Operating Segments</t>
  </si>
  <si>
    <t>Segment EBITA</t>
  </si>
  <si>
    <t>Segment Reconciling Items</t>
  </si>
  <si>
    <t>Interest income</t>
  </si>
  <si>
    <t>Corporate</t>
  </si>
  <si>
    <t>Centralized distribution costs</t>
  </si>
  <si>
    <t>Acquisition-related items</t>
  </si>
  <si>
    <t>Gain/(loss) on minority investments</t>
  </si>
  <si>
    <t>IPR&amp;D charges</t>
  </si>
  <si>
    <t>Exit of business</t>
  </si>
  <si>
    <t>Divestiture-related items</t>
  </si>
  <si>
    <t>Contribution to Medtronic Foundation</t>
  </si>
  <si>
    <t>Hurricane Maria</t>
  </si>
  <si>
    <t>Cardiac and Vascular Group | United States</t>
  </si>
  <si>
    <t>Cardiac and Vascular Group | Operating Segments</t>
  </si>
  <si>
    <t>Minimally Invasive Therapies Group | United States</t>
  </si>
  <si>
    <t>Minimally Invasive Therapies Group | Operating Segments</t>
  </si>
  <si>
    <t>Restorative Therapies Group | United States</t>
  </si>
  <si>
    <t>Restorative Therapies Group | Operating Segments</t>
  </si>
  <si>
    <t>Diabetes Group | United States</t>
  </si>
  <si>
    <t>Diabetes Group | Operating Segments</t>
  </si>
  <si>
    <t>Guarantor Financial Information - Consolidating Statement of Comprehensive Income (Details) - USD ($) $ in Millions</t>
  </si>
  <si>
    <t>Condensed Statement of Income Captions [Line Items]</t>
  </si>
  <si>
    <t>Other operating expense (income), net</t>
  </si>
  <si>
    <t>Other non-operating (income) expense, net</t>
  </si>
  <si>
    <t>Equity in net (income) loss of subsidiaries</t>
  </si>
  <si>
    <t>Income tax (benefit) provision</t>
  </si>
  <si>
    <t>Other comprehensive income (loss), net of tax</t>
  </si>
  <si>
    <t>Consolidating Adjustments | Medtronic Senior Notes and Medtronic Luxco Senior Notes</t>
  </si>
  <si>
    <t>Consolidating Adjustments | CIFSA Senior Notes</t>
  </si>
  <si>
    <t>Medtronic plc | Reportable Legal Entities | Medtronic Senior Notes and Medtronic Luxco Senior Notes</t>
  </si>
  <si>
    <t>Medtronic plc | Reportable Legal Entities | CIFSA Senior Notes</t>
  </si>
  <si>
    <t>Subsidiary Issuer | Reportable Legal Entities | Medtronic Senior Notes and Medtronic Luxco Senior Notes</t>
  </si>
  <si>
    <t>Subsidiary Issuer | Reportable Legal Entities | CIFSA Senior Notes</t>
  </si>
  <si>
    <t>Subsidiary Guarantors | Reportable Legal Entities | Medtronic Senior Notes and Medtronic Luxco Senior Notes</t>
  </si>
  <si>
    <t>Subsidiary Guarantors | Reportable Legal Entities | CIFSA Senior Notes</t>
  </si>
  <si>
    <t>Subsidiary Non-guarantors | Reportable Legal Entities | Medtronic Senior Notes and Medtronic Luxco Senior Notes</t>
  </si>
  <si>
    <t>Subsidiary Non-guarantors | Reportable Legal Entities | CIFSA Senior Notes</t>
  </si>
  <si>
    <t>Guarantor Financial Information - Condensed Consolidating Balance Sheet (Details) - USD ($) $ in Millions</t>
  </si>
  <si>
    <t>Intercompany receivable</t>
  </si>
  <si>
    <t>Investment in subsidiaries</t>
  </si>
  <si>
    <t>Intercompany loans receivable</t>
  </si>
  <si>
    <t>Intercompany payable</t>
  </si>
  <si>
    <t>Intercompany loans payable</t>
  </si>
  <si>
    <t>Shareholders’ equity</t>
  </si>
  <si>
    <t>Guarantor Financial Information - Condensed Consolidating Statement of Cash Flows (Details) - USD ($) $ in Millions</t>
  </si>
  <si>
    <t>Net cash provided by (used in) operating activities</t>
  </si>
  <si>
    <t>Capital contribution paid</t>
  </si>
  <si>
    <t>Other investing activities, net</t>
  </si>
  <si>
    <t>Net intercompany loan borrowings (repayments)</t>
  </si>
  <si>
    <t>Intercompany dividend paid</t>
  </si>
  <si>
    <t>Capital contribution received</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0.000_);(#,##0.000)" numFmtId="168"/>
    <numFmt formatCode="_(&quot;Level &quot;#,##0_);_(&quot;Level &quot;(#,##0)" numFmtId="169"/>
    <numFmt formatCode="_(&quot;Remaining &quot;#,##0_);_(&quot;Remaining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31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B12" s="4" t="s">
        <v>19</v>
      </c>
    </row>
    <row r="13" spans="1:3">
      <c r="A13" s="4" t="s">
        <v>20</v>
      </c>
      <c r="B13" s="4" t="s">
        <v>21</v>
      </c>
    </row>
    <row r="14" spans="1:3">
      <c r="A14" s="4" t="s">
        <v>22</v>
      </c>
      <c r="C14" s="5" t="n">
        <v>1343045417</v>
      </c>
    </row>
    <row r="15" spans="1:3">
      <c r="A15" s="4" t="s">
        <v>23</v>
      </c>
      <c r="B15" s="6" t="s">
        <v>24</v>
      </c>
    </row>
    <row r="16" spans="1:3">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7481</v>
      </c>
      <c r="C4" s="7" t="n">
        <v>7050</v>
      </c>
      <c r="D4" s="7" t="n">
        <v>14865</v>
      </c>
      <c r="E4" s="7" t="n">
        <v>14440</v>
      </c>
    </row>
    <row r="5" spans="1:5">
      <c r="A5" s="3" t="s">
        <v>31</v>
      </c>
    </row>
    <row r="6" spans="1:5">
      <c r="A6" s="4" t="s">
        <v>32</v>
      </c>
      <c r="B6" s="5" t="n">
        <v>2203</v>
      </c>
      <c r="C6" s="5" t="n">
        <v>2123</v>
      </c>
      <c r="D6" s="5" t="n">
        <v>4407</v>
      </c>
      <c r="E6" s="5" t="n">
        <v>4475</v>
      </c>
    </row>
    <row r="7" spans="1:5">
      <c r="A7" s="4" t="s">
        <v>33</v>
      </c>
      <c r="B7" s="5" t="n">
        <v>590</v>
      </c>
      <c r="C7" s="5" t="n">
        <v>556</v>
      </c>
      <c r="D7" s="5" t="n">
        <v>1175</v>
      </c>
      <c r="E7" s="5" t="n">
        <v>1105</v>
      </c>
    </row>
    <row r="8" spans="1:5">
      <c r="A8" s="4" t="s">
        <v>34</v>
      </c>
      <c r="B8" s="5" t="n">
        <v>2605</v>
      </c>
      <c r="C8" s="5" t="n">
        <v>2539</v>
      </c>
      <c r="D8" s="5" t="n">
        <v>5202</v>
      </c>
      <c r="E8" s="5" t="n">
        <v>5119</v>
      </c>
    </row>
    <row r="9" spans="1:5">
      <c r="A9" s="4" t="s">
        <v>35</v>
      </c>
      <c r="B9" s="5" t="n">
        <v>445</v>
      </c>
      <c r="C9" s="5" t="n">
        <v>460</v>
      </c>
      <c r="D9" s="5" t="n">
        <v>891</v>
      </c>
      <c r="E9" s="5" t="n">
        <v>914</v>
      </c>
    </row>
    <row r="10" spans="1:5">
      <c r="A10" s="4" t="s">
        <v>36</v>
      </c>
      <c r="B10" s="5" t="n">
        <v>24</v>
      </c>
      <c r="C10" s="5" t="n">
        <v>8</v>
      </c>
      <c r="D10" s="5" t="n">
        <v>86</v>
      </c>
      <c r="E10" s="5" t="n">
        <v>16</v>
      </c>
    </row>
    <row r="11" spans="1:5">
      <c r="A11" s="4" t="s">
        <v>37</v>
      </c>
      <c r="B11" s="5" t="n">
        <v>0</v>
      </c>
      <c r="C11" s="5" t="n">
        <v>0</v>
      </c>
      <c r="D11" s="5" t="n">
        <v>103</v>
      </c>
      <c r="E11" s="5" t="n">
        <v>0</v>
      </c>
    </row>
    <row r="12" spans="1:5">
      <c r="A12" s="4" t="s">
        <v>38</v>
      </c>
      <c r="B12" s="5" t="n">
        <v>0</v>
      </c>
      <c r="C12" s="5" t="n">
        <v>-697</v>
      </c>
      <c r="D12" s="5" t="n">
        <v>0</v>
      </c>
      <c r="E12" s="5" t="n">
        <v>-697</v>
      </c>
    </row>
    <row r="13" spans="1:5">
      <c r="A13" s="4" t="s">
        <v>39</v>
      </c>
      <c r="B13" s="5" t="n">
        <v>70</v>
      </c>
      <c r="C13" s="5" t="n">
        <v>167</v>
      </c>
      <c r="D13" s="5" t="n">
        <v>221</v>
      </c>
      <c r="E13" s="5" t="n">
        <v>232</v>
      </c>
    </row>
    <row r="14" spans="1:5">
      <c r="A14" s="4" t="s">
        <v>40</v>
      </c>
      <c r="B14" s="5" t="n">
        <v>1544</v>
      </c>
      <c r="C14" s="5" t="n">
        <v>1894</v>
      </c>
      <c r="D14" s="5" t="n">
        <v>2780</v>
      </c>
      <c r="E14" s="5" t="n">
        <v>3276</v>
      </c>
    </row>
    <row r="15" spans="1:5">
      <c r="A15" s="4" t="s">
        <v>41</v>
      </c>
      <c r="B15" s="5" t="n">
        <v>-52</v>
      </c>
      <c r="C15" s="5" t="n">
        <v>-107</v>
      </c>
      <c r="D15" s="5" t="n">
        <v>-238</v>
      </c>
      <c r="E15" s="5" t="n">
        <v>-206</v>
      </c>
    </row>
    <row r="16" spans="1:5">
      <c r="A16" s="4" t="s">
        <v>42</v>
      </c>
      <c r="B16" s="5" t="n">
        <v>241</v>
      </c>
      <c r="C16" s="5" t="n">
        <v>273</v>
      </c>
      <c r="D16" s="5" t="n">
        <v>483</v>
      </c>
      <c r="E16" s="5" t="n">
        <v>559</v>
      </c>
    </row>
    <row r="17" spans="1:5">
      <c r="A17" s="4" t="s">
        <v>43</v>
      </c>
      <c r="B17" s="5" t="n">
        <v>1355</v>
      </c>
      <c r="C17" s="5" t="n">
        <v>1728</v>
      </c>
      <c r="D17" s="5" t="n">
        <v>2535</v>
      </c>
      <c r="E17" s="5" t="n">
        <v>2923</v>
      </c>
    </row>
    <row r="18" spans="1:5">
      <c r="A18" s="4" t="s">
        <v>44</v>
      </c>
      <c r="B18" s="5" t="n">
        <v>235</v>
      </c>
      <c r="C18" s="5" t="n">
        <v>-285</v>
      </c>
      <c r="D18" s="5" t="n">
        <v>338</v>
      </c>
      <c r="E18" s="5" t="n">
        <v>-99</v>
      </c>
    </row>
    <row r="19" spans="1:5">
      <c r="A19" s="4" t="s">
        <v>45</v>
      </c>
      <c r="B19" s="5" t="n">
        <v>1120</v>
      </c>
      <c r="C19" s="5" t="n">
        <v>2013</v>
      </c>
      <c r="D19" s="5" t="n">
        <v>2197</v>
      </c>
      <c r="E19" s="5" t="n">
        <v>3022</v>
      </c>
    </row>
    <row r="20" spans="1:5">
      <c r="A20" s="4" t="s">
        <v>46</v>
      </c>
      <c r="B20" s="5" t="n">
        <v>-5</v>
      </c>
      <c r="C20" s="5" t="n">
        <v>4</v>
      </c>
      <c r="D20" s="5" t="n">
        <v>-7</v>
      </c>
      <c r="E20" s="5" t="n">
        <v>11</v>
      </c>
    </row>
    <row r="21" spans="1:5">
      <c r="A21" s="4" t="s">
        <v>47</v>
      </c>
      <c r="B21" s="7" t="n">
        <v>1115</v>
      </c>
      <c r="C21" s="7" t="n">
        <v>2017</v>
      </c>
      <c r="D21" s="7" t="n">
        <v>2190</v>
      </c>
      <c r="E21" s="7" t="n">
        <v>3033</v>
      </c>
    </row>
    <row r="22" spans="1:5">
      <c r="A22" s="4" t="s">
        <v>48</v>
      </c>
      <c r="B22" s="8" t="n">
        <v>0.83</v>
      </c>
      <c r="C22" s="8" t="n">
        <v>1.49</v>
      </c>
      <c r="D22" s="8" t="n">
        <v>1.62</v>
      </c>
      <c r="E22" s="8" t="n">
        <v>2.23</v>
      </c>
    </row>
    <row r="23" spans="1:5">
      <c r="A23" s="4" t="s">
        <v>49</v>
      </c>
      <c r="B23" s="8" t="n">
        <v>0.82</v>
      </c>
      <c r="C23" s="8" t="n">
        <v>1.48</v>
      </c>
      <c r="D23" s="8" t="n">
        <v>1.61</v>
      </c>
      <c r="E23" s="8" t="n">
        <v>2.21</v>
      </c>
    </row>
    <row r="24" spans="1:5">
      <c r="A24" s="4" t="s">
        <v>50</v>
      </c>
      <c r="B24" s="9" t="n">
        <v>1349.2</v>
      </c>
      <c r="C24" s="9" t="n">
        <v>1355.1</v>
      </c>
      <c r="D24" s="9" t="n">
        <v>1350.9</v>
      </c>
      <c r="E24" s="9" t="n">
        <v>1358.5</v>
      </c>
    </row>
    <row r="25" spans="1:5">
      <c r="A25" s="4" t="s">
        <v>51</v>
      </c>
      <c r="B25" s="9" t="n">
        <v>1360.9</v>
      </c>
      <c r="C25" s="9" t="n">
        <v>1365.8</v>
      </c>
      <c r="D25" s="5" t="n">
        <v>1363</v>
      </c>
      <c r="E25" s="9" t="n">
        <v>137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8</v>
      </c>
    </row>
    <row r="4" spans="1:2">
      <c r="A4" s="4" t="s">
        <v>147</v>
      </c>
      <c r="B4" s="4" t="s">
        <v>205</v>
      </c>
    </row>
    <row r="5" spans="1:2">
      <c r="A5" s="4" t="s">
        <v>206</v>
      </c>
      <c r="B5" s="4" t="s">
        <v>207</v>
      </c>
    </row>
    <row r="6" spans="1:2">
      <c r="A6" s="4" t="s">
        <v>208</v>
      </c>
      <c r="B6" s="4" t="s">
        <v>209</v>
      </c>
    </row>
    <row r="7" spans="1:2">
      <c r="A7" s="4" t="s">
        <v>150</v>
      </c>
      <c r="B7"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7</v>
      </c>
      <c r="D1" s="2" t="s">
        <v>1</v>
      </c>
    </row>
    <row r="2" spans="1:5">
      <c r="B2" s="2" t="s">
        <v>2</v>
      </c>
      <c r="C2" s="2" t="s">
        <v>28</v>
      </c>
      <c r="D2" s="2" t="s">
        <v>2</v>
      </c>
      <c r="E2" s="2" t="s">
        <v>28</v>
      </c>
    </row>
    <row r="3" spans="1:5">
      <c r="A3" s="3" t="s">
        <v>53</v>
      </c>
    </row>
    <row r="4" spans="1:5">
      <c r="A4" s="4" t="s">
        <v>45</v>
      </c>
      <c r="B4" s="7" t="n">
        <v>1120</v>
      </c>
      <c r="C4" s="7" t="n">
        <v>2013</v>
      </c>
      <c r="D4" s="7" t="n">
        <v>2197</v>
      </c>
      <c r="E4" s="7" t="n">
        <v>3022</v>
      </c>
    </row>
    <row r="5" spans="1:5">
      <c r="A5" s="3" t="s">
        <v>54</v>
      </c>
    </row>
    <row r="6" spans="1:5">
      <c r="A6" s="4" t="s">
        <v>55</v>
      </c>
      <c r="B6" s="5" t="n">
        <v>-9</v>
      </c>
      <c r="C6" s="5" t="n">
        <v>25</v>
      </c>
      <c r="D6" s="5" t="n">
        <v>-9</v>
      </c>
      <c r="E6" s="5" t="n">
        <v>55</v>
      </c>
    </row>
    <row r="7" spans="1:5">
      <c r="A7" s="4" t="s">
        <v>56</v>
      </c>
      <c r="B7" s="5" t="n">
        <v>-431</v>
      </c>
      <c r="C7" s="5" t="n">
        <v>-203</v>
      </c>
      <c r="D7" s="5" t="n">
        <v>-1255</v>
      </c>
      <c r="E7" s="5" t="n">
        <v>628</v>
      </c>
    </row>
    <row r="8" spans="1:5">
      <c r="A8" s="4" t="s">
        <v>57</v>
      </c>
      <c r="B8" s="5" t="n">
        <v>21</v>
      </c>
      <c r="C8" s="5" t="n">
        <v>15</v>
      </c>
      <c r="D8" s="5" t="n">
        <v>48</v>
      </c>
      <c r="E8" s="5" t="n">
        <v>14</v>
      </c>
    </row>
    <row r="9" spans="1:5">
      <c r="A9" s="4" t="s">
        <v>58</v>
      </c>
      <c r="B9" s="5" t="n">
        <v>127</v>
      </c>
      <c r="C9" s="5" t="n">
        <v>27</v>
      </c>
      <c r="D9" s="5" t="n">
        <v>340</v>
      </c>
      <c r="E9" s="5" t="n">
        <v>-144</v>
      </c>
    </row>
    <row r="10" spans="1:5">
      <c r="A10" s="4" t="s">
        <v>59</v>
      </c>
      <c r="B10" s="5" t="n">
        <v>-292</v>
      </c>
      <c r="C10" s="5" t="n">
        <v>-136</v>
      </c>
      <c r="D10" s="5" t="n">
        <v>-876</v>
      </c>
      <c r="E10" s="5" t="n">
        <v>553</v>
      </c>
    </row>
    <row r="11" spans="1:5">
      <c r="A11" s="4" t="s">
        <v>60</v>
      </c>
      <c r="B11" s="5" t="n">
        <v>828</v>
      </c>
      <c r="C11" s="5" t="n">
        <v>1877</v>
      </c>
      <c r="D11" s="5" t="n">
        <v>1321</v>
      </c>
      <c r="E11" s="5" t="n">
        <v>3575</v>
      </c>
    </row>
    <row r="12" spans="1:5">
      <c r="A12" s="4" t="s">
        <v>61</v>
      </c>
      <c r="B12" s="5" t="n">
        <v>-2</v>
      </c>
      <c r="C12" s="5" t="n">
        <v>4</v>
      </c>
      <c r="D12" s="5" t="n">
        <v>-4</v>
      </c>
      <c r="E12" s="5" t="n">
        <v>11</v>
      </c>
    </row>
    <row r="13" spans="1:5">
      <c r="A13" s="4" t="s">
        <v>62</v>
      </c>
      <c r="B13" s="7" t="n">
        <v>826</v>
      </c>
      <c r="C13" s="7" t="n">
        <v>1881</v>
      </c>
      <c r="D13" s="7" t="n">
        <v>1317</v>
      </c>
      <c r="E13" s="7" t="n">
        <v>35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row r="6" spans="1:2">
      <c r="A6" s="4" t="s">
        <v>233</v>
      </c>
      <c r="B6" s="4" t="s">
        <v>220</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row r="6" spans="1:2">
      <c r="A6" s="4" t="s">
        <v>267</v>
      </c>
      <c r="B6" s="4" t="s">
        <v>266</v>
      </c>
    </row>
    <row r="7" spans="1:2">
      <c r="A7" s="4" t="s">
        <v>268</v>
      </c>
      <c r="B7"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911</v>
      </c>
      <c r="C3" s="7" t="n">
        <v>3669</v>
      </c>
    </row>
    <row r="4" spans="1:3">
      <c r="A4" s="4" t="s">
        <v>67</v>
      </c>
      <c r="B4" s="5" t="n">
        <v>6222</v>
      </c>
      <c r="C4" s="5" t="n">
        <v>7558</v>
      </c>
    </row>
    <row r="5" spans="1:3">
      <c r="A5" s="4" t="s">
        <v>68</v>
      </c>
      <c r="B5" s="5" t="n">
        <v>5743</v>
      </c>
      <c r="C5" s="5" t="n">
        <v>5987</v>
      </c>
    </row>
    <row r="6" spans="1:3">
      <c r="A6" s="4" t="s">
        <v>69</v>
      </c>
      <c r="B6" s="5" t="n">
        <v>3763</v>
      </c>
      <c r="C6" s="5" t="n">
        <v>3579</v>
      </c>
    </row>
    <row r="7" spans="1:3">
      <c r="A7" s="4" t="s">
        <v>70</v>
      </c>
      <c r="B7" s="5" t="n">
        <v>2014</v>
      </c>
      <c r="C7" s="5" t="n">
        <v>2187</v>
      </c>
    </row>
    <row r="8" spans="1:3">
      <c r="A8" s="4" t="s">
        <v>71</v>
      </c>
      <c r="B8" s="5" t="n">
        <v>21653</v>
      </c>
      <c r="C8" s="5" t="n">
        <v>22980</v>
      </c>
    </row>
    <row r="9" spans="1:3">
      <c r="A9" s="4" t="s">
        <v>72</v>
      </c>
      <c r="B9" s="5" t="n">
        <v>10512</v>
      </c>
      <c r="C9" s="5" t="n">
        <v>10259</v>
      </c>
    </row>
    <row r="10" spans="1:3">
      <c r="A10" s="4" t="s">
        <v>73</v>
      </c>
      <c r="B10" s="5" t="n">
        <v>-5976</v>
      </c>
      <c r="C10" s="5" t="n">
        <v>-5655</v>
      </c>
    </row>
    <row r="11" spans="1:3">
      <c r="A11" s="4" t="s">
        <v>74</v>
      </c>
      <c r="B11" s="5" t="n">
        <v>4536</v>
      </c>
      <c r="C11" s="5" t="n">
        <v>4604</v>
      </c>
    </row>
    <row r="12" spans="1:3">
      <c r="A12" s="4" t="s">
        <v>75</v>
      </c>
      <c r="B12" s="5" t="n">
        <v>38605</v>
      </c>
      <c r="C12" s="5" t="n">
        <v>39543</v>
      </c>
    </row>
    <row r="13" spans="1:3">
      <c r="A13" s="4" t="s">
        <v>76</v>
      </c>
      <c r="B13" s="5" t="n">
        <v>20819</v>
      </c>
      <c r="C13" s="5" t="n">
        <v>21723</v>
      </c>
    </row>
    <row r="14" spans="1:3">
      <c r="A14" s="4" t="s">
        <v>77</v>
      </c>
      <c r="B14" s="5" t="n">
        <v>1414</v>
      </c>
      <c r="C14" s="5" t="n">
        <v>1465</v>
      </c>
    </row>
    <row r="15" spans="1:3">
      <c r="A15" s="4" t="s">
        <v>78</v>
      </c>
      <c r="B15" s="5" t="n">
        <v>1123</v>
      </c>
      <c r="C15" s="5" t="n">
        <v>1078</v>
      </c>
    </row>
    <row r="16" spans="1:3">
      <c r="A16" s="4" t="s">
        <v>79</v>
      </c>
      <c r="B16" s="5" t="n">
        <v>88150</v>
      </c>
      <c r="C16" s="5" t="n">
        <v>91393</v>
      </c>
    </row>
    <row r="17" spans="1:3">
      <c r="A17" s="3" t="s">
        <v>80</v>
      </c>
    </row>
    <row r="18" spans="1:3">
      <c r="A18" s="4" t="s">
        <v>81</v>
      </c>
      <c r="B18" s="5" t="n">
        <v>1343</v>
      </c>
      <c r="C18" s="5" t="n">
        <v>2058</v>
      </c>
    </row>
    <row r="19" spans="1:3">
      <c r="A19" s="4" t="s">
        <v>82</v>
      </c>
      <c r="B19" s="5" t="n">
        <v>1742</v>
      </c>
      <c r="C19" s="5" t="n">
        <v>1628</v>
      </c>
    </row>
    <row r="20" spans="1:3">
      <c r="A20" s="4" t="s">
        <v>83</v>
      </c>
      <c r="B20" s="5" t="n">
        <v>1663</v>
      </c>
      <c r="C20" s="5" t="n">
        <v>1988</v>
      </c>
    </row>
    <row r="21" spans="1:3">
      <c r="A21" s="4" t="s">
        <v>84</v>
      </c>
      <c r="B21" s="5" t="n">
        <v>536</v>
      </c>
      <c r="C21" s="5" t="n">
        <v>979</v>
      </c>
    </row>
    <row r="22" spans="1:3">
      <c r="A22" s="4" t="s">
        <v>85</v>
      </c>
      <c r="B22" s="5" t="n">
        <v>3179</v>
      </c>
      <c r="C22" s="5" t="n">
        <v>3431</v>
      </c>
    </row>
    <row r="23" spans="1:3">
      <c r="A23" s="4" t="s">
        <v>86</v>
      </c>
      <c r="B23" s="5" t="n">
        <v>8463</v>
      </c>
      <c r="C23" s="5" t="n">
        <v>10084</v>
      </c>
    </row>
    <row r="24" spans="1:3">
      <c r="A24" s="4" t="s">
        <v>87</v>
      </c>
      <c r="B24" s="5" t="n">
        <v>23673</v>
      </c>
      <c r="C24" s="5" t="n">
        <v>23699</v>
      </c>
    </row>
    <row r="25" spans="1:3">
      <c r="A25" s="4" t="s">
        <v>88</v>
      </c>
      <c r="B25" s="5" t="n">
        <v>1301</v>
      </c>
      <c r="C25" s="5" t="n">
        <v>1425</v>
      </c>
    </row>
    <row r="26" spans="1:3">
      <c r="A26" s="4" t="s">
        <v>84</v>
      </c>
      <c r="B26" s="5" t="n">
        <v>2950</v>
      </c>
      <c r="C26" s="5" t="n">
        <v>3051</v>
      </c>
    </row>
    <row r="27" spans="1:3">
      <c r="A27" s="4" t="s">
        <v>89</v>
      </c>
      <c r="B27" s="5" t="n">
        <v>1325</v>
      </c>
      <c r="C27" s="5" t="n">
        <v>1423</v>
      </c>
    </row>
    <row r="28" spans="1:3">
      <c r="A28" s="4" t="s">
        <v>90</v>
      </c>
      <c r="B28" s="5" t="n">
        <v>724</v>
      </c>
      <c r="C28" s="5" t="n">
        <v>889</v>
      </c>
    </row>
    <row r="29" spans="1:3">
      <c r="A29" s="4" t="s">
        <v>91</v>
      </c>
      <c r="B29" s="5" t="n">
        <v>38436</v>
      </c>
      <c r="C29" s="5" t="n">
        <v>40571</v>
      </c>
    </row>
    <row r="30" spans="1:3">
      <c r="A30" s="4" t="s">
        <v>92</v>
      </c>
      <c r="B30" s="4" t="s">
        <v>93</v>
      </c>
      <c r="C30" s="4" t="s">
        <v>93</v>
      </c>
    </row>
    <row r="31" spans="1:3">
      <c r="A31" s="3" t="s">
        <v>94</v>
      </c>
    </row>
    <row r="32" spans="1:3">
      <c r="A32" s="4" t="s">
        <v>95</v>
      </c>
      <c r="B32" s="5" t="n">
        <v>0</v>
      </c>
      <c r="C32" s="5" t="n">
        <v>0</v>
      </c>
    </row>
    <row r="33" spans="1:3">
      <c r="A33" s="4" t="s">
        <v>96</v>
      </c>
      <c r="B33" s="5" t="n">
        <v>27048</v>
      </c>
      <c r="C33" s="5" t="n">
        <v>28127</v>
      </c>
    </row>
    <row r="34" spans="1:3">
      <c r="A34" s="4" t="s">
        <v>97</v>
      </c>
      <c r="B34" s="5" t="n">
        <v>25171</v>
      </c>
      <c r="C34" s="5" t="n">
        <v>24379</v>
      </c>
    </row>
    <row r="35" spans="1:3">
      <c r="A35" s="4" t="s">
        <v>98</v>
      </c>
      <c r="B35" s="5" t="n">
        <v>-2612</v>
      </c>
      <c r="C35" s="5" t="n">
        <v>-1786</v>
      </c>
    </row>
    <row r="36" spans="1:3">
      <c r="A36" s="4" t="s">
        <v>99</v>
      </c>
      <c r="B36" s="5" t="n">
        <v>49607</v>
      </c>
      <c r="C36" s="5" t="n">
        <v>50720</v>
      </c>
    </row>
    <row r="37" spans="1:3">
      <c r="A37" s="4" t="s">
        <v>100</v>
      </c>
      <c r="B37" s="5" t="n">
        <v>107</v>
      </c>
      <c r="C37" s="5" t="n">
        <v>102</v>
      </c>
    </row>
    <row r="38" spans="1:3">
      <c r="A38" s="4" t="s">
        <v>101</v>
      </c>
      <c r="B38" s="5" t="n">
        <v>49714</v>
      </c>
      <c r="C38" s="5" t="n">
        <v>50822</v>
      </c>
    </row>
    <row r="39" spans="1:3">
      <c r="A39" s="4" t="s">
        <v>102</v>
      </c>
      <c r="B39" s="7" t="n">
        <v>88150</v>
      </c>
      <c r="C39" s="7" t="n">
        <v>913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98</v>
      </c>
      <c r="B1" s="2" t="s">
        <v>27</v>
      </c>
      <c r="C1" s="2" t="s">
        <v>1</v>
      </c>
    </row>
    <row r="2" spans="1:5">
      <c r="B2" s="2" t="s">
        <v>28</v>
      </c>
      <c r="C2" s="2" t="s">
        <v>28</v>
      </c>
      <c r="D2" s="2" t="s">
        <v>64</v>
      </c>
      <c r="E2" s="2" t="s">
        <v>299</v>
      </c>
    </row>
    <row r="3" spans="1:5">
      <c r="A3" s="3" t="s">
        <v>300</v>
      </c>
    </row>
    <row r="4" spans="1:5">
      <c r="A4" s="4" t="s">
        <v>301</v>
      </c>
      <c r="E4" s="7" t="n">
        <v>296</v>
      </c>
    </row>
    <row r="5" spans="1:5">
      <c r="A5" s="4" t="s">
        <v>302</v>
      </c>
    </row>
    <row r="6" spans="1:5">
      <c r="A6" s="3" t="s">
        <v>300</v>
      </c>
    </row>
    <row r="7" spans="1:5">
      <c r="A7" s="4" t="s">
        <v>303</v>
      </c>
      <c r="B7" s="7" t="n">
        <v>7</v>
      </c>
      <c r="C7" s="7" t="n">
        <v>14</v>
      </c>
    </row>
    <row r="8" spans="1:5">
      <c r="A8" s="4" t="s">
        <v>304</v>
      </c>
    </row>
    <row r="9" spans="1:5">
      <c r="A9" s="3" t="s">
        <v>300</v>
      </c>
    </row>
    <row r="10" spans="1:5">
      <c r="A10" s="4" t="s">
        <v>301</v>
      </c>
      <c r="D10" s="7" t="n">
        <v>47</v>
      </c>
    </row>
    <row r="11" spans="1:5">
      <c r="A11" s="4" t="s">
        <v>305</v>
      </c>
    </row>
    <row r="12" spans="1:5">
      <c r="A12" s="3" t="s">
        <v>300</v>
      </c>
    </row>
    <row r="13" spans="1:5">
      <c r="A13" s="4" t="s">
        <v>301</v>
      </c>
      <c r="D13" s="5" t="n">
        <v>47</v>
      </c>
    </row>
    <row r="14" spans="1:5">
      <c r="A14" s="4" t="s">
        <v>306</v>
      </c>
    </row>
    <row r="15" spans="1:5">
      <c r="A15" s="3" t="s">
        <v>300</v>
      </c>
    </row>
    <row r="16" spans="1:5">
      <c r="A16" s="4" t="s">
        <v>301</v>
      </c>
      <c r="D16" s="7" t="n">
        <v>-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27</v>
      </c>
      <c r="D1" s="2" t="s">
        <v>1</v>
      </c>
    </row>
    <row r="2" spans="1:5">
      <c r="B2" s="2" t="s">
        <v>2</v>
      </c>
      <c r="C2" s="2" t="s">
        <v>28</v>
      </c>
      <c r="D2" s="2" t="s">
        <v>2</v>
      </c>
      <c r="E2" s="2" t="s">
        <v>28</v>
      </c>
    </row>
    <row r="3" spans="1:5">
      <c r="A3" s="3" t="s">
        <v>308</v>
      </c>
    </row>
    <row r="4" spans="1:5">
      <c r="A4" s="4" t="s">
        <v>30</v>
      </c>
      <c r="B4" s="7" t="n">
        <v>7481</v>
      </c>
      <c r="C4" s="7" t="n">
        <v>7050</v>
      </c>
      <c r="D4" s="7" t="n">
        <v>14865</v>
      </c>
      <c r="E4" s="7" t="n">
        <v>14440</v>
      </c>
    </row>
    <row r="5" spans="1:5">
      <c r="A5" s="4" t="s">
        <v>309</v>
      </c>
    </row>
    <row r="6" spans="1:5">
      <c r="A6" s="3" t="s">
        <v>308</v>
      </c>
    </row>
    <row r="7" spans="1:5">
      <c r="A7" s="4" t="s">
        <v>30</v>
      </c>
      <c r="B7" s="5" t="n">
        <v>2858</v>
      </c>
      <c r="C7" s="5" t="n">
        <v>2773</v>
      </c>
      <c r="D7" s="5" t="n">
        <v>5669</v>
      </c>
      <c r="E7" s="5" t="n">
        <v>5419</v>
      </c>
    </row>
    <row r="8" spans="1:5">
      <c r="A8" s="4" t="s">
        <v>310</v>
      </c>
    </row>
    <row r="9" spans="1:5">
      <c r="A9" s="3" t="s">
        <v>308</v>
      </c>
    </row>
    <row r="10" spans="1:5">
      <c r="A10" s="4" t="s">
        <v>30</v>
      </c>
      <c r="B10" s="5" t="n">
        <v>1472</v>
      </c>
      <c r="C10" s="5" t="n">
        <v>1467</v>
      </c>
      <c r="D10" s="5" t="n">
        <v>2898</v>
      </c>
      <c r="E10" s="5" t="n">
        <v>2857</v>
      </c>
    </row>
    <row r="11" spans="1:5">
      <c r="A11" s="4" t="s">
        <v>311</v>
      </c>
    </row>
    <row r="12" spans="1:5">
      <c r="A12" s="3" t="s">
        <v>308</v>
      </c>
    </row>
    <row r="13" spans="1:5">
      <c r="A13" s="4" t="s">
        <v>30</v>
      </c>
      <c r="B13" s="5" t="n">
        <v>906</v>
      </c>
      <c r="C13" s="5" t="n">
        <v>854</v>
      </c>
      <c r="D13" s="5" t="n">
        <v>1823</v>
      </c>
      <c r="E13" s="5" t="n">
        <v>1671</v>
      </c>
    </row>
    <row r="14" spans="1:5">
      <c r="A14" s="4" t="s">
        <v>312</v>
      </c>
    </row>
    <row r="15" spans="1:5">
      <c r="A15" s="3" t="s">
        <v>308</v>
      </c>
    </row>
    <row r="16" spans="1:5">
      <c r="A16" s="4" t="s">
        <v>30</v>
      </c>
      <c r="B16" s="5" t="n">
        <v>480</v>
      </c>
      <c r="C16" s="5" t="n">
        <v>452</v>
      </c>
      <c r="D16" s="5" t="n">
        <v>948</v>
      </c>
      <c r="E16" s="5" t="n">
        <v>891</v>
      </c>
    </row>
    <row r="17" spans="1:5">
      <c r="A17" s="4" t="s">
        <v>313</v>
      </c>
    </row>
    <row r="18" spans="1:5">
      <c r="A18" s="3" t="s">
        <v>308</v>
      </c>
    </row>
    <row r="19" spans="1:5">
      <c r="A19" s="4" t="s">
        <v>30</v>
      </c>
      <c r="B19" s="5" t="n">
        <v>2047</v>
      </c>
      <c r="C19" s="5" t="n">
        <v>1952</v>
      </c>
      <c r="D19" s="5" t="n">
        <v>4099</v>
      </c>
      <c r="E19" s="5" t="n">
        <v>4438</v>
      </c>
    </row>
    <row r="20" spans="1:5">
      <c r="A20" s="4" t="s">
        <v>314</v>
      </c>
    </row>
    <row r="21" spans="1:5">
      <c r="A21" s="3" t="s">
        <v>308</v>
      </c>
    </row>
    <row r="22" spans="1:5">
      <c r="A22" s="4" t="s">
        <v>30</v>
      </c>
      <c r="B22" s="5" t="n">
        <v>1393</v>
      </c>
      <c r="C22" s="5" t="n">
        <v>1334</v>
      </c>
      <c r="D22" s="5" t="n">
        <v>2790</v>
      </c>
      <c r="E22" s="5" t="n">
        <v>2640</v>
      </c>
    </row>
    <row r="23" spans="1:5">
      <c r="A23" s="4" t="s">
        <v>315</v>
      </c>
    </row>
    <row r="24" spans="1:5">
      <c r="A24" s="3" t="s">
        <v>308</v>
      </c>
    </row>
    <row r="25" spans="1:5">
      <c r="A25" s="4" t="s">
        <v>30</v>
      </c>
      <c r="B25" s="5" t="n">
        <v>654</v>
      </c>
      <c r="C25" s="5" t="n">
        <v>618</v>
      </c>
      <c r="D25" s="5" t="n">
        <v>1309</v>
      </c>
      <c r="E25" s="5" t="n">
        <v>1798</v>
      </c>
    </row>
    <row r="26" spans="1:5">
      <c r="A26" s="4" t="s">
        <v>316</v>
      </c>
    </row>
    <row r="27" spans="1:5">
      <c r="A27" s="3" t="s">
        <v>308</v>
      </c>
    </row>
    <row r="28" spans="1:5">
      <c r="A28" s="4" t="s">
        <v>30</v>
      </c>
      <c r="B28" s="5" t="n">
        <v>1993</v>
      </c>
      <c r="C28" s="5" t="n">
        <v>1863</v>
      </c>
      <c r="D28" s="5" t="n">
        <v>3942</v>
      </c>
      <c r="E28" s="5" t="n">
        <v>3672</v>
      </c>
    </row>
    <row r="29" spans="1:5">
      <c r="A29" s="4" t="s">
        <v>317</v>
      </c>
    </row>
    <row r="30" spans="1:5">
      <c r="A30" s="3" t="s">
        <v>308</v>
      </c>
    </row>
    <row r="31" spans="1:5">
      <c r="A31" s="4" t="s">
        <v>30</v>
      </c>
      <c r="B31" s="5" t="n">
        <v>656</v>
      </c>
      <c r="C31" s="5" t="n">
        <v>659</v>
      </c>
      <c r="D31" s="5" t="n">
        <v>1308</v>
      </c>
      <c r="E31" s="5" t="n">
        <v>1308</v>
      </c>
    </row>
    <row r="32" spans="1:5">
      <c r="A32" s="4" t="s">
        <v>318</v>
      </c>
    </row>
    <row r="33" spans="1:5">
      <c r="A33" s="3" t="s">
        <v>308</v>
      </c>
    </row>
    <row r="34" spans="1:5">
      <c r="A34" s="4" t="s">
        <v>30</v>
      </c>
      <c r="B34" s="5" t="n">
        <v>618</v>
      </c>
      <c r="C34" s="5" t="n">
        <v>575</v>
      </c>
      <c r="D34" s="5" t="n">
        <v>1217</v>
      </c>
      <c r="E34" s="5" t="n">
        <v>1097</v>
      </c>
    </row>
    <row r="35" spans="1:5">
      <c r="A35" s="4" t="s">
        <v>319</v>
      </c>
    </row>
    <row r="36" spans="1:5">
      <c r="A36" s="3" t="s">
        <v>308</v>
      </c>
    </row>
    <row r="37" spans="1:5">
      <c r="A37" s="4" t="s">
        <v>30</v>
      </c>
      <c r="B37" s="5" t="n">
        <v>405</v>
      </c>
      <c r="C37" s="5" t="n">
        <v>365</v>
      </c>
      <c r="D37" s="5" t="n">
        <v>789</v>
      </c>
      <c r="E37" s="5" t="n">
        <v>734</v>
      </c>
    </row>
    <row r="38" spans="1:5">
      <c r="A38" s="4" t="s">
        <v>320</v>
      </c>
    </row>
    <row r="39" spans="1:5">
      <c r="A39" s="3" t="s">
        <v>308</v>
      </c>
    </row>
    <row r="40" spans="1:5">
      <c r="A40" s="4" t="s">
        <v>30</v>
      </c>
      <c r="B40" s="5" t="n">
        <v>314</v>
      </c>
      <c r="C40" s="5" t="n">
        <v>264</v>
      </c>
      <c r="D40" s="5" t="n">
        <v>628</v>
      </c>
      <c r="E40" s="5" t="n">
        <v>533</v>
      </c>
    </row>
    <row r="41" spans="1:5">
      <c r="A41" s="4" t="s">
        <v>321</v>
      </c>
    </row>
    <row r="42" spans="1:5">
      <c r="A42" s="3" t="s">
        <v>308</v>
      </c>
    </row>
    <row r="43" spans="1:5">
      <c r="A43" s="4" t="s">
        <v>30</v>
      </c>
      <c r="B43" s="7" t="n">
        <v>583</v>
      </c>
      <c r="C43" s="7" t="n">
        <v>462</v>
      </c>
      <c r="D43" s="7" t="n">
        <v>1155</v>
      </c>
      <c r="E43" s="7" t="n">
        <v>9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7</v>
      </c>
      <c r="D1" s="2" t="s">
        <v>1</v>
      </c>
    </row>
    <row r="2" spans="1:5">
      <c r="B2" s="2" t="s">
        <v>2</v>
      </c>
      <c r="C2" s="2" t="s">
        <v>28</v>
      </c>
      <c r="D2" s="2" t="s">
        <v>2</v>
      </c>
      <c r="E2" s="2" t="s">
        <v>28</v>
      </c>
    </row>
    <row r="3" spans="1:5">
      <c r="A3" s="3" t="s">
        <v>308</v>
      </c>
    </row>
    <row r="4" spans="1:5">
      <c r="A4" s="4" t="s">
        <v>30</v>
      </c>
      <c r="B4" s="7" t="n">
        <v>7481</v>
      </c>
      <c r="C4" s="7" t="n">
        <v>7050</v>
      </c>
      <c r="D4" s="7" t="n">
        <v>14865</v>
      </c>
      <c r="E4" s="7" t="n">
        <v>14440</v>
      </c>
    </row>
    <row r="5" spans="1:5">
      <c r="A5" s="4" t="s">
        <v>323</v>
      </c>
    </row>
    <row r="6" spans="1:5">
      <c r="A6" s="3" t="s">
        <v>308</v>
      </c>
    </row>
    <row r="7" spans="1:5">
      <c r="A7" s="4" t="s">
        <v>30</v>
      </c>
      <c r="B7" s="5" t="n">
        <v>4045</v>
      </c>
      <c r="C7" s="5" t="n">
        <v>3734</v>
      </c>
      <c r="D7" s="5" t="n">
        <v>7909</v>
      </c>
      <c r="E7" s="5" t="n">
        <v>7776</v>
      </c>
    </row>
    <row r="8" spans="1:5">
      <c r="A8" s="4" t="s">
        <v>324</v>
      </c>
    </row>
    <row r="9" spans="1:5">
      <c r="A9" s="3" t="s">
        <v>308</v>
      </c>
    </row>
    <row r="10" spans="1:5">
      <c r="A10" s="4" t="s">
        <v>30</v>
      </c>
      <c r="B10" s="5" t="n">
        <v>2282</v>
      </c>
      <c r="C10" s="5" t="n">
        <v>2241</v>
      </c>
      <c r="D10" s="5" t="n">
        <v>4688</v>
      </c>
      <c r="E10" s="5" t="n">
        <v>4554</v>
      </c>
    </row>
    <row r="11" spans="1:5">
      <c r="A11" s="4" t="s">
        <v>325</v>
      </c>
    </row>
    <row r="12" spans="1:5">
      <c r="A12" s="3" t="s">
        <v>308</v>
      </c>
    </row>
    <row r="13" spans="1:5">
      <c r="A13" s="4" t="s">
        <v>30</v>
      </c>
      <c r="B13" s="5" t="n">
        <v>1154</v>
      </c>
      <c r="C13" s="5" t="n">
        <v>1075</v>
      </c>
      <c r="D13" s="5" t="n">
        <v>2268</v>
      </c>
      <c r="E13" s="5" t="n">
        <v>2110</v>
      </c>
    </row>
    <row r="14" spans="1:5">
      <c r="A14" s="4" t="s">
        <v>309</v>
      </c>
    </row>
    <row r="15" spans="1:5">
      <c r="A15" s="3" t="s">
        <v>308</v>
      </c>
    </row>
    <row r="16" spans="1:5">
      <c r="A16" s="4" t="s">
        <v>30</v>
      </c>
      <c r="B16" s="5" t="n">
        <v>2858</v>
      </c>
      <c r="C16" s="5" t="n">
        <v>2773</v>
      </c>
      <c r="D16" s="5" t="n">
        <v>5669</v>
      </c>
      <c r="E16" s="5" t="n">
        <v>5419</v>
      </c>
    </row>
    <row r="17" spans="1:5">
      <c r="A17" s="4" t="s">
        <v>326</v>
      </c>
    </row>
    <row r="18" spans="1:5">
      <c r="A18" s="3" t="s">
        <v>308</v>
      </c>
    </row>
    <row r="19" spans="1:5">
      <c r="A19" s="4" t="s">
        <v>30</v>
      </c>
      <c r="B19" s="5" t="n">
        <v>1482</v>
      </c>
      <c r="C19" s="5" t="n">
        <v>1423</v>
      </c>
      <c r="D19" s="5" t="n">
        <v>2871</v>
      </c>
      <c r="E19" s="5" t="n">
        <v>2756</v>
      </c>
    </row>
    <row r="20" spans="1:5">
      <c r="A20" s="4" t="s">
        <v>327</v>
      </c>
    </row>
    <row r="21" spans="1:5">
      <c r="A21" s="3" t="s">
        <v>308</v>
      </c>
    </row>
    <row r="22" spans="1:5">
      <c r="A22" s="4" t="s">
        <v>30</v>
      </c>
      <c r="B22" s="5" t="n">
        <v>895</v>
      </c>
      <c r="C22" s="5" t="n">
        <v>895</v>
      </c>
      <c r="D22" s="5" t="n">
        <v>1842</v>
      </c>
      <c r="E22" s="5" t="n">
        <v>1782</v>
      </c>
    </row>
    <row r="23" spans="1:5">
      <c r="A23" s="4" t="s">
        <v>328</v>
      </c>
    </row>
    <row r="24" spans="1:5">
      <c r="A24" s="3" t="s">
        <v>308</v>
      </c>
    </row>
    <row r="25" spans="1:5">
      <c r="A25" s="4" t="s">
        <v>30</v>
      </c>
      <c r="B25" s="5" t="n">
        <v>481</v>
      </c>
      <c r="C25" s="5" t="n">
        <v>455</v>
      </c>
      <c r="D25" s="5" t="n">
        <v>956</v>
      </c>
      <c r="E25" s="5" t="n">
        <v>881</v>
      </c>
    </row>
    <row r="26" spans="1:5">
      <c r="A26" s="4" t="s">
        <v>313</v>
      </c>
    </row>
    <row r="27" spans="1:5">
      <c r="A27" s="3" t="s">
        <v>308</v>
      </c>
    </row>
    <row r="28" spans="1:5">
      <c r="A28" s="4" t="s">
        <v>30</v>
      </c>
      <c r="B28" s="5" t="n">
        <v>2047</v>
      </c>
      <c r="C28" s="5" t="n">
        <v>1952</v>
      </c>
      <c r="D28" s="5" t="n">
        <v>4099</v>
      </c>
      <c r="E28" s="5" t="n">
        <v>4438</v>
      </c>
    </row>
    <row r="29" spans="1:5">
      <c r="A29" s="4" t="s">
        <v>329</v>
      </c>
    </row>
    <row r="30" spans="1:5">
      <c r="A30" s="3" t="s">
        <v>308</v>
      </c>
    </row>
    <row r="31" spans="1:5">
      <c r="A31" s="4" t="s">
        <v>30</v>
      </c>
      <c r="B31" s="5" t="n">
        <v>872</v>
      </c>
      <c r="C31" s="5" t="n">
        <v>795</v>
      </c>
      <c r="D31" s="5" t="n">
        <v>1729</v>
      </c>
      <c r="E31" s="5" t="n">
        <v>2040</v>
      </c>
    </row>
    <row r="32" spans="1:5">
      <c r="A32" s="4" t="s">
        <v>330</v>
      </c>
    </row>
    <row r="33" spans="1:5">
      <c r="A33" s="3" t="s">
        <v>308</v>
      </c>
    </row>
    <row r="34" spans="1:5">
      <c r="A34" s="4" t="s">
        <v>30</v>
      </c>
      <c r="B34" s="5" t="n">
        <v>772</v>
      </c>
      <c r="C34" s="5" t="n">
        <v>783</v>
      </c>
      <c r="D34" s="5" t="n">
        <v>1600</v>
      </c>
      <c r="E34" s="5" t="n">
        <v>1648</v>
      </c>
    </row>
    <row r="35" spans="1:5">
      <c r="A35" s="4" t="s">
        <v>331</v>
      </c>
    </row>
    <row r="36" spans="1:5">
      <c r="A36" s="3" t="s">
        <v>308</v>
      </c>
    </row>
    <row r="37" spans="1:5">
      <c r="A37" s="4" t="s">
        <v>30</v>
      </c>
      <c r="B37" s="5" t="n">
        <v>403</v>
      </c>
      <c r="C37" s="5" t="n">
        <v>374</v>
      </c>
      <c r="D37" s="5" t="n">
        <v>770</v>
      </c>
      <c r="E37" s="5" t="n">
        <v>750</v>
      </c>
    </row>
    <row r="38" spans="1:5">
      <c r="A38" s="4" t="s">
        <v>316</v>
      </c>
    </row>
    <row r="39" spans="1:5">
      <c r="A39" s="3" t="s">
        <v>308</v>
      </c>
    </row>
    <row r="40" spans="1:5">
      <c r="A40" s="4" t="s">
        <v>30</v>
      </c>
      <c r="B40" s="5" t="n">
        <v>1993</v>
      </c>
      <c r="C40" s="5" t="n">
        <v>1863</v>
      </c>
      <c r="D40" s="5" t="n">
        <v>3942</v>
      </c>
      <c r="E40" s="5" t="n">
        <v>3672</v>
      </c>
    </row>
    <row r="41" spans="1:5">
      <c r="A41" s="4" t="s">
        <v>332</v>
      </c>
    </row>
    <row r="42" spans="1:5">
      <c r="A42" s="3" t="s">
        <v>308</v>
      </c>
    </row>
    <row r="43" spans="1:5">
      <c r="A43" s="4" t="s">
        <v>30</v>
      </c>
      <c r="B43" s="5" t="n">
        <v>1357</v>
      </c>
      <c r="C43" s="5" t="n">
        <v>1258</v>
      </c>
      <c r="D43" s="5" t="n">
        <v>2651</v>
      </c>
      <c r="E43" s="5" t="n">
        <v>2479</v>
      </c>
    </row>
    <row r="44" spans="1:5">
      <c r="A44" s="4" t="s">
        <v>333</v>
      </c>
    </row>
    <row r="45" spans="1:5">
      <c r="A45" s="3" t="s">
        <v>308</v>
      </c>
    </row>
    <row r="46" spans="1:5">
      <c r="A46" s="4" t="s">
        <v>30</v>
      </c>
      <c r="B46" s="5" t="n">
        <v>412</v>
      </c>
      <c r="C46" s="5" t="n">
        <v>394</v>
      </c>
      <c r="D46" s="5" t="n">
        <v>840</v>
      </c>
      <c r="E46" s="5" t="n">
        <v>788</v>
      </c>
    </row>
    <row r="47" spans="1:5">
      <c r="A47" s="4" t="s">
        <v>334</v>
      </c>
    </row>
    <row r="48" spans="1:5">
      <c r="A48" s="3" t="s">
        <v>308</v>
      </c>
    </row>
    <row r="49" spans="1:5">
      <c r="A49" s="4" t="s">
        <v>30</v>
      </c>
      <c r="B49" s="5" t="n">
        <v>224</v>
      </c>
      <c r="C49" s="5" t="n">
        <v>211</v>
      </c>
      <c r="D49" s="5" t="n">
        <v>451</v>
      </c>
      <c r="E49" s="5" t="n">
        <v>405</v>
      </c>
    </row>
    <row r="50" spans="1:5">
      <c r="A50" s="4" t="s">
        <v>321</v>
      </c>
    </row>
    <row r="51" spans="1:5">
      <c r="A51" s="3" t="s">
        <v>308</v>
      </c>
    </row>
    <row r="52" spans="1:5">
      <c r="A52" s="4" t="s">
        <v>30</v>
      </c>
      <c r="B52" s="5" t="n">
        <v>583</v>
      </c>
      <c r="C52" s="5" t="n">
        <v>462</v>
      </c>
      <c r="D52" s="5" t="n">
        <v>1155</v>
      </c>
      <c r="E52" s="5" t="n">
        <v>911</v>
      </c>
    </row>
    <row r="53" spans="1:5">
      <c r="A53" s="4" t="s">
        <v>335</v>
      </c>
    </row>
    <row r="54" spans="1:5">
      <c r="A54" s="3" t="s">
        <v>308</v>
      </c>
    </row>
    <row r="55" spans="1:5">
      <c r="A55" s="4" t="s">
        <v>30</v>
      </c>
      <c r="B55" s="5" t="n">
        <v>334</v>
      </c>
      <c r="C55" s="5" t="n">
        <v>258</v>
      </c>
      <c r="D55" s="5" t="n">
        <v>658</v>
      </c>
      <c r="E55" s="5" t="n">
        <v>501</v>
      </c>
    </row>
    <row r="56" spans="1:5">
      <c r="A56" s="4" t="s">
        <v>336</v>
      </c>
    </row>
    <row r="57" spans="1:5">
      <c r="A57" s="3" t="s">
        <v>308</v>
      </c>
    </row>
    <row r="58" spans="1:5">
      <c r="A58" s="4" t="s">
        <v>30</v>
      </c>
      <c r="B58" s="5" t="n">
        <v>203</v>
      </c>
      <c r="C58" s="5" t="n">
        <v>169</v>
      </c>
      <c r="D58" s="5" t="n">
        <v>406</v>
      </c>
      <c r="E58" s="5" t="n">
        <v>336</v>
      </c>
    </row>
    <row r="59" spans="1:5">
      <c r="A59" s="4" t="s">
        <v>337</v>
      </c>
    </row>
    <row r="60" spans="1:5">
      <c r="A60" s="3" t="s">
        <v>308</v>
      </c>
    </row>
    <row r="61" spans="1:5">
      <c r="A61" s="4" t="s">
        <v>30</v>
      </c>
      <c r="B61" s="7" t="n">
        <v>46</v>
      </c>
      <c r="C61" s="7" t="n">
        <v>35</v>
      </c>
      <c r="D61" s="7" t="n">
        <v>91</v>
      </c>
      <c r="E61" s="7" t="n">
        <v>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4</v>
      </c>
    </row>
    <row r="3" spans="1:3">
      <c r="A3" s="3" t="s">
        <v>308</v>
      </c>
    </row>
    <row r="4" spans="1:3">
      <c r="A4" s="4" t="s">
        <v>339</v>
      </c>
      <c r="B4" s="7" t="n">
        <v>280</v>
      </c>
      <c r="C4" s="7" t="n">
        <v>289</v>
      </c>
    </row>
    <row r="5" spans="1:3">
      <c r="A5" s="4" t="s">
        <v>340</v>
      </c>
      <c r="B5" s="5" t="n">
        <v>126</v>
      </c>
    </row>
    <row r="6" spans="1:3">
      <c r="A6" s="4" t="s">
        <v>341</v>
      </c>
      <c r="B6" s="7" t="n">
        <v>600</v>
      </c>
    </row>
    <row r="7" spans="1:3">
      <c r="A7" s="4" t="s">
        <v>342</v>
      </c>
      <c r="B7" s="4" t="s">
        <v>343</v>
      </c>
    </row>
    <row r="8" spans="1:3">
      <c r="A8" s="4" t="s">
        <v>85</v>
      </c>
    </row>
    <row r="9" spans="1:3">
      <c r="A9" s="3" t="s">
        <v>308</v>
      </c>
    </row>
    <row r="10" spans="1:3">
      <c r="A10" s="4" t="s">
        <v>344</v>
      </c>
      <c r="B10" s="7" t="n">
        <v>697</v>
      </c>
      <c r="C10" s="5" t="n">
        <v>614</v>
      </c>
    </row>
    <row r="11" spans="1:3">
      <c r="A11" s="4" t="s">
        <v>339</v>
      </c>
      <c r="B11" s="5" t="n">
        <v>186</v>
      </c>
      <c r="C11" s="5" t="n">
        <v>196</v>
      </c>
    </row>
    <row r="12" spans="1:3">
      <c r="A12" s="4" t="s">
        <v>345</v>
      </c>
    </row>
    <row r="13" spans="1:3">
      <c r="A13" s="3" t="s">
        <v>308</v>
      </c>
    </row>
    <row r="14" spans="1:3">
      <c r="A14" s="4" t="s">
        <v>344</v>
      </c>
      <c r="B14" s="5" t="n">
        <v>410</v>
      </c>
      <c r="C14" s="5" t="n">
        <v>376</v>
      </c>
    </row>
    <row r="15" spans="1:3">
      <c r="A15" s="4" t="s">
        <v>90</v>
      </c>
    </row>
    <row r="16" spans="1:3">
      <c r="A16" s="3" t="s">
        <v>308</v>
      </c>
    </row>
    <row r="17" spans="1:3">
      <c r="A17" s="4" t="s">
        <v>339</v>
      </c>
      <c r="B17" s="7" t="n">
        <v>94</v>
      </c>
      <c r="C17" s="7" t="n">
        <v>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64</v>
      </c>
    </row>
    <row r="2" spans="1:3">
      <c r="A2" s="3" t="s">
        <v>347</v>
      </c>
    </row>
    <row r="3" spans="1:3">
      <c r="A3" s="4" t="s">
        <v>75</v>
      </c>
      <c r="B3" s="7" t="n">
        <v>38605</v>
      </c>
      <c r="C3" s="7" t="n">
        <v>39543</v>
      </c>
    </row>
    <row r="4" spans="1:3">
      <c r="A4" s="4" t="s">
        <v>348</v>
      </c>
    </row>
    <row r="5" spans="1:3">
      <c r="A5" s="3" t="s">
        <v>347</v>
      </c>
    </row>
    <row r="6" spans="1:3">
      <c r="A6" s="4" t="s">
        <v>349</v>
      </c>
      <c r="B6" s="5" t="n">
        <v>6</v>
      </c>
    </row>
    <row r="7" spans="1:3">
      <c r="A7" s="4" t="s">
        <v>350</v>
      </c>
      <c r="B7" s="5" t="n">
        <v>118</v>
      </c>
    </row>
    <row r="8" spans="1:3">
      <c r="A8" s="4" t="s">
        <v>75</v>
      </c>
      <c r="B8" s="5" t="n">
        <v>60</v>
      </c>
    </row>
    <row r="9" spans="1:3">
      <c r="A9" s="4" t="s">
        <v>78</v>
      </c>
      <c r="B9" s="5" t="n">
        <v>3</v>
      </c>
    </row>
    <row r="10" spans="1:3">
      <c r="A10" s="4" t="s">
        <v>351</v>
      </c>
      <c r="B10" s="5" t="n">
        <v>187</v>
      </c>
    </row>
    <row r="11" spans="1:3">
      <c r="A11" s="4" t="s">
        <v>352</v>
      </c>
      <c r="B11" s="5" t="n">
        <v>16</v>
      </c>
    </row>
    <row r="12" spans="1:3">
      <c r="A12" s="4" t="s">
        <v>90</v>
      </c>
      <c r="B12" s="5" t="n">
        <v>5</v>
      </c>
    </row>
    <row r="13" spans="1:3">
      <c r="A13" s="4" t="s">
        <v>353</v>
      </c>
      <c r="B13" s="5" t="n">
        <v>21</v>
      </c>
    </row>
    <row r="14" spans="1:3">
      <c r="A14" s="4" t="s">
        <v>354</v>
      </c>
      <c r="B14" s="7" t="n">
        <v>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55</v>
      </c>
      <c r="B1" s="2" t="s">
        <v>27</v>
      </c>
      <c r="E1" s="2" t="s">
        <v>1</v>
      </c>
    </row>
    <row r="2" spans="1:10">
      <c r="B2" s="2" t="s">
        <v>356</v>
      </c>
      <c r="C2" s="2" t="s">
        <v>2</v>
      </c>
      <c r="D2" s="2" t="s">
        <v>28</v>
      </c>
      <c r="E2" s="2" t="s">
        <v>2</v>
      </c>
      <c r="F2" s="2" t="s">
        <v>28</v>
      </c>
      <c r="G2" s="2" t="s">
        <v>357</v>
      </c>
      <c r="H2" s="2" t="s">
        <v>64</v>
      </c>
      <c r="I2" s="2" t="s">
        <v>358</v>
      </c>
      <c r="J2" s="2" t="s">
        <v>299</v>
      </c>
    </row>
    <row r="3" spans="1:10">
      <c r="A3" s="3" t="s">
        <v>359</v>
      </c>
    </row>
    <row r="4" spans="1:10">
      <c r="A4" s="4" t="s">
        <v>360</v>
      </c>
      <c r="E4" s="7" t="n">
        <v>119000000</v>
      </c>
      <c r="F4" s="7" t="n">
        <v>76000000</v>
      </c>
    </row>
    <row r="5" spans="1:10">
      <c r="A5" s="4" t="s">
        <v>361</v>
      </c>
      <c r="C5" s="7" t="n">
        <v>203000000</v>
      </c>
      <c r="D5" s="7" t="n">
        <v>190000000</v>
      </c>
      <c r="E5" s="5" t="n">
        <v>203000000</v>
      </c>
      <c r="F5" s="5" t="n">
        <v>190000000</v>
      </c>
      <c r="G5" s="7" t="n">
        <v>208000000</v>
      </c>
      <c r="H5" s="7" t="n">
        <v>173000000</v>
      </c>
      <c r="I5" s="7" t="n">
        <v>242000000</v>
      </c>
      <c r="J5" s="7" t="n">
        <v>246000000</v>
      </c>
    </row>
    <row r="6" spans="1:10">
      <c r="A6" s="4" t="s">
        <v>90</v>
      </c>
    </row>
    <row r="7" spans="1:10">
      <c r="A7" s="3" t="s">
        <v>359</v>
      </c>
    </row>
    <row r="8" spans="1:10">
      <c r="A8" s="4" t="s">
        <v>361</v>
      </c>
      <c r="C8" s="5" t="n">
        <v>79000000</v>
      </c>
      <c r="E8" s="5" t="n">
        <v>79000000</v>
      </c>
      <c r="H8" s="5" t="n">
        <v>65000000</v>
      </c>
    </row>
    <row r="9" spans="1:10">
      <c r="A9" s="4" t="s">
        <v>85</v>
      </c>
    </row>
    <row r="10" spans="1:10">
      <c r="A10" s="3" t="s">
        <v>359</v>
      </c>
    </row>
    <row r="11" spans="1:10">
      <c r="A11" s="4" t="s">
        <v>361</v>
      </c>
      <c r="C11" s="5" t="n">
        <v>124000000</v>
      </c>
      <c r="E11" s="5" t="n">
        <v>124000000</v>
      </c>
      <c r="H11" s="7" t="n">
        <v>108000000</v>
      </c>
    </row>
    <row r="12" spans="1:10">
      <c r="A12" s="4" t="s">
        <v>362</v>
      </c>
    </row>
    <row r="13" spans="1:10">
      <c r="A13" s="3" t="s">
        <v>359</v>
      </c>
    </row>
    <row r="14" spans="1:10">
      <c r="A14" s="4" t="s">
        <v>363</v>
      </c>
      <c r="B14" s="7" t="n">
        <v>1600000000</v>
      </c>
    </row>
    <row r="15" spans="1:10">
      <c r="A15" s="4" t="s">
        <v>360</v>
      </c>
      <c r="B15" s="7" t="n">
        <v>1300000000</v>
      </c>
    </row>
    <row r="16" spans="1:10">
      <c r="A16" s="4" t="s">
        <v>364</v>
      </c>
    </row>
    <row r="17" spans="1:10">
      <c r="A17" s="3" t="s">
        <v>359</v>
      </c>
    </row>
    <row r="18" spans="1:10">
      <c r="A18" s="4" t="s">
        <v>365</v>
      </c>
      <c r="C18" s="7" t="n">
        <v>15000000</v>
      </c>
      <c r="D18" s="7" t="n">
        <v>0</v>
      </c>
      <c r="E18" s="7" t="n">
        <v>15000000</v>
      </c>
      <c r="F18" s="7"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7</v>
      </c>
      <c r="D1" s="2" t="s">
        <v>1</v>
      </c>
    </row>
    <row r="2" spans="1:5">
      <c r="B2" s="2" t="s">
        <v>2</v>
      </c>
      <c r="C2" s="2" t="s">
        <v>28</v>
      </c>
      <c r="D2" s="2" t="s">
        <v>2</v>
      </c>
      <c r="E2" s="2" t="s">
        <v>28</v>
      </c>
    </row>
    <row r="3" spans="1:5">
      <c r="A3" s="3" t="s">
        <v>367</v>
      </c>
    </row>
    <row r="4" spans="1:5">
      <c r="A4" s="4" t="s">
        <v>368</v>
      </c>
      <c r="B4" s="7" t="n">
        <v>208</v>
      </c>
      <c r="C4" s="7" t="n">
        <v>242</v>
      </c>
      <c r="D4" s="7" t="n">
        <v>173</v>
      </c>
      <c r="E4" s="7" t="n">
        <v>246</v>
      </c>
    </row>
    <row r="5" spans="1:5">
      <c r="A5" s="4" t="s">
        <v>369</v>
      </c>
      <c r="B5" s="5" t="n">
        <v>11</v>
      </c>
      <c r="C5" s="5" t="n">
        <v>15</v>
      </c>
      <c r="D5" s="5" t="n">
        <v>46</v>
      </c>
      <c r="E5" s="5" t="n">
        <v>15</v>
      </c>
    </row>
    <row r="6" spans="1:5">
      <c r="A6" s="4" t="s">
        <v>370</v>
      </c>
      <c r="B6" s="5" t="n">
        <v>-1</v>
      </c>
      <c r="C6" s="5" t="n">
        <v>-43</v>
      </c>
      <c r="D6" s="5" t="n">
        <v>-7</v>
      </c>
      <c r="E6" s="5" t="n">
        <v>-46</v>
      </c>
    </row>
    <row r="7" spans="1:5">
      <c r="A7" s="4" t="s">
        <v>371</v>
      </c>
      <c r="B7" s="5" t="n">
        <v>-15</v>
      </c>
      <c r="C7" s="5" t="n">
        <v>-24</v>
      </c>
      <c r="D7" s="5" t="n">
        <v>-9</v>
      </c>
      <c r="E7" s="5" t="n">
        <v>-25</v>
      </c>
    </row>
    <row r="8" spans="1:5">
      <c r="A8" s="4" t="s">
        <v>372</v>
      </c>
      <c r="B8" s="7" t="n">
        <v>203</v>
      </c>
      <c r="C8" s="7" t="n">
        <v>190</v>
      </c>
      <c r="D8" s="7" t="n">
        <v>203</v>
      </c>
      <c r="E8" s="7" t="n">
        <v>1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3</v>
      </c>
      <c r="B1" s="2" t="s">
        <v>374</v>
      </c>
      <c r="C1" s="2" t="s">
        <v>375</v>
      </c>
      <c r="D1" s="2" t="s">
        <v>376</v>
      </c>
      <c r="E1" s="2" t="s">
        <v>377</v>
      </c>
      <c r="F1" s="2" t="s">
        <v>378</v>
      </c>
      <c r="G1" s="2" t="s">
        <v>379</v>
      </c>
    </row>
    <row r="2" spans="1:7">
      <c r="A2" s="3" t="s">
        <v>380</v>
      </c>
    </row>
    <row r="3" spans="1:7">
      <c r="A3" s="4" t="s">
        <v>381</v>
      </c>
      <c r="B3" s="7" t="n">
        <v>203</v>
      </c>
      <c r="C3" s="7" t="n">
        <v>208</v>
      </c>
      <c r="D3" s="7" t="n">
        <v>173</v>
      </c>
      <c r="E3" s="7" t="n">
        <v>190</v>
      </c>
      <c r="F3" s="7" t="n">
        <v>242</v>
      </c>
      <c r="G3" s="7" t="n">
        <v>246</v>
      </c>
    </row>
    <row r="4" spans="1:7">
      <c r="A4" s="4" t="s">
        <v>382</v>
      </c>
    </row>
    <row r="5" spans="1:7">
      <c r="A5" s="3" t="s">
        <v>380</v>
      </c>
    </row>
    <row r="6" spans="1:7">
      <c r="A6" s="4" t="s">
        <v>381</v>
      </c>
      <c r="B6" s="7" t="n">
        <v>104</v>
      </c>
    </row>
    <row r="7" spans="1:7">
      <c r="A7" s="4" t="s">
        <v>383</v>
      </c>
    </row>
    <row r="8" spans="1:7">
      <c r="A8" s="3" t="s">
        <v>384</v>
      </c>
    </row>
    <row r="9" spans="1:7">
      <c r="A9" s="4" t="s">
        <v>385</v>
      </c>
      <c r="B9" s="5" t="n">
        <v>1</v>
      </c>
    </row>
    <row r="10" spans="1:7">
      <c r="A10" s="4" t="s">
        <v>386</v>
      </c>
    </row>
    <row r="11" spans="1:7">
      <c r="A11" s="3" t="s">
        <v>384</v>
      </c>
    </row>
    <row r="12" spans="1:7">
      <c r="A12" s="4" t="s">
        <v>385</v>
      </c>
      <c r="B12" s="11" t="n">
        <v>0.115</v>
      </c>
    </row>
    <row r="13" spans="1:7">
      <c r="A13" s="4" t="s">
        <v>387</v>
      </c>
    </row>
    <row r="14" spans="1:7">
      <c r="A14" s="3" t="s">
        <v>384</v>
      </c>
    </row>
    <row r="15" spans="1:7">
      <c r="A15" s="4" t="s">
        <v>385</v>
      </c>
      <c r="B15" s="11" t="n">
        <v>0.325</v>
      </c>
    </row>
    <row r="16" spans="1:7">
      <c r="A16" s="4" t="s">
        <v>388</v>
      </c>
    </row>
    <row r="17" spans="1:7">
      <c r="A17" s="3" t="s">
        <v>380</v>
      </c>
    </row>
    <row r="18" spans="1:7">
      <c r="A18" s="4" t="s">
        <v>381</v>
      </c>
      <c r="B18" s="7" t="n">
        <v>99</v>
      </c>
    </row>
    <row r="19" spans="1:7">
      <c r="A19" s="4" t="s">
        <v>389</v>
      </c>
    </row>
    <row r="20" spans="1:7">
      <c r="A20" s="3" t="s">
        <v>384</v>
      </c>
    </row>
    <row r="21" spans="1:7">
      <c r="A21" s="4" t="s">
        <v>385</v>
      </c>
      <c r="B21" s="11" t="n">
        <v>0.055</v>
      </c>
    </row>
    <row r="22" spans="1:7">
      <c r="A22" s="4" t="s">
        <v>390</v>
      </c>
    </row>
    <row r="23" spans="1:7">
      <c r="A23" s="3" t="s">
        <v>384</v>
      </c>
    </row>
    <row r="24" spans="1:7">
      <c r="A24" s="4" t="s">
        <v>385</v>
      </c>
      <c r="B24" s="12" t="n">
        <v>0.75</v>
      </c>
    </row>
    <row r="25" spans="1:7">
      <c r="A25" s="4" t="s">
        <v>391</v>
      </c>
    </row>
    <row r="26" spans="1:7">
      <c r="A26" s="3" t="s">
        <v>384</v>
      </c>
    </row>
    <row r="27" spans="1:7">
      <c r="A27" s="4" t="s">
        <v>385</v>
      </c>
      <c r="B27"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92</v>
      </c>
      <c r="B1" s="2" t="s">
        <v>393</v>
      </c>
      <c r="C1" s="2" t="s">
        <v>374</v>
      </c>
      <c r="D1" s="2" t="s">
        <v>377</v>
      </c>
      <c r="E1" s="2" t="s">
        <v>374</v>
      </c>
      <c r="F1" s="2" t="s">
        <v>377</v>
      </c>
    </row>
    <row r="2" spans="1:6">
      <c r="A2" s="3" t="s">
        <v>394</v>
      </c>
    </row>
    <row r="3" spans="1:6">
      <c r="A3" s="4" t="s">
        <v>125</v>
      </c>
      <c r="E3" s="7" t="n">
        <v>0</v>
      </c>
      <c r="F3" s="7" t="n">
        <v>6058000000</v>
      </c>
    </row>
    <row r="4" spans="1:6">
      <c r="A4" s="4" t="s">
        <v>38</v>
      </c>
      <c r="C4" s="7" t="n">
        <v>0</v>
      </c>
      <c r="D4" s="7" t="n">
        <v>697000000</v>
      </c>
      <c r="E4" s="5" t="n">
        <v>0</v>
      </c>
      <c r="F4" s="5" t="n">
        <v>697000000</v>
      </c>
    </row>
    <row r="5" spans="1:6">
      <c r="A5" s="4" t="s">
        <v>395</v>
      </c>
    </row>
    <row r="6" spans="1:6">
      <c r="A6" s="3" t="s">
        <v>394</v>
      </c>
    </row>
    <row r="7" spans="1:6">
      <c r="A7" s="4" t="s">
        <v>125</v>
      </c>
      <c r="B7" s="7" t="n">
        <v>6100000000</v>
      </c>
    </row>
    <row r="8" spans="1:6">
      <c r="A8" s="4" t="s">
        <v>38</v>
      </c>
      <c r="B8" s="7" t="n">
        <v>697000000</v>
      </c>
    </row>
    <row r="9" spans="1:6">
      <c r="A9" s="4" t="s">
        <v>396</v>
      </c>
      <c r="B9" s="5" t="n">
        <v>17</v>
      </c>
    </row>
    <row r="10" spans="1:6">
      <c r="A10" s="4" t="s">
        <v>397</v>
      </c>
      <c r="C10" s="7" t="n">
        <v>0</v>
      </c>
      <c r="D10" s="7" t="n">
        <v>67000000</v>
      </c>
      <c r="E10" s="7" t="n">
        <v>0</v>
      </c>
      <c r="F10" s="5" t="n">
        <v>115000000</v>
      </c>
    </row>
    <row r="11" spans="1:6">
      <c r="A11" s="4" t="s">
        <v>398</v>
      </c>
      <c r="F11" s="7" t="n">
        <v>1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4</v>
      </c>
    </row>
    <row r="2" spans="1:3">
      <c r="A2" s="3" t="s">
        <v>104</v>
      </c>
    </row>
    <row r="3" spans="1:3">
      <c r="A3" s="4" t="s">
        <v>105</v>
      </c>
      <c r="B3" s="7" t="n">
        <v>184</v>
      </c>
      <c r="C3" s="7" t="n">
        <v>193</v>
      </c>
    </row>
    <row r="4" spans="1:3">
      <c r="A4" s="4" t="s">
        <v>106</v>
      </c>
      <c r="B4" s="10" t="n">
        <v>0.0001</v>
      </c>
      <c r="C4" s="10" t="n">
        <v>0.0001</v>
      </c>
    </row>
    <row r="5" spans="1:3">
      <c r="A5" s="4" t="s">
        <v>107</v>
      </c>
      <c r="B5" s="5" t="n">
        <v>2600000000</v>
      </c>
      <c r="C5" s="5" t="n">
        <v>2600000000</v>
      </c>
    </row>
    <row r="6" spans="1:3">
      <c r="A6" s="4" t="s">
        <v>108</v>
      </c>
      <c r="B6" s="5" t="n">
        <v>1346179202</v>
      </c>
      <c r="C6" s="5" t="n">
        <v>1354218154</v>
      </c>
    </row>
    <row r="7" spans="1:3">
      <c r="A7" s="4" t="s">
        <v>109</v>
      </c>
      <c r="B7" s="5" t="n">
        <v>1346179202</v>
      </c>
      <c r="C7" s="5" t="n">
        <v>1354218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4" t="s">
        <v>222</v>
      </c>
    </row>
    <row r="4" spans="1:5">
      <c r="A4" s="3" t="s">
        <v>223</v>
      </c>
    </row>
    <row r="5" spans="1:5">
      <c r="A5" s="4" t="s">
        <v>400</v>
      </c>
      <c r="B5" s="7" t="n">
        <v>75000000</v>
      </c>
      <c r="D5" s="7" t="n">
        <v>195000000</v>
      </c>
    </row>
    <row r="6" spans="1:5">
      <c r="A6" s="4" t="s">
        <v>401</v>
      </c>
      <c r="B6" s="5" t="n">
        <v>-4000000</v>
      </c>
      <c r="D6" s="5" t="n">
        <v>2000000</v>
      </c>
    </row>
    <row r="7" spans="1:5">
      <c r="A7" s="4" t="s">
        <v>226</v>
      </c>
    </row>
    <row r="8" spans="1:5">
      <c r="A8" s="3" t="s">
        <v>223</v>
      </c>
    </row>
    <row r="9" spans="1:5">
      <c r="A9" s="4" t="s">
        <v>400</v>
      </c>
      <c r="B9" s="5" t="n">
        <v>0</v>
      </c>
      <c r="C9" s="7" t="n">
        <v>26000000</v>
      </c>
      <c r="D9" s="5" t="n">
        <v>0</v>
      </c>
      <c r="E9" s="7" t="n">
        <v>45000000</v>
      </c>
    </row>
    <row r="10" spans="1:5">
      <c r="A10" s="4" t="s">
        <v>401</v>
      </c>
      <c r="B10" s="5" t="n">
        <v>-2000000</v>
      </c>
      <c r="C10" s="5" t="n">
        <v>-8000000</v>
      </c>
      <c r="D10" s="5" t="n">
        <v>-7000000</v>
      </c>
      <c r="E10" s="5" t="n">
        <v>-13000000</v>
      </c>
    </row>
    <row r="11" spans="1:5">
      <c r="A11" s="4" t="s">
        <v>402</v>
      </c>
    </row>
    <row r="12" spans="1:5">
      <c r="A12" s="3" t="s">
        <v>223</v>
      </c>
    </row>
    <row r="13" spans="1:5">
      <c r="A13" s="4" t="s">
        <v>400</v>
      </c>
      <c r="C13" s="5" t="n">
        <v>7000000</v>
      </c>
      <c r="E13" s="5" t="n">
        <v>12000000</v>
      </c>
    </row>
    <row r="14" spans="1:5">
      <c r="A14" s="4" t="s">
        <v>403</v>
      </c>
    </row>
    <row r="15" spans="1:5">
      <c r="A15" s="3" t="s">
        <v>223</v>
      </c>
    </row>
    <row r="16" spans="1:5">
      <c r="A16" s="4" t="s">
        <v>400</v>
      </c>
      <c r="C16" s="7" t="n">
        <v>3000000</v>
      </c>
      <c r="E16" s="7" t="n">
        <v>4000000</v>
      </c>
    </row>
    <row r="17" spans="1:5">
      <c r="A17" s="4" t="s">
        <v>404</v>
      </c>
    </row>
    <row r="18" spans="1:5">
      <c r="A18" s="3" t="s">
        <v>223</v>
      </c>
    </row>
    <row r="19" spans="1:5">
      <c r="A19" s="4" t="s">
        <v>405</v>
      </c>
      <c r="B19" s="5" t="n">
        <v>1600000000</v>
      </c>
      <c r="D19" s="5" t="n">
        <v>1600000000</v>
      </c>
    </row>
    <row r="20" spans="1:5">
      <c r="A20" s="4" t="s">
        <v>406</v>
      </c>
    </row>
    <row r="21" spans="1:5">
      <c r="A21" s="3" t="s">
        <v>223</v>
      </c>
    </row>
    <row r="22" spans="1:5">
      <c r="A22" s="4" t="s">
        <v>405</v>
      </c>
      <c r="B22" s="7" t="n">
        <v>1800000000</v>
      </c>
      <c r="D22" s="7" t="n">
        <v>180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7</v>
      </c>
      <c r="D1" s="2" t="s">
        <v>1</v>
      </c>
    </row>
    <row r="2" spans="1:5">
      <c r="B2" s="2" t="s">
        <v>2</v>
      </c>
      <c r="C2" s="2" t="s">
        <v>28</v>
      </c>
      <c r="D2" s="2" t="s">
        <v>2</v>
      </c>
      <c r="E2" s="2" t="s">
        <v>28</v>
      </c>
    </row>
    <row r="3" spans="1:5">
      <c r="A3" s="4" t="s">
        <v>222</v>
      </c>
    </row>
    <row r="4" spans="1:5">
      <c r="A4" s="3" t="s">
        <v>408</v>
      </c>
    </row>
    <row r="5" spans="1:5">
      <c r="A5" s="4" t="s">
        <v>409</v>
      </c>
      <c r="D5" s="7" t="n">
        <v>29000000</v>
      </c>
    </row>
    <row r="6" spans="1:5">
      <c r="A6" s="4" t="s">
        <v>400</v>
      </c>
      <c r="B6" s="7" t="n">
        <v>75000000</v>
      </c>
      <c r="D6" s="5" t="n">
        <v>195000000</v>
      </c>
    </row>
    <row r="7" spans="1:5">
      <c r="A7" s="4" t="s">
        <v>410</v>
      </c>
      <c r="D7" s="5" t="n">
        <v>-161000000</v>
      </c>
    </row>
    <row r="8" spans="1:5">
      <c r="A8" s="4" t="s">
        <v>411</v>
      </c>
      <c r="D8" s="5" t="n">
        <v>-13000000</v>
      </c>
    </row>
    <row r="9" spans="1:5">
      <c r="A9" s="4" t="s">
        <v>412</v>
      </c>
      <c r="B9" s="5" t="n">
        <v>-4000000</v>
      </c>
      <c r="D9" s="5" t="n">
        <v>2000000</v>
      </c>
    </row>
    <row r="10" spans="1:5">
      <c r="A10" s="4" t="s">
        <v>413</v>
      </c>
      <c r="B10" s="5" t="n">
        <v>52000000</v>
      </c>
      <c r="D10" s="5" t="n">
        <v>52000000</v>
      </c>
    </row>
    <row r="11" spans="1:5">
      <c r="A11" s="4" t="s">
        <v>414</v>
      </c>
    </row>
    <row r="12" spans="1:5">
      <c r="A12" s="3" t="s">
        <v>408</v>
      </c>
    </row>
    <row r="13" spans="1:5">
      <c r="A13" s="4" t="s">
        <v>409</v>
      </c>
      <c r="D13" s="5" t="n">
        <v>27000000</v>
      </c>
    </row>
    <row r="14" spans="1:5">
      <c r="A14" s="4" t="s">
        <v>400</v>
      </c>
      <c r="D14" s="5" t="n">
        <v>78000000</v>
      </c>
    </row>
    <row r="15" spans="1:5">
      <c r="A15" s="4" t="s">
        <v>410</v>
      </c>
      <c r="D15" s="5" t="n">
        <v>-69000000</v>
      </c>
    </row>
    <row r="16" spans="1:5">
      <c r="A16" s="4" t="s">
        <v>411</v>
      </c>
      <c r="D16" s="5" t="n">
        <v>0</v>
      </c>
    </row>
    <row r="17" spans="1:5">
      <c r="A17" s="4" t="s">
        <v>412</v>
      </c>
      <c r="D17" s="5" t="n">
        <v>2000000</v>
      </c>
    </row>
    <row r="18" spans="1:5">
      <c r="A18" s="4" t="s">
        <v>413</v>
      </c>
      <c r="B18" s="5" t="n">
        <v>38000000</v>
      </c>
      <c r="D18" s="5" t="n">
        <v>38000000</v>
      </c>
    </row>
    <row r="19" spans="1:5">
      <c r="A19" s="4" t="s">
        <v>415</v>
      </c>
    </row>
    <row r="20" spans="1:5">
      <c r="A20" s="3" t="s">
        <v>408</v>
      </c>
    </row>
    <row r="21" spans="1:5">
      <c r="A21" s="4" t="s">
        <v>409</v>
      </c>
      <c r="D21" s="5" t="n">
        <v>2000000</v>
      </c>
    </row>
    <row r="22" spans="1:5">
      <c r="A22" s="4" t="s">
        <v>400</v>
      </c>
      <c r="D22" s="5" t="n">
        <v>91000000</v>
      </c>
    </row>
    <row r="23" spans="1:5">
      <c r="A23" s="4" t="s">
        <v>410</v>
      </c>
      <c r="D23" s="5" t="n">
        <v>-88000000</v>
      </c>
    </row>
    <row r="24" spans="1:5">
      <c r="A24" s="4" t="s">
        <v>411</v>
      </c>
      <c r="D24" s="5" t="n">
        <v>0</v>
      </c>
    </row>
    <row r="25" spans="1:5">
      <c r="A25" s="4" t="s">
        <v>412</v>
      </c>
      <c r="D25" s="5" t="n">
        <v>0</v>
      </c>
    </row>
    <row r="26" spans="1:5">
      <c r="A26" s="4" t="s">
        <v>413</v>
      </c>
      <c r="B26" s="5" t="n">
        <v>5000000</v>
      </c>
      <c r="D26" s="5" t="n">
        <v>5000000</v>
      </c>
    </row>
    <row r="27" spans="1:5">
      <c r="A27" s="4" t="s">
        <v>416</v>
      </c>
    </row>
    <row r="28" spans="1:5">
      <c r="A28" s="3" t="s">
        <v>408</v>
      </c>
    </row>
    <row r="29" spans="1:5">
      <c r="A29" s="4" t="s">
        <v>409</v>
      </c>
      <c r="D29" s="5" t="n">
        <v>0</v>
      </c>
    </row>
    <row r="30" spans="1:5">
      <c r="A30" s="4" t="s">
        <v>400</v>
      </c>
      <c r="D30" s="5" t="n">
        <v>13000000</v>
      </c>
    </row>
    <row r="31" spans="1:5">
      <c r="A31" s="4" t="s">
        <v>410</v>
      </c>
      <c r="D31" s="5" t="n">
        <v>0</v>
      </c>
    </row>
    <row r="32" spans="1:5">
      <c r="A32" s="4" t="s">
        <v>411</v>
      </c>
      <c r="D32" s="5" t="n">
        <v>-13000000</v>
      </c>
    </row>
    <row r="33" spans="1:5">
      <c r="A33" s="4" t="s">
        <v>412</v>
      </c>
      <c r="D33" s="5" t="n">
        <v>0</v>
      </c>
    </row>
    <row r="34" spans="1:5">
      <c r="A34" s="4" t="s">
        <v>413</v>
      </c>
      <c r="B34" s="5" t="n">
        <v>0</v>
      </c>
      <c r="D34" s="5" t="n">
        <v>0</v>
      </c>
    </row>
    <row r="35" spans="1:5">
      <c r="A35" s="4" t="s">
        <v>417</v>
      </c>
    </row>
    <row r="36" spans="1:5">
      <c r="A36" s="3" t="s">
        <v>408</v>
      </c>
    </row>
    <row r="37" spans="1:5">
      <c r="A37" s="4" t="s">
        <v>409</v>
      </c>
      <c r="D37" s="5" t="n">
        <v>0</v>
      </c>
    </row>
    <row r="38" spans="1:5">
      <c r="A38" s="4" t="s">
        <v>400</v>
      </c>
      <c r="D38" s="5" t="n">
        <v>13000000</v>
      </c>
    </row>
    <row r="39" spans="1:5">
      <c r="A39" s="4" t="s">
        <v>410</v>
      </c>
      <c r="D39" s="5" t="n">
        <v>-4000000</v>
      </c>
    </row>
    <row r="40" spans="1:5">
      <c r="A40" s="4" t="s">
        <v>411</v>
      </c>
      <c r="D40" s="5" t="n">
        <v>0</v>
      </c>
    </row>
    <row r="41" spans="1:5">
      <c r="A41" s="4" t="s">
        <v>412</v>
      </c>
      <c r="D41" s="5" t="n">
        <v>0</v>
      </c>
    </row>
    <row r="42" spans="1:5">
      <c r="A42" s="4" t="s">
        <v>413</v>
      </c>
      <c r="B42" s="5" t="n">
        <v>9000000</v>
      </c>
      <c r="D42" s="5" t="n">
        <v>9000000</v>
      </c>
    </row>
    <row r="43" spans="1:5">
      <c r="A43" s="4" t="s">
        <v>226</v>
      </c>
    </row>
    <row r="44" spans="1:5">
      <c r="A44" s="3" t="s">
        <v>408</v>
      </c>
    </row>
    <row r="45" spans="1:5">
      <c r="A45" s="4" t="s">
        <v>409</v>
      </c>
      <c r="D45" s="5" t="n">
        <v>138000000</v>
      </c>
    </row>
    <row r="46" spans="1:5">
      <c r="A46" s="4" t="s">
        <v>400</v>
      </c>
      <c r="B46" s="5" t="n">
        <v>0</v>
      </c>
      <c r="C46" s="7" t="n">
        <v>26000000</v>
      </c>
      <c r="D46" s="5" t="n">
        <v>0</v>
      </c>
      <c r="E46" s="7" t="n">
        <v>45000000</v>
      </c>
    </row>
    <row r="47" spans="1:5">
      <c r="A47" s="4" t="s">
        <v>410</v>
      </c>
      <c r="D47" s="5" t="n">
        <v>-42000000</v>
      </c>
    </row>
    <row r="48" spans="1:5">
      <c r="A48" s="4" t="s">
        <v>412</v>
      </c>
      <c r="B48" s="5" t="n">
        <v>-2000000</v>
      </c>
      <c r="C48" s="5" t="n">
        <v>-8000000</v>
      </c>
      <c r="D48" s="5" t="n">
        <v>-7000000</v>
      </c>
      <c r="E48" s="5" t="n">
        <v>-13000000</v>
      </c>
    </row>
    <row r="49" spans="1:5">
      <c r="A49" s="4" t="s">
        <v>413</v>
      </c>
      <c r="B49" s="5" t="n">
        <v>89000000</v>
      </c>
      <c r="D49" s="5" t="n">
        <v>89000000</v>
      </c>
    </row>
    <row r="50" spans="1:5">
      <c r="A50" s="4" t="s">
        <v>418</v>
      </c>
    </row>
    <row r="51" spans="1:5">
      <c r="A51" s="3" t="s">
        <v>408</v>
      </c>
    </row>
    <row r="52" spans="1:5">
      <c r="A52" s="4" t="s">
        <v>409</v>
      </c>
      <c r="D52" s="5" t="n">
        <v>116000000</v>
      </c>
    </row>
    <row r="53" spans="1:5">
      <c r="A53" s="4" t="s">
        <v>410</v>
      </c>
      <c r="D53" s="5" t="n">
        <v>-28000000</v>
      </c>
    </row>
    <row r="54" spans="1:5">
      <c r="A54" s="4" t="s">
        <v>412</v>
      </c>
      <c r="D54" s="5" t="n">
        <v>-7000000</v>
      </c>
    </row>
    <row r="55" spans="1:5">
      <c r="A55" s="4" t="s">
        <v>413</v>
      </c>
      <c r="B55" s="5" t="n">
        <v>81000000</v>
      </c>
      <c r="D55" s="5" t="n">
        <v>81000000</v>
      </c>
    </row>
    <row r="56" spans="1:5">
      <c r="A56" s="4" t="s">
        <v>419</v>
      </c>
    </row>
    <row r="57" spans="1:5">
      <c r="A57" s="3" t="s">
        <v>408</v>
      </c>
    </row>
    <row r="58" spans="1:5">
      <c r="A58" s="4" t="s">
        <v>409</v>
      </c>
      <c r="D58" s="5" t="n">
        <v>22000000</v>
      </c>
    </row>
    <row r="59" spans="1:5">
      <c r="A59" s="4" t="s">
        <v>410</v>
      </c>
      <c r="D59" s="5" t="n">
        <v>-14000000</v>
      </c>
    </row>
    <row r="60" spans="1:5">
      <c r="A60" s="4" t="s">
        <v>412</v>
      </c>
      <c r="D60" s="5" t="n">
        <v>0</v>
      </c>
    </row>
    <row r="61" spans="1:5">
      <c r="A61" s="4" t="s">
        <v>413</v>
      </c>
      <c r="B61" s="5" t="n">
        <v>8000000</v>
      </c>
      <c r="D61" s="5" t="n">
        <v>8000000</v>
      </c>
    </row>
    <row r="62" spans="1:5">
      <c r="A62" s="4" t="s">
        <v>420</v>
      </c>
    </row>
    <row r="63" spans="1:5">
      <c r="A63" s="3" t="s">
        <v>408</v>
      </c>
    </row>
    <row r="64" spans="1:5">
      <c r="A64" s="4" t="s">
        <v>400</v>
      </c>
      <c r="B64" s="5" t="n">
        <v>22000000</v>
      </c>
      <c r="D64" s="5" t="n">
        <v>37000000</v>
      </c>
    </row>
    <row r="65" spans="1:5">
      <c r="A65" s="4" t="s">
        <v>421</v>
      </c>
    </row>
    <row r="66" spans="1:5">
      <c r="A66" s="3" t="s">
        <v>408</v>
      </c>
    </row>
    <row r="67" spans="1:5">
      <c r="A67" s="4" t="s">
        <v>400</v>
      </c>
      <c r="C67" s="5" t="n">
        <v>7000000</v>
      </c>
      <c r="E67" s="5" t="n">
        <v>12000000</v>
      </c>
    </row>
    <row r="68" spans="1:5">
      <c r="A68" s="4" t="s">
        <v>422</v>
      </c>
    </row>
    <row r="69" spans="1:5">
      <c r="A69" s="3" t="s">
        <v>408</v>
      </c>
    </row>
    <row r="70" spans="1:5">
      <c r="A70" s="4" t="s">
        <v>400</v>
      </c>
      <c r="B70" s="7" t="n">
        <v>31000000</v>
      </c>
      <c r="D70" s="7" t="n">
        <v>54000000</v>
      </c>
    </row>
    <row r="71" spans="1:5">
      <c r="A71" s="4" t="s">
        <v>423</v>
      </c>
    </row>
    <row r="72" spans="1:5">
      <c r="A72" s="3" t="s">
        <v>408</v>
      </c>
    </row>
    <row r="73" spans="1:5">
      <c r="A73" s="4" t="s">
        <v>400</v>
      </c>
      <c r="C73" s="7" t="n">
        <v>3000000</v>
      </c>
      <c r="E73" s="7" t="n">
        <v>4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4</v>
      </c>
    </row>
    <row r="2" spans="1:3">
      <c r="A2" s="3" t="s">
        <v>425</v>
      </c>
    </row>
    <row r="3" spans="1:3">
      <c r="A3" s="4" t="s">
        <v>426</v>
      </c>
      <c r="B3" s="7" t="n">
        <v>6419</v>
      </c>
      <c r="C3" s="7" t="n">
        <v>6963</v>
      </c>
    </row>
    <row r="4" spans="1:3">
      <c r="A4" s="4" t="s">
        <v>427</v>
      </c>
      <c r="B4" s="5" t="n">
        <v>13</v>
      </c>
      <c r="C4" s="5" t="n">
        <v>22</v>
      </c>
    </row>
    <row r="5" spans="1:3">
      <c r="A5" s="4" t="s">
        <v>428</v>
      </c>
      <c r="B5" s="5" t="n">
        <v>-166</v>
      </c>
      <c r="C5" s="5" t="n">
        <v>-165</v>
      </c>
    </row>
    <row r="6" spans="1:3">
      <c r="A6" s="4" t="s">
        <v>429</v>
      </c>
      <c r="B6" s="5" t="n">
        <v>6266</v>
      </c>
      <c r="C6" s="5" t="n">
        <v>6820</v>
      </c>
    </row>
    <row r="7" spans="1:3">
      <c r="A7" s="4" t="s">
        <v>67</v>
      </c>
    </row>
    <row r="8" spans="1:3">
      <c r="A8" s="3" t="s">
        <v>425</v>
      </c>
    </row>
    <row r="9" spans="1:3">
      <c r="A9" s="4" t="s">
        <v>429</v>
      </c>
      <c r="B9" s="5" t="n">
        <v>6222</v>
      </c>
      <c r="C9" s="5" t="n">
        <v>6776</v>
      </c>
    </row>
    <row r="10" spans="1:3">
      <c r="A10" s="4" t="s">
        <v>430</v>
      </c>
    </row>
    <row r="11" spans="1:3">
      <c r="A11" s="3" t="s">
        <v>425</v>
      </c>
    </row>
    <row r="12" spans="1:3">
      <c r="A12" s="4" t="s">
        <v>429</v>
      </c>
      <c r="B12" s="5" t="n">
        <v>44</v>
      </c>
      <c r="C12" s="5" t="n">
        <v>44</v>
      </c>
    </row>
    <row r="13" spans="1:3">
      <c r="A13" s="13" t="n">
        <v>2</v>
      </c>
    </row>
    <row r="14" spans="1:3">
      <c r="A14" s="3" t="s">
        <v>425</v>
      </c>
    </row>
    <row r="15" spans="1:3">
      <c r="A15" s="4" t="s">
        <v>426</v>
      </c>
      <c r="B15" s="5" t="n">
        <v>5765</v>
      </c>
      <c r="C15" s="5" t="n">
        <v>6184</v>
      </c>
    </row>
    <row r="16" spans="1:3">
      <c r="A16" s="4" t="s">
        <v>427</v>
      </c>
      <c r="B16" s="5" t="n">
        <v>13</v>
      </c>
      <c r="C16" s="5" t="n">
        <v>22</v>
      </c>
    </row>
    <row r="17" spans="1:3">
      <c r="A17" s="4" t="s">
        <v>428</v>
      </c>
      <c r="B17" s="5" t="n">
        <v>-137</v>
      </c>
      <c r="C17" s="5" t="n">
        <v>-136</v>
      </c>
    </row>
    <row r="18" spans="1:3">
      <c r="A18" s="4" t="s">
        <v>429</v>
      </c>
      <c r="B18" s="5" t="n">
        <v>5641</v>
      </c>
      <c r="C18" s="5" t="n">
        <v>6070</v>
      </c>
    </row>
    <row r="19" spans="1:3">
      <c r="A19" s="4" t="s">
        <v>431</v>
      </c>
    </row>
    <row r="20" spans="1:3">
      <c r="A20" s="3" t="s">
        <v>425</v>
      </c>
    </row>
    <row r="21" spans="1:3">
      <c r="A21" s="4" t="s">
        <v>429</v>
      </c>
      <c r="B21" s="5" t="n">
        <v>5641</v>
      </c>
      <c r="C21" s="5" t="n">
        <v>6070</v>
      </c>
    </row>
    <row r="22" spans="1:3">
      <c r="A22" s="4" t="s">
        <v>432</v>
      </c>
    </row>
    <row r="23" spans="1:3">
      <c r="A23" s="3" t="s">
        <v>425</v>
      </c>
    </row>
    <row r="24" spans="1:3">
      <c r="A24" s="4" t="s">
        <v>429</v>
      </c>
      <c r="B24" s="5" t="n">
        <v>0</v>
      </c>
      <c r="C24" s="5" t="n">
        <v>0</v>
      </c>
    </row>
    <row r="25" spans="1:3">
      <c r="A25" s="4" t="s">
        <v>433</v>
      </c>
    </row>
    <row r="26" spans="1:3">
      <c r="A26" s="3" t="s">
        <v>425</v>
      </c>
    </row>
    <row r="27" spans="1:3">
      <c r="A27" s="4" t="s">
        <v>426</v>
      </c>
      <c r="B27" s="5" t="n">
        <v>607</v>
      </c>
      <c r="C27" s="5" t="n">
        <v>732</v>
      </c>
    </row>
    <row r="28" spans="1:3">
      <c r="A28" s="4" t="s">
        <v>427</v>
      </c>
      <c r="B28" s="5" t="n">
        <v>0</v>
      </c>
      <c r="C28" s="5" t="n">
        <v>0</v>
      </c>
    </row>
    <row r="29" spans="1:3">
      <c r="A29" s="4" t="s">
        <v>428</v>
      </c>
      <c r="B29" s="5" t="n">
        <v>-26</v>
      </c>
      <c r="C29" s="5" t="n">
        <v>-26</v>
      </c>
    </row>
    <row r="30" spans="1:3">
      <c r="A30" s="4" t="s">
        <v>429</v>
      </c>
      <c r="B30" s="5" t="n">
        <v>581</v>
      </c>
      <c r="C30" s="5" t="n">
        <v>706</v>
      </c>
    </row>
    <row r="31" spans="1:3">
      <c r="A31" s="4" t="s">
        <v>434</v>
      </c>
    </row>
    <row r="32" spans="1:3">
      <c r="A32" s="3" t="s">
        <v>425</v>
      </c>
    </row>
    <row r="33" spans="1:3">
      <c r="A33" s="4" t="s">
        <v>429</v>
      </c>
      <c r="B33" s="5" t="n">
        <v>581</v>
      </c>
      <c r="C33" s="5" t="n">
        <v>706</v>
      </c>
    </row>
    <row r="34" spans="1:3">
      <c r="A34" s="4" t="s">
        <v>435</v>
      </c>
    </row>
    <row r="35" spans="1:3">
      <c r="A35" s="3" t="s">
        <v>425</v>
      </c>
    </row>
    <row r="36" spans="1:3">
      <c r="A36" s="4" t="s">
        <v>429</v>
      </c>
      <c r="B36" s="5" t="n">
        <v>0</v>
      </c>
      <c r="C36" s="5" t="n">
        <v>0</v>
      </c>
    </row>
    <row r="37" spans="1:3">
      <c r="A37" s="4" t="s">
        <v>436</v>
      </c>
    </row>
    <row r="38" spans="1:3">
      <c r="A38" s="3" t="s">
        <v>425</v>
      </c>
    </row>
    <row r="39" spans="1:3">
      <c r="A39" s="4" t="s">
        <v>426</v>
      </c>
      <c r="B39" s="5" t="n">
        <v>854</v>
      </c>
      <c r="C39" s="5" t="n">
        <v>848</v>
      </c>
    </row>
    <row r="40" spans="1:3">
      <c r="A40" s="4" t="s">
        <v>427</v>
      </c>
      <c r="B40" s="5" t="n">
        <v>0</v>
      </c>
      <c r="C40" s="5" t="n">
        <v>0</v>
      </c>
    </row>
    <row r="41" spans="1:3">
      <c r="A41" s="4" t="s">
        <v>428</v>
      </c>
      <c r="B41" s="5" t="n">
        <v>-23</v>
      </c>
      <c r="C41" s="5" t="n">
        <v>-24</v>
      </c>
    </row>
    <row r="42" spans="1:3">
      <c r="A42" s="4" t="s">
        <v>429</v>
      </c>
      <c r="B42" s="5" t="n">
        <v>831</v>
      </c>
      <c r="C42" s="5" t="n">
        <v>824</v>
      </c>
    </row>
    <row r="43" spans="1:3">
      <c r="A43" s="4" t="s">
        <v>437</v>
      </c>
    </row>
    <row r="44" spans="1:3">
      <c r="A44" s="3" t="s">
        <v>425</v>
      </c>
    </row>
    <row r="45" spans="1:3">
      <c r="A45" s="4" t="s">
        <v>429</v>
      </c>
      <c r="B45" s="5" t="n">
        <v>831</v>
      </c>
      <c r="C45" s="5" t="n">
        <v>824</v>
      </c>
    </row>
    <row r="46" spans="1:3">
      <c r="A46" s="4" t="s">
        <v>438</v>
      </c>
    </row>
    <row r="47" spans="1:3">
      <c r="A47" s="3" t="s">
        <v>425</v>
      </c>
    </row>
    <row r="48" spans="1:3">
      <c r="A48" s="4" t="s">
        <v>429</v>
      </c>
      <c r="B48" s="5" t="n">
        <v>0</v>
      </c>
      <c r="C48" s="5" t="n">
        <v>0</v>
      </c>
    </row>
    <row r="49" spans="1:3">
      <c r="A49" s="4" t="s">
        <v>439</v>
      </c>
    </row>
    <row r="50" spans="1:3">
      <c r="A50" s="3" t="s">
        <v>425</v>
      </c>
    </row>
    <row r="51" spans="1:3">
      <c r="A51" s="4" t="s">
        <v>426</v>
      </c>
      <c r="B51" s="5" t="n">
        <v>3859</v>
      </c>
      <c r="C51" s="5" t="n">
        <v>4179</v>
      </c>
    </row>
    <row r="52" spans="1:3">
      <c r="A52" s="4" t="s">
        <v>427</v>
      </c>
      <c r="B52" s="5" t="n">
        <v>12</v>
      </c>
      <c r="C52" s="5" t="n">
        <v>20</v>
      </c>
    </row>
    <row r="53" spans="1:3">
      <c r="A53" s="4" t="s">
        <v>428</v>
      </c>
      <c r="B53" s="5" t="n">
        <v>-76</v>
      </c>
      <c r="C53" s="5" t="n">
        <v>-75</v>
      </c>
    </row>
    <row r="54" spans="1:3">
      <c r="A54" s="4" t="s">
        <v>429</v>
      </c>
      <c r="B54" s="5" t="n">
        <v>3795</v>
      </c>
      <c r="C54" s="5" t="n">
        <v>4124</v>
      </c>
    </row>
    <row r="55" spans="1:3">
      <c r="A55" s="4" t="s">
        <v>440</v>
      </c>
    </row>
    <row r="56" spans="1:3">
      <c r="A56" s="3" t="s">
        <v>425</v>
      </c>
    </row>
    <row r="57" spans="1:3">
      <c r="A57" s="4" t="s">
        <v>429</v>
      </c>
      <c r="B57" s="5" t="n">
        <v>3795</v>
      </c>
      <c r="C57" s="5" t="n">
        <v>4124</v>
      </c>
    </row>
    <row r="58" spans="1:3">
      <c r="A58" s="4" t="s">
        <v>441</v>
      </c>
    </row>
    <row r="59" spans="1:3">
      <c r="A59" s="3" t="s">
        <v>425</v>
      </c>
    </row>
    <row r="60" spans="1:3">
      <c r="A60" s="4" t="s">
        <v>429</v>
      </c>
      <c r="B60" s="5" t="n">
        <v>0</v>
      </c>
      <c r="C60" s="5" t="n">
        <v>0</v>
      </c>
    </row>
    <row r="61" spans="1:3">
      <c r="A61" s="4" t="s">
        <v>442</v>
      </c>
    </row>
    <row r="62" spans="1:3">
      <c r="A62" s="3" t="s">
        <v>425</v>
      </c>
    </row>
    <row r="63" spans="1:3">
      <c r="A63" s="4" t="s">
        <v>426</v>
      </c>
      <c r="B63" s="5" t="n">
        <v>502</v>
      </c>
      <c r="C63" s="5" t="n">
        <v>725</v>
      </c>
    </row>
    <row r="64" spans="1:3">
      <c r="A64" s="4" t="s">
        <v>427</v>
      </c>
      <c r="B64" s="5" t="n">
        <v>1</v>
      </c>
      <c r="C64" s="5" t="n">
        <v>2</v>
      </c>
    </row>
    <row r="65" spans="1:3">
      <c r="A65" s="4" t="s">
        <v>428</v>
      </c>
      <c r="B65" s="5" t="n">
        <v>-34</v>
      </c>
      <c r="C65" s="5" t="n">
        <v>-34</v>
      </c>
    </row>
    <row r="66" spans="1:3">
      <c r="A66" s="4" t="s">
        <v>429</v>
      </c>
      <c r="B66" s="5" t="n">
        <v>469</v>
      </c>
      <c r="C66" s="5" t="n">
        <v>693</v>
      </c>
    </row>
    <row r="67" spans="1:3">
      <c r="A67" s="4" t="s">
        <v>443</v>
      </c>
    </row>
    <row r="68" spans="1:3">
      <c r="A68" s="3" t="s">
        <v>425</v>
      </c>
    </row>
    <row r="69" spans="1:3">
      <c r="A69" s="4" t="s">
        <v>429</v>
      </c>
      <c r="B69" s="5" t="n">
        <v>469</v>
      </c>
      <c r="C69" s="5" t="n">
        <v>693</v>
      </c>
    </row>
    <row r="70" spans="1:3">
      <c r="A70" s="4" t="s">
        <v>444</v>
      </c>
    </row>
    <row r="71" spans="1:3">
      <c r="A71" s="3" t="s">
        <v>425</v>
      </c>
    </row>
    <row r="72" spans="1:3">
      <c r="A72" s="4" t="s">
        <v>429</v>
      </c>
      <c r="B72" s="5" t="n">
        <v>0</v>
      </c>
      <c r="C72" s="5" t="n">
        <v>0</v>
      </c>
    </row>
    <row r="73" spans="1:3">
      <c r="A73" s="4" t="s">
        <v>445</v>
      </c>
    </row>
    <row r="74" spans="1:3">
      <c r="A74" s="3" t="s">
        <v>425</v>
      </c>
    </row>
    <row r="75" spans="1:3">
      <c r="A75" s="4" t="s">
        <v>426</v>
      </c>
      <c r="B75" s="5" t="n">
        <v>112</v>
      </c>
      <c r="C75" s="5" t="n">
        <v>74</v>
      </c>
    </row>
    <row r="76" spans="1:3">
      <c r="A76" s="4" t="s">
        <v>427</v>
      </c>
      <c r="B76" s="5" t="n">
        <v>0</v>
      </c>
      <c r="C76" s="5" t="n">
        <v>0</v>
      </c>
    </row>
    <row r="77" spans="1:3">
      <c r="A77" s="4" t="s">
        <v>428</v>
      </c>
      <c r="B77" s="5" t="n">
        <v>-1</v>
      </c>
      <c r="C77" s="5" t="n">
        <v>-1</v>
      </c>
    </row>
    <row r="78" spans="1:3">
      <c r="A78" s="4" t="s">
        <v>429</v>
      </c>
      <c r="B78" s="5" t="n">
        <v>111</v>
      </c>
      <c r="C78" s="5" t="n">
        <v>73</v>
      </c>
    </row>
    <row r="79" spans="1:3">
      <c r="A79" s="4" t="s">
        <v>446</v>
      </c>
    </row>
    <row r="80" spans="1:3">
      <c r="A80" s="3" t="s">
        <v>425</v>
      </c>
    </row>
    <row r="81" spans="1:3">
      <c r="A81" s="4" t="s">
        <v>429</v>
      </c>
      <c r="B81" s="5" t="n">
        <v>111</v>
      </c>
      <c r="C81" s="5" t="n">
        <v>73</v>
      </c>
    </row>
    <row r="82" spans="1:3">
      <c r="A82" s="4" t="s">
        <v>447</v>
      </c>
    </row>
    <row r="83" spans="1:3">
      <c r="A83" s="3" t="s">
        <v>425</v>
      </c>
    </row>
    <row r="84" spans="1:3">
      <c r="A84" s="4" t="s">
        <v>429</v>
      </c>
      <c r="B84" s="5" t="n">
        <v>0</v>
      </c>
      <c r="C84" s="5" t="n">
        <v>0</v>
      </c>
    </row>
    <row r="85" spans="1:3">
      <c r="A85" s="4" t="s">
        <v>448</v>
      </c>
    </row>
    <row r="86" spans="1:3">
      <c r="A86" s="3" t="s">
        <v>425</v>
      </c>
    </row>
    <row r="87" spans="1:3">
      <c r="A87" s="4" t="s">
        <v>426</v>
      </c>
      <c r="B87" s="5" t="n">
        <v>438</v>
      </c>
      <c r="C87" s="5" t="n">
        <v>358</v>
      </c>
    </row>
    <row r="88" spans="1:3">
      <c r="A88" s="4" t="s">
        <v>427</v>
      </c>
      <c r="B88" s="5" t="n">
        <v>0</v>
      </c>
      <c r="C88" s="5" t="n">
        <v>0</v>
      </c>
    </row>
    <row r="89" spans="1:3">
      <c r="A89" s="4" t="s">
        <v>428</v>
      </c>
      <c r="B89" s="5" t="n">
        <v>-3</v>
      </c>
      <c r="C89" s="5" t="n">
        <v>-2</v>
      </c>
    </row>
    <row r="90" spans="1:3">
      <c r="A90" s="4" t="s">
        <v>429</v>
      </c>
      <c r="B90" s="5" t="n">
        <v>435</v>
      </c>
      <c r="C90" s="5" t="n">
        <v>356</v>
      </c>
    </row>
    <row r="91" spans="1:3">
      <c r="A91" s="4" t="s">
        <v>449</v>
      </c>
    </row>
    <row r="92" spans="1:3">
      <c r="A92" s="3" t="s">
        <v>425</v>
      </c>
    </row>
    <row r="93" spans="1:3">
      <c r="A93" s="4" t="s">
        <v>429</v>
      </c>
      <c r="B93" s="5" t="n">
        <v>435</v>
      </c>
      <c r="C93" s="5" t="n">
        <v>356</v>
      </c>
    </row>
    <row r="94" spans="1:3">
      <c r="A94" s="4" t="s">
        <v>450</v>
      </c>
    </row>
    <row r="95" spans="1:3">
      <c r="A95" s="3" t="s">
        <v>425</v>
      </c>
    </row>
    <row r="96" spans="1:3">
      <c r="A96" s="4" t="s">
        <v>429</v>
      </c>
      <c r="B96" s="5" t="n">
        <v>0</v>
      </c>
      <c r="C96" s="5" t="n">
        <v>0</v>
      </c>
    </row>
    <row r="97" spans="1:3">
      <c r="A97" s="4" t="s">
        <v>451</v>
      </c>
    </row>
    <row r="98" spans="1:3">
      <c r="A98" s="3" t="s">
        <v>425</v>
      </c>
    </row>
    <row r="99" spans="1:3">
      <c r="A99" s="4" t="s">
        <v>426</v>
      </c>
      <c r="B99" s="5" t="n">
        <v>47</v>
      </c>
      <c r="C99" s="5" t="n">
        <v>47</v>
      </c>
    </row>
    <row r="100" spans="1:3">
      <c r="A100" s="4" t="s">
        <v>427</v>
      </c>
      <c r="B100" s="5" t="n">
        <v>0</v>
      </c>
      <c r="C100" s="5" t="n">
        <v>0</v>
      </c>
    </row>
    <row r="101" spans="1:3">
      <c r="A101" s="4" t="s">
        <v>428</v>
      </c>
      <c r="B101" s="5" t="n">
        <v>-3</v>
      </c>
      <c r="C101" s="5" t="n">
        <v>-3</v>
      </c>
    </row>
    <row r="102" spans="1:3">
      <c r="A102" s="4" t="s">
        <v>429</v>
      </c>
      <c r="B102" s="5" t="n">
        <v>44</v>
      </c>
      <c r="C102" s="5" t="n">
        <v>44</v>
      </c>
    </row>
    <row r="103" spans="1:3">
      <c r="A103" s="4" t="s">
        <v>452</v>
      </c>
    </row>
    <row r="104" spans="1:3">
      <c r="A104" s="3" t="s">
        <v>425</v>
      </c>
    </row>
    <row r="105" spans="1:3">
      <c r="A105" s="4" t="s">
        <v>429</v>
      </c>
      <c r="B105" s="5" t="n">
        <v>0</v>
      </c>
      <c r="C105" s="5" t="n">
        <v>0</v>
      </c>
    </row>
    <row r="106" spans="1:3">
      <c r="A106" s="4" t="s">
        <v>453</v>
      </c>
    </row>
    <row r="107" spans="1:3">
      <c r="A107" s="3" t="s">
        <v>425</v>
      </c>
    </row>
    <row r="108" spans="1:3">
      <c r="A108" s="4" t="s">
        <v>429</v>
      </c>
      <c r="B108" s="7" t="n">
        <v>44</v>
      </c>
      <c r="C108" s="7" t="n">
        <v>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4</v>
      </c>
    </row>
    <row r="2" spans="1:3">
      <c r="A2" s="3" t="s">
        <v>455</v>
      </c>
    </row>
    <row r="3" spans="1:3">
      <c r="A3" s="4" t="s">
        <v>456</v>
      </c>
      <c r="B3" s="7" t="n">
        <v>3234</v>
      </c>
      <c r="C3" s="7" t="n">
        <v>4094</v>
      </c>
    </row>
    <row r="4" spans="1:3">
      <c r="A4" s="4" t="s">
        <v>457</v>
      </c>
      <c r="B4" s="5" t="n">
        <v>-62</v>
      </c>
      <c r="C4" s="5" t="n">
        <v>-107</v>
      </c>
    </row>
    <row r="5" spans="1:3">
      <c r="A5" s="4" t="s">
        <v>458</v>
      </c>
      <c r="B5" s="5" t="n">
        <v>1772</v>
      </c>
      <c r="C5" s="5" t="n">
        <v>891</v>
      </c>
    </row>
    <row r="6" spans="1:3">
      <c r="A6" s="4" t="s">
        <v>459</v>
      </c>
      <c r="B6" s="5" t="n">
        <v>-104</v>
      </c>
      <c r="C6" s="5" t="n">
        <v>-58</v>
      </c>
    </row>
    <row r="7" spans="1:3">
      <c r="A7" s="4" t="s">
        <v>460</v>
      </c>
    </row>
    <row r="8" spans="1:3">
      <c r="A8" s="3" t="s">
        <v>455</v>
      </c>
    </row>
    <row r="9" spans="1:3">
      <c r="A9" s="4" t="s">
        <v>456</v>
      </c>
      <c r="B9" s="5" t="n">
        <v>223</v>
      </c>
      <c r="C9" s="5" t="n">
        <v>762</v>
      </c>
    </row>
    <row r="10" spans="1:3">
      <c r="A10" s="4" t="s">
        <v>457</v>
      </c>
      <c r="B10" s="5" t="n">
        <v>-8</v>
      </c>
      <c r="C10" s="5" t="n">
        <v>-33</v>
      </c>
    </row>
    <row r="11" spans="1:3">
      <c r="A11" s="4" t="s">
        <v>458</v>
      </c>
      <c r="B11" s="5" t="n">
        <v>804</v>
      </c>
      <c r="C11" s="5" t="n">
        <v>374</v>
      </c>
    </row>
    <row r="12" spans="1:3">
      <c r="A12" s="4" t="s">
        <v>459</v>
      </c>
      <c r="B12" s="5" t="n">
        <v>-41</v>
      </c>
      <c r="C12" s="5" t="n">
        <v>-17</v>
      </c>
    </row>
    <row r="13" spans="1:3">
      <c r="A13" s="4" t="s">
        <v>461</v>
      </c>
    </row>
    <row r="14" spans="1:3">
      <c r="A14" s="3" t="s">
        <v>455</v>
      </c>
    </row>
    <row r="15" spans="1:3">
      <c r="A15" s="4" t="s">
        <v>456</v>
      </c>
      <c r="B15" s="5" t="n">
        <v>2538</v>
      </c>
      <c r="C15" s="5" t="n">
        <v>2620</v>
      </c>
    </row>
    <row r="16" spans="1:3">
      <c r="A16" s="4" t="s">
        <v>457</v>
      </c>
      <c r="B16" s="5" t="n">
        <v>-47</v>
      </c>
      <c r="C16" s="5" t="n">
        <v>-58</v>
      </c>
    </row>
    <row r="17" spans="1:3">
      <c r="A17" s="4" t="s">
        <v>458</v>
      </c>
      <c r="B17" s="5" t="n">
        <v>536</v>
      </c>
      <c r="C17" s="5" t="n">
        <v>272</v>
      </c>
    </row>
    <row r="18" spans="1:3">
      <c r="A18" s="4" t="s">
        <v>459</v>
      </c>
      <c r="B18" s="5" t="n">
        <v>-29</v>
      </c>
      <c r="C18" s="5" t="n">
        <v>-17</v>
      </c>
    </row>
    <row r="19" spans="1:3">
      <c r="A19" s="4" t="s">
        <v>462</v>
      </c>
    </row>
    <row r="20" spans="1:3">
      <c r="A20" s="3" t="s">
        <v>455</v>
      </c>
    </row>
    <row r="21" spans="1:3">
      <c r="A21" s="4" t="s">
        <v>456</v>
      </c>
      <c r="B21" s="5" t="n">
        <v>165</v>
      </c>
      <c r="C21" s="5" t="n">
        <v>442</v>
      </c>
    </row>
    <row r="22" spans="1:3">
      <c r="A22" s="4" t="s">
        <v>457</v>
      </c>
      <c r="B22" s="5" t="n">
        <v>-5</v>
      </c>
      <c r="C22" s="5" t="n">
        <v>-15</v>
      </c>
    </row>
    <row r="23" spans="1:3">
      <c r="A23" s="4" t="s">
        <v>458</v>
      </c>
      <c r="B23" s="5" t="n">
        <v>237</v>
      </c>
      <c r="C23" s="5" t="n">
        <v>102</v>
      </c>
    </row>
    <row r="24" spans="1:3">
      <c r="A24" s="4" t="s">
        <v>459</v>
      </c>
      <c r="B24" s="5" t="n">
        <v>-29</v>
      </c>
      <c r="C24" s="5" t="n">
        <v>-19</v>
      </c>
    </row>
    <row r="25" spans="1:3">
      <c r="A25" s="4" t="s">
        <v>463</v>
      </c>
    </row>
    <row r="26" spans="1:3">
      <c r="A26" s="3" t="s">
        <v>455</v>
      </c>
    </row>
    <row r="27" spans="1:3">
      <c r="A27" s="4" t="s">
        <v>456</v>
      </c>
      <c r="B27" s="5" t="n">
        <v>42</v>
      </c>
      <c r="C27" s="5" t="n">
        <v>32</v>
      </c>
    </row>
    <row r="28" spans="1:3">
      <c r="A28" s="4" t="s">
        <v>457</v>
      </c>
      <c r="B28" s="5" t="n">
        <v>0</v>
      </c>
      <c r="C28" s="5" t="n">
        <v>0</v>
      </c>
    </row>
    <row r="29" spans="1:3">
      <c r="A29" s="4" t="s">
        <v>458</v>
      </c>
      <c r="B29" s="5" t="n">
        <v>36</v>
      </c>
      <c r="C29" s="5" t="n">
        <v>36</v>
      </c>
    </row>
    <row r="30" spans="1:3">
      <c r="A30" s="4" t="s">
        <v>459</v>
      </c>
      <c r="B30" s="5" t="n">
        <v>-1</v>
      </c>
      <c r="C30" s="5" t="n">
        <v>-1</v>
      </c>
    </row>
    <row r="31" spans="1:3">
      <c r="A31" s="4" t="s">
        <v>464</v>
      </c>
    </row>
    <row r="32" spans="1:3">
      <c r="A32" s="3" t="s">
        <v>455</v>
      </c>
    </row>
    <row r="33" spans="1:3">
      <c r="A33" s="4" t="s">
        <v>456</v>
      </c>
      <c r="B33" s="5" t="n">
        <v>266</v>
      </c>
      <c r="C33" s="5" t="n">
        <v>238</v>
      </c>
    </row>
    <row r="34" spans="1:3">
      <c r="A34" s="4" t="s">
        <v>457</v>
      </c>
      <c r="B34" s="5" t="n">
        <v>-2</v>
      </c>
      <c r="C34" s="5" t="n">
        <v>-1</v>
      </c>
    </row>
    <row r="35" spans="1:3">
      <c r="A35" s="4" t="s">
        <v>458</v>
      </c>
      <c r="B35" s="5" t="n">
        <v>115</v>
      </c>
      <c r="C35" s="5" t="n">
        <v>63</v>
      </c>
    </row>
    <row r="36" spans="1:3">
      <c r="A36" s="4" t="s">
        <v>459</v>
      </c>
      <c r="B36" s="5" t="n">
        <v>-1</v>
      </c>
      <c r="C36" s="5" t="n">
        <v>-1</v>
      </c>
    </row>
    <row r="37" spans="1:3">
      <c r="A37" s="4" t="s">
        <v>465</v>
      </c>
    </row>
    <row r="38" spans="1:3">
      <c r="A38" s="3" t="s">
        <v>455</v>
      </c>
    </row>
    <row r="39" spans="1:3">
      <c r="A39" s="4" t="s">
        <v>456</v>
      </c>
      <c r="B39" s="5" t="n">
        <v>0</v>
      </c>
      <c r="C39" s="5" t="n">
        <v>0</v>
      </c>
    </row>
    <row r="40" spans="1:3">
      <c r="A40" s="4" t="s">
        <v>457</v>
      </c>
      <c r="B40" s="5" t="n">
        <v>0</v>
      </c>
      <c r="C40" s="5" t="n">
        <v>0</v>
      </c>
    </row>
    <row r="41" spans="1:3">
      <c r="A41" s="4" t="s">
        <v>458</v>
      </c>
      <c r="B41" s="5" t="n">
        <v>44</v>
      </c>
      <c r="C41" s="5" t="n">
        <v>44</v>
      </c>
    </row>
    <row r="42" spans="1:3">
      <c r="A42" s="4" t="s">
        <v>459</v>
      </c>
      <c r="B42" s="7" t="n">
        <v>-3</v>
      </c>
      <c r="C42" s="7"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466</v>
      </c>
      <c r="B1" s="2" t="s">
        <v>2</v>
      </c>
    </row>
    <row r="2" spans="1:2">
      <c r="A2" s="3" t="s">
        <v>467</v>
      </c>
    </row>
    <row r="3" spans="1:2">
      <c r="A3" s="4" t="s">
        <v>468</v>
      </c>
      <c r="B3" s="4" t="s">
        <v>343</v>
      </c>
    </row>
    <row r="4" spans="1:2">
      <c r="A4" s="4" t="s">
        <v>469</v>
      </c>
    </row>
    <row r="5" spans="1:2">
      <c r="A5" s="3" t="s">
        <v>467</v>
      </c>
    </row>
    <row r="6" spans="1:2">
      <c r="A6" s="4" t="s">
        <v>470</v>
      </c>
      <c r="B6" s="12" t="n">
        <v>0.06</v>
      </c>
    </row>
    <row r="7" spans="1:2">
      <c r="A7" s="4" t="s">
        <v>471</v>
      </c>
    </row>
    <row r="8" spans="1:2">
      <c r="A8" s="3" t="s">
        <v>467</v>
      </c>
    </row>
    <row r="9" spans="1:2">
      <c r="A9" s="4" t="s">
        <v>468</v>
      </c>
      <c r="B9" s="4" t="s">
        <v>472</v>
      </c>
    </row>
    <row r="10" spans="1:2">
      <c r="A10" s="4" t="s">
        <v>473</v>
      </c>
    </row>
    <row r="11" spans="1:2">
      <c r="A11" s="3" t="s">
        <v>467</v>
      </c>
    </row>
    <row r="12" spans="1:2">
      <c r="A12" s="4" t="s">
        <v>468</v>
      </c>
      <c r="B12" s="4" t="s">
        <v>4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27</v>
      </c>
      <c r="D1" s="2" t="s">
        <v>1</v>
      </c>
    </row>
    <row r="2" spans="1:6">
      <c r="B2" s="2" t="s">
        <v>2</v>
      </c>
      <c r="C2" s="2" t="s">
        <v>28</v>
      </c>
      <c r="D2" s="2" t="s">
        <v>2</v>
      </c>
      <c r="E2" s="2" t="s">
        <v>28</v>
      </c>
      <c r="F2" s="2" t="s">
        <v>64</v>
      </c>
    </row>
    <row r="3" spans="1:6">
      <c r="A3" s="3" t="s">
        <v>476</v>
      </c>
    </row>
    <row r="4" spans="1:6">
      <c r="A4" s="4" t="s">
        <v>477</v>
      </c>
      <c r="B4" s="7" t="n">
        <v>804</v>
      </c>
      <c r="C4" s="7" t="n">
        <v>980</v>
      </c>
      <c r="D4" s="7" t="n">
        <v>1916</v>
      </c>
      <c r="E4" s="7" t="n">
        <v>1951</v>
      </c>
    </row>
    <row r="5" spans="1:6">
      <c r="A5" s="4" t="s">
        <v>478</v>
      </c>
      <c r="B5" s="5" t="n">
        <v>2</v>
      </c>
      <c r="C5" s="5" t="n">
        <v>11</v>
      </c>
      <c r="D5" s="5" t="n">
        <v>8</v>
      </c>
      <c r="E5" s="5" t="n">
        <v>19</v>
      </c>
    </row>
    <row r="6" spans="1:6">
      <c r="A6" s="4" t="s">
        <v>479</v>
      </c>
      <c r="B6" s="5" t="n">
        <v>-12</v>
      </c>
      <c r="C6" s="7" t="n">
        <v>-11</v>
      </c>
      <c r="D6" s="5" t="n">
        <v>-19</v>
      </c>
      <c r="E6" s="7" t="n">
        <v>-14</v>
      </c>
    </row>
    <row r="7" spans="1:6">
      <c r="A7" s="3" t="s">
        <v>480</v>
      </c>
    </row>
    <row r="8" spans="1:6">
      <c r="A8" s="4" t="s">
        <v>481</v>
      </c>
      <c r="B8" s="5" t="n">
        <v>1103</v>
      </c>
      <c r="D8" s="5" t="n">
        <v>1103</v>
      </c>
    </row>
    <row r="9" spans="1:6">
      <c r="A9" s="4" t="s">
        <v>482</v>
      </c>
      <c r="B9" s="5" t="n">
        <v>2568</v>
      </c>
      <c r="D9" s="5" t="n">
        <v>2568</v>
      </c>
    </row>
    <row r="10" spans="1:6">
      <c r="A10" s="4" t="s">
        <v>483</v>
      </c>
      <c r="B10" s="5" t="n">
        <v>2479</v>
      </c>
      <c r="D10" s="5" t="n">
        <v>2479</v>
      </c>
    </row>
    <row r="11" spans="1:6">
      <c r="A11" s="4" t="s">
        <v>484</v>
      </c>
      <c r="B11" s="5" t="n">
        <v>116</v>
      </c>
      <c r="D11" s="5" t="n">
        <v>116</v>
      </c>
    </row>
    <row r="12" spans="1:6">
      <c r="A12" s="4" t="s">
        <v>429</v>
      </c>
      <c r="B12" s="7" t="n">
        <v>6266</v>
      </c>
      <c r="D12" s="7" t="n">
        <v>6266</v>
      </c>
      <c r="F12" s="7" t="n">
        <v>68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5</v>
      </c>
      <c r="B1" s="2" t="s">
        <v>27</v>
      </c>
      <c r="D1" s="2" t="s">
        <v>1</v>
      </c>
    </row>
    <row r="2" spans="1:7">
      <c r="B2" s="2" t="s">
        <v>2</v>
      </c>
      <c r="C2" s="2" t="s">
        <v>28</v>
      </c>
      <c r="D2" s="2" t="s">
        <v>2</v>
      </c>
      <c r="E2" s="2" t="s">
        <v>28</v>
      </c>
      <c r="F2" s="2" t="s">
        <v>64</v>
      </c>
      <c r="G2" s="2" t="s">
        <v>299</v>
      </c>
    </row>
    <row r="3" spans="1:7">
      <c r="A3" s="3" t="s">
        <v>166</v>
      </c>
    </row>
    <row r="4" spans="1:7">
      <c r="A4" s="4" t="s">
        <v>486</v>
      </c>
      <c r="B4" s="7" t="n">
        <v>0</v>
      </c>
      <c r="D4" s="7" t="n">
        <v>0</v>
      </c>
      <c r="F4" s="7" t="n">
        <v>0</v>
      </c>
    </row>
    <row r="5" spans="1:7">
      <c r="A5" s="4" t="s">
        <v>487</v>
      </c>
      <c r="B5" s="5" t="n">
        <v>0</v>
      </c>
      <c r="C5" s="7" t="n">
        <v>0</v>
      </c>
      <c r="D5" s="5" t="n">
        <v>0</v>
      </c>
      <c r="E5" s="7" t="n">
        <v>0</v>
      </c>
    </row>
    <row r="6" spans="1:7">
      <c r="A6" s="3" t="s">
        <v>300</v>
      </c>
    </row>
    <row r="7" spans="1:7">
      <c r="A7" s="4" t="s">
        <v>301</v>
      </c>
      <c r="G7" s="7" t="n">
        <v>296000000</v>
      </c>
    </row>
    <row r="8" spans="1:7">
      <c r="A8" s="4" t="s">
        <v>488</v>
      </c>
    </row>
    <row r="9" spans="1:7">
      <c r="A9" s="3" t="s">
        <v>300</v>
      </c>
    </row>
    <row r="10" spans="1:7">
      <c r="A10" s="4" t="s">
        <v>489</v>
      </c>
      <c r="B10" s="5" t="n">
        <v>-4000000</v>
      </c>
      <c r="D10" s="5" t="n">
        <v>94000000</v>
      </c>
    </row>
    <row r="11" spans="1:7">
      <c r="A11" s="4" t="s">
        <v>490</v>
      </c>
      <c r="B11" s="5" t="n">
        <v>0</v>
      </c>
      <c r="D11" s="5" t="n">
        <v>45000000</v>
      </c>
    </row>
    <row r="12" spans="1:7">
      <c r="A12" s="4" t="s">
        <v>491</v>
      </c>
      <c r="B12" s="7" t="n">
        <v>-4000000</v>
      </c>
      <c r="D12" s="7" t="n">
        <v>49000000</v>
      </c>
    </row>
    <row r="13" spans="1:7">
      <c r="A13" s="4" t="s">
        <v>304</v>
      </c>
    </row>
    <row r="14" spans="1:7">
      <c r="A14" s="3" t="s">
        <v>300</v>
      </c>
    </row>
    <row r="15" spans="1:7">
      <c r="A15" s="4" t="s">
        <v>301</v>
      </c>
      <c r="F15" s="5" t="n">
        <v>47000000</v>
      </c>
    </row>
    <row r="16" spans="1:7">
      <c r="A16" s="4" t="s">
        <v>305</v>
      </c>
    </row>
    <row r="17" spans="1:7">
      <c r="A17" s="3" t="s">
        <v>300</v>
      </c>
    </row>
    <row r="18" spans="1:7">
      <c r="A18" s="4" t="s">
        <v>301</v>
      </c>
      <c r="F18" s="5" t="n">
        <v>47000000</v>
      </c>
    </row>
    <row r="19" spans="1:7">
      <c r="A19" s="4" t="s">
        <v>306</v>
      </c>
    </row>
    <row r="20" spans="1:7">
      <c r="A20" s="3" t="s">
        <v>300</v>
      </c>
    </row>
    <row r="21" spans="1:7">
      <c r="A21" s="4" t="s">
        <v>301</v>
      </c>
      <c r="F21" s="7" t="n">
        <v>-47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74</v>
      </c>
    </row>
    <row r="2" spans="1:2">
      <c r="A2" s="3" t="s">
        <v>493</v>
      </c>
    </row>
    <row r="3" spans="1:2">
      <c r="A3" s="4" t="s">
        <v>494</v>
      </c>
      <c r="B3" s="7" t="n">
        <v>205</v>
      </c>
    </row>
    <row r="4" spans="1:2">
      <c r="A4" s="4" t="s">
        <v>495</v>
      </c>
      <c r="B4" s="5" t="n">
        <v>235</v>
      </c>
    </row>
    <row r="5" spans="1:2">
      <c r="A5" s="4" t="s">
        <v>496</v>
      </c>
      <c r="B5" s="5" t="n">
        <v>71</v>
      </c>
    </row>
    <row r="6" spans="1:2">
      <c r="A6" s="4" t="s">
        <v>497</v>
      </c>
      <c r="B6" s="7" t="n">
        <v>5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76</v>
      </c>
    </row>
    <row r="2" spans="1:2">
      <c r="A2" s="4" t="s">
        <v>488</v>
      </c>
    </row>
    <row r="3" spans="1:2">
      <c r="A3" s="3" t="s">
        <v>499</v>
      </c>
    </row>
    <row r="4" spans="1:2">
      <c r="A4" s="4" t="s">
        <v>426</v>
      </c>
      <c r="B4" s="7" t="n">
        <v>1001</v>
      </c>
    </row>
    <row r="5" spans="1:2">
      <c r="A5" s="4" t="s">
        <v>427</v>
      </c>
      <c r="B5" s="5" t="n">
        <v>99</v>
      </c>
    </row>
    <row r="6" spans="1:2">
      <c r="A6" s="4" t="s">
        <v>428</v>
      </c>
      <c r="B6" s="5" t="n">
        <v>-156</v>
      </c>
    </row>
    <row r="7" spans="1:2">
      <c r="A7" s="4" t="s">
        <v>429</v>
      </c>
      <c r="B7" s="5" t="n">
        <v>944</v>
      </c>
    </row>
    <row r="8" spans="1:2">
      <c r="A8" s="3" t="s">
        <v>497</v>
      </c>
    </row>
    <row r="9" spans="1:2">
      <c r="A9" s="4" t="s">
        <v>426</v>
      </c>
      <c r="B9" s="5" t="n">
        <v>1354</v>
      </c>
    </row>
    <row r="10" spans="1:2">
      <c r="A10" s="4" t="s">
        <v>427</v>
      </c>
      <c r="B10" s="5" t="n">
        <v>99</v>
      </c>
    </row>
    <row r="11" spans="1:2">
      <c r="A11" s="4" t="s">
        <v>428</v>
      </c>
      <c r="B11" s="5" t="n">
        <v>-156</v>
      </c>
    </row>
    <row r="12" spans="1:2">
      <c r="A12" s="4" t="s">
        <v>429</v>
      </c>
      <c r="B12" s="5" t="n">
        <v>944</v>
      </c>
    </row>
    <row r="13" spans="1:2">
      <c r="A13" s="4" t="s">
        <v>500</v>
      </c>
    </row>
    <row r="14" spans="1:2">
      <c r="A14" s="3" t="s">
        <v>501</v>
      </c>
    </row>
    <row r="15" spans="1:2">
      <c r="A15" s="4" t="s">
        <v>426</v>
      </c>
      <c r="B15" s="5" t="n">
        <v>353</v>
      </c>
    </row>
    <row r="16" spans="1:2">
      <c r="A16" s="4" t="s">
        <v>502</v>
      </c>
    </row>
    <row r="17" spans="1:2">
      <c r="A17" s="3" t="s">
        <v>499</v>
      </c>
    </row>
    <row r="18" spans="1:2">
      <c r="A18" s="4" t="s">
        <v>426</v>
      </c>
      <c r="B18" s="5" t="n">
        <v>63</v>
      </c>
    </row>
    <row r="19" spans="1:2">
      <c r="A19" s="4" t="s">
        <v>427</v>
      </c>
      <c r="B19" s="5" t="n">
        <v>99</v>
      </c>
    </row>
    <row r="20" spans="1:2">
      <c r="A20" s="4" t="s">
        <v>428</v>
      </c>
      <c r="B20" s="5" t="n">
        <v>0</v>
      </c>
    </row>
    <row r="21" spans="1:2">
      <c r="A21" s="4" t="s">
        <v>429</v>
      </c>
      <c r="B21" s="5" t="n">
        <v>162</v>
      </c>
    </row>
    <row r="22" spans="1:2">
      <c r="A22" s="4" t="s">
        <v>503</v>
      </c>
    </row>
    <row r="23" spans="1:2">
      <c r="A23" s="3" t="s">
        <v>499</v>
      </c>
    </row>
    <row r="24" spans="1:2">
      <c r="A24" s="4" t="s">
        <v>426</v>
      </c>
      <c r="B24" s="5" t="n">
        <v>739</v>
      </c>
    </row>
    <row r="25" spans="1:2">
      <c r="A25" s="4" t="s">
        <v>427</v>
      </c>
      <c r="B25" s="5" t="n">
        <v>0</v>
      </c>
    </row>
    <row r="26" spans="1:2">
      <c r="A26" s="4" t="s">
        <v>428</v>
      </c>
      <c r="B26" s="5" t="n">
        <v>-154</v>
      </c>
    </row>
    <row r="27" spans="1:2">
      <c r="A27" s="4" t="s">
        <v>429</v>
      </c>
      <c r="B27" s="5" t="n">
        <v>585</v>
      </c>
    </row>
    <row r="28" spans="1:2">
      <c r="A28" s="4" t="s">
        <v>504</v>
      </c>
    </row>
    <row r="29" spans="1:2">
      <c r="A29" s="3" t="s">
        <v>499</v>
      </c>
    </row>
    <row r="30" spans="1:2">
      <c r="A30" s="4" t="s">
        <v>426</v>
      </c>
      <c r="B30" s="5" t="n">
        <v>199</v>
      </c>
    </row>
    <row r="31" spans="1:2">
      <c r="A31" s="4" t="s">
        <v>427</v>
      </c>
      <c r="B31" s="5" t="n">
        <v>0</v>
      </c>
    </row>
    <row r="32" spans="1:2">
      <c r="A32" s="4" t="s">
        <v>428</v>
      </c>
      <c r="B32" s="5" t="n">
        <v>-2</v>
      </c>
    </row>
    <row r="33" spans="1:2">
      <c r="A33" s="4" t="s">
        <v>429</v>
      </c>
      <c r="B33" s="5" t="n">
        <v>197</v>
      </c>
    </row>
    <row r="34" spans="1:2">
      <c r="A34" s="4" t="s">
        <v>505</v>
      </c>
    </row>
    <row r="35" spans="1:2">
      <c r="A35" s="3" t="s">
        <v>499</v>
      </c>
    </row>
    <row r="36" spans="1:2">
      <c r="A36" s="4" t="s">
        <v>429</v>
      </c>
      <c r="B36" s="5" t="n">
        <v>782</v>
      </c>
    </row>
    <row r="37" spans="1:2">
      <c r="A37" s="3" t="s">
        <v>497</v>
      </c>
    </row>
    <row r="38" spans="1:2">
      <c r="A38" s="4" t="s">
        <v>429</v>
      </c>
      <c r="B38" s="5" t="n">
        <v>782</v>
      </c>
    </row>
    <row r="39" spans="1:2">
      <c r="A39" s="4" t="s">
        <v>506</v>
      </c>
    </row>
    <row r="40" spans="1:2">
      <c r="A40" s="3" t="s">
        <v>501</v>
      </c>
    </row>
    <row r="41" spans="1:2">
      <c r="A41" s="4" t="s">
        <v>426</v>
      </c>
      <c r="B41" s="5" t="n">
        <v>0</v>
      </c>
    </row>
    <row r="42" spans="1:2">
      <c r="A42" s="4" t="s">
        <v>507</v>
      </c>
    </row>
    <row r="43" spans="1:2">
      <c r="A43" s="3" t="s">
        <v>499</v>
      </c>
    </row>
    <row r="44" spans="1:2">
      <c r="A44" s="4" t="s">
        <v>429</v>
      </c>
      <c r="B44" s="5" t="n">
        <v>0</v>
      </c>
    </row>
    <row r="45" spans="1:2">
      <c r="A45" s="4" t="s">
        <v>508</v>
      </c>
    </row>
    <row r="46" spans="1:2">
      <c r="A46" s="3" t="s">
        <v>499</v>
      </c>
    </row>
    <row r="47" spans="1:2">
      <c r="A47" s="4" t="s">
        <v>429</v>
      </c>
      <c r="B47" s="5" t="n">
        <v>585</v>
      </c>
    </row>
    <row r="48" spans="1:2">
      <c r="A48" s="4" t="s">
        <v>509</v>
      </c>
    </row>
    <row r="49" spans="1:2">
      <c r="A49" s="3" t="s">
        <v>499</v>
      </c>
    </row>
    <row r="50" spans="1:2">
      <c r="A50" s="4" t="s">
        <v>429</v>
      </c>
      <c r="B50" s="5" t="n">
        <v>197</v>
      </c>
    </row>
    <row r="51" spans="1:2">
      <c r="A51" s="4" t="s">
        <v>510</v>
      </c>
    </row>
    <row r="52" spans="1:2">
      <c r="A52" s="3" t="s">
        <v>499</v>
      </c>
    </row>
    <row r="53" spans="1:2">
      <c r="A53" s="4" t="s">
        <v>429</v>
      </c>
      <c r="B53" s="5" t="n">
        <v>162</v>
      </c>
    </row>
    <row r="54" spans="1:2">
      <c r="A54" s="3" t="s">
        <v>497</v>
      </c>
    </row>
    <row r="55" spans="1:2">
      <c r="A55" s="4" t="s">
        <v>429</v>
      </c>
      <c r="B55" s="5" t="n">
        <v>515</v>
      </c>
    </row>
    <row r="56" spans="1:2">
      <c r="A56" s="4" t="s">
        <v>511</v>
      </c>
    </row>
    <row r="57" spans="1:2">
      <c r="A57" s="3" t="s">
        <v>501</v>
      </c>
    </row>
    <row r="58" spans="1:2">
      <c r="A58" s="4" t="s">
        <v>426</v>
      </c>
      <c r="B58" s="5" t="n">
        <v>353</v>
      </c>
    </row>
    <row r="59" spans="1:2">
      <c r="A59" s="4" t="s">
        <v>512</v>
      </c>
    </row>
    <row r="60" spans="1:2">
      <c r="A60" s="3" t="s">
        <v>499</v>
      </c>
    </row>
    <row r="61" spans="1:2">
      <c r="A61" s="4" t="s">
        <v>429</v>
      </c>
      <c r="B61" s="5" t="n">
        <v>162</v>
      </c>
    </row>
    <row r="62" spans="1:2">
      <c r="A62" s="4" t="s">
        <v>513</v>
      </c>
    </row>
    <row r="63" spans="1:2">
      <c r="A63" s="3" t="s">
        <v>499</v>
      </c>
    </row>
    <row r="64" spans="1:2">
      <c r="A64" s="4" t="s">
        <v>429</v>
      </c>
      <c r="B64" s="5" t="n">
        <v>0</v>
      </c>
    </row>
    <row r="65" spans="1:2">
      <c r="A65" s="4" t="s">
        <v>514</v>
      </c>
    </row>
    <row r="66" spans="1:2">
      <c r="A66" s="3" t="s">
        <v>499</v>
      </c>
    </row>
    <row r="67" spans="1:2">
      <c r="A67" s="4" t="s">
        <v>429</v>
      </c>
      <c r="B6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7</v>
      </c>
      <c r="D1" s="2" t="s">
        <v>1</v>
      </c>
    </row>
    <row r="2" spans="1:5">
      <c r="B2" s="2" t="s">
        <v>2</v>
      </c>
      <c r="C2" s="2" t="s">
        <v>28</v>
      </c>
      <c r="D2" s="2" t="s">
        <v>2</v>
      </c>
      <c r="E2" s="2" t="s">
        <v>28</v>
      </c>
    </row>
    <row r="3" spans="1:5">
      <c r="A3" s="3" t="s">
        <v>493</v>
      </c>
    </row>
    <row r="4" spans="1:5">
      <c r="A4" s="4" t="s">
        <v>477</v>
      </c>
      <c r="D4" s="7" t="n">
        <v>2824</v>
      </c>
      <c r="E4" s="7" t="n">
        <v>2354</v>
      </c>
    </row>
    <row r="5" spans="1:5">
      <c r="A5" s="4" t="s">
        <v>488</v>
      </c>
    </row>
    <row r="6" spans="1:5">
      <c r="A6" s="3" t="s">
        <v>493</v>
      </c>
    </row>
    <row r="7" spans="1:5">
      <c r="A7" s="4" t="s">
        <v>477</v>
      </c>
      <c r="B7" s="7" t="n">
        <v>0</v>
      </c>
      <c r="C7" s="7" t="n">
        <v>403</v>
      </c>
      <c r="D7" s="5" t="n">
        <v>908</v>
      </c>
      <c r="E7" s="5" t="n">
        <v>403</v>
      </c>
    </row>
    <row r="8" spans="1:5">
      <c r="A8" s="4" t="s">
        <v>516</v>
      </c>
      <c r="B8" s="5" t="n">
        <v>9</v>
      </c>
      <c r="C8" s="5" t="n">
        <v>0</v>
      </c>
      <c r="D8" s="5" t="n">
        <v>123</v>
      </c>
      <c r="E8" s="5" t="n">
        <v>7</v>
      </c>
    </row>
    <row r="9" spans="1:5">
      <c r="A9" s="4" t="s">
        <v>517</v>
      </c>
      <c r="B9" s="5" t="n">
        <v>-13</v>
      </c>
      <c r="C9" s="5" t="n">
        <v>-1</v>
      </c>
      <c r="D9" s="5" t="n">
        <v>-29</v>
      </c>
      <c r="E9" s="5" t="n">
        <v>-1</v>
      </c>
    </row>
    <row r="10" spans="1:5">
      <c r="A10" s="4" t="s">
        <v>518</v>
      </c>
      <c r="B10" s="7" t="n">
        <v>-12</v>
      </c>
      <c r="C10" s="7" t="n">
        <v>-1</v>
      </c>
      <c r="D10" s="7" t="n">
        <v>-12</v>
      </c>
      <c r="E10"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8</v>
      </c>
    </row>
    <row r="3" spans="1:3">
      <c r="A3" s="3" t="s">
        <v>111</v>
      </c>
    </row>
    <row r="4" spans="1:3">
      <c r="A4" s="4" t="s">
        <v>45</v>
      </c>
      <c r="B4" s="7" t="n">
        <v>2197</v>
      </c>
      <c r="C4" s="7" t="n">
        <v>3022</v>
      </c>
    </row>
    <row r="5" spans="1:3">
      <c r="A5" s="3" t="s">
        <v>112</v>
      </c>
    </row>
    <row r="6" spans="1:3">
      <c r="A6" s="4" t="s">
        <v>113</v>
      </c>
      <c r="B6" s="5" t="n">
        <v>1317</v>
      </c>
      <c r="C6" s="5" t="n">
        <v>1314</v>
      </c>
    </row>
    <row r="7" spans="1:3">
      <c r="A7" s="4" t="s">
        <v>114</v>
      </c>
      <c r="B7" s="5" t="n">
        <v>32</v>
      </c>
      <c r="C7" s="5" t="n">
        <v>20</v>
      </c>
    </row>
    <row r="8" spans="1:3">
      <c r="A8" s="4" t="s">
        <v>115</v>
      </c>
      <c r="B8" s="5" t="n">
        <v>-80</v>
      </c>
      <c r="C8" s="5" t="n">
        <v>-830</v>
      </c>
    </row>
    <row r="9" spans="1:3">
      <c r="A9" s="4" t="s">
        <v>116</v>
      </c>
      <c r="B9" s="5" t="n">
        <v>168</v>
      </c>
      <c r="C9" s="5" t="n">
        <v>198</v>
      </c>
    </row>
    <row r="10" spans="1:3">
      <c r="A10" s="4" t="s">
        <v>38</v>
      </c>
      <c r="B10" s="5" t="n">
        <v>0</v>
      </c>
      <c r="C10" s="5" t="n">
        <v>-697</v>
      </c>
    </row>
    <row r="11" spans="1:3">
      <c r="A11" s="4" t="s">
        <v>117</v>
      </c>
      <c r="B11" s="5" t="n">
        <v>55</v>
      </c>
      <c r="C11" s="5" t="n">
        <v>-41</v>
      </c>
    </row>
    <row r="12" spans="1:3">
      <c r="A12" s="3" t="s">
        <v>118</v>
      </c>
    </row>
    <row r="13" spans="1:3">
      <c r="A13" s="4" t="s">
        <v>119</v>
      </c>
      <c r="B13" s="5" t="n">
        <v>-37</v>
      </c>
      <c r="C13" s="5" t="n">
        <v>-68</v>
      </c>
    </row>
    <row r="14" spans="1:3">
      <c r="A14" s="4" t="s">
        <v>69</v>
      </c>
      <c r="B14" s="5" t="n">
        <v>-312</v>
      </c>
      <c r="C14" s="5" t="n">
        <v>-273</v>
      </c>
    </row>
    <row r="15" spans="1:3">
      <c r="A15" s="4" t="s">
        <v>120</v>
      </c>
      <c r="B15" s="5" t="n">
        <v>24</v>
      </c>
      <c r="C15" s="5" t="n">
        <v>-307</v>
      </c>
    </row>
    <row r="16" spans="1:3">
      <c r="A16" s="4" t="s">
        <v>121</v>
      </c>
      <c r="B16" s="5" t="n">
        <v>-499</v>
      </c>
      <c r="C16" s="5" t="n">
        <v>-694</v>
      </c>
    </row>
    <row r="17" spans="1:3">
      <c r="A17" s="4" t="s">
        <v>122</v>
      </c>
      <c r="B17" s="5" t="n">
        <v>2865</v>
      </c>
      <c r="C17" s="5" t="n">
        <v>1644</v>
      </c>
    </row>
    <row r="18" spans="1:3">
      <c r="A18" s="3" t="s">
        <v>123</v>
      </c>
    </row>
    <row r="19" spans="1:3">
      <c r="A19" s="4" t="s">
        <v>124</v>
      </c>
      <c r="B19" s="5" t="n">
        <v>-119</v>
      </c>
      <c r="C19" s="5" t="n">
        <v>-76</v>
      </c>
    </row>
    <row r="20" spans="1:3">
      <c r="A20" s="4" t="s">
        <v>125</v>
      </c>
      <c r="B20" s="5" t="n">
        <v>0</v>
      </c>
      <c r="C20" s="5" t="n">
        <v>6058</v>
      </c>
    </row>
    <row r="21" spans="1:3">
      <c r="A21" s="4" t="s">
        <v>126</v>
      </c>
      <c r="B21" s="5" t="n">
        <v>-497</v>
      </c>
      <c r="C21" s="5" t="n">
        <v>-524</v>
      </c>
    </row>
    <row r="22" spans="1:3">
      <c r="A22" s="4" t="s">
        <v>127</v>
      </c>
      <c r="B22" s="5" t="n">
        <v>-1444</v>
      </c>
      <c r="C22" s="5" t="n">
        <v>-1685</v>
      </c>
    </row>
    <row r="23" spans="1:3">
      <c r="A23" s="4" t="s">
        <v>128</v>
      </c>
      <c r="B23" s="5" t="n">
        <v>2824</v>
      </c>
      <c r="C23" s="5" t="n">
        <v>2354</v>
      </c>
    </row>
    <row r="24" spans="1:3">
      <c r="A24" s="4" t="s">
        <v>129</v>
      </c>
      <c r="B24" s="5" t="n">
        <v>0</v>
      </c>
      <c r="C24" s="5" t="n">
        <v>-2</v>
      </c>
    </row>
    <row r="25" spans="1:3">
      <c r="A25" s="4" t="s">
        <v>130</v>
      </c>
      <c r="B25" s="5" t="n">
        <v>764</v>
      </c>
      <c r="C25" s="5" t="n">
        <v>6125</v>
      </c>
    </row>
    <row r="26" spans="1:3">
      <c r="A26" s="3" t="s">
        <v>131</v>
      </c>
    </row>
    <row r="27" spans="1:3">
      <c r="A27" s="4" t="s">
        <v>132</v>
      </c>
      <c r="B27" s="5" t="n">
        <v>-700</v>
      </c>
      <c r="C27" s="5" t="n">
        <v>-190</v>
      </c>
    </row>
    <row r="28" spans="1:3">
      <c r="A28" s="4" t="s">
        <v>133</v>
      </c>
      <c r="B28" s="5" t="n">
        <v>1</v>
      </c>
      <c r="C28" s="5" t="n">
        <v>20</v>
      </c>
    </row>
    <row r="29" spans="1:3">
      <c r="A29" s="4" t="s">
        <v>134</v>
      </c>
      <c r="B29" s="5" t="n">
        <v>-17</v>
      </c>
      <c r="C29" s="5" t="n">
        <v>-4161</v>
      </c>
    </row>
    <row r="30" spans="1:3">
      <c r="A30" s="4" t="s">
        <v>135</v>
      </c>
      <c r="B30" s="5" t="n">
        <v>-1351</v>
      </c>
      <c r="C30" s="5" t="n">
        <v>-1247</v>
      </c>
    </row>
    <row r="31" spans="1:3">
      <c r="A31" s="4" t="s">
        <v>136</v>
      </c>
      <c r="B31" s="5" t="n">
        <v>800</v>
      </c>
      <c r="C31" s="5" t="n">
        <v>230</v>
      </c>
    </row>
    <row r="32" spans="1:3">
      <c r="A32" s="4" t="s">
        <v>137</v>
      </c>
      <c r="B32" s="5" t="n">
        <v>-2047</v>
      </c>
      <c r="C32" s="5" t="n">
        <v>-1888</v>
      </c>
    </row>
    <row r="33" spans="1:3">
      <c r="A33" s="4" t="s">
        <v>138</v>
      </c>
      <c r="B33" s="5" t="n">
        <v>11</v>
      </c>
      <c r="C33" s="5" t="n">
        <v>-41</v>
      </c>
    </row>
    <row r="34" spans="1:3">
      <c r="A34" s="4" t="s">
        <v>139</v>
      </c>
      <c r="B34" s="5" t="n">
        <v>-3303</v>
      </c>
      <c r="C34" s="5" t="n">
        <v>-7277</v>
      </c>
    </row>
    <row r="35" spans="1:3">
      <c r="A35" s="4" t="s">
        <v>140</v>
      </c>
      <c r="B35" s="5" t="n">
        <v>-84</v>
      </c>
      <c r="C35" s="5" t="n">
        <v>70</v>
      </c>
    </row>
    <row r="36" spans="1:3">
      <c r="A36" s="4" t="s">
        <v>141</v>
      </c>
      <c r="B36" s="5" t="n">
        <v>242</v>
      </c>
      <c r="C36" s="5" t="n">
        <v>562</v>
      </c>
    </row>
    <row r="37" spans="1:3">
      <c r="A37" s="4" t="s">
        <v>142</v>
      </c>
      <c r="B37" s="5" t="n">
        <v>3669</v>
      </c>
      <c r="C37" s="5" t="n">
        <v>4967</v>
      </c>
    </row>
    <row r="38" spans="1:3">
      <c r="A38" s="4" t="s">
        <v>143</v>
      </c>
      <c r="B38" s="5" t="n">
        <v>3911</v>
      </c>
      <c r="C38" s="5" t="n">
        <v>5529</v>
      </c>
    </row>
    <row r="39" spans="1:3">
      <c r="A39" s="3" t="s">
        <v>144</v>
      </c>
    </row>
    <row r="40" spans="1:3">
      <c r="A40" s="4" t="s">
        <v>145</v>
      </c>
      <c r="B40" s="5" t="n">
        <v>941</v>
      </c>
      <c r="C40" s="5" t="n">
        <v>674</v>
      </c>
    </row>
    <row r="41" spans="1:3">
      <c r="A41" s="4" t="s">
        <v>146</v>
      </c>
      <c r="B41" s="7" t="n">
        <v>482</v>
      </c>
      <c r="C41" s="7" t="n">
        <v>5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s>
  <sheetData>
    <row r="1" spans="1:4">
      <c r="A1" s="1" t="s">
        <v>519</v>
      </c>
      <c r="B1" s="2" t="s">
        <v>27</v>
      </c>
      <c r="C1" s="2" t="s">
        <v>1</v>
      </c>
    </row>
    <row r="2" spans="1:4">
      <c r="B2" s="2" t="s">
        <v>2</v>
      </c>
      <c r="C2" s="2" t="s">
        <v>2</v>
      </c>
      <c r="D2" s="2" t="s">
        <v>64</v>
      </c>
    </row>
    <row r="3" spans="1:4">
      <c r="A3" s="3" t="s">
        <v>520</v>
      </c>
    </row>
    <row r="4" spans="1:4">
      <c r="A4" s="4" t="s">
        <v>521</v>
      </c>
      <c r="B4" s="7" t="n">
        <v>24800000000</v>
      </c>
      <c r="C4" s="7" t="n">
        <v>24800000000</v>
      </c>
      <c r="D4" s="7" t="n">
        <v>25100000000</v>
      </c>
    </row>
    <row r="5" spans="1:4">
      <c r="A5" s="4" t="s">
        <v>522</v>
      </c>
      <c r="B5" s="5" t="n">
        <v>24500000000</v>
      </c>
      <c r="C5" s="5" t="n">
        <v>24500000000</v>
      </c>
      <c r="D5" s="5" t="n">
        <v>24500000000</v>
      </c>
    </row>
    <row r="6" spans="1:4">
      <c r="A6" s="4" t="s">
        <v>523</v>
      </c>
    </row>
    <row r="7" spans="1:4">
      <c r="A7" s="3" t="s">
        <v>524</v>
      </c>
    </row>
    <row r="8" spans="1:4">
      <c r="A8" s="4" t="s">
        <v>525</v>
      </c>
      <c r="B8" s="5" t="n">
        <v>3500000000</v>
      </c>
      <c r="C8" s="5" t="n">
        <v>3500000000</v>
      </c>
    </row>
    <row r="9" spans="1:4">
      <c r="A9" s="4" t="s">
        <v>526</v>
      </c>
      <c r="B9" s="7" t="n">
        <v>0</v>
      </c>
      <c r="C9" s="7" t="n">
        <v>0</v>
      </c>
      <c r="D9" s="5" t="n">
        <v>698000000</v>
      </c>
    </row>
    <row r="10" spans="1:4">
      <c r="A10" s="4" t="s">
        <v>527</v>
      </c>
      <c r="B10" s="4" t="s">
        <v>528</v>
      </c>
      <c r="C10" s="4" t="s">
        <v>529</v>
      </c>
    </row>
    <row r="11" spans="1:4">
      <c r="A11" s="4" t="s">
        <v>530</v>
      </c>
      <c r="B11" s="4" t="s">
        <v>531</v>
      </c>
      <c r="C11" s="4" t="s">
        <v>532</v>
      </c>
    </row>
    <row r="12" spans="1:4">
      <c r="A12" s="4" t="s">
        <v>533</v>
      </c>
    </row>
    <row r="13" spans="1:4">
      <c r="A13" s="3" t="s">
        <v>534</v>
      </c>
    </row>
    <row r="14" spans="1:4">
      <c r="A14" s="4" t="s">
        <v>535</v>
      </c>
      <c r="B14" s="7" t="n">
        <v>3500000000</v>
      </c>
      <c r="C14" s="7" t="n">
        <v>3500000000</v>
      </c>
    </row>
    <row r="15" spans="1:4">
      <c r="A15" s="4" t="s">
        <v>536</v>
      </c>
      <c r="C15" s="4" t="s">
        <v>537</v>
      </c>
    </row>
    <row r="16" spans="1:4">
      <c r="A16" s="4" t="s">
        <v>538</v>
      </c>
      <c r="B16" s="7" t="n">
        <v>0</v>
      </c>
      <c r="C16" s="7" t="n">
        <v>0</v>
      </c>
      <c r="D16"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9</v>
      </c>
      <c r="B1" s="2" t="s">
        <v>1</v>
      </c>
    </row>
    <row r="2" spans="1:3">
      <c r="B2" s="2" t="s">
        <v>2</v>
      </c>
      <c r="C2" s="2" t="s">
        <v>64</v>
      </c>
    </row>
    <row r="3" spans="1:3">
      <c r="A3" s="3" t="s">
        <v>540</v>
      </c>
    </row>
    <row r="4" spans="1:3">
      <c r="A4" s="4" t="s">
        <v>81</v>
      </c>
      <c r="B4" s="7" t="n">
        <v>1343</v>
      </c>
      <c r="C4" s="7" t="n">
        <v>2058</v>
      </c>
    </row>
    <row r="5" spans="1:3">
      <c r="A5" s="3" t="s">
        <v>87</v>
      </c>
    </row>
    <row r="6" spans="1:3">
      <c r="A6" s="4" t="s">
        <v>541</v>
      </c>
      <c r="B6" s="5" t="n">
        <v>112</v>
      </c>
      <c r="C6" s="5" t="n">
        <v>120</v>
      </c>
    </row>
    <row r="7" spans="1:3">
      <c r="A7" s="4" t="s">
        <v>542</v>
      </c>
      <c r="B7" s="5" t="n">
        <v>-100</v>
      </c>
      <c r="C7" s="5" t="n">
        <v>-107</v>
      </c>
    </row>
    <row r="8" spans="1:3">
      <c r="A8" s="4" t="s">
        <v>87</v>
      </c>
      <c r="B8" s="7" t="n">
        <v>23673</v>
      </c>
      <c r="C8" s="5" t="n">
        <v>23699</v>
      </c>
    </row>
    <row r="9" spans="1:3">
      <c r="A9" s="4" t="s">
        <v>543</v>
      </c>
    </row>
    <row r="10" spans="1:3">
      <c r="A10" s="3" t="s">
        <v>87</v>
      </c>
    </row>
    <row r="11" spans="1:3">
      <c r="A11" s="4" t="s">
        <v>536</v>
      </c>
      <c r="B11" s="4" t="s">
        <v>537</v>
      </c>
    </row>
    <row r="12" spans="1:3">
      <c r="A12" s="4" t="s">
        <v>544</v>
      </c>
      <c r="B12" s="7" t="n">
        <v>500</v>
      </c>
      <c r="C12" s="5" t="n">
        <v>500</v>
      </c>
    </row>
    <row r="13" spans="1:3">
      <c r="A13" s="4" t="s">
        <v>545</v>
      </c>
    </row>
    <row r="14" spans="1:3">
      <c r="A14" s="3" t="s">
        <v>87</v>
      </c>
    </row>
    <row r="15" spans="1:3">
      <c r="A15" s="4" t="s">
        <v>546</v>
      </c>
      <c r="B15" s="4" t="s">
        <v>547</v>
      </c>
    </row>
    <row r="16" spans="1:3">
      <c r="A16" s="4" t="s">
        <v>536</v>
      </c>
      <c r="B16" s="4" t="s">
        <v>537</v>
      </c>
    </row>
    <row r="17" spans="1:3">
      <c r="A17" s="4" t="s">
        <v>544</v>
      </c>
      <c r="B17" s="7" t="n">
        <v>2500</v>
      </c>
      <c r="C17" s="5" t="n">
        <v>2500</v>
      </c>
    </row>
    <row r="18" spans="1:3">
      <c r="A18" s="4" t="s">
        <v>548</v>
      </c>
    </row>
    <row r="19" spans="1:3">
      <c r="A19" s="3" t="s">
        <v>87</v>
      </c>
    </row>
    <row r="20" spans="1:3">
      <c r="A20" s="4" t="s">
        <v>546</v>
      </c>
      <c r="B20" s="4" t="s">
        <v>549</v>
      </c>
    </row>
    <row r="21" spans="1:3">
      <c r="A21" s="4" t="s">
        <v>536</v>
      </c>
      <c r="B21" s="4" t="s">
        <v>550</v>
      </c>
    </row>
    <row r="22" spans="1:3">
      <c r="A22" s="4" t="s">
        <v>544</v>
      </c>
      <c r="B22" s="7" t="n">
        <v>600</v>
      </c>
      <c r="C22" s="5" t="n">
        <v>600</v>
      </c>
    </row>
    <row r="23" spans="1:3">
      <c r="A23" s="4" t="s">
        <v>551</v>
      </c>
    </row>
    <row r="24" spans="1:3">
      <c r="A24" s="3" t="s">
        <v>87</v>
      </c>
    </row>
    <row r="25" spans="1:3">
      <c r="A25" s="4" t="s">
        <v>546</v>
      </c>
      <c r="B25" s="4" t="s">
        <v>552</v>
      </c>
    </row>
    <row r="26" spans="1:3">
      <c r="A26" s="4" t="s">
        <v>536</v>
      </c>
      <c r="B26" s="4" t="s">
        <v>550</v>
      </c>
    </row>
    <row r="27" spans="1:3">
      <c r="A27" s="4" t="s">
        <v>544</v>
      </c>
      <c r="B27" s="7" t="n">
        <v>500</v>
      </c>
      <c r="C27" s="5" t="n">
        <v>500</v>
      </c>
    </row>
    <row r="28" spans="1:3">
      <c r="A28" s="4" t="s">
        <v>553</v>
      </c>
    </row>
    <row r="29" spans="1:3">
      <c r="A29" s="3" t="s">
        <v>87</v>
      </c>
    </row>
    <row r="30" spans="1:3">
      <c r="A30" s="4" t="s">
        <v>546</v>
      </c>
      <c r="B30" s="4" t="s">
        <v>554</v>
      </c>
    </row>
    <row r="31" spans="1:3">
      <c r="A31" s="4" t="s">
        <v>536</v>
      </c>
      <c r="B31" s="4" t="s">
        <v>555</v>
      </c>
    </row>
    <row r="32" spans="1:3">
      <c r="A32" s="4" t="s">
        <v>544</v>
      </c>
      <c r="B32" s="7" t="n">
        <v>2500</v>
      </c>
      <c r="C32" s="5" t="n">
        <v>2500</v>
      </c>
    </row>
    <row r="33" spans="1:3">
      <c r="A33" s="4" t="s">
        <v>556</v>
      </c>
    </row>
    <row r="34" spans="1:3">
      <c r="A34" s="3" t="s">
        <v>87</v>
      </c>
    </row>
    <row r="35" spans="1:3">
      <c r="A35" s="4" t="s">
        <v>546</v>
      </c>
      <c r="B35" s="4" t="s">
        <v>557</v>
      </c>
    </row>
    <row r="36" spans="1:3">
      <c r="A36" s="4" t="s">
        <v>536</v>
      </c>
      <c r="B36" s="4" t="s">
        <v>550</v>
      </c>
    </row>
    <row r="37" spans="1:3">
      <c r="A37" s="4" t="s">
        <v>544</v>
      </c>
      <c r="B37" s="7" t="n">
        <v>675</v>
      </c>
      <c r="C37" s="5" t="n">
        <v>675</v>
      </c>
    </row>
    <row r="38" spans="1:3">
      <c r="A38" s="4" t="s">
        <v>558</v>
      </c>
    </row>
    <row r="39" spans="1:3">
      <c r="A39" s="3" t="s">
        <v>87</v>
      </c>
    </row>
    <row r="40" spans="1:3">
      <c r="A40" s="4" t="s">
        <v>546</v>
      </c>
      <c r="B40" s="4" t="s">
        <v>559</v>
      </c>
    </row>
    <row r="41" spans="1:3">
      <c r="A41" s="4" t="s">
        <v>536</v>
      </c>
      <c r="B41" s="4" t="s">
        <v>550</v>
      </c>
    </row>
    <row r="42" spans="1:3">
      <c r="A42" s="4" t="s">
        <v>544</v>
      </c>
      <c r="B42" s="7" t="n">
        <v>650</v>
      </c>
      <c r="C42" s="5" t="n">
        <v>650</v>
      </c>
    </row>
    <row r="43" spans="1:3">
      <c r="A43" s="4" t="s">
        <v>560</v>
      </c>
    </row>
    <row r="44" spans="1:3">
      <c r="A44" s="3" t="s">
        <v>87</v>
      </c>
    </row>
    <row r="45" spans="1:3">
      <c r="A45" s="4" t="s">
        <v>546</v>
      </c>
      <c r="B45" s="4" t="s">
        <v>561</v>
      </c>
    </row>
    <row r="46" spans="1:3">
      <c r="A46" s="4" t="s">
        <v>536</v>
      </c>
      <c r="B46" s="4" t="s">
        <v>550</v>
      </c>
    </row>
    <row r="47" spans="1:3">
      <c r="A47" s="4" t="s">
        <v>544</v>
      </c>
      <c r="B47" s="7" t="n">
        <v>530</v>
      </c>
      <c r="C47" s="5" t="n">
        <v>530</v>
      </c>
    </row>
    <row r="48" spans="1:3">
      <c r="A48" s="4" t="s">
        <v>562</v>
      </c>
    </row>
    <row r="49" spans="1:3">
      <c r="A49" s="3" t="s">
        <v>87</v>
      </c>
    </row>
    <row r="50" spans="1:3">
      <c r="A50" s="4" t="s">
        <v>546</v>
      </c>
      <c r="B50" s="4" t="s">
        <v>563</v>
      </c>
    </row>
    <row r="51" spans="1:3">
      <c r="A51" s="4" t="s">
        <v>536</v>
      </c>
      <c r="B51" s="4" t="s">
        <v>550</v>
      </c>
    </row>
    <row r="52" spans="1:3">
      <c r="A52" s="4" t="s">
        <v>544</v>
      </c>
      <c r="B52" s="7" t="n">
        <v>310</v>
      </c>
      <c r="C52" s="5" t="n">
        <v>310</v>
      </c>
    </row>
    <row r="53" spans="1:3">
      <c r="A53" s="4" t="s">
        <v>564</v>
      </c>
    </row>
    <row r="54" spans="1:3">
      <c r="A54" s="3" t="s">
        <v>87</v>
      </c>
    </row>
    <row r="55" spans="1:3">
      <c r="A55" s="4" t="s">
        <v>546</v>
      </c>
      <c r="B55" s="4" t="s">
        <v>565</v>
      </c>
    </row>
    <row r="56" spans="1:3">
      <c r="A56" s="4" t="s">
        <v>536</v>
      </c>
      <c r="B56" s="4" t="s">
        <v>550</v>
      </c>
    </row>
    <row r="57" spans="1:3">
      <c r="A57" s="4" t="s">
        <v>544</v>
      </c>
      <c r="B57" s="7" t="n">
        <v>850</v>
      </c>
      <c r="C57" s="5" t="n">
        <v>850</v>
      </c>
    </row>
    <row r="58" spans="1:3">
      <c r="A58" s="4" t="s">
        <v>566</v>
      </c>
    </row>
    <row r="59" spans="1:3">
      <c r="A59" s="3" t="s">
        <v>87</v>
      </c>
    </row>
    <row r="60" spans="1:3">
      <c r="A60" s="4" t="s">
        <v>546</v>
      </c>
      <c r="B60" s="4" t="s">
        <v>567</v>
      </c>
    </row>
    <row r="61" spans="1:3">
      <c r="A61" s="4" t="s">
        <v>536</v>
      </c>
      <c r="B61" s="4" t="s">
        <v>550</v>
      </c>
    </row>
    <row r="62" spans="1:3">
      <c r="A62" s="4" t="s">
        <v>544</v>
      </c>
      <c r="B62" s="7" t="n">
        <v>4000</v>
      </c>
      <c r="C62" s="5" t="n">
        <v>4000</v>
      </c>
    </row>
    <row r="63" spans="1:3">
      <c r="A63" s="4" t="s">
        <v>568</v>
      </c>
    </row>
    <row r="64" spans="1:3">
      <c r="A64" s="3" t="s">
        <v>87</v>
      </c>
    </row>
    <row r="65" spans="1:3">
      <c r="A65" s="4" t="s">
        <v>546</v>
      </c>
      <c r="B65" s="4" t="s">
        <v>569</v>
      </c>
    </row>
    <row r="66" spans="1:3">
      <c r="A66" s="4" t="s">
        <v>536</v>
      </c>
      <c r="B66" s="4" t="s">
        <v>550</v>
      </c>
    </row>
    <row r="67" spans="1:3">
      <c r="A67" s="4" t="s">
        <v>544</v>
      </c>
      <c r="B67" s="7" t="n">
        <v>850</v>
      </c>
      <c r="C67" s="5" t="n">
        <v>850</v>
      </c>
    </row>
    <row r="68" spans="1:3">
      <c r="A68" s="4" t="s">
        <v>570</v>
      </c>
    </row>
    <row r="69" spans="1:3">
      <c r="A69" s="3" t="s">
        <v>87</v>
      </c>
    </row>
    <row r="70" spans="1:3">
      <c r="A70" s="4" t="s">
        <v>546</v>
      </c>
      <c r="B70" s="4" t="s">
        <v>571</v>
      </c>
    </row>
    <row r="71" spans="1:3">
      <c r="A71" s="4" t="s">
        <v>536</v>
      </c>
      <c r="B71" s="4" t="s">
        <v>572</v>
      </c>
    </row>
    <row r="72" spans="1:3">
      <c r="A72" s="4" t="s">
        <v>544</v>
      </c>
      <c r="B72" s="7" t="n">
        <v>2382</v>
      </c>
      <c r="C72" s="5" t="n">
        <v>2382</v>
      </c>
    </row>
    <row r="73" spans="1:3">
      <c r="A73" s="4" t="s">
        <v>573</v>
      </c>
    </row>
    <row r="74" spans="1:3">
      <c r="A74" s="3" t="s">
        <v>87</v>
      </c>
    </row>
    <row r="75" spans="1:3">
      <c r="A75" s="4" t="s">
        <v>546</v>
      </c>
      <c r="B75" s="4" t="s">
        <v>574</v>
      </c>
    </row>
    <row r="76" spans="1:3">
      <c r="A76" s="4" t="s">
        <v>536</v>
      </c>
      <c r="B76" s="4" t="s">
        <v>575</v>
      </c>
    </row>
    <row r="77" spans="1:3">
      <c r="A77" s="4" t="s">
        <v>544</v>
      </c>
      <c r="B77" s="7" t="n">
        <v>374</v>
      </c>
      <c r="C77" s="5" t="n">
        <v>374</v>
      </c>
    </row>
    <row r="78" spans="1:3">
      <c r="A78" s="4" t="s">
        <v>576</v>
      </c>
    </row>
    <row r="79" spans="1:3">
      <c r="A79" s="3" t="s">
        <v>87</v>
      </c>
    </row>
    <row r="80" spans="1:3">
      <c r="A80" s="4" t="s">
        <v>546</v>
      </c>
      <c r="B80" s="4" t="s">
        <v>577</v>
      </c>
    </row>
    <row r="81" spans="1:3">
      <c r="A81" s="4" t="s">
        <v>536</v>
      </c>
      <c r="B81" s="4" t="s">
        <v>575</v>
      </c>
    </row>
    <row r="82" spans="1:3">
      <c r="A82" s="4" t="s">
        <v>544</v>
      </c>
      <c r="B82" s="7" t="n">
        <v>300</v>
      </c>
      <c r="C82" s="5" t="n">
        <v>300</v>
      </c>
    </row>
    <row r="83" spans="1:3">
      <c r="A83" s="4" t="s">
        <v>578</v>
      </c>
    </row>
    <row r="84" spans="1:3">
      <c r="A84" s="3" t="s">
        <v>87</v>
      </c>
    </row>
    <row r="85" spans="1:3">
      <c r="A85" s="4" t="s">
        <v>546</v>
      </c>
      <c r="B85" s="4" t="s">
        <v>579</v>
      </c>
    </row>
    <row r="86" spans="1:3">
      <c r="A86" s="4" t="s">
        <v>536</v>
      </c>
      <c r="B86" s="4" t="s">
        <v>575</v>
      </c>
    </row>
    <row r="87" spans="1:3">
      <c r="A87" s="4" t="s">
        <v>544</v>
      </c>
      <c r="B87" s="7" t="n">
        <v>500</v>
      </c>
      <c r="C87" s="5" t="n">
        <v>500</v>
      </c>
    </row>
    <row r="88" spans="1:3">
      <c r="A88" s="4" t="s">
        <v>580</v>
      </c>
    </row>
    <row r="89" spans="1:3">
      <c r="A89" s="3" t="s">
        <v>87</v>
      </c>
    </row>
    <row r="90" spans="1:3">
      <c r="A90" s="4" t="s">
        <v>546</v>
      </c>
      <c r="B90" s="4" t="s">
        <v>581</v>
      </c>
    </row>
    <row r="91" spans="1:3">
      <c r="A91" s="4" t="s">
        <v>536</v>
      </c>
      <c r="B91" s="4" t="s">
        <v>575</v>
      </c>
    </row>
    <row r="92" spans="1:3">
      <c r="A92" s="4" t="s">
        <v>544</v>
      </c>
      <c r="B92" s="7" t="n">
        <v>400</v>
      </c>
      <c r="C92" s="5" t="n">
        <v>400</v>
      </c>
    </row>
    <row r="93" spans="1:3">
      <c r="A93" s="4" t="s">
        <v>582</v>
      </c>
    </row>
    <row r="94" spans="1:3">
      <c r="A94" s="3" t="s">
        <v>87</v>
      </c>
    </row>
    <row r="95" spans="1:3">
      <c r="A95" s="4" t="s">
        <v>546</v>
      </c>
      <c r="B95" s="4" t="s">
        <v>583</v>
      </c>
    </row>
    <row r="96" spans="1:3">
      <c r="A96" s="4" t="s">
        <v>536</v>
      </c>
      <c r="B96" s="4" t="s">
        <v>575</v>
      </c>
    </row>
    <row r="97" spans="1:3">
      <c r="A97" s="4" t="s">
        <v>544</v>
      </c>
      <c r="B97" s="7" t="n">
        <v>325</v>
      </c>
      <c r="C97" s="5" t="n">
        <v>325</v>
      </c>
    </row>
    <row r="98" spans="1:3">
      <c r="A98" s="4" t="s">
        <v>584</v>
      </c>
    </row>
    <row r="99" spans="1:3">
      <c r="A99" s="3" t="s">
        <v>87</v>
      </c>
    </row>
    <row r="100" spans="1:3">
      <c r="A100" s="4" t="s">
        <v>546</v>
      </c>
      <c r="B100" s="4" t="s">
        <v>585</v>
      </c>
    </row>
    <row r="101" spans="1:3">
      <c r="A101" s="4" t="s">
        <v>536</v>
      </c>
      <c r="B101" s="4" t="s">
        <v>575</v>
      </c>
    </row>
    <row r="102" spans="1:3">
      <c r="A102" s="4" t="s">
        <v>544</v>
      </c>
      <c r="B102" s="7" t="n">
        <v>650</v>
      </c>
      <c r="C102" s="5" t="n">
        <v>650</v>
      </c>
    </row>
    <row r="103" spans="1:3">
      <c r="A103" s="4" t="s">
        <v>586</v>
      </c>
    </row>
    <row r="104" spans="1:3">
      <c r="A104" s="3" t="s">
        <v>87</v>
      </c>
    </row>
    <row r="105" spans="1:3">
      <c r="A105" s="4" t="s">
        <v>546</v>
      </c>
      <c r="B105" s="4" t="s">
        <v>585</v>
      </c>
    </row>
    <row r="106" spans="1:3">
      <c r="A106" s="4" t="s">
        <v>536</v>
      </c>
      <c r="B106" s="4" t="s">
        <v>575</v>
      </c>
    </row>
    <row r="107" spans="1:3">
      <c r="A107" s="4" t="s">
        <v>544</v>
      </c>
      <c r="B107" s="7" t="n">
        <v>4150</v>
      </c>
      <c r="C107" s="5" t="n">
        <v>4150</v>
      </c>
    </row>
    <row r="108" spans="1:3">
      <c r="A108" s="4" t="s">
        <v>587</v>
      </c>
    </row>
    <row r="109" spans="1:3">
      <c r="A109" s="3" t="s">
        <v>87</v>
      </c>
    </row>
    <row r="110" spans="1:3">
      <c r="A110" s="4" t="s">
        <v>544</v>
      </c>
      <c r="B110" s="5" t="n">
        <v>105</v>
      </c>
      <c r="C110" s="5" t="n">
        <v>125</v>
      </c>
    </row>
    <row r="111" spans="1:3">
      <c r="A111" s="4" t="s">
        <v>588</v>
      </c>
    </row>
    <row r="112" spans="1:3">
      <c r="A112" s="3" t="s">
        <v>87</v>
      </c>
    </row>
    <row r="113" spans="1:3">
      <c r="A113" s="4" t="s">
        <v>588</v>
      </c>
      <c r="B113" s="5" t="n">
        <v>21</v>
      </c>
      <c r="C113" s="5" t="n">
        <v>21</v>
      </c>
    </row>
    <row r="114" spans="1:3">
      <c r="A114" s="4" t="s">
        <v>589</v>
      </c>
    </row>
    <row r="115" spans="1:3">
      <c r="A115" s="3" t="s">
        <v>87</v>
      </c>
    </row>
    <row r="116" spans="1:3">
      <c r="A116" s="4" t="s">
        <v>589</v>
      </c>
      <c r="B116" s="7" t="n">
        <v>-11</v>
      </c>
      <c r="C116" s="7" t="n">
        <v>-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90</v>
      </c>
      <c r="B1" s="2" t="s">
        <v>27</v>
      </c>
      <c r="D1" s="2" t="s">
        <v>1</v>
      </c>
    </row>
    <row r="2" spans="1:6">
      <c r="B2" s="2" t="s">
        <v>2</v>
      </c>
      <c r="C2" s="2" t="s">
        <v>28</v>
      </c>
      <c r="D2" s="2" t="s">
        <v>2</v>
      </c>
      <c r="E2" s="2" t="s">
        <v>28</v>
      </c>
      <c r="F2" s="2" t="s">
        <v>64</v>
      </c>
    </row>
    <row r="3" spans="1:6">
      <c r="A3" s="3" t="s">
        <v>591</v>
      </c>
    </row>
    <row r="4" spans="1:6">
      <c r="A4" s="4" t="s">
        <v>592</v>
      </c>
      <c r="B4" s="7" t="n">
        <v>0</v>
      </c>
      <c r="C4" s="7" t="n">
        <v>0</v>
      </c>
      <c r="D4" s="7" t="n">
        <v>0</v>
      </c>
      <c r="E4" s="7" t="n">
        <v>0</v>
      </c>
    </row>
    <row r="5" spans="1:6">
      <c r="A5" s="4" t="s">
        <v>593</v>
      </c>
      <c r="B5" s="5" t="n">
        <v>133000000</v>
      </c>
      <c r="D5" s="5" t="n">
        <v>133000000</v>
      </c>
      <c r="F5" s="7" t="n">
        <v>-207000000</v>
      </c>
    </row>
    <row r="6" spans="1:6">
      <c r="A6" s="4" t="s">
        <v>594</v>
      </c>
      <c r="D6" s="5" t="n">
        <v>118000000</v>
      </c>
    </row>
    <row r="7" spans="1:6">
      <c r="A7" s="4" t="s">
        <v>595</v>
      </c>
      <c r="B7" s="5" t="n">
        <v>24500000000</v>
      </c>
      <c r="D7" s="5" t="n">
        <v>24500000000</v>
      </c>
      <c r="F7" s="5" t="n">
        <v>24500000000</v>
      </c>
    </row>
    <row r="8" spans="1:6">
      <c r="A8" s="4" t="s">
        <v>596</v>
      </c>
      <c r="B8" s="5" t="n">
        <v>0</v>
      </c>
      <c r="C8" s="5" t="n">
        <v>0</v>
      </c>
      <c r="D8" s="5" t="n">
        <v>0</v>
      </c>
      <c r="E8" s="5" t="n">
        <v>0</v>
      </c>
    </row>
    <row r="9" spans="1:6">
      <c r="A9" s="4" t="s">
        <v>597</v>
      </c>
      <c r="B9" s="7" t="n">
        <v>0</v>
      </c>
      <c r="C9" s="7" t="n">
        <v>0</v>
      </c>
      <c r="D9" s="7" t="n">
        <v>0</v>
      </c>
      <c r="E9" s="7" t="n">
        <v>0</v>
      </c>
    </row>
    <row r="10" spans="1:6">
      <c r="A10" s="4" t="s">
        <v>598</v>
      </c>
    </row>
    <row r="11" spans="1:6">
      <c r="A11" s="3" t="s">
        <v>591</v>
      </c>
    </row>
    <row r="12" spans="1:6">
      <c r="A12" s="4" t="s">
        <v>546</v>
      </c>
      <c r="B12" s="4" t="s">
        <v>552</v>
      </c>
      <c r="D12" s="4" t="s">
        <v>552</v>
      </c>
    </row>
    <row r="13" spans="1:6">
      <c r="A13" s="4" t="s">
        <v>599</v>
      </c>
    </row>
    <row r="14" spans="1:6">
      <c r="A14" s="3" t="s">
        <v>591</v>
      </c>
    </row>
    <row r="15" spans="1:6">
      <c r="A15" s="4" t="s">
        <v>546</v>
      </c>
      <c r="B15" s="4" t="s">
        <v>557</v>
      </c>
      <c r="D15" s="4" t="s">
        <v>557</v>
      </c>
    </row>
    <row r="16" spans="1:6">
      <c r="A16" s="4" t="s">
        <v>600</v>
      </c>
    </row>
    <row r="17" spans="1:6">
      <c r="A17" s="3" t="s">
        <v>591</v>
      </c>
    </row>
    <row r="18" spans="1:6">
      <c r="A18" s="4" t="s">
        <v>601</v>
      </c>
      <c r="B18" s="7" t="n">
        <v>10500000000</v>
      </c>
      <c r="D18" s="7" t="n">
        <v>10500000000</v>
      </c>
      <c r="F18" s="5" t="n">
        <v>11500000000</v>
      </c>
    </row>
    <row r="19" spans="1:6">
      <c r="A19" s="4" t="s">
        <v>602</v>
      </c>
    </row>
    <row r="20" spans="1:6">
      <c r="A20" s="3" t="s">
        <v>591</v>
      </c>
    </row>
    <row r="21" spans="1:6">
      <c r="A21" s="4" t="s">
        <v>601</v>
      </c>
      <c r="B21" s="5" t="n">
        <v>4000000000</v>
      </c>
      <c r="D21" s="5" t="n">
        <v>4000000000</v>
      </c>
      <c r="F21" s="5" t="n">
        <v>5200000000</v>
      </c>
    </row>
    <row r="22" spans="1:6">
      <c r="A22" s="4" t="s">
        <v>603</v>
      </c>
    </row>
    <row r="23" spans="1:6">
      <c r="A23" s="3" t="s">
        <v>591</v>
      </c>
    </row>
    <row r="24" spans="1:6">
      <c r="A24" s="4" t="s">
        <v>601</v>
      </c>
      <c r="B24" s="5" t="n">
        <v>6400000000</v>
      </c>
      <c r="D24" s="7" t="n">
        <v>6400000000</v>
      </c>
      <c r="F24" s="5" t="n">
        <v>6300000000</v>
      </c>
    </row>
    <row r="25" spans="1:6">
      <c r="A25" s="4" t="s">
        <v>604</v>
      </c>
      <c r="D25" s="4" t="s">
        <v>472</v>
      </c>
    </row>
    <row r="26" spans="1:6">
      <c r="A26" s="4" t="s">
        <v>605</v>
      </c>
    </row>
    <row r="27" spans="1:6">
      <c r="A27" s="3" t="s">
        <v>591</v>
      </c>
    </row>
    <row r="28" spans="1:6">
      <c r="A28" s="4" t="s">
        <v>601</v>
      </c>
      <c r="B28" s="5" t="n">
        <v>185000000</v>
      </c>
      <c r="D28" s="7" t="n">
        <v>185000000</v>
      </c>
      <c r="F28" s="5" t="n">
        <v>210000000</v>
      </c>
    </row>
    <row r="29" spans="1:6">
      <c r="A29" s="4" t="s">
        <v>606</v>
      </c>
    </row>
    <row r="30" spans="1:6">
      <c r="A30" s="3" t="s">
        <v>591</v>
      </c>
    </row>
    <row r="31" spans="1:6">
      <c r="A31" s="4" t="s">
        <v>601</v>
      </c>
      <c r="B31" s="5" t="n">
        <v>1200000000</v>
      </c>
      <c r="D31" s="5" t="n">
        <v>1200000000</v>
      </c>
      <c r="F31" s="5" t="n">
        <v>1200000000</v>
      </c>
    </row>
    <row r="32" spans="1:6">
      <c r="A32" s="4" t="s">
        <v>607</v>
      </c>
      <c r="B32" s="5" t="n">
        <v>11000000</v>
      </c>
      <c r="D32" s="5" t="n">
        <v>11000000</v>
      </c>
      <c r="F32" s="5" t="n">
        <v>6000000</v>
      </c>
    </row>
    <row r="33" spans="1:6">
      <c r="A33" s="4" t="s">
        <v>608</v>
      </c>
    </row>
    <row r="34" spans="1:6">
      <c r="A34" s="3" t="s">
        <v>591</v>
      </c>
    </row>
    <row r="35" spans="1:6">
      <c r="A35" s="4" t="s">
        <v>595</v>
      </c>
      <c r="B35" s="7" t="n">
        <v>500000000</v>
      </c>
      <c r="D35" s="7" t="n">
        <v>500000000</v>
      </c>
      <c r="F35" s="7" t="n">
        <v>500000000</v>
      </c>
    </row>
    <row r="36" spans="1:6">
      <c r="A36" s="4" t="s">
        <v>546</v>
      </c>
      <c r="B36" s="4" t="s">
        <v>552</v>
      </c>
      <c r="D36" s="4" t="s">
        <v>552</v>
      </c>
      <c r="F36" s="4" t="s">
        <v>552</v>
      </c>
    </row>
    <row r="37" spans="1:6">
      <c r="A37" s="4" t="s">
        <v>609</v>
      </c>
    </row>
    <row r="38" spans="1:6">
      <c r="A38" s="3" t="s">
        <v>591</v>
      </c>
    </row>
    <row r="39" spans="1:6">
      <c r="A39" s="4" t="s">
        <v>595</v>
      </c>
      <c r="B39" s="7" t="n">
        <v>675000000</v>
      </c>
      <c r="D39" s="7" t="n">
        <v>675000000</v>
      </c>
      <c r="F39" s="7" t="n">
        <v>675000000</v>
      </c>
    </row>
    <row r="40" spans="1:6">
      <c r="A40" s="4" t="s">
        <v>546</v>
      </c>
      <c r="B40" s="4" t="s">
        <v>557</v>
      </c>
      <c r="D40" s="4" t="s">
        <v>557</v>
      </c>
      <c r="F40" s="4" t="s">
        <v>5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7</v>
      </c>
      <c r="D1" s="2" t="s">
        <v>1</v>
      </c>
    </row>
    <row r="2" spans="1:5">
      <c r="B2" s="2" t="s">
        <v>2</v>
      </c>
      <c r="C2" s="2" t="s">
        <v>28</v>
      </c>
      <c r="D2" s="2" t="s">
        <v>2</v>
      </c>
      <c r="E2" s="2" t="s">
        <v>28</v>
      </c>
    </row>
    <row r="3" spans="1:5">
      <c r="A3" s="3" t="s">
        <v>611</v>
      </c>
    </row>
    <row r="4" spans="1:5">
      <c r="A4" s="4" t="s">
        <v>600</v>
      </c>
      <c r="B4" s="7" t="n">
        <v>60</v>
      </c>
      <c r="C4" s="7" t="n">
        <v>-33</v>
      </c>
      <c r="D4" s="7" t="n">
        <v>201</v>
      </c>
      <c r="E4" s="7" t="n">
        <v>-122</v>
      </c>
    </row>
    <row r="5" spans="1:5">
      <c r="A5" s="4" t="s">
        <v>612</v>
      </c>
    </row>
    <row r="6" spans="1:5">
      <c r="A6" s="3" t="s">
        <v>611</v>
      </c>
    </row>
    <row r="7" spans="1:5">
      <c r="A7" s="4" t="s">
        <v>613</v>
      </c>
      <c r="B7" s="5" t="n">
        <v>174</v>
      </c>
      <c r="C7" s="5" t="n">
        <v>30</v>
      </c>
      <c r="D7" s="5" t="n">
        <v>444</v>
      </c>
      <c r="E7" s="5" t="n">
        <v>-220</v>
      </c>
    </row>
    <row r="8" spans="1:5">
      <c r="A8" s="4" t="s">
        <v>614</v>
      </c>
    </row>
    <row r="9" spans="1:5">
      <c r="A9" s="3" t="s">
        <v>611</v>
      </c>
    </row>
    <row r="10" spans="1:5">
      <c r="A10" s="4" t="s">
        <v>600</v>
      </c>
      <c r="B10" s="5" t="n">
        <v>71</v>
      </c>
      <c r="C10" s="5" t="n">
        <v>-42</v>
      </c>
      <c r="D10" s="5" t="n">
        <v>201</v>
      </c>
      <c r="E10" s="5" t="n">
        <v>-137</v>
      </c>
    </row>
    <row r="11" spans="1:5">
      <c r="A11" s="4" t="s">
        <v>615</v>
      </c>
    </row>
    <row r="12" spans="1:5">
      <c r="A12" s="3" t="s">
        <v>611</v>
      </c>
    </row>
    <row r="13" spans="1:5">
      <c r="A13" s="4" t="s">
        <v>616</v>
      </c>
      <c r="B13" s="5" t="n">
        <v>11</v>
      </c>
      <c r="C13" s="5" t="n">
        <v>-10</v>
      </c>
      <c r="D13" s="5" t="n">
        <v>8</v>
      </c>
      <c r="E13" s="5" t="n">
        <v>12</v>
      </c>
    </row>
    <row r="14" spans="1:5">
      <c r="A14" s="4" t="s">
        <v>617</v>
      </c>
    </row>
    <row r="15" spans="1:5">
      <c r="A15" s="3" t="s">
        <v>611</v>
      </c>
    </row>
    <row r="16" spans="1:5">
      <c r="A16" s="4" t="s">
        <v>600</v>
      </c>
      <c r="B16" s="7" t="n">
        <v>-11</v>
      </c>
      <c r="C16" s="7" t="n">
        <v>9</v>
      </c>
      <c r="D16" s="7" t="n">
        <v>0</v>
      </c>
      <c r="E16" s="7" t="n">
        <v>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4</v>
      </c>
    </row>
    <row r="2" spans="1:3">
      <c r="A2" s="3" t="s">
        <v>619</v>
      </c>
    </row>
    <row r="3" spans="1:3">
      <c r="A3" s="4" t="s">
        <v>620</v>
      </c>
      <c r="B3" s="7" t="n">
        <v>321</v>
      </c>
      <c r="C3" s="7" t="n">
        <v>118</v>
      </c>
    </row>
    <row r="4" spans="1:3">
      <c r="A4" s="4" t="s">
        <v>621</v>
      </c>
      <c r="B4" s="5" t="n">
        <v>70</v>
      </c>
      <c r="C4" s="5" t="n">
        <v>258</v>
      </c>
    </row>
    <row r="5" spans="1:3">
      <c r="A5" s="4" t="s">
        <v>600</v>
      </c>
    </row>
    <row r="6" spans="1:3">
      <c r="A6" s="3" t="s">
        <v>619</v>
      </c>
    </row>
    <row r="7" spans="1:3">
      <c r="A7" s="4" t="s">
        <v>620</v>
      </c>
      <c r="B7" s="5" t="n">
        <v>290</v>
      </c>
      <c r="C7" s="5" t="n">
        <v>79</v>
      </c>
    </row>
    <row r="8" spans="1:3">
      <c r="A8" s="4" t="s">
        <v>621</v>
      </c>
      <c r="B8" s="5" t="n">
        <v>37</v>
      </c>
      <c r="C8" s="5" t="n">
        <v>238</v>
      </c>
    </row>
    <row r="9" spans="1:3">
      <c r="A9" s="4" t="s">
        <v>622</v>
      </c>
    </row>
    <row r="10" spans="1:3">
      <c r="A10" s="3" t="s">
        <v>619</v>
      </c>
    </row>
    <row r="11" spans="1:3">
      <c r="A11" s="4" t="s">
        <v>620</v>
      </c>
      <c r="B11" s="5" t="n">
        <v>5</v>
      </c>
      <c r="C11" s="5" t="n">
        <v>8</v>
      </c>
    </row>
    <row r="12" spans="1:3">
      <c r="A12" s="4" t="s">
        <v>621</v>
      </c>
      <c r="B12" s="5" t="n">
        <v>16</v>
      </c>
      <c r="C12" s="5" t="n">
        <v>14</v>
      </c>
    </row>
    <row r="13" spans="1:3">
      <c r="A13" s="4" t="s">
        <v>623</v>
      </c>
    </row>
    <row r="14" spans="1:3">
      <c r="A14" s="3" t="s">
        <v>619</v>
      </c>
    </row>
    <row r="15" spans="1:3">
      <c r="A15" s="4" t="s">
        <v>620</v>
      </c>
      <c r="C15" s="5" t="n">
        <v>4</v>
      </c>
    </row>
    <row r="16" spans="1:3">
      <c r="A16" s="4" t="s">
        <v>621</v>
      </c>
      <c r="B16" s="5" t="n">
        <v>12</v>
      </c>
    </row>
    <row r="17" spans="1:3">
      <c r="A17" s="4" t="s">
        <v>624</v>
      </c>
    </row>
    <row r="18" spans="1:3">
      <c r="A18" s="3" t="s">
        <v>619</v>
      </c>
    </row>
    <row r="19" spans="1:3">
      <c r="A19" s="4" t="s">
        <v>620</v>
      </c>
      <c r="B19" s="5" t="n">
        <v>9</v>
      </c>
      <c r="C19" s="5" t="n">
        <v>6</v>
      </c>
    </row>
    <row r="20" spans="1:3">
      <c r="A20" s="4" t="s">
        <v>621</v>
      </c>
      <c r="B20" s="5" t="n">
        <v>5</v>
      </c>
      <c r="C20" s="5" t="n">
        <v>6</v>
      </c>
    </row>
    <row r="21" spans="1:3">
      <c r="A21" s="4" t="s">
        <v>625</v>
      </c>
    </row>
    <row r="22" spans="1:3">
      <c r="A22" s="3" t="s">
        <v>619</v>
      </c>
    </row>
    <row r="23" spans="1:3">
      <c r="A23" s="4" t="s">
        <v>620</v>
      </c>
      <c r="B23" s="5" t="n">
        <v>17</v>
      </c>
      <c r="C23" s="5" t="n">
        <v>21</v>
      </c>
    </row>
    <row r="24" spans="1:3">
      <c r="A24" s="4" t="s">
        <v>626</v>
      </c>
    </row>
    <row r="25" spans="1:3">
      <c r="A25" s="3" t="s">
        <v>619</v>
      </c>
    </row>
    <row r="26" spans="1:3">
      <c r="A26" s="4" t="s">
        <v>620</v>
      </c>
      <c r="B26" s="5" t="n">
        <v>265</v>
      </c>
      <c r="C26" s="5" t="n">
        <v>56</v>
      </c>
    </row>
    <row r="27" spans="1:3">
      <c r="A27" s="4" t="s">
        <v>621</v>
      </c>
      <c r="B27" s="5" t="n">
        <v>31</v>
      </c>
      <c r="C27" s="5" t="n">
        <v>227</v>
      </c>
    </row>
    <row r="28" spans="1:3">
      <c r="A28" s="4" t="s">
        <v>627</v>
      </c>
    </row>
    <row r="29" spans="1:3">
      <c r="A29" s="3" t="s">
        <v>619</v>
      </c>
    </row>
    <row r="30" spans="1:3">
      <c r="A30" s="4" t="s">
        <v>620</v>
      </c>
      <c r="B30" s="5" t="n">
        <v>172</v>
      </c>
      <c r="C30" s="5" t="n">
        <v>37</v>
      </c>
    </row>
    <row r="31" spans="1:3">
      <c r="A31" s="4" t="s">
        <v>628</v>
      </c>
    </row>
    <row r="32" spans="1:3">
      <c r="A32" s="3" t="s">
        <v>619</v>
      </c>
    </row>
    <row r="33" spans="1:3">
      <c r="A33" s="4" t="s">
        <v>620</v>
      </c>
      <c r="B33" s="5" t="n">
        <v>88</v>
      </c>
      <c r="C33" s="5" t="n">
        <v>11</v>
      </c>
    </row>
    <row r="34" spans="1:3">
      <c r="A34" s="4" t="s">
        <v>629</v>
      </c>
    </row>
    <row r="35" spans="1:3">
      <c r="A35" s="3" t="s">
        <v>619</v>
      </c>
    </row>
    <row r="36" spans="1:3">
      <c r="A36" s="4" t="s">
        <v>621</v>
      </c>
      <c r="B36" s="5" t="n">
        <v>12</v>
      </c>
      <c r="C36" s="5" t="n">
        <v>162</v>
      </c>
    </row>
    <row r="37" spans="1:3">
      <c r="A37" s="4" t="s">
        <v>630</v>
      </c>
    </row>
    <row r="38" spans="1:3">
      <c r="A38" s="3" t="s">
        <v>619</v>
      </c>
    </row>
    <row r="39" spans="1:3">
      <c r="A39" s="4" t="s">
        <v>621</v>
      </c>
      <c r="B39" s="5" t="n">
        <v>3</v>
      </c>
      <c r="C39" s="5" t="n">
        <v>51</v>
      </c>
    </row>
    <row r="40" spans="1:3">
      <c r="A40" s="4" t="s">
        <v>631</v>
      </c>
    </row>
    <row r="41" spans="1:3">
      <c r="A41" s="3" t="s">
        <v>619</v>
      </c>
    </row>
    <row r="42" spans="1:3">
      <c r="A42" s="4" t="s">
        <v>620</v>
      </c>
      <c r="B42" s="5" t="n">
        <v>5</v>
      </c>
      <c r="C42" s="5" t="n">
        <v>8</v>
      </c>
    </row>
    <row r="43" spans="1:3">
      <c r="A43" s="4" t="s">
        <v>632</v>
      </c>
    </row>
    <row r="44" spans="1:3">
      <c r="A44" s="3" t="s">
        <v>619</v>
      </c>
    </row>
    <row r="45" spans="1:3">
      <c r="A45" s="4" t="s">
        <v>621</v>
      </c>
      <c r="B45" s="5" t="n">
        <v>16</v>
      </c>
      <c r="C45" s="5" t="n">
        <v>14</v>
      </c>
    </row>
    <row r="46" spans="1:3">
      <c r="A46" s="4" t="s">
        <v>633</v>
      </c>
    </row>
    <row r="47" spans="1:3">
      <c r="A47" s="3" t="s">
        <v>619</v>
      </c>
    </row>
    <row r="48" spans="1:3">
      <c r="A48" s="4" t="s">
        <v>620</v>
      </c>
      <c r="B48" s="5" t="n">
        <v>56</v>
      </c>
      <c r="C48" s="5" t="n">
        <v>62</v>
      </c>
    </row>
    <row r="49" spans="1:3">
      <c r="A49" s="4" t="s">
        <v>621</v>
      </c>
      <c r="B49" s="5" t="n">
        <v>39</v>
      </c>
      <c r="C49" s="5" t="n">
        <v>31</v>
      </c>
    </row>
    <row r="50" spans="1:3">
      <c r="A50" s="4" t="s">
        <v>634</v>
      </c>
    </row>
    <row r="51" spans="1:3">
      <c r="A51" s="3" t="s">
        <v>619</v>
      </c>
    </row>
    <row r="52" spans="1:3">
      <c r="A52" s="4" t="s">
        <v>620</v>
      </c>
      <c r="B52" s="5" t="n">
        <v>30</v>
      </c>
      <c r="C52" s="5" t="n">
        <v>31</v>
      </c>
    </row>
    <row r="53" spans="1:3">
      <c r="A53" s="4" t="s">
        <v>635</v>
      </c>
    </row>
    <row r="54" spans="1:3">
      <c r="A54" s="3" t="s">
        <v>619</v>
      </c>
    </row>
    <row r="55" spans="1:3">
      <c r="A55" s="4" t="s">
        <v>621</v>
      </c>
      <c r="B55" s="5" t="n">
        <v>22</v>
      </c>
      <c r="C55" s="5" t="n">
        <v>25</v>
      </c>
    </row>
    <row r="56" spans="1:3">
      <c r="A56" s="4" t="s">
        <v>636</v>
      </c>
    </row>
    <row r="57" spans="1:3">
      <c r="A57" s="3" t="s">
        <v>619</v>
      </c>
    </row>
    <row r="58" spans="1:3">
      <c r="A58" s="4" t="s">
        <v>620</v>
      </c>
      <c r="B58" s="5" t="n">
        <v>0</v>
      </c>
      <c r="C58" s="5" t="n">
        <v>4</v>
      </c>
    </row>
    <row r="59" spans="1:3">
      <c r="A59" s="4" t="s">
        <v>637</v>
      </c>
    </row>
    <row r="60" spans="1:3">
      <c r="A60" s="3" t="s">
        <v>619</v>
      </c>
    </row>
    <row r="61" spans="1:3">
      <c r="A61" s="4" t="s">
        <v>621</v>
      </c>
      <c r="B61" s="5" t="n">
        <v>12</v>
      </c>
      <c r="C61" s="5" t="n">
        <v>0</v>
      </c>
    </row>
    <row r="62" spans="1:3">
      <c r="A62" s="4" t="s">
        <v>638</v>
      </c>
    </row>
    <row r="63" spans="1:3">
      <c r="A63" s="3" t="s">
        <v>619</v>
      </c>
    </row>
    <row r="64" spans="1:3">
      <c r="A64" s="4" t="s">
        <v>620</v>
      </c>
      <c r="B64" s="5" t="n">
        <v>4</v>
      </c>
    </row>
    <row r="65" spans="1:3">
      <c r="A65" s="4" t="s">
        <v>639</v>
      </c>
    </row>
    <row r="66" spans="1:3">
      <c r="A66" s="3" t="s">
        <v>619</v>
      </c>
    </row>
    <row r="67" spans="1:3">
      <c r="A67" s="4" t="s">
        <v>620</v>
      </c>
      <c r="B67" s="5" t="n">
        <v>5</v>
      </c>
      <c r="C67" s="5" t="n">
        <v>6</v>
      </c>
    </row>
    <row r="68" spans="1:3">
      <c r="A68" s="4" t="s">
        <v>640</v>
      </c>
    </row>
    <row r="69" spans="1:3">
      <c r="A69" s="3" t="s">
        <v>619</v>
      </c>
    </row>
    <row r="70" spans="1:3">
      <c r="A70" s="4" t="s">
        <v>621</v>
      </c>
      <c r="B70" s="5" t="n">
        <v>4</v>
      </c>
    </row>
    <row r="71" spans="1:3">
      <c r="A71" s="4" t="s">
        <v>641</v>
      </c>
    </row>
    <row r="72" spans="1:3">
      <c r="A72" s="3" t="s">
        <v>619</v>
      </c>
    </row>
    <row r="73" spans="1:3">
      <c r="A73" s="4" t="s">
        <v>621</v>
      </c>
      <c r="B73" s="5" t="n">
        <v>1</v>
      </c>
      <c r="C73" s="5" t="n">
        <v>6</v>
      </c>
    </row>
    <row r="74" spans="1:3">
      <c r="A74" s="4" t="s">
        <v>642</v>
      </c>
    </row>
    <row r="75" spans="1:3">
      <c r="A75" s="3" t="s">
        <v>619</v>
      </c>
    </row>
    <row r="76" spans="1:3">
      <c r="A76" s="4" t="s">
        <v>620</v>
      </c>
      <c r="B76" s="5" t="n">
        <v>17</v>
      </c>
      <c r="C76" s="5" t="n">
        <v>21</v>
      </c>
    </row>
    <row r="77" spans="1:3">
      <c r="A77" s="4" t="s">
        <v>643</v>
      </c>
    </row>
    <row r="78" spans="1:3">
      <c r="A78" s="3" t="s">
        <v>619</v>
      </c>
    </row>
    <row r="79" spans="1:3">
      <c r="A79" s="4" t="s">
        <v>621</v>
      </c>
      <c r="B79" s="7" t="n">
        <v>0</v>
      </c>
      <c r="C7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4</v>
      </c>
    </row>
    <row r="2" spans="1:3">
      <c r="A2" s="13" t="n">
        <v>1</v>
      </c>
    </row>
    <row r="3" spans="1:3">
      <c r="A3" s="3" t="s">
        <v>645</v>
      </c>
    </row>
    <row r="4" spans="1:3">
      <c r="A4" s="4" t="s">
        <v>646</v>
      </c>
      <c r="B4" s="7" t="n">
        <v>294</v>
      </c>
      <c r="C4" s="7" t="n">
        <v>79</v>
      </c>
    </row>
    <row r="5" spans="1:3">
      <c r="A5" s="4" t="s">
        <v>647</v>
      </c>
      <c r="B5" s="5" t="n">
        <v>41</v>
      </c>
      <c r="C5" s="5" t="n">
        <v>238</v>
      </c>
    </row>
    <row r="6" spans="1:3">
      <c r="A6" s="13" t="n">
        <v>2</v>
      </c>
    </row>
    <row r="7" spans="1:3">
      <c r="A7" s="3" t="s">
        <v>645</v>
      </c>
    </row>
    <row r="8" spans="1:3">
      <c r="A8" s="4" t="s">
        <v>646</v>
      </c>
      <c r="B8" s="5" t="n">
        <v>27</v>
      </c>
      <c r="C8" s="5" t="n">
        <v>39</v>
      </c>
    </row>
    <row r="9" spans="1:3">
      <c r="A9" s="4" t="s">
        <v>647</v>
      </c>
      <c r="B9" s="7" t="n">
        <v>29</v>
      </c>
      <c r="C9" s="7"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4</v>
      </c>
    </row>
    <row r="2" spans="1:3">
      <c r="A2" s="3" t="s">
        <v>649</v>
      </c>
    </row>
    <row r="3" spans="1:3">
      <c r="A3" s="4" t="s">
        <v>650</v>
      </c>
      <c r="B3" s="7" t="n">
        <v>321</v>
      </c>
      <c r="C3" s="7" t="n">
        <v>118</v>
      </c>
    </row>
    <row r="4" spans="1:3">
      <c r="A4" s="4" t="s">
        <v>651</v>
      </c>
      <c r="B4" s="5" t="n">
        <v>-38</v>
      </c>
      <c r="C4" s="5" t="n">
        <v>-71</v>
      </c>
    </row>
    <row r="5" spans="1:3">
      <c r="A5" s="4" t="s">
        <v>652</v>
      </c>
      <c r="B5" s="5" t="n">
        <v>-18</v>
      </c>
      <c r="C5" s="5" t="n">
        <v>0</v>
      </c>
    </row>
    <row r="6" spans="1:3">
      <c r="A6" s="4" t="s">
        <v>653</v>
      </c>
      <c r="B6" s="5" t="n">
        <v>0</v>
      </c>
      <c r="C6" s="5" t="n">
        <v>0</v>
      </c>
    </row>
    <row r="7" spans="1:3">
      <c r="A7" s="4" t="s">
        <v>654</v>
      </c>
      <c r="B7" s="5" t="n">
        <v>265</v>
      </c>
      <c r="C7" s="5" t="n">
        <v>47</v>
      </c>
    </row>
    <row r="8" spans="1:3">
      <c r="A8" s="3" t="s">
        <v>655</v>
      </c>
    </row>
    <row r="9" spans="1:3">
      <c r="A9" s="4" t="s">
        <v>650</v>
      </c>
      <c r="B9" s="5" t="n">
        <v>-70</v>
      </c>
      <c r="C9" s="5" t="n">
        <v>-258</v>
      </c>
    </row>
    <row r="10" spans="1:3">
      <c r="A10" s="4" t="s">
        <v>651</v>
      </c>
      <c r="B10" s="5" t="n">
        <v>38</v>
      </c>
      <c r="C10" s="5" t="n">
        <v>71</v>
      </c>
    </row>
    <row r="11" spans="1:3">
      <c r="A11" s="4" t="s">
        <v>652</v>
      </c>
      <c r="B11" s="5" t="n">
        <v>0</v>
      </c>
      <c r="C11" s="5" t="n">
        <v>0</v>
      </c>
    </row>
    <row r="12" spans="1:3">
      <c r="A12" s="4" t="s">
        <v>653</v>
      </c>
      <c r="B12" s="5" t="n">
        <v>0</v>
      </c>
      <c r="C12" s="5" t="n">
        <v>76</v>
      </c>
    </row>
    <row r="13" spans="1:3">
      <c r="A13" s="4" t="s">
        <v>654</v>
      </c>
      <c r="B13" s="5" t="n">
        <v>-32</v>
      </c>
      <c r="C13" s="5" t="n">
        <v>-111</v>
      </c>
    </row>
    <row r="14" spans="1:3">
      <c r="A14" s="3" t="s">
        <v>656</v>
      </c>
    </row>
    <row r="15" spans="1:3">
      <c r="A15" s="4" t="s">
        <v>650</v>
      </c>
      <c r="B15" s="5" t="n">
        <v>251</v>
      </c>
      <c r="C15" s="5" t="n">
        <v>-140</v>
      </c>
    </row>
    <row r="16" spans="1:3">
      <c r="A16" s="4" t="s">
        <v>651</v>
      </c>
      <c r="B16" s="5" t="n">
        <v>0</v>
      </c>
      <c r="C16" s="5" t="n">
        <v>0</v>
      </c>
    </row>
    <row r="17" spans="1:3">
      <c r="A17" s="4" t="s">
        <v>652</v>
      </c>
      <c r="B17" s="5" t="n">
        <v>-18</v>
      </c>
      <c r="C17" s="5" t="n">
        <v>0</v>
      </c>
    </row>
    <row r="18" spans="1:3">
      <c r="A18" s="4" t="s">
        <v>653</v>
      </c>
      <c r="B18" s="5" t="n">
        <v>0</v>
      </c>
      <c r="C18" s="5" t="n">
        <v>76</v>
      </c>
    </row>
    <row r="19" spans="1:3">
      <c r="A19" s="4" t="s">
        <v>654</v>
      </c>
      <c r="B19" s="5" t="n">
        <v>233</v>
      </c>
      <c r="C19" s="5" t="n">
        <v>-64</v>
      </c>
    </row>
    <row r="20" spans="1:3">
      <c r="A20" s="4" t="s">
        <v>600</v>
      </c>
    </row>
    <row r="21" spans="1:3">
      <c r="A21" s="3" t="s">
        <v>649</v>
      </c>
    </row>
    <row r="22" spans="1:3">
      <c r="A22" s="4" t="s">
        <v>650</v>
      </c>
      <c r="B22" s="5" t="n">
        <v>290</v>
      </c>
      <c r="C22" s="5" t="n">
        <v>79</v>
      </c>
    </row>
    <row r="23" spans="1:3">
      <c r="A23" s="4" t="s">
        <v>651</v>
      </c>
      <c r="B23" s="5" t="n">
        <v>-35</v>
      </c>
      <c r="C23" s="5" t="n">
        <v>-61</v>
      </c>
    </row>
    <row r="24" spans="1:3">
      <c r="A24" s="4" t="s">
        <v>652</v>
      </c>
      <c r="B24" s="5" t="n">
        <v>-18</v>
      </c>
      <c r="C24" s="5" t="n">
        <v>0</v>
      </c>
    </row>
    <row r="25" spans="1:3">
      <c r="A25" s="4" t="s">
        <v>653</v>
      </c>
      <c r="B25" s="5" t="n">
        <v>0</v>
      </c>
      <c r="C25" s="5" t="n">
        <v>0</v>
      </c>
    </row>
    <row r="26" spans="1:3">
      <c r="A26" s="4" t="s">
        <v>654</v>
      </c>
      <c r="B26" s="5" t="n">
        <v>237</v>
      </c>
      <c r="C26" s="5" t="n">
        <v>18</v>
      </c>
    </row>
    <row r="27" spans="1:3">
      <c r="A27" s="3" t="s">
        <v>655</v>
      </c>
    </row>
    <row r="28" spans="1:3">
      <c r="A28" s="4" t="s">
        <v>650</v>
      </c>
      <c r="B28" s="5" t="n">
        <v>-37</v>
      </c>
      <c r="C28" s="5" t="n">
        <v>-238</v>
      </c>
    </row>
    <row r="29" spans="1:3">
      <c r="A29" s="4" t="s">
        <v>651</v>
      </c>
      <c r="B29" s="5" t="n">
        <v>25</v>
      </c>
      <c r="C29" s="5" t="n">
        <v>61</v>
      </c>
    </row>
    <row r="30" spans="1:3">
      <c r="A30" s="4" t="s">
        <v>652</v>
      </c>
      <c r="B30" s="5" t="n">
        <v>0</v>
      </c>
      <c r="C30" s="5" t="n">
        <v>0</v>
      </c>
    </row>
    <row r="31" spans="1:3">
      <c r="A31" s="4" t="s">
        <v>653</v>
      </c>
      <c r="B31" s="5" t="n">
        <v>0</v>
      </c>
      <c r="C31" s="5" t="n">
        <v>74</v>
      </c>
    </row>
    <row r="32" spans="1:3">
      <c r="A32" s="4" t="s">
        <v>654</v>
      </c>
      <c r="B32" s="5" t="n">
        <v>-12</v>
      </c>
      <c r="C32" s="5" t="n">
        <v>-103</v>
      </c>
    </row>
    <row r="33" spans="1:3">
      <c r="A33" s="4" t="s">
        <v>622</v>
      </c>
    </row>
    <row r="34" spans="1:3">
      <c r="A34" s="3" t="s">
        <v>649</v>
      </c>
    </row>
    <row r="35" spans="1:3">
      <c r="A35" s="4" t="s">
        <v>650</v>
      </c>
      <c r="B35" s="5" t="n">
        <v>5</v>
      </c>
      <c r="C35" s="5" t="n">
        <v>8</v>
      </c>
    </row>
    <row r="36" spans="1:3">
      <c r="A36" s="4" t="s">
        <v>651</v>
      </c>
      <c r="B36" s="5" t="n">
        <v>-2</v>
      </c>
      <c r="C36" s="5" t="n">
        <v>-6</v>
      </c>
    </row>
    <row r="37" spans="1:3">
      <c r="A37" s="4" t="s">
        <v>652</v>
      </c>
      <c r="B37" s="5" t="n">
        <v>0</v>
      </c>
      <c r="C37" s="5" t="n">
        <v>0</v>
      </c>
    </row>
    <row r="38" spans="1:3">
      <c r="A38" s="4" t="s">
        <v>653</v>
      </c>
      <c r="B38" s="5" t="n">
        <v>0</v>
      </c>
      <c r="C38" s="5" t="n">
        <v>0</v>
      </c>
    </row>
    <row r="39" spans="1:3">
      <c r="A39" s="4" t="s">
        <v>654</v>
      </c>
      <c r="B39" s="5" t="n">
        <v>3</v>
      </c>
      <c r="C39" s="5" t="n">
        <v>2</v>
      </c>
    </row>
    <row r="40" spans="1:3">
      <c r="A40" s="3" t="s">
        <v>655</v>
      </c>
    </row>
    <row r="41" spans="1:3">
      <c r="A41" s="4" t="s">
        <v>650</v>
      </c>
      <c r="B41" s="5" t="n">
        <v>-16</v>
      </c>
      <c r="C41" s="5" t="n">
        <v>-14</v>
      </c>
    </row>
    <row r="42" spans="1:3">
      <c r="A42" s="4" t="s">
        <v>651</v>
      </c>
      <c r="B42" s="5" t="n">
        <v>12</v>
      </c>
      <c r="C42" s="5" t="n">
        <v>6</v>
      </c>
    </row>
    <row r="43" spans="1:3">
      <c r="A43" s="4" t="s">
        <v>652</v>
      </c>
      <c r="B43" s="5" t="n">
        <v>0</v>
      </c>
      <c r="C43" s="5" t="n">
        <v>0</v>
      </c>
    </row>
    <row r="44" spans="1:3">
      <c r="A44" s="4" t="s">
        <v>653</v>
      </c>
      <c r="B44" s="5" t="n">
        <v>0</v>
      </c>
      <c r="C44" s="5" t="n">
        <v>2</v>
      </c>
    </row>
    <row r="45" spans="1:3">
      <c r="A45" s="4" t="s">
        <v>654</v>
      </c>
      <c r="B45" s="5" t="n">
        <v>-4</v>
      </c>
      <c r="C45" s="5" t="n">
        <v>-6</v>
      </c>
    </row>
    <row r="46" spans="1:3">
      <c r="A46" s="4" t="s">
        <v>657</v>
      </c>
    </row>
    <row r="47" spans="1:3">
      <c r="A47" s="3" t="s">
        <v>649</v>
      </c>
    </row>
    <row r="48" spans="1:3">
      <c r="A48" s="4" t="s">
        <v>650</v>
      </c>
      <c r="C48" s="5" t="n">
        <v>4</v>
      </c>
    </row>
    <row r="49" spans="1:3">
      <c r="A49" s="4" t="s">
        <v>651</v>
      </c>
      <c r="C49" s="5" t="n">
        <v>0</v>
      </c>
    </row>
    <row r="50" spans="1:3">
      <c r="A50" s="4" t="s">
        <v>652</v>
      </c>
      <c r="C50" s="5" t="n">
        <v>0</v>
      </c>
    </row>
    <row r="51" spans="1:3">
      <c r="A51" s="4" t="s">
        <v>653</v>
      </c>
      <c r="C51" s="5" t="n">
        <v>0</v>
      </c>
    </row>
    <row r="52" spans="1:3">
      <c r="A52" s="4" t="s">
        <v>654</v>
      </c>
      <c r="C52" s="5" t="n">
        <v>4</v>
      </c>
    </row>
    <row r="53" spans="1:3">
      <c r="A53" s="3" t="s">
        <v>655</v>
      </c>
    </row>
    <row r="54" spans="1:3">
      <c r="A54" s="4" t="s">
        <v>650</v>
      </c>
      <c r="B54" s="5" t="n">
        <v>-12</v>
      </c>
    </row>
    <row r="55" spans="1:3">
      <c r="A55" s="4" t="s">
        <v>651</v>
      </c>
      <c r="B55" s="5" t="n">
        <v>0</v>
      </c>
    </row>
    <row r="56" spans="1:3">
      <c r="A56" s="4" t="s">
        <v>652</v>
      </c>
      <c r="B56" s="5" t="n">
        <v>0</v>
      </c>
    </row>
    <row r="57" spans="1:3">
      <c r="A57" s="4" t="s">
        <v>653</v>
      </c>
      <c r="B57" s="5" t="n">
        <v>0</v>
      </c>
    </row>
    <row r="58" spans="1:3">
      <c r="A58" s="4" t="s">
        <v>654</v>
      </c>
      <c r="B58" s="5" t="n">
        <v>-12</v>
      </c>
    </row>
    <row r="59" spans="1:3">
      <c r="A59" s="4" t="s">
        <v>625</v>
      </c>
    </row>
    <row r="60" spans="1:3">
      <c r="A60" s="3" t="s">
        <v>649</v>
      </c>
    </row>
    <row r="61" spans="1:3">
      <c r="A61" s="4" t="s">
        <v>650</v>
      </c>
      <c r="B61" s="5" t="n">
        <v>17</v>
      </c>
      <c r="C61" s="5" t="n">
        <v>21</v>
      </c>
    </row>
    <row r="62" spans="1:3">
      <c r="A62" s="4" t="s">
        <v>651</v>
      </c>
      <c r="B62" s="5" t="n">
        <v>0</v>
      </c>
      <c r="C62" s="5" t="n">
        <v>0</v>
      </c>
    </row>
    <row r="63" spans="1:3">
      <c r="A63" s="4" t="s">
        <v>652</v>
      </c>
      <c r="B63" s="5" t="n">
        <v>0</v>
      </c>
      <c r="C63" s="5" t="n">
        <v>0</v>
      </c>
    </row>
    <row r="64" spans="1:3">
      <c r="A64" s="4" t="s">
        <v>653</v>
      </c>
      <c r="B64" s="5" t="n">
        <v>0</v>
      </c>
      <c r="C64" s="5" t="n">
        <v>0</v>
      </c>
    </row>
    <row r="65" spans="1:3">
      <c r="A65" s="4" t="s">
        <v>654</v>
      </c>
      <c r="B65" s="5" t="n">
        <v>17</v>
      </c>
      <c r="C65" s="5" t="n">
        <v>21</v>
      </c>
    </row>
    <row r="66" spans="1:3">
      <c r="A66" s="4" t="s">
        <v>624</v>
      </c>
    </row>
    <row r="67" spans="1:3">
      <c r="A67" s="3" t="s">
        <v>649</v>
      </c>
    </row>
    <row r="68" spans="1:3">
      <c r="A68" s="4" t="s">
        <v>650</v>
      </c>
      <c r="B68" s="5" t="n">
        <v>9</v>
      </c>
      <c r="C68" s="5" t="n">
        <v>6</v>
      </c>
    </row>
    <row r="69" spans="1:3">
      <c r="A69" s="4" t="s">
        <v>651</v>
      </c>
      <c r="B69" s="5" t="n">
        <v>-1</v>
      </c>
      <c r="C69" s="5" t="n">
        <v>-4</v>
      </c>
    </row>
    <row r="70" spans="1:3">
      <c r="A70" s="4" t="s">
        <v>652</v>
      </c>
      <c r="B70" s="5" t="n">
        <v>0</v>
      </c>
      <c r="C70" s="5" t="n">
        <v>0</v>
      </c>
    </row>
    <row r="71" spans="1:3">
      <c r="A71" s="4" t="s">
        <v>653</v>
      </c>
      <c r="B71" s="5" t="n">
        <v>0</v>
      </c>
      <c r="C71" s="5" t="n">
        <v>0</v>
      </c>
    </row>
    <row r="72" spans="1:3">
      <c r="A72" s="4" t="s">
        <v>654</v>
      </c>
      <c r="B72" s="5" t="n">
        <v>8</v>
      </c>
      <c r="C72" s="5" t="n">
        <v>2</v>
      </c>
    </row>
    <row r="73" spans="1:3">
      <c r="A73" s="3" t="s">
        <v>655</v>
      </c>
    </row>
    <row r="74" spans="1:3">
      <c r="A74" s="4" t="s">
        <v>650</v>
      </c>
      <c r="B74" s="5" t="n">
        <v>-5</v>
      </c>
      <c r="C74" s="5" t="n">
        <v>-6</v>
      </c>
    </row>
    <row r="75" spans="1:3">
      <c r="A75" s="4" t="s">
        <v>651</v>
      </c>
      <c r="B75" s="5" t="n">
        <v>1</v>
      </c>
      <c r="C75" s="5" t="n">
        <v>4</v>
      </c>
    </row>
    <row r="76" spans="1:3">
      <c r="A76" s="4" t="s">
        <v>652</v>
      </c>
      <c r="B76" s="5" t="n">
        <v>0</v>
      </c>
      <c r="C76" s="5" t="n">
        <v>0</v>
      </c>
    </row>
    <row r="77" spans="1:3">
      <c r="A77" s="4" t="s">
        <v>653</v>
      </c>
      <c r="B77" s="5" t="n">
        <v>0</v>
      </c>
      <c r="C77" s="5" t="n">
        <v>0</v>
      </c>
    </row>
    <row r="78" spans="1:3">
      <c r="A78" s="4" t="s">
        <v>654</v>
      </c>
      <c r="B78" s="7" t="n">
        <v>-4</v>
      </c>
      <c r="C78" s="7"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8</v>
      </c>
      <c r="B1" s="2" t="s">
        <v>2</v>
      </c>
      <c r="C1" s="2" t="s">
        <v>64</v>
      </c>
    </row>
    <row r="2" spans="1:3">
      <c r="A2" s="3" t="s">
        <v>175</v>
      </c>
    </row>
    <row r="3" spans="1:3">
      <c r="A3" s="4" t="s">
        <v>659</v>
      </c>
      <c r="B3" s="7" t="n">
        <v>2479</v>
      </c>
      <c r="C3" s="7" t="n">
        <v>2407</v>
      </c>
    </row>
    <row r="4" spans="1:3">
      <c r="A4" s="4" t="s">
        <v>660</v>
      </c>
      <c r="B4" s="5" t="n">
        <v>562</v>
      </c>
      <c r="C4" s="5" t="n">
        <v>496</v>
      </c>
    </row>
    <row r="5" spans="1:3">
      <c r="A5" s="4" t="s">
        <v>661</v>
      </c>
      <c r="B5" s="5" t="n">
        <v>722</v>
      </c>
      <c r="C5" s="5" t="n">
        <v>676</v>
      </c>
    </row>
    <row r="6" spans="1:3">
      <c r="A6" s="4" t="s">
        <v>656</v>
      </c>
      <c r="B6" s="7" t="n">
        <v>3763</v>
      </c>
      <c r="C6" s="7" t="n">
        <v>35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374</v>
      </c>
    </row>
    <row r="3" spans="1:2">
      <c r="A3" s="3" t="s">
        <v>663</v>
      </c>
    </row>
    <row r="4" spans="1:2">
      <c r="A4" s="4" t="s">
        <v>409</v>
      </c>
      <c r="B4" s="7" t="n">
        <v>39543</v>
      </c>
    </row>
    <row r="5" spans="1:2">
      <c r="A5" s="4" t="s">
        <v>664</v>
      </c>
      <c r="B5" s="5" t="n">
        <v>60</v>
      </c>
    </row>
    <row r="6" spans="1:2">
      <c r="A6" s="4" t="s">
        <v>56</v>
      </c>
      <c r="B6" s="5" t="n">
        <v>-998</v>
      </c>
    </row>
    <row r="7" spans="1:2">
      <c r="A7" s="4" t="s">
        <v>413</v>
      </c>
      <c r="B7" s="5" t="n">
        <v>38605</v>
      </c>
    </row>
    <row r="8" spans="1:2">
      <c r="A8" s="4" t="s">
        <v>309</v>
      </c>
    </row>
    <row r="9" spans="1:2">
      <c r="A9" s="3" t="s">
        <v>663</v>
      </c>
    </row>
    <row r="10" spans="1:2">
      <c r="A10" s="4" t="s">
        <v>409</v>
      </c>
      <c r="B10" s="5" t="n">
        <v>6791</v>
      </c>
    </row>
    <row r="11" spans="1:2">
      <c r="A11" s="4" t="s">
        <v>664</v>
      </c>
      <c r="B11" s="5" t="n">
        <v>0</v>
      </c>
    </row>
    <row r="12" spans="1:2">
      <c r="A12" s="4" t="s">
        <v>56</v>
      </c>
      <c r="B12" s="5" t="n">
        <v>-82</v>
      </c>
    </row>
    <row r="13" spans="1:2">
      <c r="A13" s="4" t="s">
        <v>413</v>
      </c>
      <c r="B13" s="5" t="n">
        <v>6709</v>
      </c>
    </row>
    <row r="14" spans="1:2">
      <c r="A14" s="4" t="s">
        <v>313</v>
      </c>
    </row>
    <row r="15" spans="1:2">
      <c r="A15" s="3" t="s">
        <v>663</v>
      </c>
    </row>
    <row r="16" spans="1:2">
      <c r="A16" s="4" t="s">
        <v>409</v>
      </c>
      <c r="B16" s="5" t="n">
        <v>21155</v>
      </c>
    </row>
    <row r="17" spans="1:2">
      <c r="A17" s="4" t="s">
        <v>664</v>
      </c>
      <c r="B17" s="5" t="n">
        <v>20</v>
      </c>
    </row>
    <row r="18" spans="1:2">
      <c r="A18" s="4" t="s">
        <v>56</v>
      </c>
      <c r="B18" s="5" t="n">
        <v>-772</v>
      </c>
    </row>
    <row r="19" spans="1:2">
      <c r="A19" s="4" t="s">
        <v>413</v>
      </c>
      <c r="B19" s="5" t="n">
        <v>20403</v>
      </c>
    </row>
    <row r="20" spans="1:2">
      <c r="A20" s="4" t="s">
        <v>316</v>
      </c>
    </row>
    <row r="21" spans="1:2">
      <c r="A21" s="3" t="s">
        <v>663</v>
      </c>
    </row>
    <row r="22" spans="1:2">
      <c r="A22" s="4" t="s">
        <v>409</v>
      </c>
      <c r="B22" s="5" t="n">
        <v>9717</v>
      </c>
    </row>
    <row r="23" spans="1:2">
      <c r="A23" s="4" t="s">
        <v>664</v>
      </c>
      <c r="B23" s="5" t="n">
        <v>40</v>
      </c>
    </row>
    <row r="24" spans="1:2">
      <c r="A24" s="4" t="s">
        <v>56</v>
      </c>
      <c r="B24" s="5" t="n">
        <v>-143</v>
      </c>
    </row>
    <row r="25" spans="1:2">
      <c r="A25" s="4" t="s">
        <v>413</v>
      </c>
      <c r="B25" s="5" t="n">
        <v>9614</v>
      </c>
    </row>
    <row r="26" spans="1:2">
      <c r="A26" s="4" t="s">
        <v>321</v>
      </c>
    </row>
    <row r="27" spans="1:2">
      <c r="A27" s="3" t="s">
        <v>663</v>
      </c>
    </row>
    <row r="28" spans="1:2">
      <c r="A28" s="4" t="s">
        <v>409</v>
      </c>
      <c r="B28" s="5" t="n">
        <v>1880</v>
      </c>
    </row>
    <row r="29" spans="1:2">
      <c r="A29" s="4" t="s">
        <v>664</v>
      </c>
      <c r="B29" s="5" t="n">
        <v>0</v>
      </c>
    </row>
    <row r="30" spans="1:2">
      <c r="A30" s="4" t="s">
        <v>56</v>
      </c>
      <c r="B30" s="5" t="n">
        <v>-1</v>
      </c>
    </row>
    <row r="31" spans="1:2">
      <c r="A31" s="4" t="s">
        <v>413</v>
      </c>
      <c r="B31" s="7" t="n">
        <v>18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65</v>
      </c>
      <c r="B1" s="2" t="s">
        <v>27</v>
      </c>
      <c r="D1" s="2" t="s">
        <v>1</v>
      </c>
    </row>
    <row r="2" spans="1:5">
      <c r="B2" s="2" t="s">
        <v>2</v>
      </c>
      <c r="C2" s="2" t="s">
        <v>28</v>
      </c>
      <c r="D2" s="2" t="s">
        <v>2</v>
      </c>
      <c r="E2" s="2" t="s">
        <v>28</v>
      </c>
    </row>
    <row r="3" spans="1:5">
      <c r="A3" s="3" t="s">
        <v>178</v>
      </c>
    </row>
    <row r="4" spans="1:5">
      <c r="A4" s="4" t="s">
        <v>666</v>
      </c>
      <c r="B4" s="7" t="n">
        <v>0</v>
      </c>
      <c r="C4" s="7" t="n">
        <v>0</v>
      </c>
      <c r="D4" s="7" t="n">
        <v>0</v>
      </c>
      <c r="E4" s="7" t="n">
        <v>0</v>
      </c>
    </row>
    <row r="5" spans="1:5">
      <c r="A5" s="4" t="s">
        <v>667</v>
      </c>
      <c r="B5" s="5" t="n">
        <v>0</v>
      </c>
      <c r="C5" s="5" t="n">
        <v>0</v>
      </c>
      <c r="D5" s="5" t="n">
        <v>61000000</v>
      </c>
      <c r="E5" s="5" t="n">
        <v>0</v>
      </c>
    </row>
    <row r="6" spans="1:5">
      <c r="A6" s="4" t="s">
        <v>668</v>
      </c>
      <c r="B6" s="5" t="n">
        <v>0</v>
      </c>
      <c r="C6" s="5" t="n">
        <v>0</v>
      </c>
      <c r="D6" s="5" t="n">
        <v>0</v>
      </c>
      <c r="E6" s="5" t="n">
        <v>0</v>
      </c>
    </row>
    <row r="7" spans="1:5">
      <c r="A7" s="4" t="s">
        <v>669</v>
      </c>
      <c r="B7" s="7" t="n">
        <v>445000000</v>
      </c>
      <c r="C7" s="7" t="n">
        <v>460000000</v>
      </c>
      <c r="D7" s="7" t="n">
        <v>891000000</v>
      </c>
      <c r="E7" s="7" t="n">
        <v>9140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4</v>
      </c>
    </row>
    <row r="2" spans="1:3">
      <c r="A2" s="3" t="s">
        <v>671</v>
      </c>
    </row>
    <row r="3" spans="1:3">
      <c r="A3" s="4" t="s">
        <v>672</v>
      </c>
      <c r="B3" s="7" t="n">
        <v>29380</v>
      </c>
      <c r="C3" s="7" t="n">
        <v>29434</v>
      </c>
    </row>
    <row r="4" spans="1:3">
      <c r="A4" s="4" t="s">
        <v>673</v>
      </c>
      <c r="B4" s="5" t="n">
        <v>-9032</v>
      </c>
      <c r="C4" s="5" t="n">
        <v>-8201</v>
      </c>
    </row>
    <row r="5" spans="1:3">
      <c r="A5" s="4" t="s">
        <v>364</v>
      </c>
    </row>
    <row r="6" spans="1:3">
      <c r="A6" s="3" t="s">
        <v>674</v>
      </c>
    </row>
    <row r="7" spans="1:3">
      <c r="A7" s="4" t="s">
        <v>675</v>
      </c>
      <c r="B7" s="5" t="n">
        <v>471</v>
      </c>
      <c r="C7" s="5" t="n">
        <v>490</v>
      </c>
    </row>
    <row r="8" spans="1:3">
      <c r="A8" s="4" t="s">
        <v>676</v>
      </c>
    </row>
    <row r="9" spans="1:3">
      <c r="A9" s="3" t="s">
        <v>671</v>
      </c>
    </row>
    <row r="10" spans="1:3">
      <c r="A10" s="4" t="s">
        <v>672</v>
      </c>
      <c r="B10" s="5" t="n">
        <v>16917</v>
      </c>
      <c r="C10" s="5" t="n">
        <v>16949</v>
      </c>
    </row>
    <row r="11" spans="1:3">
      <c r="A11" s="4" t="s">
        <v>673</v>
      </c>
      <c r="B11" s="5" t="n">
        <v>-3611</v>
      </c>
      <c r="C11" s="5" t="n">
        <v>-3139</v>
      </c>
    </row>
    <row r="12" spans="1:3">
      <c r="A12" s="4" t="s">
        <v>677</v>
      </c>
    </row>
    <row r="13" spans="1:3">
      <c r="A13" s="3" t="s">
        <v>671</v>
      </c>
    </row>
    <row r="14" spans="1:3">
      <c r="A14" s="4" t="s">
        <v>672</v>
      </c>
      <c r="B14" s="5" t="n">
        <v>11553</v>
      </c>
      <c r="C14" s="5" t="n">
        <v>11569</v>
      </c>
    </row>
    <row r="15" spans="1:3">
      <c r="A15" s="4" t="s">
        <v>673</v>
      </c>
      <c r="B15" s="5" t="n">
        <v>-4784</v>
      </c>
      <c r="C15" s="5" t="n">
        <v>-4441</v>
      </c>
    </row>
    <row r="16" spans="1:3">
      <c r="A16" s="4" t="s">
        <v>678</v>
      </c>
    </row>
    <row r="17" spans="1:3">
      <c r="A17" s="3" t="s">
        <v>671</v>
      </c>
    </row>
    <row r="18" spans="1:3">
      <c r="A18" s="4" t="s">
        <v>672</v>
      </c>
      <c r="B18" s="5" t="n">
        <v>821</v>
      </c>
      <c r="C18" s="5" t="n">
        <v>822</v>
      </c>
    </row>
    <row r="19" spans="1:3">
      <c r="A19" s="4" t="s">
        <v>673</v>
      </c>
      <c r="B19" s="5" t="n">
        <v>-582</v>
      </c>
      <c r="C19" s="5" t="n">
        <v>-569</v>
      </c>
    </row>
    <row r="20" spans="1:3">
      <c r="A20" s="4" t="s">
        <v>679</v>
      </c>
    </row>
    <row r="21" spans="1:3">
      <c r="A21" s="3" t="s">
        <v>671</v>
      </c>
    </row>
    <row r="22" spans="1:3">
      <c r="A22" s="4" t="s">
        <v>672</v>
      </c>
      <c r="B22" s="5" t="n">
        <v>89</v>
      </c>
      <c r="C22" s="5" t="n">
        <v>94</v>
      </c>
    </row>
    <row r="23" spans="1:3">
      <c r="A23" s="4" t="s">
        <v>673</v>
      </c>
      <c r="B23" s="7" t="n">
        <v>-55</v>
      </c>
      <c r="C23" s="7" t="n">
        <v>-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74</v>
      </c>
    </row>
    <row r="2" spans="1:2">
      <c r="A2" s="3" t="s">
        <v>178</v>
      </c>
    </row>
    <row r="3" spans="1:2">
      <c r="A3" s="14" t="n">
        <v>2019</v>
      </c>
      <c r="B3" s="7" t="n">
        <v>852</v>
      </c>
    </row>
    <row r="4" spans="1:2">
      <c r="A4" s="5" t="n">
        <v>2020</v>
      </c>
      <c r="B4" s="5" t="n">
        <v>1692</v>
      </c>
    </row>
    <row r="5" spans="1:2">
      <c r="A5" s="5" t="n">
        <v>2021</v>
      </c>
      <c r="B5" s="5" t="n">
        <v>1676</v>
      </c>
    </row>
    <row r="6" spans="1:2">
      <c r="A6" s="5" t="n">
        <v>2022</v>
      </c>
      <c r="B6" s="5" t="n">
        <v>1636</v>
      </c>
    </row>
    <row r="7" spans="1:2">
      <c r="A7" s="5" t="n">
        <v>2023</v>
      </c>
      <c r="B7" s="5" t="n">
        <v>1568</v>
      </c>
    </row>
    <row r="8" spans="1:2">
      <c r="A8" s="5" t="n">
        <v>2024</v>
      </c>
      <c r="B8" s="7" t="n">
        <v>15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681</v>
      </c>
      <c r="B1" s="2" t="s">
        <v>27</v>
      </c>
      <c r="D1" s="2" t="s">
        <v>1</v>
      </c>
    </row>
    <row r="2" spans="1:6">
      <c r="B2" s="2" t="s">
        <v>2</v>
      </c>
      <c r="C2" s="2" t="s">
        <v>28</v>
      </c>
      <c r="D2" s="2" t="s">
        <v>2</v>
      </c>
      <c r="E2" s="2" t="s">
        <v>28</v>
      </c>
      <c r="F2" s="2" t="s">
        <v>64</v>
      </c>
    </row>
    <row r="3" spans="1:6">
      <c r="A3" s="3" t="s">
        <v>181</v>
      </c>
    </row>
    <row r="4" spans="1:6">
      <c r="A4" s="4" t="s">
        <v>682</v>
      </c>
      <c r="B4" s="7" t="n">
        <v>37000000</v>
      </c>
      <c r="D4" s="7" t="n">
        <v>-13000000</v>
      </c>
    </row>
    <row r="5" spans="1:6">
      <c r="A5" s="4" t="s">
        <v>683</v>
      </c>
      <c r="B5" s="5" t="n">
        <v>2500000000</v>
      </c>
      <c r="D5" s="5" t="n">
        <v>2500000000</v>
      </c>
    </row>
    <row r="6" spans="1:6">
      <c r="A6" s="4" t="s">
        <v>684</v>
      </c>
      <c r="B6" s="7" t="n">
        <v>0</v>
      </c>
      <c r="D6" s="7" t="n">
        <v>0</v>
      </c>
    </row>
    <row r="7" spans="1:6">
      <c r="A7" s="4" t="s">
        <v>685</v>
      </c>
      <c r="B7" s="4" t="s">
        <v>686</v>
      </c>
      <c r="C7" s="4" t="s">
        <v>687</v>
      </c>
      <c r="D7" s="4" t="s">
        <v>688</v>
      </c>
      <c r="E7" s="4" t="s">
        <v>689</v>
      </c>
    </row>
    <row r="8" spans="1:6">
      <c r="A8" s="4" t="s">
        <v>690</v>
      </c>
      <c r="B8" s="7" t="n">
        <v>58000000</v>
      </c>
      <c r="C8" s="7" t="n">
        <v>-404000000</v>
      </c>
      <c r="D8" s="7" t="n">
        <v>29000000</v>
      </c>
      <c r="E8" s="7" t="n">
        <v>-344000000</v>
      </c>
    </row>
    <row r="9" spans="1:6">
      <c r="A9" s="4" t="s">
        <v>691</v>
      </c>
      <c r="B9" s="5" t="n">
        <v>21000000</v>
      </c>
      <c r="D9" s="5" t="n">
        <v>42000000</v>
      </c>
    </row>
    <row r="10" spans="1:6">
      <c r="A10" s="4" t="s">
        <v>692</v>
      </c>
      <c r="C10" s="5" t="n">
        <v>398000000</v>
      </c>
      <c r="E10" s="5" t="n">
        <v>398000000</v>
      </c>
    </row>
    <row r="11" spans="1:6">
      <c r="A11" s="4" t="s">
        <v>693</v>
      </c>
      <c r="C11" s="7" t="n">
        <v>-6000000</v>
      </c>
      <c r="E11" s="7" t="n">
        <v>54000000</v>
      </c>
    </row>
    <row r="12" spans="1:6">
      <c r="A12" s="4" t="s">
        <v>694</v>
      </c>
      <c r="B12" s="5" t="n">
        <v>1700000000</v>
      </c>
      <c r="D12" s="5" t="n">
        <v>1700000000</v>
      </c>
      <c r="F12" s="7" t="n">
        <v>1700000000</v>
      </c>
    </row>
    <row r="13" spans="1:6">
      <c r="A13" s="4" t="s">
        <v>695</v>
      </c>
      <c r="B13" s="5" t="n">
        <v>170000000</v>
      </c>
      <c r="D13" s="5" t="n">
        <v>170000000</v>
      </c>
    </row>
    <row r="14" spans="1:6">
      <c r="A14" s="4" t="s">
        <v>696</v>
      </c>
      <c r="B14" s="7" t="n">
        <v>1700000000</v>
      </c>
      <c r="D14" s="7" t="n">
        <v>1700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27</v>
      </c>
      <c r="D1" s="2" t="s">
        <v>1</v>
      </c>
    </row>
    <row r="2" spans="1:5">
      <c r="B2" s="2" t="s">
        <v>2</v>
      </c>
      <c r="C2" s="2" t="s">
        <v>28</v>
      </c>
      <c r="D2" s="2" t="s">
        <v>2</v>
      </c>
      <c r="E2" s="2" t="s">
        <v>28</v>
      </c>
    </row>
    <row r="3" spans="1:5">
      <c r="A3" s="3" t="s">
        <v>698</v>
      </c>
    </row>
    <row r="4" spans="1:5">
      <c r="A4" s="4" t="s">
        <v>699</v>
      </c>
      <c r="B4" s="7" t="n">
        <v>1115</v>
      </c>
      <c r="C4" s="7" t="n">
        <v>2017</v>
      </c>
      <c r="D4" s="7" t="n">
        <v>2190</v>
      </c>
      <c r="E4" s="7" t="n">
        <v>3033</v>
      </c>
    </row>
    <row r="5" spans="1:5">
      <c r="A5" s="3" t="s">
        <v>700</v>
      </c>
    </row>
    <row r="6" spans="1:5">
      <c r="A6" s="4" t="s">
        <v>701</v>
      </c>
      <c r="B6" s="9" t="n">
        <v>1349.2</v>
      </c>
      <c r="C6" s="9" t="n">
        <v>1355.1</v>
      </c>
      <c r="D6" s="9" t="n">
        <v>1350.9</v>
      </c>
      <c r="E6" s="9" t="n">
        <v>1358.5</v>
      </c>
    </row>
    <row r="7" spans="1:5">
      <c r="A7" s="3" t="s">
        <v>702</v>
      </c>
    </row>
    <row r="8" spans="1:5">
      <c r="A8" s="4" t="s">
        <v>703</v>
      </c>
      <c r="B8" s="9" t="n">
        <v>8.5</v>
      </c>
      <c r="C8" s="9" t="n">
        <v>7.7</v>
      </c>
      <c r="D8" s="9" t="n">
        <v>8.4</v>
      </c>
      <c r="E8" s="9" t="n">
        <v>8.5</v>
      </c>
    </row>
    <row r="9" spans="1:5">
      <c r="A9" s="4" t="s">
        <v>704</v>
      </c>
      <c r="B9" s="9" t="n">
        <v>3.1</v>
      </c>
      <c r="C9" s="5" t="n">
        <v>3</v>
      </c>
      <c r="D9" s="9" t="n">
        <v>3.3</v>
      </c>
      <c r="E9" s="9" t="n">
        <v>3.5</v>
      </c>
    </row>
    <row r="10" spans="1:5">
      <c r="A10" s="4" t="s">
        <v>705</v>
      </c>
      <c r="B10" s="9" t="n">
        <v>0.1</v>
      </c>
      <c r="C10" s="5" t="n">
        <v>0</v>
      </c>
      <c r="D10" s="9" t="n">
        <v>0.4</v>
      </c>
      <c r="E10" s="9" t="n">
        <v>0.3</v>
      </c>
    </row>
    <row r="11" spans="1:5">
      <c r="A11" s="4" t="s">
        <v>706</v>
      </c>
      <c r="B11" s="9" t="n">
        <v>1360.9</v>
      </c>
      <c r="C11" s="9" t="n">
        <v>1365.8</v>
      </c>
      <c r="D11" s="5" t="n">
        <v>1363</v>
      </c>
      <c r="E11" s="9" t="n">
        <v>1370.8</v>
      </c>
    </row>
    <row r="12" spans="1:5">
      <c r="A12" s="4" t="s">
        <v>48</v>
      </c>
      <c r="B12" s="8" t="n">
        <v>0.83</v>
      </c>
      <c r="C12" s="8" t="n">
        <v>1.49</v>
      </c>
      <c r="D12" s="8" t="n">
        <v>1.62</v>
      </c>
      <c r="E12" s="8" t="n">
        <v>2.23</v>
      </c>
    </row>
    <row r="13" spans="1:5">
      <c r="A13" s="4" t="s">
        <v>49</v>
      </c>
      <c r="B13" s="8" t="n">
        <v>0.82</v>
      </c>
      <c r="C13" s="8" t="n">
        <v>1.48</v>
      </c>
      <c r="D13" s="8" t="n">
        <v>1.61</v>
      </c>
      <c r="E13" s="8" t="n">
        <v>2.2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27</v>
      </c>
      <c r="D1" s="2" t="s">
        <v>1</v>
      </c>
    </row>
    <row r="2" spans="1:5">
      <c r="B2" s="2" t="s">
        <v>2</v>
      </c>
      <c r="C2" s="2" t="s">
        <v>28</v>
      </c>
      <c r="D2" s="2" t="s">
        <v>2</v>
      </c>
      <c r="E2" s="2" t="s">
        <v>28</v>
      </c>
    </row>
    <row r="3" spans="1:5">
      <c r="A3" s="4" t="s">
        <v>708</v>
      </c>
    </row>
    <row r="4" spans="1:5">
      <c r="A4" s="3" t="s">
        <v>709</v>
      </c>
    </row>
    <row r="5" spans="1:5">
      <c r="A5" s="4" t="s">
        <v>710</v>
      </c>
      <c r="B5" s="5" t="n">
        <v>7</v>
      </c>
      <c r="C5" s="5" t="n">
        <v>5</v>
      </c>
      <c r="D5" s="5" t="n">
        <v>6</v>
      </c>
      <c r="E5" s="5" t="n">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1</v>
      </c>
      <c r="B1" s="2" t="s">
        <v>27</v>
      </c>
      <c r="D1" s="2" t="s">
        <v>1</v>
      </c>
    </row>
    <row r="2" spans="1:5">
      <c r="B2" s="2" t="s">
        <v>2</v>
      </c>
      <c r="C2" s="2" t="s">
        <v>28</v>
      </c>
      <c r="D2" s="2" t="s">
        <v>2</v>
      </c>
      <c r="E2" s="2" t="s">
        <v>28</v>
      </c>
    </row>
    <row r="3" spans="1:5">
      <c r="A3" s="3" t="s">
        <v>712</v>
      </c>
    </row>
    <row r="4" spans="1:5">
      <c r="A4" s="4" t="s">
        <v>713</v>
      </c>
      <c r="B4" s="7" t="n">
        <v>104</v>
      </c>
      <c r="C4" s="7" t="n">
        <v>106</v>
      </c>
      <c r="D4" s="7" t="n">
        <v>168</v>
      </c>
      <c r="E4" s="7" t="n">
        <v>198</v>
      </c>
    </row>
    <row r="5" spans="1:5">
      <c r="A5" s="4" t="s">
        <v>714</v>
      </c>
      <c r="B5" s="5" t="n">
        <v>-21</v>
      </c>
      <c r="C5" s="5" t="n">
        <v>-32</v>
      </c>
      <c r="D5" s="5" t="n">
        <v>-32</v>
      </c>
      <c r="E5" s="5" t="n">
        <v>-57</v>
      </c>
    </row>
    <row r="6" spans="1:5">
      <c r="A6" s="4" t="s">
        <v>715</v>
      </c>
      <c r="B6" s="5" t="n">
        <v>83</v>
      </c>
      <c r="C6" s="5" t="n">
        <v>74</v>
      </c>
      <c r="D6" s="5" t="n">
        <v>136</v>
      </c>
      <c r="E6" s="5" t="n">
        <v>141</v>
      </c>
    </row>
    <row r="7" spans="1:5">
      <c r="A7" s="4" t="s">
        <v>32</v>
      </c>
    </row>
    <row r="8" spans="1:5">
      <c r="A8" s="3" t="s">
        <v>712</v>
      </c>
    </row>
    <row r="9" spans="1:5">
      <c r="A9" s="4" t="s">
        <v>713</v>
      </c>
      <c r="B9" s="5" t="n">
        <v>12</v>
      </c>
      <c r="C9" s="5" t="n">
        <v>14</v>
      </c>
      <c r="D9" s="5" t="n">
        <v>18</v>
      </c>
      <c r="E9" s="5" t="n">
        <v>24</v>
      </c>
    </row>
    <row r="10" spans="1:5">
      <c r="A10" s="4" t="s">
        <v>33</v>
      </c>
    </row>
    <row r="11" spans="1:5">
      <c r="A11" s="3" t="s">
        <v>712</v>
      </c>
    </row>
    <row r="12" spans="1:5">
      <c r="A12" s="4" t="s">
        <v>713</v>
      </c>
      <c r="B12" s="5" t="n">
        <v>13</v>
      </c>
      <c r="C12" s="5" t="n">
        <v>12</v>
      </c>
      <c r="D12" s="5" t="n">
        <v>21</v>
      </c>
      <c r="E12" s="5" t="n">
        <v>21</v>
      </c>
    </row>
    <row r="13" spans="1:5">
      <c r="A13" s="4" t="s">
        <v>34</v>
      </c>
    </row>
    <row r="14" spans="1:5">
      <c r="A14" s="3" t="s">
        <v>712</v>
      </c>
    </row>
    <row r="15" spans="1:5">
      <c r="A15" s="4" t="s">
        <v>713</v>
      </c>
      <c r="B15" s="5" t="n">
        <v>79</v>
      </c>
      <c r="C15" s="5" t="n">
        <v>80</v>
      </c>
      <c r="D15" s="5" t="n">
        <v>129</v>
      </c>
      <c r="E15" s="5" t="n">
        <v>153</v>
      </c>
    </row>
    <row r="16" spans="1:5">
      <c r="A16" s="4" t="s">
        <v>708</v>
      </c>
    </row>
    <row r="17" spans="1:5">
      <c r="A17" s="3" t="s">
        <v>712</v>
      </c>
    </row>
    <row r="18" spans="1:5">
      <c r="A18" s="4" t="s">
        <v>713</v>
      </c>
      <c r="B18" s="5" t="n">
        <v>33</v>
      </c>
      <c r="C18" s="5" t="n">
        <v>42</v>
      </c>
      <c r="D18" s="5" t="n">
        <v>51</v>
      </c>
      <c r="E18" s="5" t="n">
        <v>77</v>
      </c>
    </row>
    <row r="19" spans="1:5">
      <c r="A19" s="4" t="s">
        <v>716</v>
      </c>
    </row>
    <row r="20" spans="1:5">
      <c r="A20" s="3" t="s">
        <v>712</v>
      </c>
    </row>
    <row r="21" spans="1:5">
      <c r="A21" s="4" t="s">
        <v>713</v>
      </c>
      <c r="B21" s="5" t="n">
        <v>65</v>
      </c>
      <c r="C21" s="5" t="n">
        <v>59</v>
      </c>
      <c r="D21" s="5" t="n">
        <v>101</v>
      </c>
      <c r="E21" s="5" t="n">
        <v>107</v>
      </c>
    </row>
    <row r="22" spans="1:5">
      <c r="A22" s="4" t="s">
        <v>717</v>
      </c>
    </row>
    <row r="23" spans="1:5">
      <c r="A23" s="3" t="s">
        <v>712</v>
      </c>
    </row>
    <row r="24" spans="1:5">
      <c r="A24" s="4" t="s">
        <v>713</v>
      </c>
      <c r="B24" s="7" t="n">
        <v>6</v>
      </c>
      <c r="C24" s="7" t="n">
        <v>5</v>
      </c>
      <c r="D24" s="7" t="n">
        <v>16</v>
      </c>
      <c r="E24" s="7" t="n">
        <v>1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8</v>
      </c>
      <c r="B1" s="2" t="s">
        <v>27</v>
      </c>
      <c r="D1" s="2" t="s">
        <v>1</v>
      </c>
    </row>
    <row r="2" spans="1:5">
      <c r="B2" s="2" t="s">
        <v>2</v>
      </c>
      <c r="C2" s="2" t="s">
        <v>28</v>
      </c>
      <c r="D2" s="2" t="s">
        <v>2</v>
      </c>
      <c r="E2" s="2" t="s">
        <v>28</v>
      </c>
    </row>
    <row r="3" spans="1:5">
      <c r="A3" s="4" t="s">
        <v>323</v>
      </c>
    </row>
    <row r="4" spans="1:5">
      <c r="A4" s="3" t="s">
        <v>719</v>
      </c>
    </row>
    <row r="5" spans="1:5">
      <c r="A5" s="4" t="s">
        <v>720</v>
      </c>
      <c r="B5" s="7" t="n">
        <v>27</v>
      </c>
      <c r="C5" s="7" t="n">
        <v>29</v>
      </c>
      <c r="D5" s="7" t="n">
        <v>54</v>
      </c>
      <c r="E5" s="7" t="n">
        <v>58</v>
      </c>
    </row>
    <row r="6" spans="1:5">
      <c r="A6" s="4" t="s">
        <v>721</v>
      </c>
      <c r="B6" s="5" t="n">
        <v>33</v>
      </c>
      <c r="C6" s="5" t="n">
        <v>30</v>
      </c>
      <c r="D6" s="5" t="n">
        <v>66</v>
      </c>
      <c r="E6" s="5" t="n">
        <v>60</v>
      </c>
    </row>
    <row r="7" spans="1:5">
      <c r="A7" s="4" t="s">
        <v>722</v>
      </c>
      <c r="B7" s="5" t="n">
        <v>-54</v>
      </c>
      <c r="C7" s="5" t="n">
        <v>-52</v>
      </c>
      <c r="D7" s="5" t="n">
        <v>-108</v>
      </c>
      <c r="E7" s="5" t="n">
        <v>-104</v>
      </c>
    </row>
    <row r="8" spans="1:5">
      <c r="A8" s="4" t="s">
        <v>723</v>
      </c>
      <c r="B8" s="5" t="n">
        <v>19</v>
      </c>
      <c r="C8" s="5" t="n">
        <v>20</v>
      </c>
      <c r="D8" s="5" t="n">
        <v>38</v>
      </c>
      <c r="E8" s="5" t="n">
        <v>40</v>
      </c>
    </row>
    <row r="9" spans="1:5">
      <c r="A9" s="4" t="s">
        <v>724</v>
      </c>
      <c r="B9" s="5" t="n">
        <v>25</v>
      </c>
      <c r="C9" s="5" t="n">
        <v>27</v>
      </c>
      <c r="D9" s="5" t="n">
        <v>50</v>
      </c>
      <c r="E9" s="5" t="n">
        <v>54</v>
      </c>
    </row>
    <row r="10" spans="1:5">
      <c r="A10" s="4" t="s">
        <v>725</v>
      </c>
    </row>
    <row r="11" spans="1:5">
      <c r="A11" s="3" t="s">
        <v>719</v>
      </c>
    </row>
    <row r="12" spans="1:5">
      <c r="A12" s="4" t="s">
        <v>720</v>
      </c>
      <c r="B12" s="5" t="n">
        <v>15</v>
      </c>
      <c r="C12" s="5" t="n">
        <v>17</v>
      </c>
      <c r="D12" s="5" t="n">
        <v>30</v>
      </c>
      <c r="E12" s="5" t="n">
        <v>34</v>
      </c>
    </row>
    <row r="13" spans="1:5">
      <c r="A13" s="4" t="s">
        <v>721</v>
      </c>
      <c r="B13" s="5" t="n">
        <v>7</v>
      </c>
      <c r="C13" s="5" t="n">
        <v>7</v>
      </c>
      <c r="D13" s="5" t="n">
        <v>14</v>
      </c>
      <c r="E13" s="5" t="n">
        <v>14</v>
      </c>
    </row>
    <row r="14" spans="1:5">
      <c r="A14" s="4" t="s">
        <v>722</v>
      </c>
      <c r="B14" s="5" t="n">
        <v>-14</v>
      </c>
      <c r="C14" s="5" t="n">
        <v>-13</v>
      </c>
      <c r="D14" s="5" t="n">
        <v>-28</v>
      </c>
      <c r="E14" s="5" t="n">
        <v>-26</v>
      </c>
    </row>
    <row r="15" spans="1:5">
      <c r="A15" s="4" t="s">
        <v>723</v>
      </c>
      <c r="B15" s="5" t="n">
        <v>3</v>
      </c>
      <c r="C15" s="5" t="n">
        <v>4</v>
      </c>
      <c r="D15" s="5" t="n">
        <v>6</v>
      </c>
      <c r="E15" s="5" t="n">
        <v>8</v>
      </c>
    </row>
    <row r="16" spans="1:5">
      <c r="A16" s="4" t="s">
        <v>724</v>
      </c>
      <c r="B16" s="7" t="n">
        <v>11</v>
      </c>
      <c r="C16" s="7" t="n">
        <v>15</v>
      </c>
      <c r="D16" s="7" t="n">
        <v>22</v>
      </c>
      <c r="E16" s="7" t="n">
        <v>3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726</v>
      </c>
      <c r="B1" s="2" t="s">
        <v>27</v>
      </c>
      <c r="D1" s="2" t="s">
        <v>1</v>
      </c>
    </row>
    <row r="2" spans="1:7">
      <c r="B2" s="2" t="s">
        <v>2</v>
      </c>
      <c r="C2" s="2" t="s">
        <v>28</v>
      </c>
      <c r="D2" s="2" t="s">
        <v>2</v>
      </c>
      <c r="E2" s="2" t="s">
        <v>28</v>
      </c>
      <c r="F2" s="2" t="s">
        <v>64</v>
      </c>
      <c r="G2" s="2" t="s">
        <v>299</v>
      </c>
    </row>
    <row r="3" spans="1:7">
      <c r="A3" s="3" t="s">
        <v>727</v>
      </c>
    </row>
    <row r="4" spans="1:7">
      <c r="A4" s="4" t="s">
        <v>728</v>
      </c>
      <c r="D4" s="7" t="n">
        <v>50822000000</v>
      </c>
      <c r="E4" s="7" t="n">
        <v>50416000000</v>
      </c>
    </row>
    <row r="5" spans="1:7">
      <c r="A5" s="4" t="s">
        <v>59</v>
      </c>
      <c r="B5" s="7" t="n">
        <v>-292000000</v>
      </c>
      <c r="C5" s="7" t="n">
        <v>-136000000</v>
      </c>
      <c r="D5" s="5" t="n">
        <v>-876000000</v>
      </c>
      <c r="E5" s="5" t="n">
        <v>553000000</v>
      </c>
    </row>
    <row r="6" spans="1:7">
      <c r="A6" s="4" t="s">
        <v>301</v>
      </c>
      <c r="G6" s="7" t="n">
        <v>296000000</v>
      </c>
    </row>
    <row r="7" spans="1:7">
      <c r="A7" s="4" t="s">
        <v>728</v>
      </c>
      <c r="B7" s="5" t="n">
        <v>49714000000</v>
      </c>
      <c r="C7" s="5" t="n">
        <v>51578000000</v>
      </c>
      <c r="D7" s="5" t="n">
        <v>49714000000</v>
      </c>
      <c r="E7" s="5" t="n">
        <v>51578000000</v>
      </c>
    </row>
    <row r="8" spans="1:7">
      <c r="A8" s="4" t="s">
        <v>729</v>
      </c>
    </row>
    <row r="9" spans="1:7">
      <c r="A9" s="3" t="s">
        <v>727</v>
      </c>
    </row>
    <row r="10" spans="1:7">
      <c r="A10" s="4" t="s">
        <v>728</v>
      </c>
      <c r="D10" s="5" t="n">
        <v>-194000000</v>
      </c>
      <c r="E10" s="5" t="n">
        <v>-69000000</v>
      </c>
    </row>
    <row r="11" spans="1:7">
      <c r="A11" s="4" t="s">
        <v>730</v>
      </c>
      <c r="D11" s="5" t="n">
        <v>-19000000</v>
      </c>
      <c r="E11" s="5" t="n">
        <v>63000000</v>
      </c>
    </row>
    <row r="12" spans="1:7">
      <c r="A12" s="4" t="s">
        <v>731</v>
      </c>
      <c r="D12" s="5" t="n">
        <v>10000000</v>
      </c>
      <c r="E12" s="5" t="n">
        <v>-8000000</v>
      </c>
    </row>
    <row r="13" spans="1:7">
      <c r="A13" s="4" t="s">
        <v>59</v>
      </c>
      <c r="D13" s="5" t="n">
        <v>-9000000</v>
      </c>
      <c r="E13" s="5" t="n">
        <v>55000000</v>
      </c>
    </row>
    <row r="14" spans="1:7">
      <c r="A14" s="4" t="s">
        <v>301</v>
      </c>
      <c r="F14" s="7" t="n">
        <v>47000000</v>
      </c>
    </row>
    <row r="15" spans="1:7">
      <c r="A15" s="4" t="s">
        <v>728</v>
      </c>
      <c r="B15" s="5" t="n">
        <v>-156000000</v>
      </c>
      <c r="C15" s="5" t="n">
        <v>-14000000</v>
      </c>
      <c r="D15" s="5" t="n">
        <v>-156000000</v>
      </c>
      <c r="E15" s="5" t="n">
        <v>-14000000</v>
      </c>
    </row>
    <row r="16" spans="1:7">
      <c r="A16" s="3" t="s">
        <v>732</v>
      </c>
    </row>
    <row r="17" spans="1:7">
      <c r="A17" s="4" t="s">
        <v>733</v>
      </c>
      <c r="D17" s="5" t="n">
        <v>-1000000</v>
      </c>
      <c r="E17" s="5" t="n">
        <v>27000000</v>
      </c>
    </row>
    <row r="18" spans="1:7">
      <c r="A18" s="4" t="s">
        <v>734</v>
      </c>
      <c r="D18" s="5" t="n">
        <v>0</v>
      </c>
      <c r="E18" s="5" t="n">
        <v>4000000</v>
      </c>
    </row>
    <row r="19" spans="1:7">
      <c r="A19" s="4" t="s">
        <v>735</v>
      </c>
    </row>
    <row r="20" spans="1:7">
      <c r="A20" s="3" t="s">
        <v>727</v>
      </c>
    </row>
    <row r="21" spans="1:7">
      <c r="A21" s="4" t="s">
        <v>728</v>
      </c>
      <c r="D21" s="5" t="n">
        <v>-268000000</v>
      </c>
      <c r="E21" s="5" t="n">
        <v>-1452000000</v>
      </c>
    </row>
    <row r="22" spans="1:7">
      <c r="A22" s="4" t="s">
        <v>730</v>
      </c>
      <c r="D22" s="5" t="n">
        <v>-1252000000</v>
      </c>
      <c r="E22" s="5" t="n">
        <v>662000000</v>
      </c>
    </row>
    <row r="23" spans="1:7">
      <c r="A23" s="4" t="s">
        <v>731</v>
      </c>
      <c r="D23" s="5" t="n">
        <v>0</v>
      </c>
      <c r="E23" s="5" t="n">
        <v>-34000000</v>
      </c>
    </row>
    <row r="24" spans="1:7">
      <c r="A24" s="4" t="s">
        <v>59</v>
      </c>
      <c r="D24" s="5" t="n">
        <v>-1252000000</v>
      </c>
      <c r="E24" s="5" t="n">
        <v>628000000</v>
      </c>
    </row>
    <row r="25" spans="1:7">
      <c r="A25" s="4" t="s">
        <v>301</v>
      </c>
      <c r="F25" s="5" t="n">
        <v>0</v>
      </c>
    </row>
    <row r="26" spans="1:7">
      <c r="A26" s="4" t="s">
        <v>728</v>
      </c>
      <c r="B26" s="5" t="n">
        <v>-1520000000</v>
      </c>
      <c r="C26" s="5" t="n">
        <v>-824000000</v>
      </c>
      <c r="D26" s="5" t="n">
        <v>-1520000000</v>
      </c>
      <c r="E26" s="5" t="n">
        <v>-824000000</v>
      </c>
    </row>
    <row r="27" spans="1:7">
      <c r="A27" s="3" t="s">
        <v>732</v>
      </c>
    </row>
    <row r="28" spans="1:7">
      <c r="A28" s="4" t="s">
        <v>733</v>
      </c>
      <c r="D28" s="5" t="n">
        <v>-5000000</v>
      </c>
    </row>
    <row r="29" spans="1:7">
      <c r="A29" s="4" t="s">
        <v>736</v>
      </c>
    </row>
    <row r="30" spans="1:7">
      <c r="A30" s="3" t="s">
        <v>727</v>
      </c>
    </row>
    <row r="31" spans="1:7">
      <c r="A31" s="4" t="s">
        <v>728</v>
      </c>
      <c r="D31" s="5" t="n">
        <v>-1117000000</v>
      </c>
      <c r="E31" s="5" t="n">
        <v>-1129000000</v>
      </c>
    </row>
    <row r="32" spans="1:7">
      <c r="A32" s="4" t="s">
        <v>730</v>
      </c>
      <c r="D32" s="5" t="n">
        <v>0</v>
      </c>
      <c r="E32" s="5" t="n">
        <v>-19000000</v>
      </c>
    </row>
    <row r="33" spans="1:7">
      <c r="A33" s="4" t="s">
        <v>731</v>
      </c>
      <c r="D33" s="5" t="n">
        <v>48000000</v>
      </c>
      <c r="E33" s="5" t="n">
        <v>33000000</v>
      </c>
    </row>
    <row r="34" spans="1:7">
      <c r="A34" s="4" t="s">
        <v>59</v>
      </c>
      <c r="D34" s="5" t="n">
        <v>48000000</v>
      </c>
      <c r="E34" s="5" t="n">
        <v>14000000</v>
      </c>
    </row>
    <row r="35" spans="1:7">
      <c r="A35" s="4" t="s">
        <v>301</v>
      </c>
      <c r="F35" s="5" t="n">
        <v>0</v>
      </c>
    </row>
    <row r="36" spans="1:7">
      <c r="A36" s="4" t="s">
        <v>728</v>
      </c>
      <c r="B36" s="5" t="n">
        <v>-1069000000</v>
      </c>
      <c r="C36" s="5" t="n">
        <v>-1115000000</v>
      </c>
      <c r="D36" s="5" t="n">
        <v>-1069000000</v>
      </c>
      <c r="E36" s="5" t="n">
        <v>-1115000000</v>
      </c>
    </row>
    <row r="37" spans="1:7">
      <c r="A37" s="3" t="s">
        <v>732</v>
      </c>
    </row>
    <row r="38" spans="1:7">
      <c r="A38" s="4" t="s">
        <v>733</v>
      </c>
      <c r="D38" s="5" t="n">
        <v>0</v>
      </c>
      <c r="E38" s="5" t="n">
        <v>-4000000</v>
      </c>
    </row>
    <row r="39" spans="1:7">
      <c r="A39" s="4" t="s">
        <v>734</v>
      </c>
      <c r="D39" s="5" t="n">
        <v>10000000</v>
      </c>
      <c r="E39" s="5" t="n">
        <v>15000000</v>
      </c>
    </row>
    <row r="40" spans="1:7">
      <c r="A40" s="4" t="s">
        <v>737</v>
      </c>
    </row>
    <row r="41" spans="1:7">
      <c r="A41" s="3" t="s">
        <v>727</v>
      </c>
    </row>
    <row r="42" spans="1:7">
      <c r="A42" s="4" t="s">
        <v>728</v>
      </c>
      <c r="D42" s="5" t="n">
        <v>-207000000</v>
      </c>
      <c r="E42" s="5" t="n">
        <v>37000000</v>
      </c>
    </row>
    <row r="43" spans="1:7">
      <c r="A43" s="4" t="s">
        <v>730</v>
      </c>
      <c r="D43" s="5" t="n">
        <v>343000000</v>
      </c>
      <c r="E43" s="5" t="n">
        <v>-140000000</v>
      </c>
    </row>
    <row r="44" spans="1:7">
      <c r="A44" s="4" t="s">
        <v>731</v>
      </c>
      <c r="D44" s="5" t="n">
        <v>-3000000</v>
      </c>
      <c r="E44" s="5" t="n">
        <v>-4000000</v>
      </c>
    </row>
    <row r="45" spans="1:7">
      <c r="A45" s="4" t="s">
        <v>59</v>
      </c>
      <c r="D45" s="5" t="n">
        <v>340000000</v>
      </c>
      <c r="E45" s="5" t="n">
        <v>-144000000</v>
      </c>
    </row>
    <row r="46" spans="1:7">
      <c r="A46" s="4" t="s">
        <v>301</v>
      </c>
      <c r="F46" s="5" t="n">
        <v>0</v>
      </c>
    </row>
    <row r="47" spans="1:7">
      <c r="A47" s="4" t="s">
        <v>728</v>
      </c>
      <c r="B47" s="5" t="n">
        <v>133000000</v>
      </c>
      <c r="C47" s="5" t="n">
        <v>-107000000</v>
      </c>
      <c r="D47" s="5" t="n">
        <v>133000000</v>
      </c>
      <c r="E47" s="5" t="n">
        <v>-107000000</v>
      </c>
    </row>
    <row r="48" spans="1:7">
      <c r="A48" s="3" t="s">
        <v>732</v>
      </c>
    </row>
    <row r="49" spans="1:7">
      <c r="A49" s="4" t="s">
        <v>733</v>
      </c>
      <c r="D49" s="5" t="n">
        <v>100000000</v>
      </c>
      <c r="E49" s="5" t="n">
        <v>-81000000</v>
      </c>
    </row>
    <row r="50" spans="1:7">
      <c r="A50" s="4" t="s">
        <v>734</v>
      </c>
      <c r="D50" s="5" t="n">
        <v>-3000000</v>
      </c>
      <c r="E50" s="5" t="n">
        <v>4000000</v>
      </c>
    </row>
    <row r="51" spans="1:7">
      <c r="A51" s="4" t="s">
        <v>738</v>
      </c>
    </row>
    <row r="52" spans="1:7">
      <c r="A52" s="3" t="s">
        <v>727</v>
      </c>
    </row>
    <row r="53" spans="1:7">
      <c r="A53" s="4" t="s">
        <v>728</v>
      </c>
      <c r="D53" s="5" t="n">
        <v>-1786000000</v>
      </c>
      <c r="E53" s="5" t="n">
        <v>-2613000000</v>
      </c>
    </row>
    <row r="54" spans="1:7">
      <c r="A54" s="4" t="s">
        <v>730</v>
      </c>
      <c r="D54" s="5" t="n">
        <v>-928000000</v>
      </c>
      <c r="E54" s="5" t="n">
        <v>566000000</v>
      </c>
    </row>
    <row r="55" spans="1:7">
      <c r="A55" s="4" t="s">
        <v>731</v>
      </c>
      <c r="D55" s="5" t="n">
        <v>55000000</v>
      </c>
      <c r="E55" s="5" t="n">
        <v>-13000000</v>
      </c>
    </row>
    <row r="56" spans="1:7">
      <c r="A56" s="4" t="s">
        <v>59</v>
      </c>
      <c r="D56" s="5" t="n">
        <v>-873000000</v>
      </c>
      <c r="E56" s="5" t="n">
        <v>553000000</v>
      </c>
    </row>
    <row r="57" spans="1:7">
      <c r="A57" s="4" t="s">
        <v>301</v>
      </c>
      <c r="F57" s="7" t="n">
        <v>47000000</v>
      </c>
    </row>
    <row r="58" spans="1:7">
      <c r="A58" s="4" t="s">
        <v>728</v>
      </c>
      <c r="B58" s="7" t="n">
        <v>-2612000000</v>
      </c>
      <c r="C58" s="7" t="n">
        <v>-2060000000</v>
      </c>
      <c r="D58" s="7" t="n">
        <v>-2612000000</v>
      </c>
      <c r="E58" s="7" t="n">
        <v>-20600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739</v>
      </c>
      <c r="B1" s="2" t="s">
        <v>27</v>
      </c>
      <c r="H1" s="2" t="s">
        <v>1</v>
      </c>
    </row>
    <row r="2" spans="1:10">
      <c r="B2" s="2" t="s">
        <v>2</v>
      </c>
      <c r="C2" s="2" t="s">
        <v>357</v>
      </c>
      <c r="D2" s="2" t="s">
        <v>64</v>
      </c>
      <c r="E2" s="2" t="s">
        <v>740</v>
      </c>
      <c r="F2" s="2" t="s">
        <v>28</v>
      </c>
      <c r="G2" s="2" t="s">
        <v>358</v>
      </c>
      <c r="H2" s="2" t="s">
        <v>2</v>
      </c>
      <c r="I2" s="2" t="s">
        <v>28</v>
      </c>
      <c r="J2" s="2" t="s">
        <v>299</v>
      </c>
    </row>
    <row r="3" spans="1:10">
      <c r="A3" s="3" t="s">
        <v>741</v>
      </c>
    </row>
    <row r="4" spans="1:10">
      <c r="A4" s="4" t="s">
        <v>728</v>
      </c>
      <c r="C4" s="7" t="n">
        <v>50822</v>
      </c>
      <c r="E4" s="7" t="n">
        <v>51578</v>
      </c>
      <c r="G4" s="7" t="n">
        <v>50416</v>
      </c>
      <c r="H4" s="7" t="n">
        <v>50822</v>
      </c>
      <c r="I4" s="7" t="n">
        <v>50416</v>
      </c>
    </row>
    <row r="5" spans="1:10">
      <c r="A5" s="4" t="s">
        <v>742</v>
      </c>
      <c r="B5" s="7" t="n">
        <v>1120</v>
      </c>
      <c r="F5" s="7" t="n">
        <v>2013</v>
      </c>
      <c r="H5" s="5" t="n">
        <v>2197</v>
      </c>
      <c r="I5" s="5" t="n">
        <v>3022</v>
      </c>
    </row>
    <row r="6" spans="1:10">
      <c r="A6" s="4" t="s">
        <v>743</v>
      </c>
      <c r="B6" s="5" t="n">
        <v>-292</v>
      </c>
      <c r="F6" s="5" t="n">
        <v>-136</v>
      </c>
      <c r="H6" s="5" t="n">
        <v>-876</v>
      </c>
      <c r="I6" s="5" t="n">
        <v>553</v>
      </c>
    </row>
    <row r="7" spans="1:10">
      <c r="A7" s="4" t="s">
        <v>135</v>
      </c>
      <c r="H7" s="5" t="n">
        <v>-1351</v>
      </c>
      <c r="I7" s="5" t="n">
        <v>-1247</v>
      </c>
    </row>
    <row r="8" spans="1:10">
      <c r="A8" s="4" t="s">
        <v>744</v>
      </c>
      <c r="H8" s="5" t="n">
        <v>744</v>
      </c>
      <c r="I8" s="5" t="n">
        <v>177</v>
      </c>
    </row>
    <row r="9" spans="1:10">
      <c r="A9" s="4" t="s">
        <v>137</v>
      </c>
      <c r="H9" s="5" t="n">
        <v>-1991</v>
      </c>
      <c r="I9" s="5" t="n">
        <v>-1835</v>
      </c>
    </row>
    <row r="10" spans="1:10">
      <c r="A10" s="4" t="s">
        <v>116</v>
      </c>
      <c r="H10" s="5" t="n">
        <v>168</v>
      </c>
      <c r="I10" s="5" t="n">
        <v>198</v>
      </c>
    </row>
    <row r="11" spans="1:10">
      <c r="A11" s="4" t="s">
        <v>301</v>
      </c>
      <c r="J11" s="7" t="n">
        <v>296</v>
      </c>
    </row>
    <row r="12" spans="1:10">
      <c r="A12" s="4" t="s">
        <v>745</v>
      </c>
      <c r="H12" s="5" t="n">
        <v>1</v>
      </c>
      <c r="I12" s="5" t="n">
        <v>-2</v>
      </c>
    </row>
    <row r="13" spans="1:10">
      <c r="A13" s="4" t="s">
        <v>728</v>
      </c>
      <c r="B13" s="7" t="n">
        <v>49714</v>
      </c>
      <c r="D13" s="7" t="n">
        <v>50822</v>
      </c>
      <c r="F13" s="7" t="n">
        <v>51578</v>
      </c>
      <c r="H13" s="5" t="n">
        <v>49714</v>
      </c>
      <c r="I13" s="5" t="n">
        <v>51578</v>
      </c>
    </row>
    <row r="14" spans="1:10">
      <c r="A14" s="3" t="s">
        <v>746</v>
      </c>
    </row>
    <row r="15" spans="1:10">
      <c r="A15" s="4" t="s">
        <v>747</v>
      </c>
      <c r="B15" s="8" t="n">
        <v>0.5</v>
      </c>
      <c r="C15" s="8" t="n">
        <v>0.5</v>
      </c>
      <c r="D15" s="8" t="n">
        <v>0.46</v>
      </c>
      <c r="E15" s="8" t="n">
        <v>0.46</v>
      </c>
      <c r="F15" s="8" t="n">
        <v>0.46</v>
      </c>
      <c r="G15" s="8" t="n">
        <v>0.46</v>
      </c>
    </row>
    <row r="16" spans="1:10">
      <c r="A16" s="4" t="s">
        <v>748</v>
      </c>
      <c r="B16" s="8" t="n">
        <v>0.5</v>
      </c>
      <c r="C16" s="8" t="n">
        <v>0.5</v>
      </c>
      <c r="D16" s="8" t="n">
        <v>0.46</v>
      </c>
      <c r="E16" s="8" t="n">
        <v>0.46</v>
      </c>
      <c r="F16" s="8" t="n">
        <v>0.46</v>
      </c>
      <c r="G16" s="8" t="n">
        <v>0.46</v>
      </c>
    </row>
    <row r="17" spans="1:10">
      <c r="A17" s="4" t="s">
        <v>749</v>
      </c>
    </row>
    <row r="18" spans="1:10">
      <c r="A18" s="3" t="s">
        <v>741</v>
      </c>
    </row>
    <row r="19" spans="1:10">
      <c r="A19" s="4" t="s">
        <v>728</v>
      </c>
      <c r="C19" s="7" t="n">
        <v>50720</v>
      </c>
      <c r="E19" s="7" t="n">
        <v>51469</v>
      </c>
      <c r="G19" s="7" t="n">
        <v>50294</v>
      </c>
      <c r="H19" s="5" t="n">
        <v>50720</v>
      </c>
      <c r="I19" s="5" t="n">
        <v>50294</v>
      </c>
    </row>
    <row r="20" spans="1:10">
      <c r="A20" s="4" t="s">
        <v>742</v>
      </c>
      <c r="H20" s="5" t="n">
        <v>2190</v>
      </c>
      <c r="I20" s="5" t="n">
        <v>3033</v>
      </c>
    </row>
    <row r="21" spans="1:10">
      <c r="A21" s="4" t="s">
        <v>743</v>
      </c>
      <c r="H21" s="5" t="n">
        <v>-873</v>
      </c>
      <c r="I21" s="5" t="n">
        <v>553</v>
      </c>
    </row>
    <row r="22" spans="1:10">
      <c r="A22" s="4" t="s">
        <v>135</v>
      </c>
      <c r="H22" s="5" t="n">
        <v>-1351</v>
      </c>
      <c r="I22" s="5" t="n">
        <v>-1247</v>
      </c>
    </row>
    <row r="23" spans="1:10">
      <c r="A23" s="4" t="s">
        <v>744</v>
      </c>
      <c r="H23" s="5" t="n">
        <v>744</v>
      </c>
      <c r="I23" s="5" t="n">
        <v>177</v>
      </c>
    </row>
    <row r="24" spans="1:10">
      <c r="A24" s="4" t="s">
        <v>137</v>
      </c>
      <c r="H24" s="5" t="n">
        <v>-1991</v>
      </c>
      <c r="I24" s="5" t="n">
        <v>-1835</v>
      </c>
    </row>
    <row r="25" spans="1:10">
      <c r="A25" s="4" t="s">
        <v>116</v>
      </c>
      <c r="H25" s="5" t="n">
        <v>168</v>
      </c>
      <c r="I25" s="5" t="n">
        <v>198</v>
      </c>
    </row>
    <row r="26" spans="1:10">
      <c r="A26" s="4" t="s">
        <v>301</v>
      </c>
      <c r="J26" s="7" t="n">
        <v>296</v>
      </c>
    </row>
    <row r="27" spans="1:10">
      <c r="A27" s="4" t="s">
        <v>728</v>
      </c>
      <c r="B27" s="7" t="n">
        <v>49607</v>
      </c>
      <c r="D27" s="7" t="n">
        <v>50720</v>
      </c>
      <c r="F27" s="7" t="n">
        <v>51469</v>
      </c>
      <c r="H27" s="5" t="n">
        <v>49607</v>
      </c>
      <c r="I27" s="5" t="n">
        <v>51469</v>
      </c>
    </row>
    <row r="28" spans="1:10">
      <c r="A28" s="4" t="s">
        <v>750</v>
      </c>
    </row>
    <row r="29" spans="1:10">
      <c r="A29" s="3" t="s">
        <v>741</v>
      </c>
    </row>
    <row r="30" spans="1:10">
      <c r="A30" s="4" t="s">
        <v>728</v>
      </c>
      <c r="C30" s="7" t="n">
        <v>102</v>
      </c>
      <c r="E30" s="7" t="n">
        <v>109</v>
      </c>
      <c r="G30" s="7" t="n">
        <v>122</v>
      </c>
      <c r="H30" s="5" t="n">
        <v>102</v>
      </c>
      <c r="I30" s="5" t="n">
        <v>122</v>
      </c>
    </row>
    <row r="31" spans="1:10">
      <c r="A31" s="4" t="s">
        <v>742</v>
      </c>
      <c r="H31" s="5" t="n">
        <v>7</v>
      </c>
      <c r="I31" s="5" t="n">
        <v>-11</v>
      </c>
    </row>
    <row r="32" spans="1:10">
      <c r="A32" s="4" t="s">
        <v>743</v>
      </c>
      <c r="H32" s="5" t="n">
        <v>-3</v>
      </c>
      <c r="I32" s="5" t="n">
        <v>0</v>
      </c>
    </row>
    <row r="33" spans="1:10">
      <c r="A33" s="4" t="s">
        <v>745</v>
      </c>
      <c r="H33" s="5" t="n">
        <v>1</v>
      </c>
      <c r="I33" s="5" t="n">
        <v>-2</v>
      </c>
    </row>
    <row r="34" spans="1:10">
      <c r="A34" s="4" t="s">
        <v>728</v>
      </c>
      <c r="B34" s="7" t="n">
        <v>107</v>
      </c>
      <c r="D34" s="7" t="n">
        <v>102</v>
      </c>
      <c r="F34" s="7" t="n">
        <v>109</v>
      </c>
      <c r="H34" s="7" t="n">
        <v>107</v>
      </c>
      <c r="I34" s="7" t="n">
        <v>109</v>
      </c>
    </row>
  </sheetData>
  <mergeCells count="3">
    <mergeCell ref="A1:A2"/>
    <mergeCell ref="B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3"/>
    <col customWidth="1" max="2" min="2" width="21"/>
    <col customWidth="1" max="3" min="3" width="19"/>
    <col customWidth="1" max="4" min="4" width="20"/>
    <col customWidth="1" max="5" min="5" width="14"/>
    <col customWidth="1" max="6" min="6" width="26"/>
    <col customWidth="1" max="7" min="7" width="18"/>
    <col customWidth="1" max="8" min="8" width="56"/>
    <col customWidth="1" max="9" min="9" width="26"/>
    <col customWidth="1" max="10" min="10" width="21"/>
  </cols>
  <sheetData>
    <row r="1" spans="1:10">
      <c r="A1" s="1" t="s">
        <v>751</v>
      </c>
      <c r="B1" s="2" t="s">
        <v>752</v>
      </c>
      <c r="C1" s="2" t="s">
        <v>753</v>
      </c>
      <c r="D1" s="2" t="s">
        <v>754</v>
      </c>
      <c r="E1" s="2" t="s">
        <v>755</v>
      </c>
      <c r="F1" s="2" t="s">
        <v>756</v>
      </c>
      <c r="G1" s="2" t="s">
        <v>757</v>
      </c>
      <c r="H1" s="2" t="s">
        <v>758</v>
      </c>
      <c r="I1" s="2" t="s">
        <v>759</v>
      </c>
      <c r="J1" s="2" t="s">
        <v>376</v>
      </c>
    </row>
    <row r="2" spans="1:10">
      <c r="A2" s="3" t="s">
        <v>760</v>
      </c>
    </row>
    <row r="3" spans="1:10">
      <c r="A3" s="4" t="s">
        <v>761</v>
      </c>
      <c r="H3" s="7" t="n">
        <v>900</v>
      </c>
      <c r="J3" s="7" t="n">
        <v>900</v>
      </c>
    </row>
    <row r="4" spans="1:10">
      <c r="A4" s="4" t="s">
        <v>762</v>
      </c>
    </row>
    <row r="5" spans="1:10">
      <c r="A5" s="3" t="s">
        <v>760</v>
      </c>
    </row>
    <row r="6" spans="1:10">
      <c r="A6" s="4" t="s">
        <v>763</v>
      </c>
      <c r="E6" s="4" t="s">
        <v>764</v>
      </c>
    </row>
    <row r="7" spans="1:10">
      <c r="A7" s="4" t="s">
        <v>765</v>
      </c>
      <c r="E7" s="4" t="s">
        <v>766</v>
      </c>
    </row>
    <row r="8" spans="1:10">
      <c r="A8" s="4" t="s">
        <v>767</v>
      </c>
      <c r="E8" s="4" t="s">
        <v>768</v>
      </c>
    </row>
    <row r="9" spans="1:10">
      <c r="A9" s="4" t="s">
        <v>769</v>
      </c>
    </row>
    <row r="10" spans="1:10">
      <c r="A10" s="3" t="s">
        <v>760</v>
      </c>
    </row>
    <row r="11" spans="1:10">
      <c r="A11" s="4" t="s">
        <v>770</v>
      </c>
      <c r="H11" s="5" t="n">
        <v>2</v>
      </c>
    </row>
    <row r="12" spans="1:10">
      <c r="A12" s="4" t="s">
        <v>771</v>
      </c>
      <c r="H12" s="5" t="n">
        <v>3</v>
      </c>
    </row>
    <row r="13" spans="1:10">
      <c r="A13" s="4" t="s">
        <v>772</v>
      </c>
    </row>
    <row r="14" spans="1:10">
      <c r="A14" s="3" t="s">
        <v>760</v>
      </c>
    </row>
    <row r="15" spans="1:10">
      <c r="A15" s="4" t="s">
        <v>773</v>
      </c>
      <c r="F15" s="5" t="n">
        <v>2</v>
      </c>
    </row>
    <row r="16" spans="1:10">
      <c r="A16" s="4" t="s">
        <v>774</v>
      </c>
      <c r="F16" s="5" t="n">
        <v>1</v>
      </c>
    </row>
    <row r="17" spans="1:10">
      <c r="A17" s="4" t="s">
        <v>775</v>
      </c>
    </row>
    <row r="18" spans="1:10">
      <c r="A18" s="3" t="s">
        <v>760</v>
      </c>
    </row>
    <row r="19" spans="1:10">
      <c r="A19" s="4" t="s">
        <v>776</v>
      </c>
      <c r="H19" s="5" t="n">
        <v>6000</v>
      </c>
    </row>
    <row r="20" spans="1:10">
      <c r="A20" s="4" t="s">
        <v>777</v>
      </c>
    </row>
    <row r="21" spans="1:10">
      <c r="A21" s="3" t="s">
        <v>760</v>
      </c>
    </row>
    <row r="22" spans="1:10">
      <c r="A22" s="4" t="s">
        <v>776</v>
      </c>
      <c r="H22" s="5" t="n">
        <v>15800</v>
      </c>
    </row>
    <row r="23" spans="1:10">
      <c r="A23" s="4" t="s">
        <v>778</v>
      </c>
      <c r="H23" s="5" t="n">
        <v>2</v>
      </c>
    </row>
    <row r="24" spans="1:10">
      <c r="A24" s="4" t="s">
        <v>779</v>
      </c>
      <c r="H24" s="5" t="n">
        <v>1</v>
      </c>
    </row>
    <row r="25" spans="1:10">
      <c r="A25" s="4" t="s">
        <v>780</v>
      </c>
      <c r="I25" s="7" t="n">
        <v>121</v>
      </c>
    </row>
    <row r="26" spans="1:10">
      <c r="A26" s="4" t="s">
        <v>773</v>
      </c>
      <c r="G26" s="5" t="n">
        <v>5000</v>
      </c>
      <c r="I26" s="5" t="n">
        <v>11000</v>
      </c>
    </row>
    <row r="27" spans="1:10">
      <c r="A27" s="4" t="s">
        <v>781</v>
      </c>
    </row>
    <row r="28" spans="1:10">
      <c r="A28" s="3" t="s">
        <v>760</v>
      </c>
    </row>
    <row r="29" spans="1:10">
      <c r="A29" s="4" t="s">
        <v>773</v>
      </c>
      <c r="C29" s="5" t="n">
        <v>15100</v>
      </c>
    </row>
    <row r="30" spans="1:10">
      <c r="A30" s="4" t="s">
        <v>782</v>
      </c>
    </row>
    <row r="31" spans="1:10">
      <c r="A31" s="3" t="s">
        <v>760</v>
      </c>
    </row>
    <row r="32" spans="1:10">
      <c r="A32" s="4" t="s">
        <v>783</v>
      </c>
      <c r="D32" s="5" t="n">
        <v>1</v>
      </c>
    </row>
    <row r="33" spans="1:10">
      <c r="A33" s="4" t="s">
        <v>784</v>
      </c>
      <c r="D33" s="5" t="n">
        <v>6</v>
      </c>
    </row>
    <row r="34" spans="1:10">
      <c r="A34" s="4" t="s">
        <v>785</v>
      </c>
    </row>
    <row r="35" spans="1:10">
      <c r="A35" s="3" t="s">
        <v>760</v>
      </c>
    </row>
    <row r="36" spans="1:10">
      <c r="A36" s="4" t="s">
        <v>786</v>
      </c>
      <c r="B36" s="7" t="n">
        <v>1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7</v>
      </c>
      <c r="B1" s="2" t="s">
        <v>27</v>
      </c>
      <c r="D1" s="2" t="s">
        <v>1</v>
      </c>
    </row>
    <row r="2" spans="1:5">
      <c r="B2" s="2" t="s">
        <v>2</v>
      </c>
      <c r="C2" s="2" t="s">
        <v>28</v>
      </c>
      <c r="D2" s="2" t="s">
        <v>2</v>
      </c>
      <c r="E2" s="2" t="s">
        <v>28</v>
      </c>
    </row>
    <row r="3" spans="1:5">
      <c r="A3" s="3" t="s">
        <v>788</v>
      </c>
    </row>
    <row r="4" spans="1:5">
      <c r="A4" s="4" t="s">
        <v>30</v>
      </c>
      <c r="B4" s="7" t="n">
        <v>7481</v>
      </c>
      <c r="C4" s="7" t="n">
        <v>7050</v>
      </c>
      <c r="D4" s="7" t="n">
        <v>14865</v>
      </c>
      <c r="E4" s="7" t="n">
        <v>14440</v>
      </c>
    </row>
    <row r="5" spans="1:5">
      <c r="A5" s="3" t="s">
        <v>789</v>
      </c>
    </row>
    <row r="6" spans="1:5">
      <c r="A6" s="4" t="s">
        <v>42</v>
      </c>
      <c r="B6" s="5" t="n">
        <v>-241</v>
      </c>
      <c r="C6" s="5" t="n">
        <v>-273</v>
      </c>
      <c r="D6" s="5" t="n">
        <v>-483</v>
      </c>
      <c r="E6" s="5" t="n">
        <v>-559</v>
      </c>
    </row>
    <row r="7" spans="1:5">
      <c r="A7" s="4" t="s">
        <v>35</v>
      </c>
      <c r="B7" s="5" t="n">
        <v>-445</v>
      </c>
      <c r="C7" s="5" t="n">
        <v>-460</v>
      </c>
      <c r="D7" s="5" t="n">
        <v>-891</v>
      </c>
      <c r="E7" s="5" t="n">
        <v>-914</v>
      </c>
    </row>
    <row r="8" spans="1:5">
      <c r="A8" s="4" t="s">
        <v>790</v>
      </c>
      <c r="B8" s="5" t="n">
        <v>-24</v>
      </c>
      <c r="C8" s="5" t="n">
        <v>-8</v>
      </c>
      <c r="D8" s="5" t="n">
        <v>-86</v>
      </c>
      <c r="E8" s="5" t="n">
        <v>-16</v>
      </c>
    </row>
    <row r="9" spans="1:5">
      <c r="A9" s="4" t="s">
        <v>37</v>
      </c>
      <c r="B9" s="5" t="n">
        <v>0</v>
      </c>
      <c r="C9" s="5" t="n">
        <v>0</v>
      </c>
      <c r="D9" s="5" t="n">
        <v>-103</v>
      </c>
      <c r="E9" s="5" t="n">
        <v>0</v>
      </c>
    </row>
    <row r="10" spans="1:5">
      <c r="A10" s="4" t="s">
        <v>38</v>
      </c>
      <c r="B10" s="5" t="n">
        <v>0</v>
      </c>
      <c r="C10" s="5" t="n">
        <v>697</v>
      </c>
      <c r="D10" s="5" t="n">
        <v>0</v>
      </c>
      <c r="E10" s="5" t="n">
        <v>697</v>
      </c>
    </row>
    <row r="11" spans="1:5">
      <c r="A11" s="4" t="s">
        <v>43</v>
      </c>
      <c r="B11" s="5" t="n">
        <v>1355</v>
      </c>
      <c r="C11" s="5" t="n">
        <v>1728</v>
      </c>
      <c r="D11" s="5" t="n">
        <v>2535</v>
      </c>
      <c r="E11" s="5" t="n">
        <v>2923</v>
      </c>
    </row>
    <row r="12" spans="1:5">
      <c r="A12" s="4" t="s">
        <v>791</v>
      </c>
    </row>
    <row r="13" spans="1:5">
      <c r="A13" s="3" t="s">
        <v>788</v>
      </c>
    </row>
    <row r="14" spans="1:5">
      <c r="A14" s="4" t="s">
        <v>30</v>
      </c>
      <c r="B14" s="5" t="n">
        <v>22</v>
      </c>
      <c r="C14" s="5" t="n">
        <v>22</v>
      </c>
      <c r="D14" s="5" t="n">
        <v>44</v>
      </c>
      <c r="E14" s="5" t="n">
        <v>42</v>
      </c>
    </row>
    <row r="15" spans="1:5">
      <c r="A15" s="4" t="s">
        <v>792</v>
      </c>
    </row>
    <row r="16" spans="1:5">
      <c r="A16" s="3" t="s">
        <v>788</v>
      </c>
    </row>
    <row r="17" spans="1:5">
      <c r="A17" s="4" t="s">
        <v>30</v>
      </c>
      <c r="B17" s="5" t="n">
        <v>4045</v>
      </c>
      <c r="C17" s="5" t="n">
        <v>3734</v>
      </c>
      <c r="D17" s="5" t="n">
        <v>7909</v>
      </c>
      <c r="E17" s="5" t="n">
        <v>7776</v>
      </c>
    </row>
    <row r="18" spans="1:5">
      <c r="A18" s="4" t="s">
        <v>793</v>
      </c>
    </row>
    <row r="19" spans="1:5">
      <c r="A19" s="3" t="s">
        <v>788</v>
      </c>
    </row>
    <row r="20" spans="1:5">
      <c r="A20" s="4" t="s">
        <v>30</v>
      </c>
      <c r="B20" s="5" t="n">
        <v>3414</v>
      </c>
      <c r="C20" s="5" t="n">
        <v>3294</v>
      </c>
      <c r="D20" s="5" t="n">
        <v>6912</v>
      </c>
      <c r="E20" s="5" t="n">
        <v>6622</v>
      </c>
    </row>
    <row r="21" spans="1:5">
      <c r="A21" s="4" t="s">
        <v>794</v>
      </c>
    </row>
    <row r="22" spans="1:5">
      <c r="A22" s="3" t="s">
        <v>788</v>
      </c>
    </row>
    <row r="23" spans="1:5">
      <c r="A23" s="4" t="s">
        <v>30</v>
      </c>
      <c r="B23" s="5" t="n">
        <v>7459</v>
      </c>
      <c r="C23" s="5" t="n">
        <v>7028</v>
      </c>
      <c r="D23" s="5" t="n">
        <v>14821</v>
      </c>
      <c r="E23" s="5" t="n">
        <v>14398</v>
      </c>
    </row>
    <row r="24" spans="1:5">
      <c r="A24" s="4" t="s">
        <v>795</v>
      </c>
    </row>
    <row r="25" spans="1:5">
      <c r="A25" s="3" t="s">
        <v>789</v>
      </c>
    </row>
    <row r="26" spans="1:5">
      <c r="A26" s="4" t="s">
        <v>796</v>
      </c>
      <c r="B26" s="5" t="n">
        <v>2913</v>
      </c>
      <c r="C26" s="5" t="n">
        <v>2706</v>
      </c>
      <c r="D26" s="5" t="n">
        <v>5680</v>
      </c>
      <c r="E26" s="5" t="n">
        <v>5383</v>
      </c>
    </row>
    <row r="27" spans="1:5">
      <c r="A27" s="4" t="s">
        <v>797</v>
      </c>
    </row>
    <row r="28" spans="1:5">
      <c r="A28" s="3" t="s">
        <v>789</v>
      </c>
    </row>
    <row r="29" spans="1:5">
      <c r="A29" s="4" t="s">
        <v>42</v>
      </c>
      <c r="B29" s="5" t="n">
        <v>-241</v>
      </c>
      <c r="C29" s="5" t="n">
        <v>-273</v>
      </c>
      <c r="D29" s="5" t="n">
        <v>-483</v>
      </c>
      <c r="E29" s="5" t="n">
        <v>-559</v>
      </c>
    </row>
    <row r="30" spans="1:5">
      <c r="A30" s="4" t="s">
        <v>798</v>
      </c>
      <c r="B30" s="5" t="n">
        <v>66</v>
      </c>
      <c r="C30" s="5" t="n">
        <v>100</v>
      </c>
      <c r="D30" s="5" t="n">
        <v>147</v>
      </c>
      <c r="E30" s="5" t="n">
        <v>192</v>
      </c>
    </row>
    <row r="31" spans="1:5">
      <c r="A31" s="4" t="s">
        <v>35</v>
      </c>
      <c r="B31" s="5" t="n">
        <v>-445</v>
      </c>
      <c r="C31" s="5" t="n">
        <v>-460</v>
      </c>
      <c r="D31" s="5" t="n">
        <v>-891</v>
      </c>
      <c r="E31" s="5" t="n">
        <v>-914</v>
      </c>
    </row>
    <row r="32" spans="1:5">
      <c r="A32" s="4" t="s">
        <v>799</v>
      </c>
      <c r="B32" s="5" t="n">
        <v>-335</v>
      </c>
      <c r="C32" s="5" t="n">
        <v>-339</v>
      </c>
      <c r="D32" s="5" t="n">
        <v>-646</v>
      </c>
      <c r="E32" s="5" t="n">
        <v>-616</v>
      </c>
    </row>
    <row r="33" spans="1:5">
      <c r="A33" s="4" t="s">
        <v>800</v>
      </c>
      <c r="B33" s="5" t="n">
        <v>-482</v>
      </c>
      <c r="C33" s="5" t="n">
        <v>-486</v>
      </c>
      <c r="D33" s="5" t="n">
        <v>-929</v>
      </c>
      <c r="E33" s="5" t="n">
        <v>-928</v>
      </c>
    </row>
    <row r="34" spans="1:5">
      <c r="A34" s="4" t="s">
        <v>790</v>
      </c>
      <c r="B34" s="5" t="n">
        <v>-77</v>
      </c>
      <c r="C34" s="5" t="n">
        <v>-18</v>
      </c>
      <c r="D34" s="5" t="n">
        <v>-190</v>
      </c>
      <c r="E34" s="5" t="n">
        <v>-32</v>
      </c>
    </row>
    <row r="35" spans="1:5">
      <c r="A35" s="4" t="s">
        <v>801</v>
      </c>
      <c r="B35" s="5" t="n">
        <v>-4</v>
      </c>
      <c r="C35" s="5" t="n">
        <v>-18</v>
      </c>
      <c r="D35" s="5" t="n">
        <v>-40</v>
      </c>
      <c r="E35" s="5" t="n">
        <v>-71</v>
      </c>
    </row>
    <row r="36" spans="1:5">
      <c r="A36" s="4" t="s">
        <v>802</v>
      </c>
      <c r="B36" s="5" t="n">
        <v>-25</v>
      </c>
      <c r="C36" s="5" t="n">
        <v>0</v>
      </c>
      <c r="D36" s="5" t="n">
        <v>85</v>
      </c>
      <c r="E36" s="5" t="n">
        <v>0</v>
      </c>
    </row>
    <row r="37" spans="1:5">
      <c r="A37" s="4" t="s">
        <v>803</v>
      </c>
      <c r="B37" s="5" t="n">
        <v>-15</v>
      </c>
      <c r="C37" s="5" t="n">
        <v>0</v>
      </c>
      <c r="D37" s="5" t="n">
        <v>-15</v>
      </c>
      <c r="E37" s="5" t="n">
        <v>0</v>
      </c>
    </row>
    <row r="38" spans="1:5">
      <c r="A38" s="4" t="s">
        <v>37</v>
      </c>
      <c r="B38" s="5" t="n">
        <v>0</v>
      </c>
      <c r="C38" s="5" t="n">
        <v>0</v>
      </c>
      <c r="D38" s="5" t="n">
        <v>-103</v>
      </c>
      <c r="E38" s="5" t="n">
        <v>0</v>
      </c>
    </row>
    <row r="39" spans="1:5">
      <c r="A39" s="4" t="s">
        <v>804</v>
      </c>
      <c r="B39" s="5" t="n">
        <v>0</v>
      </c>
      <c r="C39" s="5" t="n">
        <v>0</v>
      </c>
      <c r="D39" s="5" t="n">
        <v>-80</v>
      </c>
      <c r="E39" s="5" t="n">
        <v>0</v>
      </c>
    </row>
    <row r="40" spans="1:5">
      <c r="A40" s="4" t="s">
        <v>805</v>
      </c>
      <c r="B40" s="5" t="n">
        <v>0</v>
      </c>
      <c r="C40" s="5" t="n">
        <v>-67</v>
      </c>
      <c r="D40" s="5" t="n">
        <v>0</v>
      </c>
      <c r="E40" s="5" t="n">
        <v>-115</v>
      </c>
    </row>
    <row r="41" spans="1:5">
      <c r="A41" s="4" t="s">
        <v>38</v>
      </c>
      <c r="B41" s="5" t="n">
        <v>0</v>
      </c>
      <c r="C41" s="5" t="n">
        <v>697</v>
      </c>
      <c r="D41" s="5" t="n">
        <v>0</v>
      </c>
      <c r="E41" s="5" t="n">
        <v>697</v>
      </c>
    </row>
    <row r="42" spans="1:5">
      <c r="A42" s="4" t="s">
        <v>806</v>
      </c>
      <c r="B42" s="5" t="n">
        <v>0</v>
      </c>
      <c r="C42" s="5" t="n">
        <v>-80</v>
      </c>
      <c r="D42" s="5" t="n">
        <v>0</v>
      </c>
      <c r="E42" s="5" t="n">
        <v>-80</v>
      </c>
    </row>
    <row r="43" spans="1:5">
      <c r="A43" s="4" t="s">
        <v>807</v>
      </c>
      <c r="B43" s="5" t="n">
        <v>0</v>
      </c>
      <c r="C43" s="5" t="n">
        <v>-34</v>
      </c>
      <c r="D43" s="5" t="n">
        <v>0</v>
      </c>
      <c r="E43" s="5" t="n">
        <v>-34</v>
      </c>
    </row>
    <row r="44" spans="1:5">
      <c r="A44" s="4" t="s">
        <v>309</v>
      </c>
    </row>
    <row r="45" spans="1:5">
      <c r="A45" s="3" t="s">
        <v>788</v>
      </c>
    </row>
    <row r="46" spans="1:5">
      <c r="A46" s="4" t="s">
        <v>30</v>
      </c>
      <c r="B46" s="5" t="n">
        <v>2858</v>
      </c>
      <c r="C46" s="5" t="n">
        <v>2773</v>
      </c>
      <c r="D46" s="5" t="n">
        <v>5669</v>
      </c>
      <c r="E46" s="5" t="n">
        <v>5419</v>
      </c>
    </row>
    <row r="47" spans="1:5">
      <c r="A47" s="4" t="s">
        <v>808</v>
      </c>
    </row>
    <row r="48" spans="1:5">
      <c r="A48" s="3" t="s">
        <v>788</v>
      </c>
    </row>
    <row r="49" spans="1:5">
      <c r="A49" s="4" t="s">
        <v>30</v>
      </c>
      <c r="B49" s="5" t="n">
        <v>1482</v>
      </c>
      <c r="C49" s="5" t="n">
        <v>1423</v>
      </c>
      <c r="D49" s="5" t="n">
        <v>2871</v>
      </c>
      <c r="E49" s="5" t="n">
        <v>2756</v>
      </c>
    </row>
    <row r="50" spans="1:5">
      <c r="A50" s="4" t="s">
        <v>809</v>
      </c>
    </row>
    <row r="51" spans="1:5">
      <c r="A51" s="3" t="s">
        <v>789</v>
      </c>
    </row>
    <row r="52" spans="1:5">
      <c r="A52" s="4" t="s">
        <v>796</v>
      </c>
      <c r="B52" s="5" t="n">
        <v>1140</v>
      </c>
      <c r="C52" s="5" t="n">
        <v>1104</v>
      </c>
      <c r="D52" s="5" t="n">
        <v>2191</v>
      </c>
      <c r="E52" s="5" t="n">
        <v>2115</v>
      </c>
    </row>
    <row r="53" spans="1:5">
      <c r="A53" s="4" t="s">
        <v>313</v>
      </c>
    </row>
    <row r="54" spans="1:5">
      <c r="A54" s="3" t="s">
        <v>788</v>
      </c>
    </row>
    <row r="55" spans="1:5">
      <c r="A55" s="4" t="s">
        <v>30</v>
      </c>
      <c r="B55" s="5" t="n">
        <v>2047</v>
      </c>
      <c r="C55" s="5" t="n">
        <v>1952</v>
      </c>
      <c r="D55" s="5" t="n">
        <v>4099</v>
      </c>
      <c r="E55" s="5" t="n">
        <v>4438</v>
      </c>
    </row>
    <row r="56" spans="1:5">
      <c r="A56" s="4" t="s">
        <v>810</v>
      </c>
    </row>
    <row r="57" spans="1:5">
      <c r="A57" s="3" t="s">
        <v>788</v>
      </c>
    </row>
    <row r="58" spans="1:5">
      <c r="A58" s="4" t="s">
        <v>30</v>
      </c>
      <c r="B58" s="5" t="n">
        <v>872</v>
      </c>
      <c r="C58" s="5" t="n">
        <v>795</v>
      </c>
      <c r="D58" s="5" t="n">
        <v>1729</v>
      </c>
      <c r="E58" s="5" t="n">
        <v>2040</v>
      </c>
    </row>
    <row r="59" spans="1:5">
      <c r="A59" s="4" t="s">
        <v>811</v>
      </c>
    </row>
    <row r="60" spans="1:5">
      <c r="A60" s="3" t="s">
        <v>789</v>
      </c>
    </row>
    <row r="61" spans="1:5">
      <c r="A61" s="4" t="s">
        <v>796</v>
      </c>
      <c r="B61" s="5" t="n">
        <v>792</v>
      </c>
      <c r="C61" s="5" t="n">
        <v>761</v>
      </c>
      <c r="D61" s="5" t="n">
        <v>1569</v>
      </c>
      <c r="E61" s="5" t="n">
        <v>1636</v>
      </c>
    </row>
    <row r="62" spans="1:5">
      <c r="A62" s="4" t="s">
        <v>316</v>
      </c>
    </row>
    <row r="63" spans="1:5">
      <c r="A63" s="3" t="s">
        <v>788</v>
      </c>
    </row>
    <row r="64" spans="1:5">
      <c r="A64" s="4" t="s">
        <v>30</v>
      </c>
      <c r="B64" s="5" t="n">
        <v>1993</v>
      </c>
      <c r="C64" s="5" t="n">
        <v>1863</v>
      </c>
      <c r="D64" s="5" t="n">
        <v>3942</v>
      </c>
      <c r="E64" s="5" t="n">
        <v>3672</v>
      </c>
    </row>
    <row r="65" spans="1:5">
      <c r="A65" s="4" t="s">
        <v>812</v>
      </c>
    </row>
    <row r="66" spans="1:5">
      <c r="A66" s="3" t="s">
        <v>788</v>
      </c>
    </row>
    <row r="67" spans="1:5">
      <c r="A67" s="4" t="s">
        <v>30</v>
      </c>
      <c r="B67" s="5" t="n">
        <v>1357</v>
      </c>
      <c r="C67" s="5" t="n">
        <v>1258</v>
      </c>
      <c r="D67" s="5" t="n">
        <v>2651</v>
      </c>
      <c r="E67" s="5" t="n">
        <v>2479</v>
      </c>
    </row>
    <row r="68" spans="1:5">
      <c r="A68" s="4" t="s">
        <v>813</v>
      </c>
    </row>
    <row r="69" spans="1:5">
      <c r="A69" s="3" t="s">
        <v>789</v>
      </c>
    </row>
    <row r="70" spans="1:5">
      <c r="A70" s="4" t="s">
        <v>796</v>
      </c>
      <c r="B70" s="5" t="n">
        <v>805</v>
      </c>
      <c r="C70" s="5" t="n">
        <v>750</v>
      </c>
      <c r="D70" s="5" t="n">
        <v>1571</v>
      </c>
      <c r="E70" s="5" t="n">
        <v>1430</v>
      </c>
    </row>
    <row r="71" spans="1:5">
      <c r="A71" s="4" t="s">
        <v>321</v>
      </c>
    </row>
    <row r="72" spans="1:5">
      <c r="A72" s="3" t="s">
        <v>788</v>
      </c>
    </row>
    <row r="73" spans="1:5">
      <c r="A73" s="4" t="s">
        <v>30</v>
      </c>
      <c r="B73" s="5" t="n">
        <v>583</v>
      </c>
      <c r="C73" s="5" t="n">
        <v>462</v>
      </c>
      <c r="D73" s="5" t="n">
        <v>1155</v>
      </c>
      <c r="E73" s="5" t="n">
        <v>911</v>
      </c>
    </row>
    <row r="74" spans="1:5">
      <c r="A74" s="4" t="s">
        <v>814</v>
      </c>
    </row>
    <row r="75" spans="1:5">
      <c r="A75" s="3" t="s">
        <v>788</v>
      </c>
    </row>
    <row r="76" spans="1:5">
      <c r="A76" s="4" t="s">
        <v>30</v>
      </c>
      <c r="B76" s="5" t="n">
        <v>334</v>
      </c>
      <c r="C76" s="5" t="n">
        <v>258</v>
      </c>
      <c r="D76" s="5" t="n">
        <v>658</v>
      </c>
      <c r="E76" s="5" t="n">
        <v>501</v>
      </c>
    </row>
    <row r="77" spans="1:5">
      <c r="A77" s="4" t="s">
        <v>815</v>
      </c>
    </row>
    <row r="78" spans="1:5">
      <c r="A78" s="3" t="s">
        <v>789</v>
      </c>
    </row>
    <row r="79" spans="1:5">
      <c r="A79" s="4" t="s">
        <v>796</v>
      </c>
      <c r="B79" s="7" t="n">
        <v>176</v>
      </c>
      <c r="C79" s="7" t="n">
        <v>91</v>
      </c>
      <c r="D79" s="7" t="n">
        <v>349</v>
      </c>
      <c r="E79" s="7" t="n">
        <v>2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27</v>
      </c>
      <c r="D1" s="2" t="s">
        <v>1</v>
      </c>
    </row>
    <row r="2" spans="1:5">
      <c r="B2" s="2" t="s">
        <v>2</v>
      </c>
      <c r="C2" s="2" t="s">
        <v>28</v>
      </c>
      <c r="D2" s="2" t="s">
        <v>2</v>
      </c>
      <c r="E2" s="2" t="s">
        <v>28</v>
      </c>
    </row>
    <row r="3" spans="1:5">
      <c r="A3" s="3" t="s">
        <v>817</v>
      </c>
    </row>
    <row r="4" spans="1:5">
      <c r="A4" s="4" t="s">
        <v>30</v>
      </c>
      <c r="B4" s="7" t="n">
        <v>7481</v>
      </c>
      <c r="C4" s="7" t="n">
        <v>7050</v>
      </c>
      <c r="D4" s="7" t="n">
        <v>14865</v>
      </c>
      <c r="E4" s="7" t="n">
        <v>14440</v>
      </c>
    </row>
    <row r="5" spans="1:5">
      <c r="A5" s="3" t="s">
        <v>31</v>
      </c>
    </row>
    <row r="6" spans="1:5">
      <c r="A6" s="4" t="s">
        <v>32</v>
      </c>
      <c r="B6" s="5" t="n">
        <v>2203</v>
      </c>
      <c r="C6" s="5" t="n">
        <v>2123</v>
      </c>
      <c r="D6" s="5" t="n">
        <v>4407</v>
      </c>
      <c r="E6" s="5" t="n">
        <v>4475</v>
      </c>
    </row>
    <row r="7" spans="1:5">
      <c r="A7" s="4" t="s">
        <v>33</v>
      </c>
      <c r="B7" s="5" t="n">
        <v>590</v>
      </c>
      <c r="C7" s="5" t="n">
        <v>556</v>
      </c>
      <c r="D7" s="5" t="n">
        <v>1175</v>
      </c>
      <c r="E7" s="5" t="n">
        <v>1105</v>
      </c>
    </row>
    <row r="8" spans="1:5">
      <c r="A8" s="4" t="s">
        <v>34</v>
      </c>
      <c r="B8" s="5" t="n">
        <v>2605</v>
      </c>
      <c r="C8" s="5" t="n">
        <v>2539</v>
      </c>
      <c r="D8" s="5" t="n">
        <v>5202</v>
      </c>
      <c r="E8" s="5" t="n">
        <v>5119</v>
      </c>
    </row>
    <row r="9" spans="1:5">
      <c r="A9" s="4" t="s">
        <v>35</v>
      </c>
      <c r="B9" s="5" t="n">
        <v>445</v>
      </c>
      <c r="C9" s="5" t="n">
        <v>460</v>
      </c>
      <c r="D9" s="5" t="n">
        <v>891</v>
      </c>
      <c r="E9" s="5" t="n">
        <v>914</v>
      </c>
    </row>
    <row r="10" spans="1:5">
      <c r="A10" s="4" t="s">
        <v>36</v>
      </c>
      <c r="B10" s="5" t="n">
        <v>24</v>
      </c>
      <c r="C10" s="5" t="n">
        <v>8</v>
      </c>
      <c r="D10" s="5" t="n">
        <v>86</v>
      </c>
      <c r="E10" s="5" t="n">
        <v>16</v>
      </c>
    </row>
    <row r="11" spans="1:5">
      <c r="A11" s="4" t="s">
        <v>37</v>
      </c>
      <c r="B11" s="5" t="n">
        <v>0</v>
      </c>
      <c r="C11" s="5" t="n">
        <v>0</v>
      </c>
      <c r="D11" s="5" t="n">
        <v>103</v>
      </c>
      <c r="E11" s="5" t="n">
        <v>0</v>
      </c>
    </row>
    <row r="12" spans="1:5">
      <c r="A12" s="4" t="s">
        <v>38</v>
      </c>
      <c r="B12" s="5" t="n">
        <v>0</v>
      </c>
      <c r="C12" s="5" t="n">
        <v>-697</v>
      </c>
      <c r="D12" s="5" t="n">
        <v>0</v>
      </c>
      <c r="E12" s="5" t="n">
        <v>-697</v>
      </c>
    </row>
    <row r="13" spans="1:5">
      <c r="A13" s="4" t="s">
        <v>818</v>
      </c>
      <c r="B13" s="5" t="n">
        <v>70</v>
      </c>
      <c r="C13" s="5" t="n">
        <v>167</v>
      </c>
      <c r="D13" s="5" t="n">
        <v>221</v>
      </c>
      <c r="E13" s="5" t="n">
        <v>232</v>
      </c>
    </row>
    <row r="14" spans="1:5">
      <c r="A14" s="4" t="s">
        <v>40</v>
      </c>
      <c r="B14" s="5" t="n">
        <v>1544</v>
      </c>
      <c r="C14" s="5" t="n">
        <v>1894</v>
      </c>
      <c r="D14" s="5" t="n">
        <v>2780</v>
      </c>
      <c r="E14" s="5" t="n">
        <v>3276</v>
      </c>
    </row>
    <row r="15" spans="1:5">
      <c r="A15" s="4" t="s">
        <v>819</v>
      </c>
      <c r="B15" s="5" t="n">
        <v>-52</v>
      </c>
      <c r="C15" s="5" t="n">
        <v>-107</v>
      </c>
      <c r="D15" s="5" t="n">
        <v>-238</v>
      </c>
      <c r="E15" s="5" t="n">
        <v>-206</v>
      </c>
    </row>
    <row r="16" spans="1:5">
      <c r="A16" s="4" t="s">
        <v>42</v>
      </c>
      <c r="B16" s="5" t="n">
        <v>241</v>
      </c>
      <c r="C16" s="5" t="n">
        <v>273</v>
      </c>
      <c r="D16" s="5" t="n">
        <v>483</v>
      </c>
      <c r="E16" s="5" t="n">
        <v>559</v>
      </c>
    </row>
    <row r="17" spans="1:5">
      <c r="A17" s="4" t="s">
        <v>820</v>
      </c>
      <c r="B17" s="5" t="n">
        <v>0</v>
      </c>
      <c r="C17" s="5" t="n">
        <v>0</v>
      </c>
      <c r="D17" s="5" t="n">
        <v>0</v>
      </c>
      <c r="E17" s="5" t="n">
        <v>0</v>
      </c>
    </row>
    <row r="18" spans="1:5">
      <c r="A18" s="4" t="s">
        <v>43</v>
      </c>
      <c r="B18" s="5" t="n">
        <v>1355</v>
      </c>
      <c r="C18" s="5" t="n">
        <v>1728</v>
      </c>
      <c r="D18" s="5" t="n">
        <v>2535</v>
      </c>
      <c r="E18" s="5" t="n">
        <v>2923</v>
      </c>
    </row>
    <row r="19" spans="1:5">
      <c r="A19" s="4" t="s">
        <v>821</v>
      </c>
      <c r="B19" s="5" t="n">
        <v>235</v>
      </c>
      <c r="C19" s="5" t="n">
        <v>-285</v>
      </c>
      <c r="D19" s="5" t="n">
        <v>338</v>
      </c>
      <c r="E19" s="5" t="n">
        <v>-99</v>
      </c>
    </row>
    <row r="20" spans="1:5">
      <c r="A20" s="4" t="s">
        <v>45</v>
      </c>
      <c r="B20" s="5" t="n">
        <v>1120</v>
      </c>
      <c r="C20" s="5" t="n">
        <v>2013</v>
      </c>
      <c r="D20" s="5" t="n">
        <v>2197</v>
      </c>
      <c r="E20" s="5" t="n">
        <v>3022</v>
      </c>
    </row>
    <row r="21" spans="1:5">
      <c r="A21" s="4" t="s">
        <v>46</v>
      </c>
      <c r="B21" s="5" t="n">
        <v>-5</v>
      </c>
      <c r="C21" s="5" t="n">
        <v>4</v>
      </c>
      <c r="D21" s="5" t="n">
        <v>-7</v>
      </c>
      <c r="E21" s="5" t="n">
        <v>11</v>
      </c>
    </row>
    <row r="22" spans="1:5">
      <c r="A22" s="4" t="s">
        <v>47</v>
      </c>
      <c r="B22" s="5" t="n">
        <v>1115</v>
      </c>
      <c r="C22" s="5" t="n">
        <v>2017</v>
      </c>
      <c r="D22" s="5" t="n">
        <v>2190</v>
      </c>
      <c r="E22" s="5" t="n">
        <v>3033</v>
      </c>
    </row>
    <row r="23" spans="1:5">
      <c r="A23" s="4" t="s">
        <v>822</v>
      </c>
      <c r="B23" s="5" t="n">
        <v>-292</v>
      </c>
      <c r="C23" s="5" t="n">
        <v>-136</v>
      </c>
      <c r="D23" s="5" t="n">
        <v>-876</v>
      </c>
      <c r="E23" s="5" t="n">
        <v>553</v>
      </c>
    </row>
    <row r="24" spans="1:5">
      <c r="A24" s="4" t="s">
        <v>61</v>
      </c>
      <c r="B24" s="5" t="n">
        <v>-2</v>
      </c>
      <c r="C24" s="5" t="n">
        <v>4</v>
      </c>
      <c r="D24" s="5" t="n">
        <v>-4</v>
      </c>
      <c r="E24" s="5" t="n">
        <v>11</v>
      </c>
    </row>
    <row r="25" spans="1:5">
      <c r="A25" s="4" t="s">
        <v>62</v>
      </c>
      <c r="B25" s="5" t="n">
        <v>826</v>
      </c>
      <c r="C25" s="5" t="n">
        <v>1881</v>
      </c>
      <c r="D25" s="5" t="n">
        <v>1317</v>
      </c>
      <c r="E25" s="5" t="n">
        <v>3586</v>
      </c>
    </row>
    <row r="26" spans="1:5">
      <c r="A26" s="4" t="s">
        <v>823</v>
      </c>
    </row>
    <row r="27" spans="1:5">
      <c r="A27" s="3" t="s">
        <v>817</v>
      </c>
    </row>
    <row r="28" spans="1:5">
      <c r="A28" s="4" t="s">
        <v>30</v>
      </c>
      <c r="B28" s="5" t="n">
        <v>-364</v>
      </c>
      <c r="C28" s="5" t="n">
        <v>-300</v>
      </c>
      <c r="D28" s="5" t="n">
        <v>-726</v>
      </c>
      <c r="E28" s="5" t="n">
        <v>-603</v>
      </c>
    </row>
    <row r="29" spans="1:5">
      <c r="A29" s="3" t="s">
        <v>31</v>
      </c>
    </row>
    <row r="30" spans="1:5">
      <c r="A30" s="4" t="s">
        <v>32</v>
      </c>
      <c r="B30" s="5" t="n">
        <v>-239</v>
      </c>
      <c r="C30" s="5" t="n">
        <v>-201</v>
      </c>
      <c r="D30" s="5" t="n">
        <v>-476</v>
      </c>
      <c r="E30" s="5" t="n">
        <v>-403</v>
      </c>
    </row>
    <row r="31" spans="1:5">
      <c r="A31" s="4" t="s">
        <v>33</v>
      </c>
      <c r="B31" s="5" t="n">
        <v>0</v>
      </c>
      <c r="C31" s="5" t="n">
        <v>0</v>
      </c>
      <c r="D31" s="5" t="n">
        <v>0</v>
      </c>
      <c r="E31" s="5" t="n">
        <v>0</v>
      </c>
    </row>
    <row r="32" spans="1:5">
      <c r="A32" s="4" t="s">
        <v>34</v>
      </c>
      <c r="B32" s="5" t="n">
        <v>0</v>
      </c>
      <c r="C32" s="5" t="n">
        <v>0</v>
      </c>
      <c r="D32" s="5" t="n">
        <v>0</v>
      </c>
      <c r="E32" s="5" t="n">
        <v>0</v>
      </c>
    </row>
    <row r="33" spans="1:5">
      <c r="A33" s="4" t="s">
        <v>35</v>
      </c>
      <c r="B33" s="5" t="n">
        <v>0</v>
      </c>
      <c r="C33" s="5" t="n">
        <v>0</v>
      </c>
      <c r="D33" s="5" t="n">
        <v>0</v>
      </c>
      <c r="E33" s="5" t="n">
        <v>0</v>
      </c>
    </row>
    <row r="34" spans="1:5">
      <c r="A34" s="4" t="s">
        <v>36</v>
      </c>
      <c r="B34" s="5" t="n">
        <v>0</v>
      </c>
      <c r="C34" s="5" t="n">
        <v>0</v>
      </c>
      <c r="D34" s="5" t="n">
        <v>0</v>
      </c>
      <c r="E34" s="5" t="n">
        <v>0</v>
      </c>
    </row>
    <row r="35" spans="1:5">
      <c r="A35" s="4" t="s">
        <v>37</v>
      </c>
      <c r="D35" s="5" t="n">
        <v>0</v>
      </c>
    </row>
    <row r="36" spans="1:5">
      <c r="A36" s="4" t="s">
        <v>38</v>
      </c>
      <c r="C36" s="5" t="n">
        <v>0</v>
      </c>
      <c r="E36" s="5" t="n">
        <v>0</v>
      </c>
    </row>
    <row r="37" spans="1:5">
      <c r="A37" s="4" t="s">
        <v>818</v>
      </c>
      <c r="B37" s="5" t="n">
        <v>-116</v>
      </c>
      <c r="C37" s="5" t="n">
        <v>-111</v>
      </c>
      <c r="D37" s="5" t="n">
        <v>-222</v>
      </c>
      <c r="E37" s="5" t="n">
        <v>-216</v>
      </c>
    </row>
    <row r="38" spans="1:5">
      <c r="A38" s="4" t="s">
        <v>40</v>
      </c>
      <c r="B38" s="5" t="n">
        <v>-9</v>
      </c>
      <c r="C38" s="5" t="n">
        <v>12</v>
      </c>
      <c r="D38" s="5" t="n">
        <v>-28</v>
      </c>
      <c r="E38" s="5" t="n">
        <v>16</v>
      </c>
    </row>
    <row r="39" spans="1:5">
      <c r="A39" s="4" t="s">
        <v>819</v>
      </c>
      <c r="B39" s="5" t="n">
        <v>690</v>
      </c>
      <c r="C39" s="5" t="n">
        <v>415</v>
      </c>
      <c r="D39" s="5" t="n">
        <v>1332</v>
      </c>
      <c r="E39" s="5" t="n">
        <v>834</v>
      </c>
    </row>
    <row r="40" spans="1:5">
      <c r="A40" s="4" t="s">
        <v>42</v>
      </c>
      <c r="B40" s="5" t="n">
        <v>-690</v>
      </c>
      <c r="C40" s="5" t="n">
        <v>-415</v>
      </c>
      <c r="D40" s="5" t="n">
        <v>-1332</v>
      </c>
      <c r="E40" s="5" t="n">
        <v>-834</v>
      </c>
    </row>
    <row r="41" spans="1:5">
      <c r="A41" s="4" t="s">
        <v>820</v>
      </c>
      <c r="B41" s="5" t="n">
        <v>3198</v>
      </c>
      <c r="C41" s="5" t="n">
        <v>5535</v>
      </c>
      <c r="D41" s="5" t="n">
        <v>6311</v>
      </c>
      <c r="E41" s="5" t="n">
        <v>7948</v>
      </c>
    </row>
    <row r="42" spans="1:5">
      <c r="A42" s="4" t="s">
        <v>43</v>
      </c>
      <c r="B42" s="5" t="n">
        <v>-3207</v>
      </c>
      <c r="C42" s="5" t="n">
        <v>-5523</v>
      </c>
      <c r="D42" s="5" t="n">
        <v>-6339</v>
      </c>
      <c r="E42" s="5" t="n">
        <v>-7932</v>
      </c>
    </row>
    <row r="43" spans="1:5">
      <c r="A43" s="4" t="s">
        <v>821</v>
      </c>
      <c r="B43" s="5" t="n">
        <v>0</v>
      </c>
      <c r="C43" s="5" t="n">
        <v>0</v>
      </c>
      <c r="D43" s="5" t="n">
        <v>0</v>
      </c>
      <c r="E43" s="5" t="n">
        <v>0</v>
      </c>
    </row>
    <row r="44" spans="1:5">
      <c r="A44" s="4" t="s">
        <v>45</v>
      </c>
      <c r="B44" s="5" t="n">
        <v>-3207</v>
      </c>
      <c r="C44" s="5" t="n">
        <v>-5523</v>
      </c>
      <c r="D44" s="5" t="n">
        <v>-6339</v>
      </c>
      <c r="E44" s="5" t="n">
        <v>-7932</v>
      </c>
    </row>
    <row r="45" spans="1:5">
      <c r="A45" s="4" t="s">
        <v>46</v>
      </c>
      <c r="B45" s="5" t="n">
        <v>0</v>
      </c>
      <c r="C45" s="5" t="n">
        <v>0</v>
      </c>
      <c r="D45" s="5" t="n">
        <v>0</v>
      </c>
      <c r="E45" s="5" t="n">
        <v>0</v>
      </c>
    </row>
    <row r="46" spans="1:5">
      <c r="A46" s="4" t="s">
        <v>47</v>
      </c>
      <c r="B46" s="5" t="n">
        <v>-3207</v>
      </c>
      <c r="C46" s="5" t="n">
        <v>-5523</v>
      </c>
      <c r="D46" s="5" t="n">
        <v>-6339</v>
      </c>
      <c r="E46" s="5" t="n">
        <v>-7932</v>
      </c>
    </row>
    <row r="47" spans="1:5">
      <c r="A47" s="4" t="s">
        <v>822</v>
      </c>
      <c r="B47" s="5" t="n">
        <v>790</v>
      </c>
      <c r="C47" s="5" t="n">
        <v>342</v>
      </c>
      <c r="D47" s="5" t="n">
        <v>2287</v>
      </c>
      <c r="E47" s="5" t="n">
        <v>-1603</v>
      </c>
    </row>
    <row r="48" spans="1:5">
      <c r="A48" s="4" t="s">
        <v>61</v>
      </c>
      <c r="B48" s="5" t="n">
        <v>0</v>
      </c>
      <c r="C48" s="5" t="n">
        <v>0</v>
      </c>
      <c r="D48" s="5" t="n">
        <v>0</v>
      </c>
      <c r="E48" s="5" t="n">
        <v>0</v>
      </c>
    </row>
    <row r="49" spans="1:5">
      <c r="A49" s="4" t="s">
        <v>62</v>
      </c>
      <c r="B49" s="5" t="n">
        <v>-2417</v>
      </c>
      <c r="C49" s="5" t="n">
        <v>-5181</v>
      </c>
      <c r="D49" s="5" t="n">
        <v>-4052</v>
      </c>
      <c r="E49" s="5" t="n">
        <v>-9535</v>
      </c>
    </row>
    <row r="50" spans="1:5">
      <c r="A50" s="4" t="s">
        <v>824</v>
      </c>
    </row>
    <row r="51" spans="1:5">
      <c r="A51" s="3" t="s">
        <v>817</v>
      </c>
    </row>
    <row r="52" spans="1:5">
      <c r="A52" s="4" t="s">
        <v>30</v>
      </c>
      <c r="B52" s="5" t="n">
        <v>0</v>
      </c>
      <c r="C52" s="5" t="n">
        <v>0</v>
      </c>
      <c r="D52" s="5" t="n">
        <v>0</v>
      </c>
      <c r="E52" s="5" t="n">
        <v>0</v>
      </c>
    </row>
    <row r="53" spans="1:5">
      <c r="A53" s="3" t="s">
        <v>31</v>
      </c>
    </row>
    <row r="54" spans="1:5">
      <c r="A54" s="4" t="s">
        <v>32</v>
      </c>
      <c r="B54" s="5" t="n">
        <v>0</v>
      </c>
      <c r="C54" s="5" t="n">
        <v>0</v>
      </c>
      <c r="D54" s="5" t="n">
        <v>0</v>
      </c>
      <c r="E54" s="5" t="n">
        <v>0</v>
      </c>
    </row>
    <row r="55" spans="1:5">
      <c r="A55" s="4" t="s">
        <v>33</v>
      </c>
      <c r="B55" s="5" t="n">
        <v>0</v>
      </c>
      <c r="C55" s="5" t="n">
        <v>0</v>
      </c>
      <c r="D55" s="5" t="n">
        <v>0</v>
      </c>
      <c r="E55" s="5" t="n">
        <v>0</v>
      </c>
    </row>
    <row r="56" spans="1:5">
      <c r="A56" s="4" t="s">
        <v>34</v>
      </c>
      <c r="B56" s="5" t="n">
        <v>0</v>
      </c>
      <c r="C56" s="5" t="n">
        <v>0</v>
      </c>
      <c r="D56" s="5" t="n">
        <v>0</v>
      </c>
      <c r="E56" s="5" t="n">
        <v>0</v>
      </c>
    </row>
    <row r="57" spans="1:5">
      <c r="A57" s="4" t="s">
        <v>35</v>
      </c>
      <c r="B57" s="5" t="n">
        <v>0</v>
      </c>
      <c r="C57" s="5" t="n">
        <v>0</v>
      </c>
      <c r="D57" s="5" t="n">
        <v>0</v>
      </c>
      <c r="E57" s="5" t="n">
        <v>0</v>
      </c>
    </row>
    <row r="58" spans="1:5">
      <c r="A58" s="4" t="s">
        <v>36</v>
      </c>
      <c r="B58" s="5" t="n">
        <v>0</v>
      </c>
      <c r="C58" s="5" t="n">
        <v>0</v>
      </c>
      <c r="D58" s="5" t="n">
        <v>0</v>
      </c>
      <c r="E58" s="5" t="n">
        <v>0</v>
      </c>
    </row>
    <row r="59" spans="1:5">
      <c r="A59" s="4" t="s">
        <v>37</v>
      </c>
      <c r="D59" s="5" t="n">
        <v>0</v>
      </c>
    </row>
    <row r="60" spans="1:5">
      <c r="A60" s="4" t="s">
        <v>38</v>
      </c>
      <c r="C60" s="5" t="n">
        <v>0</v>
      </c>
      <c r="E60" s="5" t="n">
        <v>0</v>
      </c>
    </row>
    <row r="61" spans="1:5">
      <c r="A61" s="4" t="s">
        <v>818</v>
      </c>
      <c r="B61" s="5" t="n">
        <v>0</v>
      </c>
      <c r="C61" s="5" t="n">
        <v>0</v>
      </c>
      <c r="D61" s="5" t="n">
        <v>0</v>
      </c>
      <c r="E61" s="5" t="n">
        <v>0</v>
      </c>
    </row>
    <row r="62" spans="1:5">
      <c r="A62" s="4" t="s">
        <v>40</v>
      </c>
      <c r="B62" s="5" t="n">
        <v>0</v>
      </c>
      <c r="C62" s="5" t="n">
        <v>0</v>
      </c>
      <c r="D62" s="5" t="n">
        <v>0</v>
      </c>
      <c r="E62" s="5" t="n">
        <v>0</v>
      </c>
    </row>
    <row r="63" spans="1:5">
      <c r="A63" s="4" t="s">
        <v>819</v>
      </c>
      <c r="B63" s="5" t="n">
        <v>290</v>
      </c>
      <c r="C63" s="5" t="n">
        <v>151</v>
      </c>
      <c r="D63" s="5" t="n">
        <v>557</v>
      </c>
      <c r="E63" s="5" t="n">
        <v>298</v>
      </c>
    </row>
    <row r="64" spans="1:5">
      <c r="A64" s="4" t="s">
        <v>42</v>
      </c>
      <c r="B64" s="5" t="n">
        <v>-290</v>
      </c>
      <c r="C64" s="5" t="n">
        <v>-151</v>
      </c>
      <c r="D64" s="5" t="n">
        <v>-557</v>
      </c>
      <c r="E64" s="5" t="n">
        <v>-298</v>
      </c>
    </row>
    <row r="65" spans="1:5">
      <c r="A65" s="4" t="s">
        <v>820</v>
      </c>
      <c r="B65" s="5" t="n">
        <v>3058</v>
      </c>
      <c r="C65" s="5" t="n">
        <v>5387</v>
      </c>
      <c r="D65" s="5" t="n">
        <v>6300</v>
      </c>
      <c r="E65" s="5" t="n">
        <v>8339</v>
      </c>
    </row>
    <row r="66" spans="1:5">
      <c r="A66" s="4" t="s">
        <v>43</v>
      </c>
      <c r="B66" s="5" t="n">
        <v>-3058</v>
      </c>
      <c r="C66" s="5" t="n">
        <v>-5387</v>
      </c>
      <c r="D66" s="5" t="n">
        <v>-6300</v>
      </c>
      <c r="E66" s="5" t="n">
        <v>-8339</v>
      </c>
    </row>
    <row r="67" spans="1:5">
      <c r="A67" s="4" t="s">
        <v>821</v>
      </c>
      <c r="B67" s="5" t="n">
        <v>0</v>
      </c>
      <c r="C67" s="5" t="n">
        <v>0</v>
      </c>
      <c r="D67" s="5" t="n">
        <v>0</v>
      </c>
      <c r="E67" s="5" t="n">
        <v>0</v>
      </c>
    </row>
    <row r="68" spans="1:5">
      <c r="A68" s="4" t="s">
        <v>45</v>
      </c>
      <c r="B68" s="5" t="n">
        <v>-3058</v>
      </c>
      <c r="C68" s="5" t="n">
        <v>-5387</v>
      </c>
      <c r="D68" s="5" t="n">
        <v>-6300</v>
      </c>
      <c r="E68" s="5" t="n">
        <v>-8339</v>
      </c>
    </row>
    <row r="69" spans="1:5">
      <c r="A69" s="4" t="s">
        <v>46</v>
      </c>
      <c r="B69" s="5" t="n">
        <v>0</v>
      </c>
      <c r="C69" s="5" t="n">
        <v>0</v>
      </c>
      <c r="D69" s="5" t="n">
        <v>0</v>
      </c>
      <c r="E69" s="5" t="n">
        <v>0</v>
      </c>
    </row>
    <row r="70" spans="1:5">
      <c r="A70" s="4" t="s">
        <v>47</v>
      </c>
      <c r="B70" s="5" t="n">
        <v>-3058</v>
      </c>
      <c r="C70" s="5" t="n">
        <v>-5387</v>
      </c>
      <c r="D70" s="5" t="n">
        <v>-6300</v>
      </c>
      <c r="E70" s="5" t="n">
        <v>-8339</v>
      </c>
    </row>
    <row r="71" spans="1:5">
      <c r="A71" s="4" t="s">
        <v>822</v>
      </c>
      <c r="B71" s="5" t="n">
        <v>672</v>
      </c>
      <c r="C71" s="5" t="n">
        <v>392</v>
      </c>
      <c r="D71" s="5" t="n">
        <v>2080</v>
      </c>
      <c r="E71" s="5" t="n">
        <v>-1158</v>
      </c>
    </row>
    <row r="72" spans="1:5">
      <c r="A72" s="4" t="s">
        <v>61</v>
      </c>
      <c r="B72" s="5" t="n">
        <v>0</v>
      </c>
      <c r="C72" s="5" t="n">
        <v>0</v>
      </c>
      <c r="D72" s="5" t="n">
        <v>0</v>
      </c>
      <c r="E72" s="5" t="n">
        <v>0</v>
      </c>
    </row>
    <row r="73" spans="1:5">
      <c r="A73" s="4" t="s">
        <v>62</v>
      </c>
      <c r="B73" s="5" t="n">
        <v>-2386</v>
      </c>
      <c r="C73" s="5" t="n">
        <v>-4995</v>
      </c>
      <c r="D73" s="5" t="n">
        <v>-4220</v>
      </c>
      <c r="E73" s="5" t="n">
        <v>-9497</v>
      </c>
    </row>
    <row r="74" spans="1:5">
      <c r="A74" s="4" t="s">
        <v>825</v>
      </c>
    </row>
    <row r="75" spans="1:5">
      <c r="A75" s="3" t="s">
        <v>817</v>
      </c>
    </row>
    <row r="76" spans="1:5">
      <c r="A76" s="4" t="s">
        <v>30</v>
      </c>
      <c r="B76" s="5" t="n">
        <v>0</v>
      </c>
      <c r="C76" s="5" t="n">
        <v>0</v>
      </c>
      <c r="D76" s="5" t="n">
        <v>0</v>
      </c>
      <c r="E76" s="5" t="n">
        <v>0</v>
      </c>
    </row>
    <row r="77" spans="1:5">
      <c r="A77" s="3" t="s">
        <v>31</v>
      </c>
    </row>
    <row r="78" spans="1:5">
      <c r="A78" s="4" t="s">
        <v>32</v>
      </c>
      <c r="B78" s="5" t="n">
        <v>0</v>
      </c>
      <c r="C78" s="5" t="n">
        <v>0</v>
      </c>
      <c r="D78" s="5" t="n">
        <v>0</v>
      </c>
      <c r="E78" s="5" t="n">
        <v>0</v>
      </c>
    </row>
    <row r="79" spans="1:5">
      <c r="A79" s="4" t="s">
        <v>33</v>
      </c>
      <c r="B79" s="5" t="n">
        <v>0</v>
      </c>
      <c r="C79" s="5" t="n">
        <v>0</v>
      </c>
      <c r="D79" s="5" t="n">
        <v>0</v>
      </c>
      <c r="E79" s="5" t="n">
        <v>0</v>
      </c>
    </row>
    <row r="80" spans="1:5">
      <c r="A80" s="4" t="s">
        <v>34</v>
      </c>
      <c r="B80" s="5" t="n">
        <v>4</v>
      </c>
      <c r="C80" s="5" t="n">
        <v>3</v>
      </c>
      <c r="D80" s="5" t="n">
        <v>6</v>
      </c>
      <c r="E80" s="5" t="n">
        <v>5</v>
      </c>
    </row>
    <row r="81" spans="1:5">
      <c r="A81" s="4" t="s">
        <v>35</v>
      </c>
      <c r="B81" s="5" t="n">
        <v>0</v>
      </c>
      <c r="C81" s="5" t="n">
        <v>0</v>
      </c>
      <c r="D81" s="5" t="n">
        <v>0</v>
      </c>
      <c r="E81" s="5" t="n">
        <v>0</v>
      </c>
    </row>
    <row r="82" spans="1:5">
      <c r="A82" s="4" t="s">
        <v>36</v>
      </c>
      <c r="B82" s="5" t="n">
        <v>0</v>
      </c>
      <c r="C82" s="5" t="n">
        <v>0</v>
      </c>
      <c r="D82" s="5" t="n">
        <v>0</v>
      </c>
      <c r="E82" s="5" t="n">
        <v>0</v>
      </c>
    </row>
    <row r="83" spans="1:5">
      <c r="A83" s="4" t="s">
        <v>37</v>
      </c>
      <c r="D83" s="5" t="n">
        <v>0</v>
      </c>
    </row>
    <row r="84" spans="1:5">
      <c r="A84" s="4" t="s">
        <v>38</v>
      </c>
      <c r="C84" s="5" t="n">
        <v>0</v>
      </c>
      <c r="E84" s="5" t="n">
        <v>0</v>
      </c>
    </row>
    <row r="85" spans="1:5">
      <c r="A85" s="4" t="s">
        <v>818</v>
      </c>
      <c r="B85" s="5" t="n">
        <v>24</v>
      </c>
      <c r="C85" s="5" t="n">
        <v>12</v>
      </c>
      <c r="D85" s="5" t="n">
        <v>25</v>
      </c>
      <c r="E85" s="5" t="n">
        <v>25</v>
      </c>
    </row>
    <row r="86" spans="1:5">
      <c r="A86" s="4" t="s">
        <v>40</v>
      </c>
      <c r="B86" s="5" t="n">
        <v>-28</v>
      </c>
      <c r="C86" s="5" t="n">
        <v>-15</v>
      </c>
      <c r="D86" s="5" t="n">
        <v>-31</v>
      </c>
      <c r="E86" s="5" t="n">
        <v>-30</v>
      </c>
    </row>
    <row r="87" spans="1:5">
      <c r="A87" s="4" t="s">
        <v>819</v>
      </c>
      <c r="B87" s="5" t="n">
        <v>0</v>
      </c>
      <c r="C87" s="5" t="n">
        <v>0</v>
      </c>
      <c r="D87" s="5" t="n">
        <v>0</v>
      </c>
      <c r="E87" s="5" t="n">
        <v>0</v>
      </c>
    </row>
    <row r="88" spans="1:5">
      <c r="A88" s="4" t="s">
        <v>42</v>
      </c>
      <c r="B88" s="5" t="n">
        <v>108</v>
      </c>
      <c r="C88" s="5" t="n">
        <v>60</v>
      </c>
      <c r="D88" s="5" t="n">
        <v>208</v>
      </c>
      <c r="E88" s="5" t="n">
        <v>109</v>
      </c>
    </row>
    <row r="89" spans="1:5">
      <c r="A89" s="4" t="s">
        <v>820</v>
      </c>
      <c r="B89" s="5" t="n">
        <v>-1249</v>
      </c>
      <c r="C89" s="5" t="n">
        <v>-2091</v>
      </c>
      <c r="D89" s="5" t="n">
        <v>-2425</v>
      </c>
      <c r="E89" s="5" t="n">
        <v>-3169</v>
      </c>
    </row>
    <row r="90" spans="1:5">
      <c r="A90" s="4" t="s">
        <v>43</v>
      </c>
      <c r="B90" s="5" t="n">
        <v>1113</v>
      </c>
      <c r="C90" s="5" t="n">
        <v>2016</v>
      </c>
      <c r="D90" s="5" t="n">
        <v>2186</v>
      </c>
      <c r="E90" s="5" t="n">
        <v>3030</v>
      </c>
    </row>
    <row r="91" spans="1:5">
      <c r="A91" s="4" t="s">
        <v>821</v>
      </c>
      <c r="B91" s="5" t="n">
        <v>-2</v>
      </c>
      <c r="C91" s="5" t="n">
        <v>-1</v>
      </c>
      <c r="D91" s="5" t="n">
        <v>-4</v>
      </c>
      <c r="E91" s="5" t="n">
        <v>-3</v>
      </c>
    </row>
    <row r="92" spans="1:5">
      <c r="A92" s="4" t="s">
        <v>45</v>
      </c>
      <c r="B92" s="5" t="n">
        <v>1115</v>
      </c>
      <c r="C92" s="5" t="n">
        <v>2017</v>
      </c>
      <c r="D92" s="5" t="n">
        <v>2190</v>
      </c>
      <c r="E92" s="5" t="n">
        <v>3033</v>
      </c>
    </row>
    <row r="93" spans="1:5">
      <c r="A93" s="4" t="s">
        <v>46</v>
      </c>
      <c r="B93" s="5" t="n">
        <v>0</v>
      </c>
      <c r="C93" s="5" t="n">
        <v>0</v>
      </c>
      <c r="D93" s="5" t="n">
        <v>0</v>
      </c>
      <c r="E93" s="5" t="n">
        <v>0</v>
      </c>
    </row>
    <row r="94" spans="1:5">
      <c r="A94" s="4" t="s">
        <v>47</v>
      </c>
      <c r="B94" s="5" t="n">
        <v>1115</v>
      </c>
      <c r="C94" s="5" t="n">
        <v>2017</v>
      </c>
      <c r="D94" s="5" t="n">
        <v>2190</v>
      </c>
      <c r="E94" s="5" t="n">
        <v>3033</v>
      </c>
    </row>
    <row r="95" spans="1:5">
      <c r="A95" s="4" t="s">
        <v>822</v>
      </c>
      <c r="B95" s="5" t="n">
        <v>-289</v>
      </c>
      <c r="C95" s="5" t="n">
        <v>-136</v>
      </c>
      <c r="D95" s="5" t="n">
        <v>-873</v>
      </c>
      <c r="E95" s="5" t="n">
        <v>553</v>
      </c>
    </row>
    <row r="96" spans="1:5">
      <c r="A96" s="4" t="s">
        <v>61</v>
      </c>
      <c r="B96" s="5" t="n">
        <v>0</v>
      </c>
      <c r="C96" s="5" t="n">
        <v>0</v>
      </c>
      <c r="D96" s="5" t="n">
        <v>0</v>
      </c>
      <c r="E96" s="5" t="n">
        <v>0</v>
      </c>
    </row>
    <row r="97" spans="1:5">
      <c r="A97" s="4" t="s">
        <v>62</v>
      </c>
      <c r="B97" s="5" t="n">
        <v>826</v>
      </c>
      <c r="C97" s="5" t="n">
        <v>1881</v>
      </c>
      <c r="D97" s="5" t="n">
        <v>1317</v>
      </c>
      <c r="E97" s="5" t="n">
        <v>3586</v>
      </c>
    </row>
    <row r="98" spans="1:5">
      <c r="A98" s="4" t="s">
        <v>826</v>
      </c>
    </row>
    <row r="99" spans="1:5">
      <c r="A99" s="3" t="s">
        <v>817</v>
      </c>
    </row>
    <row r="100" spans="1:5">
      <c r="A100" s="4" t="s">
        <v>30</v>
      </c>
      <c r="B100" s="5" t="n">
        <v>0</v>
      </c>
      <c r="C100" s="5" t="n">
        <v>0</v>
      </c>
      <c r="D100" s="5" t="n">
        <v>0</v>
      </c>
      <c r="E100" s="5" t="n">
        <v>0</v>
      </c>
    </row>
    <row r="101" spans="1:5">
      <c r="A101" s="3" t="s">
        <v>31</v>
      </c>
    </row>
    <row r="102" spans="1:5">
      <c r="A102" s="4" t="s">
        <v>32</v>
      </c>
      <c r="B102" s="5" t="n">
        <v>0</v>
      </c>
      <c r="C102" s="5" t="n">
        <v>0</v>
      </c>
      <c r="D102" s="5" t="n">
        <v>0</v>
      </c>
      <c r="E102" s="5" t="n">
        <v>0</v>
      </c>
    </row>
    <row r="103" spans="1:5">
      <c r="A103" s="4" t="s">
        <v>33</v>
      </c>
      <c r="B103" s="5" t="n">
        <v>0</v>
      </c>
      <c r="C103" s="5" t="n">
        <v>0</v>
      </c>
      <c r="D103" s="5" t="n">
        <v>0</v>
      </c>
      <c r="E103" s="5" t="n">
        <v>0</v>
      </c>
    </row>
    <row r="104" spans="1:5">
      <c r="A104" s="4" t="s">
        <v>34</v>
      </c>
      <c r="B104" s="5" t="n">
        <v>4</v>
      </c>
      <c r="C104" s="5" t="n">
        <v>3</v>
      </c>
      <c r="D104" s="5" t="n">
        <v>6</v>
      </c>
      <c r="E104" s="5" t="n">
        <v>5</v>
      </c>
    </row>
    <row r="105" spans="1:5">
      <c r="A105" s="4" t="s">
        <v>35</v>
      </c>
      <c r="B105" s="5" t="n">
        <v>0</v>
      </c>
      <c r="C105" s="5" t="n">
        <v>0</v>
      </c>
      <c r="D105" s="5" t="n">
        <v>0</v>
      </c>
      <c r="E105" s="5" t="n">
        <v>0</v>
      </c>
    </row>
    <row r="106" spans="1:5">
      <c r="A106" s="4" t="s">
        <v>36</v>
      </c>
      <c r="B106" s="5" t="n">
        <v>0</v>
      </c>
      <c r="C106" s="5" t="n">
        <v>0</v>
      </c>
      <c r="D106" s="5" t="n">
        <v>0</v>
      </c>
      <c r="E106" s="5" t="n">
        <v>0</v>
      </c>
    </row>
    <row r="107" spans="1:5">
      <c r="A107" s="4" t="s">
        <v>37</v>
      </c>
      <c r="D107" s="5" t="n">
        <v>0</v>
      </c>
    </row>
    <row r="108" spans="1:5">
      <c r="A108" s="4" t="s">
        <v>38</v>
      </c>
      <c r="C108" s="5" t="n">
        <v>0</v>
      </c>
      <c r="E108" s="5" t="n">
        <v>0</v>
      </c>
    </row>
    <row r="109" spans="1:5">
      <c r="A109" s="4" t="s">
        <v>818</v>
      </c>
      <c r="B109" s="5" t="n">
        <v>24</v>
      </c>
      <c r="C109" s="5" t="n">
        <v>12</v>
      </c>
      <c r="D109" s="5" t="n">
        <v>25</v>
      </c>
      <c r="E109" s="5" t="n">
        <v>25</v>
      </c>
    </row>
    <row r="110" spans="1:5">
      <c r="A110" s="4" t="s">
        <v>40</v>
      </c>
      <c r="B110" s="5" t="n">
        <v>-28</v>
      </c>
      <c r="C110" s="5" t="n">
        <v>-15</v>
      </c>
      <c r="D110" s="5" t="n">
        <v>-31</v>
      </c>
      <c r="E110" s="5" t="n">
        <v>-30</v>
      </c>
    </row>
    <row r="111" spans="1:5">
      <c r="A111" s="4" t="s">
        <v>819</v>
      </c>
      <c r="B111" s="5" t="n">
        <v>0</v>
      </c>
      <c r="C111" s="5" t="n">
        <v>0</v>
      </c>
      <c r="D111" s="5" t="n">
        <v>0</v>
      </c>
      <c r="E111" s="5" t="n">
        <v>0</v>
      </c>
    </row>
    <row r="112" spans="1:5">
      <c r="A112" s="4" t="s">
        <v>42</v>
      </c>
      <c r="B112" s="5" t="n">
        <v>108</v>
      </c>
      <c r="C112" s="5" t="n">
        <v>60</v>
      </c>
      <c r="D112" s="5" t="n">
        <v>208</v>
      </c>
      <c r="E112" s="5" t="n">
        <v>109</v>
      </c>
    </row>
    <row r="113" spans="1:5">
      <c r="A113" s="4" t="s">
        <v>820</v>
      </c>
      <c r="B113" s="5" t="n">
        <v>-1249</v>
      </c>
      <c r="C113" s="5" t="n">
        <v>-2091</v>
      </c>
      <c r="D113" s="5" t="n">
        <v>-2425</v>
      </c>
      <c r="E113" s="5" t="n">
        <v>-3169</v>
      </c>
    </row>
    <row r="114" spans="1:5">
      <c r="A114" s="4" t="s">
        <v>43</v>
      </c>
      <c r="B114" s="5" t="n">
        <v>1113</v>
      </c>
      <c r="C114" s="5" t="n">
        <v>2016</v>
      </c>
      <c r="D114" s="5" t="n">
        <v>2186</v>
      </c>
      <c r="E114" s="5" t="n">
        <v>3030</v>
      </c>
    </row>
    <row r="115" spans="1:5">
      <c r="A115" s="4" t="s">
        <v>821</v>
      </c>
      <c r="B115" s="5" t="n">
        <v>-2</v>
      </c>
      <c r="C115" s="5" t="n">
        <v>-1</v>
      </c>
      <c r="D115" s="5" t="n">
        <v>-4</v>
      </c>
      <c r="E115" s="5" t="n">
        <v>-3</v>
      </c>
    </row>
    <row r="116" spans="1:5">
      <c r="A116" s="4" t="s">
        <v>45</v>
      </c>
      <c r="B116" s="5" t="n">
        <v>1115</v>
      </c>
      <c r="C116" s="5" t="n">
        <v>2017</v>
      </c>
      <c r="D116" s="5" t="n">
        <v>2190</v>
      </c>
      <c r="E116" s="5" t="n">
        <v>3033</v>
      </c>
    </row>
    <row r="117" spans="1:5">
      <c r="A117" s="4" t="s">
        <v>46</v>
      </c>
      <c r="B117" s="5" t="n">
        <v>0</v>
      </c>
      <c r="C117" s="5" t="n">
        <v>0</v>
      </c>
      <c r="D117" s="5" t="n">
        <v>0</v>
      </c>
      <c r="E117" s="5" t="n">
        <v>0</v>
      </c>
    </row>
    <row r="118" spans="1:5">
      <c r="A118" s="4" t="s">
        <v>47</v>
      </c>
      <c r="B118" s="5" t="n">
        <v>1115</v>
      </c>
      <c r="C118" s="5" t="n">
        <v>2017</v>
      </c>
      <c r="D118" s="5" t="n">
        <v>2190</v>
      </c>
      <c r="E118" s="5" t="n">
        <v>3033</v>
      </c>
    </row>
    <row r="119" spans="1:5">
      <c r="A119" s="4" t="s">
        <v>822</v>
      </c>
      <c r="B119" s="5" t="n">
        <v>-289</v>
      </c>
      <c r="C119" s="5" t="n">
        <v>-136</v>
      </c>
      <c r="D119" s="5" t="n">
        <v>-873</v>
      </c>
      <c r="E119" s="5" t="n">
        <v>553</v>
      </c>
    </row>
    <row r="120" spans="1:5">
      <c r="A120" s="4" t="s">
        <v>61</v>
      </c>
      <c r="B120" s="5" t="n">
        <v>0</v>
      </c>
      <c r="C120" s="5" t="n">
        <v>0</v>
      </c>
      <c r="D120" s="5" t="n">
        <v>0</v>
      </c>
      <c r="E120" s="5" t="n">
        <v>0</v>
      </c>
    </row>
    <row r="121" spans="1:5">
      <c r="A121" s="4" t="s">
        <v>62</v>
      </c>
      <c r="B121" s="5" t="n">
        <v>826</v>
      </c>
      <c r="C121" s="5" t="n">
        <v>1881</v>
      </c>
      <c r="D121" s="5" t="n">
        <v>1317</v>
      </c>
      <c r="E121" s="5" t="n">
        <v>3586</v>
      </c>
    </row>
    <row r="122" spans="1:5">
      <c r="A122" s="4" t="s">
        <v>827</v>
      </c>
    </row>
    <row r="123" spans="1:5">
      <c r="A123" s="3" t="s">
        <v>817</v>
      </c>
    </row>
    <row r="124" spans="1:5">
      <c r="A124" s="4" t="s">
        <v>30</v>
      </c>
      <c r="B124" s="5" t="n">
        <v>364</v>
      </c>
      <c r="C124" s="5" t="n">
        <v>300</v>
      </c>
      <c r="D124" s="5" t="n">
        <v>726</v>
      </c>
      <c r="E124" s="5" t="n">
        <v>604</v>
      </c>
    </row>
    <row r="125" spans="1:5">
      <c r="A125" s="3" t="s">
        <v>31</v>
      </c>
    </row>
    <row r="126" spans="1:5">
      <c r="A126" s="4" t="s">
        <v>32</v>
      </c>
      <c r="B126" s="5" t="n">
        <v>280</v>
      </c>
      <c r="C126" s="5" t="n">
        <v>231</v>
      </c>
      <c r="D126" s="5" t="n">
        <v>553</v>
      </c>
      <c r="E126" s="5" t="n">
        <v>456</v>
      </c>
    </row>
    <row r="127" spans="1:5">
      <c r="A127" s="4" t="s">
        <v>33</v>
      </c>
      <c r="B127" s="5" t="n">
        <v>176</v>
      </c>
      <c r="C127" s="5" t="n">
        <v>170</v>
      </c>
      <c r="D127" s="5" t="n">
        <v>344</v>
      </c>
      <c r="E127" s="5" t="n">
        <v>329</v>
      </c>
    </row>
    <row r="128" spans="1:5">
      <c r="A128" s="4" t="s">
        <v>34</v>
      </c>
      <c r="B128" s="5" t="n">
        <v>413</v>
      </c>
      <c r="C128" s="5" t="n">
        <v>413</v>
      </c>
      <c r="D128" s="5" t="n">
        <v>781</v>
      </c>
      <c r="E128" s="5" t="n">
        <v>752</v>
      </c>
    </row>
    <row r="129" spans="1:5">
      <c r="A129" s="4" t="s">
        <v>35</v>
      </c>
      <c r="B129" s="5" t="n">
        <v>2</v>
      </c>
      <c r="C129" s="5" t="n">
        <v>2</v>
      </c>
      <c r="D129" s="5" t="n">
        <v>4</v>
      </c>
      <c r="E129" s="5" t="n">
        <v>4</v>
      </c>
    </row>
    <row r="130" spans="1:5">
      <c r="A130" s="4" t="s">
        <v>36</v>
      </c>
      <c r="B130" s="5" t="n">
        <v>1</v>
      </c>
      <c r="C130" s="5" t="n">
        <v>0</v>
      </c>
      <c r="D130" s="5" t="n">
        <v>11</v>
      </c>
      <c r="E130" s="5" t="n">
        <v>2</v>
      </c>
    </row>
    <row r="131" spans="1:5">
      <c r="A131" s="4" t="s">
        <v>37</v>
      </c>
      <c r="D131" s="5" t="n">
        <v>78</v>
      </c>
    </row>
    <row r="132" spans="1:5">
      <c r="A132" s="4" t="s">
        <v>38</v>
      </c>
      <c r="C132" s="5" t="n">
        <v>0</v>
      </c>
      <c r="E132" s="5" t="n">
        <v>0</v>
      </c>
    </row>
    <row r="133" spans="1:5">
      <c r="A133" s="4" t="s">
        <v>818</v>
      </c>
      <c r="B133" s="5" t="n">
        <v>-672</v>
      </c>
      <c r="C133" s="5" t="n">
        <v>-216</v>
      </c>
      <c r="D133" s="5" t="n">
        <v>-931</v>
      </c>
      <c r="E133" s="5" t="n">
        <v>-586</v>
      </c>
    </row>
    <row r="134" spans="1:5">
      <c r="A134" s="4" t="s">
        <v>40</v>
      </c>
      <c r="B134" s="5" t="n">
        <v>164</v>
      </c>
      <c r="C134" s="5" t="n">
        <v>-300</v>
      </c>
      <c r="D134" s="5" t="n">
        <v>-114</v>
      </c>
      <c r="E134" s="5" t="n">
        <v>-353</v>
      </c>
    </row>
    <row r="135" spans="1:5">
      <c r="A135" s="4" t="s">
        <v>819</v>
      </c>
      <c r="B135" s="5" t="n">
        <v>-138</v>
      </c>
      <c r="C135" s="5" t="n">
        <v>-71</v>
      </c>
      <c r="D135" s="5" t="n">
        <v>-297</v>
      </c>
      <c r="E135" s="5" t="n">
        <v>-149</v>
      </c>
    </row>
    <row r="136" spans="1:5">
      <c r="A136" s="4" t="s">
        <v>42</v>
      </c>
      <c r="B136" s="5" t="n">
        <v>482</v>
      </c>
      <c r="C136" s="5" t="n">
        <v>425</v>
      </c>
      <c r="D136" s="5" t="n">
        <v>946</v>
      </c>
      <c r="E136" s="5" t="n">
        <v>865</v>
      </c>
    </row>
    <row r="137" spans="1:5">
      <c r="A137" s="4" t="s">
        <v>820</v>
      </c>
      <c r="B137" s="5" t="n">
        <v>-762</v>
      </c>
      <c r="C137" s="5" t="n">
        <v>-1408</v>
      </c>
      <c r="D137" s="5" t="n">
        <v>-1584</v>
      </c>
      <c r="E137" s="5" t="n">
        <v>-1740</v>
      </c>
    </row>
    <row r="138" spans="1:5">
      <c r="A138" s="4" t="s">
        <v>43</v>
      </c>
      <c r="B138" s="5" t="n">
        <v>582</v>
      </c>
      <c r="C138" s="5" t="n">
        <v>754</v>
      </c>
      <c r="D138" s="5" t="n">
        <v>821</v>
      </c>
      <c r="E138" s="5" t="n">
        <v>671</v>
      </c>
    </row>
    <row r="139" spans="1:5">
      <c r="A139" s="4" t="s">
        <v>821</v>
      </c>
      <c r="B139" s="5" t="n">
        <v>-15</v>
      </c>
      <c r="C139" s="5" t="n">
        <v>-202</v>
      </c>
      <c r="D139" s="5" t="n">
        <v>-119</v>
      </c>
      <c r="E139" s="5" t="n">
        <v>-320</v>
      </c>
    </row>
    <row r="140" spans="1:5">
      <c r="A140" s="4" t="s">
        <v>45</v>
      </c>
      <c r="B140" s="5" t="n">
        <v>597</v>
      </c>
      <c r="C140" s="5" t="n">
        <v>956</v>
      </c>
      <c r="D140" s="5" t="n">
        <v>940</v>
      </c>
      <c r="E140" s="5" t="n">
        <v>991</v>
      </c>
    </row>
    <row r="141" spans="1:5">
      <c r="A141" s="4" t="s">
        <v>46</v>
      </c>
      <c r="B141" s="5" t="n">
        <v>0</v>
      </c>
      <c r="C141" s="5" t="n">
        <v>0</v>
      </c>
      <c r="D141" s="5" t="n">
        <v>0</v>
      </c>
      <c r="E141" s="5" t="n">
        <v>0</v>
      </c>
    </row>
    <row r="142" spans="1:5">
      <c r="A142" s="4" t="s">
        <v>47</v>
      </c>
      <c r="B142" s="5" t="n">
        <v>597</v>
      </c>
      <c r="C142" s="5" t="n">
        <v>956</v>
      </c>
      <c r="D142" s="5" t="n">
        <v>940</v>
      </c>
      <c r="E142" s="5" t="n">
        <v>991</v>
      </c>
    </row>
    <row r="143" spans="1:5">
      <c r="A143" s="4" t="s">
        <v>822</v>
      </c>
      <c r="B143" s="5" t="n">
        <v>-194</v>
      </c>
      <c r="C143" s="5" t="n">
        <v>-56</v>
      </c>
      <c r="D143" s="5" t="n">
        <v>-503</v>
      </c>
      <c r="E143" s="5" t="n">
        <v>520</v>
      </c>
    </row>
    <row r="144" spans="1:5">
      <c r="A144" s="4" t="s">
        <v>61</v>
      </c>
      <c r="B144" s="5" t="n">
        <v>0</v>
      </c>
      <c r="C144" s="5" t="n">
        <v>0</v>
      </c>
      <c r="D144" s="5" t="n">
        <v>0</v>
      </c>
      <c r="E144" s="5" t="n">
        <v>0</v>
      </c>
    </row>
    <row r="145" spans="1:5">
      <c r="A145" s="4" t="s">
        <v>62</v>
      </c>
      <c r="B145" s="5" t="n">
        <v>403</v>
      </c>
      <c r="C145" s="5" t="n">
        <v>900</v>
      </c>
      <c r="D145" s="5" t="n">
        <v>437</v>
      </c>
      <c r="E145" s="5" t="n">
        <v>1511</v>
      </c>
    </row>
    <row r="146" spans="1:5">
      <c r="A146" s="4" t="s">
        <v>828</v>
      </c>
    </row>
    <row r="147" spans="1:5">
      <c r="A147" s="3" t="s">
        <v>817</v>
      </c>
    </row>
    <row r="148" spans="1:5">
      <c r="A148" s="4" t="s">
        <v>30</v>
      </c>
      <c r="B148" s="5" t="n">
        <v>0</v>
      </c>
      <c r="C148" s="5" t="n">
        <v>0</v>
      </c>
      <c r="D148" s="5" t="n">
        <v>0</v>
      </c>
      <c r="E148" s="5" t="n">
        <v>0</v>
      </c>
    </row>
    <row r="149" spans="1:5">
      <c r="A149" s="3" t="s">
        <v>31</v>
      </c>
    </row>
    <row r="150" spans="1:5">
      <c r="A150" s="4" t="s">
        <v>32</v>
      </c>
      <c r="B150" s="5" t="n">
        <v>0</v>
      </c>
      <c r="C150" s="5" t="n">
        <v>0</v>
      </c>
      <c r="D150" s="5" t="n">
        <v>0</v>
      </c>
      <c r="E150" s="5" t="n">
        <v>0</v>
      </c>
    </row>
    <row r="151" spans="1:5">
      <c r="A151" s="4" t="s">
        <v>33</v>
      </c>
      <c r="B151" s="5" t="n">
        <v>0</v>
      </c>
      <c r="C151" s="5" t="n">
        <v>0</v>
      </c>
      <c r="D151" s="5" t="n">
        <v>0</v>
      </c>
      <c r="E151" s="5" t="n">
        <v>0</v>
      </c>
    </row>
    <row r="152" spans="1:5">
      <c r="A152" s="4" t="s">
        <v>34</v>
      </c>
      <c r="B152" s="5" t="n">
        <v>0</v>
      </c>
      <c r="C152" s="5" t="n">
        <v>0</v>
      </c>
      <c r="D152" s="5" t="n">
        <v>0</v>
      </c>
      <c r="E152" s="5" t="n">
        <v>0</v>
      </c>
    </row>
    <row r="153" spans="1:5">
      <c r="A153" s="4" t="s">
        <v>35</v>
      </c>
      <c r="B153" s="5" t="n">
        <v>0</v>
      </c>
      <c r="C153" s="5" t="n">
        <v>0</v>
      </c>
      <c r="D153" s="5" t="n">
        <v>0</v>
      </c>
      <c r="E153" s="5" t="n">
        <v>0</v>
      </c>
    </row>
    <row r="154" spans="1:5">
      <c r="A154" s="4" t="s">
        <v>36</v>
      </c>
      <c r="B154" s="5" t="n">
        <v>0</v>
      </c>
      <c r="C154" s="5" t="n">
        <v>0</v>
      </c>
      <c r="D154" s="5" t="n">
        <v>0</v>
      </c>
      <c r="E154" s="5" t="n">
        <v>0</v>
      </c>
    </row>
    <row r="155" spans="1:5">
      <c r="A155" s="4" t="s">
        <v>37</v>
      </c>
      <c r="D155" s="5" t="n">
        <v>0</v>
      </c>
    </row>
    <row r="156" spans="1:5">
      <c r="A156" s="4" t="s">
        <v>38</v>
      </c>
      <c r="C156" s="5" t="n">
        <v>0</v>
      </c>
      <c r="E156" s="5" t="n">
        <v>0</v>
      </c>
    </row>
    <row r="157" spans="1:5">
      <c r="A157" s="4" t="s">
        <v>818</v>
      </c>
      <c r="B157" s="5" t="n">
        <v>0</v>
      </c>
      <c r="C157" s="5" t="n">
        <v>0</v>
      </c>
      <c r="D157" s="5" t="n">
        <v>0</v>
      </c>
      <c r="E157" s="5" t="n">
        <v>1</v>
      </c>
    </row>
    <row r="158" spans="1:5">
      <c r="A158" s="4" t="s">
        <v>40</v>
      </c>
      <c r="B158" s="5" t="n">
        <v>0</v>
      </c>
      <c r="C158" s="5" t="n">
        <v>0</v>
      </c>
      <c r="D158" s="5" t="n">
        <v>0</v>
      </c>
      <c r="E158" s="5" t="n">
        <v>-1</v>
      </c>
    </row>
    <row r="159" spans="1:5">
      <c r="A159" s="4" t="s">
        <v>819</v>
      </c>
      <c r="B159" s="5" t="n">
        <v>-9</v>
      </c>
      <c r="C159" s="5" t="n">
        <v>-16</v>
      </c>
      <c r="D159" s="5" t="n">
        <v>-19</v>
      </c>
      <c r="E159" s="5" t="n">
        <v>-32</v>
      </c>
    </row>
    <row r="160" spans="1:5">
      <c r="A160" s="4" t="s">
        <v>42</v>
      </c>
      <c r="B160" s="5" t="n">
        <v>22</v>
      </c>
      <c r="C160" s="5" t="n">
        <v>21</v>
      </c>
      <c r="D160" s="5" t="n">
        <v>43</v>
      </c>
      <c r="E160" s="5" t="n">
        <v>44</v>
      </c>
    </row>
    <row r="161" spans="1:5">
      <c r="A161" s="4" t="s">
        <v>820</v>
      </c>
      <c r="B161" s="5" t="n">
        <v>-629</v>
      </c>
      <c r="C161" s="5" t="n">
        <v>-1264</v>
      </c>
      <c r="D161" s="5" t="n">
        <v>-1585</v>
      </c>
      <c r="E161" s="5" t="n">
        <v>-2137</v>
      </c>
    </row>
    <row r="162" spans="1:5">
      <c r="A162" s="4" t="s">
        <v>43</v>
      </c>
      <c r="B162" s="5" t="n">
        <v>616</v>
      </c>
      <c r="C162" s="5" t="n">
        <v>1259</v>
      </c>
      <c r="D162" s="5" t="n">
        <v>1561</v>
      </c>
      <c r="E162" s="5" t="n">
        <v>2124</v>
      </c>
    </row>
    <row r="163" spans="1:5">
      <c r="A163" s="4" t="s">
        <v>821</v>
      </c>
      <c r="B163" s="5" t="n">
        <v>0</v>
      </c>
      <c r="C163" s="5" t="n">
        <v>0</v>
      </c>
      <c r="D163" s="5" t="n">
        <v>0</v>
      </c>
      <c r="E163" s="5" t="n">
        <v>0</v>
      </c>
    </row>
    <row r="164" spans="1:5">
      <c r="A164" s="4" t="s">
        <v>45</v>
      </c>
      <c r="B164" s="5" t="n">
        <v>616</v>
      </c>
      <c r="C164" s="5" t="n">
        <v>1259</v>
      </c>
      <c r="D164" s="5" t="n">
        <v>1561</v>
      </c>
      <c r="E164" s="5" t="n">
        <v>2124</v>
      </c>
    </row>
    <row r="165" spans="1:5">
      <c r="A165" s="4" t="s">
        <v>46</v>
      </c>
      <c r="B165" s="5" t="n">
        <v>0</v>
      </c>
      <c r="C165" s="5" t="n">
        <v>0</v>
      </c>
      <c r="D165" s="5" t="n">
        <v>0</v>
      </c>
      <c r="E165" s="5" t="n">
        <v>0</v>
      </c>
    </row>
    <row r="166" spans="1:5">
      <c r="A166" s="4" t="s">
        <v>47</v>
      </c>
      <c r="B166" s="5" t="n">
        <v>616</v>
      </c>
      <c r="C166" s="5" t="n">
        <v>1259</v>
      </c>
      <c r="D166" s="5" t="n">
        <v>1561</v>
      </c>
      <c r="E166" s="5" t="n">
        <v>2124</v>
      </c>
    </row>
    <row r="167" spans="1:5">
      <c r="A167" s="4" t="s">
        <v>822</v>
      </c>
      <c r="B167" s="5" t="n">
        <v>-91</v>
      </c>
      <c r="C167" s="5" t="n">
        <v>-120</v>
      </c>
      <c r="D167" s="5" t="n">
        <v>-331</v>
      </c>
      <c r="E167" s="5" t="n">
        <v>52</v>
      </c>
    </row>
    <row r="168" spans="1:5">
      <c r="A168" s="4" t="s">
        <v>61</v>
      </c>
      <c r="B168" s="5" t="n">
        <v>0</v>
      </c>
      <c r="C168" s="5" t="n">
        <v>0</v>
      </c>
      <c r="D168" s="5" t="n">
        <v>0</v>
      </c>
      <c r="E168" s="5" t="n">
        <v>0</v>
      </c>
    </row>
    <row r="169" spans="1:5">
      <c r="A169" s="4" t="s">
        <v>62</v>
      </c>
      <c r="B169" s="5" t="n">
        <v>525</v>
      </c>
      <c r="C169" s="5" t="n">
        <v>1139</v>
      </c>
      <c r="D169" s="5" t="n">
        <v>1230</v>
      </c>
      <c r="E169" s="5" t="n">
        <v>2176</v>
      </c>
    </row>
    <row r="170" spans="1:5">
      <c r="A170" s="4" t="s">
        <v>829</v>
      </c>
    </row>
    <row r="171" spans="1:5">
      <c r="A171" s="3" t="s">
        <v>817</v>
      </c>
    </row>
    <row r="172" spans="1:5">
      <c r="A172" s="4" t="s">
        <v>30</v>
      </c>
      <c r="B172" s="5" t="n">
        <v>0</v>
      </c>
      <c r="C172" s="5" t="n">
        <v>0</v>
      </c>
      <c r="D172" s="5" t="n">
        <v>0</v>
      </c>
      <c r="E172" s="5" t="n">
        <v>0</v>
      </c>
    </row>
    <row r="173" spans="1:5">
      <c r="A173" s="3" t="s">
        <v>31</v>
      </c>
    </row>
    <row r="174" spans="1:5">
      <c r="A174" s="4" t="s">
        <v>32</v>
      </c>
      <c r="B174" s="5" t="n">
        <v>0</v>
      </c>
      <c r="C174" s="5" t="n">
        <v>0</v>
      </c>
      <c r="D174" s="5" t="n">
        <v>0</v>
      </c>
      <c r="E174" s="5" t="n">
        <v>0</v>
      </c>
    </row>
    <row r="175" spans="1:5">
      <c r="A175" s="4" t="s">
        <v>33</v>
      </c>
      <c r="B175" s="5" t="n">
        <v>0</v>
      </c>
      <c r="C175" s="5" t="n">
        <v>0</v>
      </c>
      <c r="D175" s="5" t="n">
        <v>0</v>
      </c>
      <c r="E175" s="5" t="n">
        <v>0</v>
      </c>
    </row>
    <row r="176" spans="1:5">
      <c r="A176" s="4" t="s">
        <v>34</v>
      </c>
      <c r="B176" s="5" t="n">
        <v>0</v>
      </c>
      <c r="C176" s="5" t="n">
        <v>0</v>
      </c>
      <c r="D176" s="5" t="n">
        <v>0</v>
      </c>
      <c r="E176" s="5" t="n">
        <v>0</v>
      </c>
    </row>
    <row r="177" spans="1:5">
      <c r="A177" s="4" t="s">
        <v>35</v>
      </c>
      <c r="B177" s="5" t="n">
        <v>0</v>
      </c>
      <c r="C177" s="5" t="n">
        <v>0</v>
      </c>
      <c r="D177" s="5" t="n">
        <v>0</v>
      </c>
      <c r="E177" s="5" t="n">
        <v>0</v>
      </c>
    </row>
    <row r="178" spans="1:5">
      <c r="A178" s="4" t="s">
        <v>36</v>
      </c>
      <c r="B178" s="5" t="n">
        <v>0</v>
      </c>
      <c r="C178" s="5" t="n">
        <v>0</v>
      </c>
      <c r="D178" s="5" t="n">
        <v>0</v>
      </c>
      <c r="E178" s="5" t="n">
        <v>0</v>
      </c>
    </row>
    <row r="179" spans="1:5">
      <c r="A179" s="4" t="s">
        <v>37</v>
      </c>
      <c r="D179" s="5" t="n">
        <v>0</v>
      </c>
    </row>
    <row r="180" spans="1:5">
      <c r="A180" s="4" t="s">
        <v>38</v>
      </c>
      <c r="C180" s="5" t="n">
        <v>0</v>
      </c>
      <c r="E180" s="5" t="n">
        <v>0</v>
      </c>
    </row>
    <row r="181" spans="1:5">
      <c r="A181" s="4" t="s">
        <v>818</v>
      </c>
      <c r="B181" s="5" t="n">
        <v>0</v>
      </c>
      <c r="C181" s="5" t="n">
        <v>0</v>
      </c>
      <c r="D181" s="5" t="n">
        <v>0</v>
      </c>
      <c r="E181" s="5" t="n">
        <v>0</v>
      </c>
    </row>
    <row r="182" spans="1:5">
      <c r="A182" s="4" t="s">
        <v>40</v>
      </c>
      <c r="B182" s="5" t="n">
        <v>0</v>
      </c>
      <c r="C182" s="5" t="n">
        <v>0</v>
      </c>
      <c r="D182" s="5" t="n">
        <v>0</v>
      </c>
      <c r="E182" s="5" t="n">
        <v>0</v>
      </c>
    </row>
    <row r="183" spans="1:5">
      <c r="A183" s="4" t="s">
        <v>819</v>
      </c>
      <c r="B183" s="5" t="n">
        <v>-175</v>
      </c>
      <c r="C183" s="5" t="n">
        <v>-103</v>
      </c>
      <c r="D183" s="5" t="n">
        <v>-339</v>
      </c>
      <c r="E183" s="5" t="n">
        <v>-212</v>
      </c>
    </row>
    <row r="184" spans="1:5">
      <c r="A184" s="4" t="s">
        <v>42</v>
      </c>
      <c r="B184" s="5" t="n">
        <v>113</v>
      </c>
      <c r="C184" s="5" t="n">
        <v>48</v>
      </c>
      <c r="D184" s="5" t="n">
        <v>216</v>
      </c>
      <c r="E184" s="5" t="n">
        <v>82</v>
      </c>
    </row>
    <row r="185" spans="1:5">
      <c r="A185" s="4" t="s">
        <v>820</v>
      </c>
      <c r="B185" s="5" t="n">
        <v>-1187</v>
      </c>
      <c r="C185" s="5" t="n">
        <v>-2036</v>
      </c>
      <c r="D185" s="5" t="n">
        <v>-2302</v>
      </c>
      <c r="E185" s="5" t="n">
        <v>-3039</v>
      </c>
    </row>
    <row r="186" spans="1:5">
      <c r="A186" s="4" t="s">
        <v>43</v>
      </c>
      <c r="B186" s="5" t="n">
        <v>1249</v>
      </c>
      <c r="C186" s="5" t="n">
        <v>2091</v>
      </c>
      <c r="D186" s="5" t="n">
        <v>2425</v>
      </c>
      <c r="E186" s="5" t="n">
        <v>3169</v>
      </c>
    </row>
    <row r="187" spans="1:5">
      <c r="A187" s="4" t="s">
        <v>821</v>
      </c>
      <c r="B187" s="5" t="n">
        <v>0</v>
      </c>
      <c r="C187" s="5" t="n">
        <v>0</v>
      </c>
      <c r="D187" s="5" t="n">
        <v>0</v>
      </c>
      <c r="E187" s="5" t="n">
        <v>0</v>
      </c>
    </row>
    <row r="188" spans="1:5">
      <c r="A188" s="4" t="s">
        <v>45</v>
      </c>
      <c r="B188" s="5" t="n">
        <v>1249</v>
      </c>
      <c r="C188" s="5" t="n">
        <v>2091</v>
      </c>
      <c r="D188" s="5" t="n">
        <v>2425</v>
      </c>
      <c r="E188" s="5" t="n">
        <v>3169</v>
      </c>
    </row>
    <row r="189" spans="1:5">
      <c r="A189" s="4" t="s">
        <v>46</v>
      </c>
      <c r="B189" s="5" t="n">
        <v>0</v>
      </c>
      <c r="C189" s="5" t="n">
        <v>0</v>
      </c>
      <c r="D189" s="5" t="n">
        <v>0</v>
      </c>
      <c r="E189" s="5" t="n">
        <v>0</v>
      </c>
    </row>
    <row r="190" spans="1:5">
      <c r="A190" s="4" t="s">
        <v>47</v>
      </c>
      <c r="B190" s="5" t="n">
        <v>1249</v>
      </c>
      <c r="C190" s="5" t="n">
        <v>2091</v>
      </c>
      <c r="D190" s="5" t="n">
        <v>2425</v>
      </c>
      <c r="E190" s="5" t="n">
        <v>3169</v>
      </c>
    </row>
    <row r="191" spans="1:5">
      <c r="A191" s="4" t="s">
        <v>822</v>
      </c>
      <c r="B191" s="5" t="n">
        <v>-289</v>
      </c>
      <c r="C191" s="5" t="n">
        <v>-136</v>
      </c>
      <c r="D191" s="5" t="n">
        <v>-873</v>
      </c>
      <c r="E191" s="5" t="n">
        <v>553</v>
      </c>
    </row>
    <row r="192" spans="1:5">
      <c r="A192" s="4" t="s">
        <v>61</v>
      </c>
      <c r="B192" s="5" t="n">
        <v>0</v>
      </c>
      <c r="C192" s="5" t="n">
        <v>0</v>
      </c>
      <c r="D192" s="5" t="n">
        <v>0</v>
      </c>
      <c r="E192" s="5" t="n">
        <v>0</v>
      </c>
    </row>
    <row r="193" spans="1:5">
      <c r="A193" s="4" t="s">
        <v>62</v>
      </c>
      <c r="B193" s="5" t="n">
        <v>960</v>
      </c>
      <c r="C193" s="5" t="n">
        <v>1955</v>
      </c>
      <c r="D193" s="5" t="n">
        <v>1552</v>
      </c>
      <c r="E193" s="5" t="n">
        <v>3722</v>
      </c>
    </row>
    <row r="194" spans="1:5">
      <c r="A194" s="4" t="s">
        <v>830</v>
      </c>
    </row>
    <row r="195" spans="1:5">
      <c r="A195" s="3" t="s">
        <v>817</v>
      </c>
    </row>
    <row r="196" spans="1:5">
      <c r="A196" s="4" t="s">
        <v>30</v>
      </c>
      <c r="B196" s="5" t="n">
        <v>0</v>
      </c>
      <c r="C196" s="5" t="n">
        <v>0</v>
      </c>
      <c r="D196" s="5" t="n">
        <v>0</v>
      </c>
      <c r="E196" s="5" t="n">
        <v>0</v>
      </c>
    </row>
    <row r="197" spans="1:5">
      <c r="A197" s="3" t="s">
        <v>31</v>
      </c>
    </row>
    <row r="198" spans="1:5">
      <c r="A198" s="4" t="s">
        <v>32</v>
      </c>
      <c r="B198" s="5" t="n">
        <v>0</v>
      </c>
      <c r="C198" s="5" t="n">
        <v>0</v>
      </c>
      <c r="D198" s="5" t="n">
        <v>0</v>
      </c>
      <c r="E198" s="5" t="n">
        <v>0</v>
      </c>
    </row>
    <row r="199" spans="1:5">
      <c r="A199" s="4" t="s">
        <v>33</v>
      </c>
      <c r="B199" s="5" t="n">
        <v>0</v>
      </c>
      <c r="C199" s="5" t="n">
        <v>0</v>
      </c>
      <c r="D199" s="5" t="n">
        <v>0</v>
      </c>
      <c r="E199" s="5" t="n">
        <v>0</v>
      </c>
    </row>
    <row r="200" spans="1:5">
      <c r="A200" s="4" t="s">
        <v>34</v>
      </c>
      <c r="B200" s="5" t="n">
        <v>1</v>
      </c>
      <c r="C200" s="5" t="n">
        <v>0</v>
      </c>
      <c r="D200" s="5" t="n">
        <v>1</v>
      </c>
      <c r="E200" s="5" t="n">
        <v>1</v>
      </c>
    </row>
    <row r="201" spans="1:5">
      <c r="A201" s="4" t="s">
        <v>35</v>
      </c>
      <c r="B201" s="5" t="n">
        <v>0</v>
      </c>
      <c r="C201" s="5" t="n">
        <v>0</v>
      </c>
      <c r="D201" s="5" t="n">
        <v>0</v>
      </c>
      <c r="E201" s="5" t="n">
        <v>0</v>
      </c>
    </row>
    <row r="202" spans="1:5">
      <c r="A202" s="4" t="s">
        <v>36</v>
      </c>
      <c r="B202" s="5" t="n">
        <v>0</v>
      </c>
      <c r="C202" s="5" t="n">
        <v>0</v>
      </c>
      <c r="D202" s="5" t="n">
        <v>0</v>
      </c>
      <c r="E202" s="5" t="n">
        <v>0</v>
      </c>
    </row>
    <row r="203" spans="1:5">
      <c r="A203" s="4" t="s">
        <v>37</v>
      </c>
      <c r="D203" s="5" t="n">
        <v>0</v>
      </c>
    </row>
    <row r="204" spans="1:5">
      <c r="A204" s="4" t="s">
        <v>38</v>
      </c>
      <c r="C204" s="5" t="n">
        <v>0</v>
      </c>
      <c r="E204" s="5" t="n">
        <v>0</v>
      </c>
    </row>
    <row r="205" spans="1:5">
      <c r="A205" s="4" t="s">
        <v>818</v>
      </c>
      <c r="B205" s="5" t="n">
        <v>0</v>
      </c>
      <c r="C205" s="5" t="n">
        <v>0</v>
      </c>
      <c r="D205" s="5" t="n">
        <v>0</v>
      </c>
      <c r="E205" s="5" t="n">
        <v>0</v>
      </c>
    </row>
    <row r="206" spans="1:5">
      <c r="A206" s="4" t="s">
        <v>40</v>
      </c>
      <c r="B206" s="5" t="n">
        <v>-1</v>
      </c>
      <c r="C206" s="5" t="n">
        <v>0</v>
      </c>
      <c r="D206" s="5" t="n">
        <v>-1</v>
      </c>
      <c r="E206" s="5" t="n">
        <v>-1</v>
      </c>
    </row>
    <row r="207" spans="1:5">
      <c r="A207" s="4" t="s">
        <v>819</v>
      </c>
      <c r="B207" s="5" t="n">
        <v>-183</v>
      </c>
      <c r="C207" s="5" t="n">
        <v>-107</v>
      </c>
      <c r="D207" s="5" t="n">
        <v>-352</v>
      </c>
      <c r="E207" s="5" t="n">
        <v>-219</v>
      </c>
    </row>
    <row r="208" spans="1:5">
      <c r="A208" s="4" t="s">
        <v>42</v>
      </c>
      <c r="B208" s="5" t="n">
        <v>113</v>
      </c>
      <c r="C208" s="5" t="n">
        <v>48</v>
      </c>
      <c r="D208" s="5" t="n">
        <v>216</v>
      </c>
      <c r="E208" s="5" t="n">
        <v>82</v>
      </c>
    </row>
    <row r="209" spans="1:5">
      <c r="A209" s="4" t="s">
        <v>820</v>
      </c>
      <c r="B209" s="5" t="n">
        <v>-1180</v>
      </c>
      <c r="C209" s="5" t="n">
        <v>-2032</v>
      </c>
      <c r="D209" s="5" t="n">
        <v>-2290</v>
      </c>
      <c r="E209" s="5" t="n">
        <v>-3033</v>
      </c>
    </row>
    <row r="210" spans="1:5">
      <c r="A210" s="4" t="s">
        <v>43</v>
      </c>
      <c r="B210" s="5" t="n">
        <v>1249</v>
      </c>
      <c r="C210" s="5" t="n">
        <v>2091</v>
      </c>
      <c r="D210" s="5" t="n">
        <v>2425</v>
      </c>
      <c r="E210" s="5" t="n">
        <v>3169</v>
      </c>
    </row>
    <row r="211" spans="1:5">
      <c r="A211" s="4" t="s">
        <v>821</v>
      </c>
      <c r="B211" s="5" t="n">
        <v>0</v>
      </c>
      <c r="C211" s="5" t="n">
        <v>0</v>
      </c>
      <c r="D211" s="5" t="n">
        <v>0</v>
      </c>
      <c r="E211" s="5" t="n">
        <v>0</v>
      </c>
    </row>
    <row r="212" spans="1:5">
      <c r="A212" s="4" t="s">
        <v>45</v>
      </c>
      <c r="B212" s="5" t="n">
        <v>1249</v>
      </c>
      <c r="C212" s="5" t="n">
        <v>2091</v>
      </c>
      <c r="D212" s="5" t="n">
        <v>2425</v>
      </c>
      <c r="E212" s="5" t="n">
        <v>3169</v>
      </c>
    </row>
    <row r="213" spans="1:5">
      <c r="A213" s="4" t="s">
        <v>46</v>
      </c>
      <c r="B213" s="5" t="n">
        <v>0</v>
      </c>
      <c r="C213" s="5" t="n">
        <v>0</v>
      </c>
      <c r="D213" s="5" t="n">
        <v>0</v>
      </c>
      <c r="E213" s="5" t="n">
        <v>0</v>
      </c>
    </row>
    <row r="214" spans="1:5">
      <c r="A214" s="4" t="s">
        <v>47</v>
      </c>
      <c r="B214" s="5" t="n">
        <v>1249</v>
      </c>
      <c r="C214" s="5" t="n">
        <v>2091</v>
      </c>
      <c r="D214" s="5" t="n">
        <v>2425</v>
      </c>
      <c r="E214" s="5" t="n">
        <v>3169</v>
      </c>
    </row>
    <row r="215" spans="1:5">
      <c r="A215" s="4" t="s">
        <v>822</v>
      </c>
      <c r="B215" s="5" t="n">
        <v>-289</v>
      </c>
      <c r="C215" s="5" t="n">
        <v>-136</v>
      </c>
      <c r="D215" s="5" t="n">
        <v>-873</v>
      </c>
      <c r="E215" s="5" t="n">
        <v>553</v>
      </c>
    </row>
    <row r="216" spans="1:5">
      <c r="A216" s="4" t="s">
        <v>61</v>
      </c>
      <c r="B216" s="5" t="n">
        <v>0</v>
      </c>
      <c r="C216" s="5" t="n">
        <v>0</v>
      </c>
      <c r="D216" s="5" t="n">
        <v>0</v>
      </c>
      <c r="E216" s="5" t="n">
        <v>0</v>
      </c>
    </row>
    <row r="217" spans="1:5">
      <c r="A217" s="4" t="s">
        <v>62</v>
      </c>
      <c r="B217" s="5" t="n">
        <v>960</v>
      </c>
      <c r="C217" s="5" t="n">
        <v>1955</v>
      </c>
      <c r="D217" s="5" t="n">
        <v>1552</v>
      </c>
      <c r="E217" s="5" t="n">
        <v>3722</v>
      </c>
    </row>
    <row r="218" spans="1:5">
      <c r="A218" s="4" t="s">
        <v>831</v>
      </c>
    </row>
    <row r="219" spans="1:5">
      <c r="A219" s="3" t="s">
        <v>817</v>
      </c>
    </row>
    <row r="220" spans="1:5">
      <c r="A220" s="4" t="s">
        <v>30</v>
      </c>
      <c r="B220" s="5" t="n">
        <v>7481</v>
      </c>
      <c r="C220" s="5" t="n">
        <v>7050</v>
      </c>
      <c r="D220" s="5" t="n">
        <v>14865</v>
      </c>
      <c r="E220" s="5" t="n">
        <v>14439</v>
      </c>
    </row>
    <row r="221" spans="1:5">
      <c r="A221" s="3" t="s">
        <v>31</v>
      </c>
    </row>
    <row r="222" spans="1:5">
      <c r="A222" s="4" t="s">
        <v>32</v>
      </c>
      <c r="B222" s="5" t="n">
        <v>2162</v>
      </c>
      <c r="C222" s="5" t="n">
        <v>2093</v>
      </c>
      <c r="D222" s="5" t="n">
        <v>4330</v>
      </c>
      <c r="E222" s="5" t="n">
        <v>4422</v>
      </c>
    </row>
    <row r="223" spans="1:5">
      <c r="A223" s="4" t="s">
        <v>33</v>
      </c>
      <c r="B223" s="5" t="n">
        <v>414</v>
      </c>
      <c r="C223" s="5" t="n">
        <v>386</v>
      </c>
      <c r="D223" s="5" t="n">
        <v>831</v>
      </c>
      <c r="E223" s="5" t="n">
        <v>776</v>
      </c>
    </row>
    <row r="224" spans="1:5">
      <c r="A224" s="4" t="s">
        <v>34</v>
      </c>
      <c r="B224" s="5" t="n">
        <v>2188</v>
      </c>
      <c r="C224" s="5" t="n">
        <v>2123</v>
      </c>
      <c r="D224" s="5" t="n">
        <v>4415</v>
      </c>
      <c r="E224" s="5" t="n">
        <v>4362</v>
      </c>
    </row>
    <row r="225" spans="1:5">
      <c r="A225" s="4" t="s">
        <v>35</v>
      </c>
      <c r="B225" s="5" t="n">
        <v>443</v>
      </c>
      <c r="C225" s="5" t="n">
        <v>458</v>
      </c>
      <c r="D225" s="5" t="n">
        <v>887</v>
      </c>
      <c r="E225" s="5" t="n">
        <v>910</v>
      </c>
    </row>
    <row r="226" spans="1:5">
      <c r="A226" s="4" t="s">
        <v>36</v>
      </c>
      <c r="B226" s="5" t="n">
        <v>23</v>
      </c>
      <c r="C226" s="5" t="n">
        <v>8</v>
      </c>
      <c r="D226" s="5" t="n">
        <v>75</v>
      </c>
      <c r="E226" s="5" t="n">
        <v>14</v>
      </c>
    </row>
    <row r="227" spans="1:5">
      <c r="A227" s="4" t="s">
        <v>37</v>
      </c>
      <c r="D227" s="5" t="n">
        <v>25</v>
      </c>
    </row>
    <row r="228" spans="1:5">
      <c r="A228" s="4" t="s">
        <v>38</v>
      </c>
      <c r="C228" s="5" t="n">
        <v>-697</v>
      </c>
      <c r="E228" s="5" t="n">
        <v>-697</v>
      </c>
    </row>
    <row r="229" spans="1:5">
      <c r="A229" s="4" t="s">
        <v>818</v>
      </c>
      <c r="B229" s="5" t="n">
        <v>834</v>
      </c>
      <c r="C229" s="5" t="n">
        <v>482</v>
      </c>
      <c r="D229" s="5" t="n">
        <v>1349</v>
      </c>
      <c r="E229" s="5" t="n">
        <v>1009</v>
      </c>
    </row>
    <row r="230" spans="1:5">
      <c r="A230" s="4" t="s">
        <v>40</v>
      </c>
      <c r="B230" s="5" t="n">
        <v>1417</v>
      </c>
      <c r="C230" s="5" t="n">
        <v>2197</v>
      </c>
      <c r="D230" s="5" t="n">
        <v>2953</v>
      </c>
      <c r="E230" s="5" t="n">
        <v>3643</v>
      </c>
    </row>
    <row r="231" spans="1:5">
      <c r="A231" s="4" t="s">
        <v>819</v>
      </c>
      <c r="B231" s="5" t="n">
        <v>-429</v>
      </c>
      <c r="C231" s="5" t="n">
        <v>-348</v>
      </c>
      <c r="D231" s="5" t="n">
        <v>-934</v>
      </c>
      <c r="E231" s="5" t="n">
        <v>-679</v>
      </c>
    </row>
    <row r="232" spans="1:5">
      <c r="A232" s="4" t="s">
        <v>42</v>
      </c>
      <c r="B232" s="5" t="n">
        <v>228</v>
      </c>
      <c r="C232" s="5" t="n">
        <v>155</v>
      </c>
      <c r="D232" s="5" t="n">
        <v>445</v>
      </c>
      <c r="E232" s="5" t="n">
        <v>337</v>
      </c>
    </row>
    <row r="233" spans="1:5">
      <c r="A233" s="4" t="s">
        <v>820</v>
      </c>
      <c r="B233" s="5" t="n">
        <v>0</v>
      </c>
      <c r="C233" s="5" t="n">
        <v>0</v>
      </c>
      <c r="D233" s="5" t="n">
        <v>0</v>
      </c>
      <c r="E233" s="5" t="n">
        <v>0</v>
      </c>
    </row>
    <row r="234" spans="1:5">
      <c r="A234" s="4" t="s">
        <v>43</v>
      </c>
      <c r="B234" s="5" t="n">
        <v>1618</v>
      </c>
      <c r="C234" s="5" t="n">
        <v>2390</v>
      </c>
      <c r="D234" s="5" t="n">
        <v>3442</v>
      </c>
      <c r="E234" s="5" t="n">
        <v>3985</v>
      </c>
    </row>
    <row r="235" spans="1:5">
      <c r="A235" s="4" t="s">
        <v>821</v>
      </c>
      <c r="B235" s="5" t="n">
        <v>252</v>
      </c>
      <c r="C235" s="5" t="n">
        <v>-82</v>
      </c>
      <c r="D235" s="5" t="n">
        <v>461</v>
      </c>
      <c r="E235" s="5" t="n">
        <v>224</v>
      </c>
    </row>
    <row r="236" spans="1:5">
      <c r="A236" s="4" t="s">
        <v>45</v>
      </c>
      <c r="B236" s="5" t="n">
        <v>1366</v>
      </c>
      <c r="C236" s="5" t="n">
        <v>2472</v>
      </c>
      <c r="D236" s="5" t="n">
        <v>2981</v>
      </c>
      <c r="E236" s="5" t="n">
        <v>3761</v>
      </c>
    </row>
    <row r="237" spans="1:5">
      <c r="A237" s="4" t="s">
        <v>46</v>
      </c>
      <c r="B237" s="5" t="n">
        <v>-5</v>
      </c>
      <c r="C237" s="5" t="n">
        <v>4</v>
      </c>
      <c r="D237" s="5" t="n">
        <v>-7</v>
      </c>
      <c r="E237" s="5" t="n">
        <v>11</v>
      </c>
    </row>
    <row r="238" spans="1:5">
      <c r="A238" s="4" t="s">
        <v>47</v>
      </c>
      <c r="B238" s="5" t="n">
        <v>1361</v>
      </c>
      <c r="C238" s="5" t="n">
        <v>2476</v>
      </c>
      <c r="D238" s="5" t="n">
        <v>2974</v>
      </c>
      <c r="E238" s="5" t="n">
        <v>3772</v>
      </c>
    </row>
    <row r="239" spans="1:5">
      <c r="A239" s="4" t="s">
        <v>822</v>
      </c>
      <c r="B239" s="5" t="n">
        <v>-310</v>
      </c>
      <c r="C239" s="5" t="n">
        <v>-150</v>
      </c>
      <c r="D239" s="5" t="n">
        <v>-914</v>
      </c>
      <c r="E239" s="5" t="n">
        <v>530</v>
      </c>
    </row>
    <row r="240" spans="1:5">
      <c r="A240" s="4" t="s">
        <v>61</v>
      </c>
      <c r="B240" s="5" t="n">
        <v>-2</v>
      </c>
      <c r="C240" s="5" t="n">
        <v>4</v>
      </c>
      <c r="D240" s="5" t="n">
        <v>-4</v>
      </c>
      <c r="E240" s="5" t="n">
        <v>11</v>
      </c>
    </row>
    <row r="241" spans="1:5">
      <c r="A241" s="4" t="s">
        <v>62</v>
      </c>
      <c r="B241" s="5" t="n">
        <v>1054</v>
      </c>
      <c r="C241" s="5" t="n">
        <v>2326</v>
      </c>
      <c r="D241" s="5" t="n">
        <v>2063</v>
      </c>
      <c r="E241" s="5" t="n">
        <v>4302</v>
      </c>
    </row>
    <row r="242" spans="1:5">
      <c r="A242" s="4" t="s">
        <v>832</v>
      </c>
    </row>
    <row r="243" spans="1:5">
      <c r="A243" s="3" t="s">
        <v>817</v>
      </c>
    </row>
    <row r="244" spans="1:5">
      <c r="A244" s="4" t="s">
        <v>30</v>
      </c>
      <c r="B244" s="5" t="n">
        <v>7481</v>
      </c>
      <c r="C244" s="5" t="n">
        <v>7050</v>
      </c>
      <c r="D244" s="5" t="n">
        <v>14865</v>
      </c>
      <c r="E244" s="5" t="n">
        <v>14440</v>
      </c>
    </row>
    <row r="245" spans="1:5">
      <c r="A245" s="3" t="s">
        <v>31</v>
      </c>
    </row>
    <row r="246" spans="1:5">
      <c r="A246" s="4" t="s">
        <v>32</v>
      </c>
      <c r="B246" s="5" t="n">
        <v>2203</v>
      </c>
      <c r="C246" s="5" t="n">
        <v>2123</v>
      </c>
      <c r="D246" s="5" t="n">
        <v>4407</v>
      </c>
      <c r="E246" s="5" t="n">
        <v>4475</v>
      </c>
    </row>
    <row r="247" spans="1:5">
      <c r="A247" s="4" t="s">
        <v>33</v>
      </c>
      <c r="B247" s="5" t="n">
        <v>590</v>
      </c>
      <c r="C247" s="5" t="n">
        <v>556</v>
      </c>
      <c r="D247" s="5" t="n">
        <v>1175</v>
      </c>
      <c r="E247" s="5" t="n">
        <v>1105</v>
      </c>
    </row>
    <row r="248" spans="1:5">
      <c r="A248" s="4" t="s">
        <v>34</v>
      </c>
      <c r="B248" s="5" t="n">
        <v>2600</v>
      </c>
      <c r="C248" s="5" t="n">
        <v>2536</v>
      </c>
      <c r="D248" s="5" t="n">
        <v>5195</v>
      </c>
      <c r="E248" s="5" t="n">
        <v>5113</v>
      </c>
    </row>
    <row r="249" spans="1:5">
      <c r="A249" s="4" t="s">
        <v>35</v>
      </c>
      <c r="B249" s="5" t="n">
        <v>445</v>
      </c>
      <c r="C249" s="5" t="n">
        <v>460</v>
      </c>
      <c r="D249" s="5" t="n">
        <v>891</v>
      </c>
      <c r="E249" s="5" t="n">
        <v>914</v>
      </c>
    </row>
    <row r="250" spans="1:5">
      <c r="A250" s="4" t="s">
        <v>36</v>
      </c>
      <c r="B250" s="5" t="n">
        <v>24</v>
      </c>
      <c r="C250" s="5" t="n">
        <v>8</v>
      </c>
      <c r="D250" s="5" t="n">
        <v>86</v>
      </c>
      <c r="E250" s="5" t="n">
        <v>16</v>
      </c>
    </row>
    <row r="251" spans="1:5">
      <c r="A251" s="4" t="s">
        <v>37</v>
      </c>
      <c r="D251" s="5" t="n">
        <v>103</v>
      </c>
    </row>
    <row r="252" spans="1:5">
      <c r="A252" s="4" t="s">
        <v>38</v>
      </c>
      <c r="C252" s="5" t="n">
        <v>-697</v>
      </c>
      <c r="E252" s="5" t="n">
        <v>-697</v>
      </c>
    </row>
    <row r="253" spans="1:5">
      <c r="A253" s="4" t="s">
        <v>818</v>
      </c>
      <c r="B253" s="5" t="n">
        <v>46</v>
      </c>
      <c r="C253" s="5" t="n">
        <v>155</v>
      </c>
      <c r="D253" s="5" t="n">
        <v>196</v>
      </c>
      <c r="E253" s="5" t="n">
        <v>206</v>
      </c>
    </row>
    <row r="254" spans="1:5">
      <c r="A254" s="4" t="s">
        <v>40</v>
      </c>
      <c r="B254" s="5" t="n">
        <v>1573</v>
      </c>
      <c r="C254" s="5" t="n">
        <v>1909</v>
      </c>
      <c r="D254" s="5" t="n">
        <v>2812</v>
      </c>
      <c r="E254" s="5" t="n">
        <v>3308</v>
      </c>
    </row>
    <row r="255" spans="1:5">
      <c r="A255" s="4" t="s">
        <v>819</v>
      </c>
      <c r="B255" s="5" t="n">
        <v>-150</v>
      </c>
      <c r="C255" s="5" t="n">
        <v>-135</v>
      </c>
      <c r="D255" s="5" t="n">
        <v>-424</v>
      </c>
      <c r="E255" s="5" t="n">
        <v>-253</v>
      </c>
    </row>
    <row r="256" spans="1:5">
      <c r="A256" s="4" t="s">
        <v>42</v>
      </c>
      <c r="B256" s="5" t="n">
        <v>288</v>
      </c>
      <c r="C256" s="5" t="n">
        <v>295</v>
      </c>
      <c r="D256" s="5" t="n">
        <v>573</v>
      </c>
      <c r="E256" s="5" t="n">
        <v>622</v>
      </c>
    </row>
    <row r="257" spans="1:5">
      <c r="A257" s="4" t="s">
        <v>820</v>
      </c>
      <c r="B257" s="5" t="n">
        <v>0</v>
      </c>
      <c r="C257" s="5" t="n">
        <v>0</v>
      </c>
      <c r="D257" s="5" t="n">
        <v>0</v>
      </c>
      <c r="E257" s="5" t="n">
        <v>0</v>
      </c>
    </row>
    <row r="258" spans="1:5">
      <c r="A258" s="4" t="s">
        <v>43</v>
      </c>
      <c r="B258" s="5" t="n">
        <v>1435</v>
      </c>
      <c r="C258" s="5" t="n">
        <v>1749</v>
      </c>
      <c r="D258" s="5" t="n">
        <v>2663</v>
      </c>
      <c r="E258" s="5" t="n">
        <v>2939</v>
      </c>
    </row>
    <row r="259" spans="1:5">
      <c r="A259" s="4" t="s">
        <v>821</v>
      </c>
      <c r="B259" s="5" t="n">
        <v>237</v>
      </c>
      <c r="C259" s="5" t="n">
        <v>-284</v>
      </c>
      <c r="D259" s="5" t="n">
        <v>342</v>
      </c>
      <c r="E259" s="5" t="n">
        <v>-96</v>
      </c>
    </row>
    <row r="260" spans="1:5">
      <c r="A260" s="4" t="s">
        <v>45</v>
      </c>
      <c r="B260" s="5" t="n">
        <v>1198</v>
      </c>
      <c r="C260" s="5" t="n">
        <v>2033</v>
      </c>
      <c r="D260" s="5" t="n">
        <v>2321</v>
      </c>
      <c r="E260" s="5" t="n">
        <v>3035</v>
      </c>
    </row>
    <row r="261" spans="1:5">
      <c r="A261" s="4" t="s">
        <v>46</v>
      </c>
      <c r="B261" s="5" t="n">
        <v>-5</v>
      </c>
      <c r="C261" s="5" t="n">
        <v>4</v>
      </c>
      <c r="D261" s="5" t="n">
        <v>-7</v>
      </c>
      <c r="E261" s="5" t="n">
        <v>11</v>
      </c>
    </row>
    <row r="262" spans="1:5">
      <c r="A262" s="4" t="s">
        <v>47</v>
      </c>
      <c r="B262" s="5" t="n">
        <v>1193</v>
      </c>
      <c r="C262" s="5" t="n">
        <v>2037</v>
      </c>
      <c r="D262" s="5" t="n">
        <v>2314</v>
      </c>
      <c r="E262" s="5" t="n">
        <v>3046</v>
      </c>
    </row>
    <row r="263" spans="1:5">
      <c r="A263" s="4" t="s">
        <v>822</v>
      </c>
      <c r="B263" s="5" t="n">
        <v>-295</v>
      </c>
      <c r="C263" s="5" t="n">
        <v>-136</v>
      </c>
      <c r="D263" s="5" t="n">
        <v>-879</v>
      </c>
      <c r="E263" s="5" t="n">
        <v>553</v>
      </c>
    </row>
    <row r="264" spans="1:5">
      <c r="A264" s="4" t="s">
        <v>61</v>
      </c>
      <c r="B264" s="5" t="n">
        <v>-2</v>
      </c>
      <c r="C264" s="5" t="n">
        <v>4</v>
      </c>
      <c r="D264" s="5" t="n">
        <v>-4</v>
      </c>
      <c r="E264" s="5" t="n">
        <v>11</v>
      </c>
    </row>
    <row r="265" spans="1:5">
      <c r="A265" s="4" t="s">
        <v>62</v>
      </c>
      <c r="B265" s="7" t="n">
        <v>901</v>
      </c>
      <c r="C265" s="7" t="n">
        <v>1901</v>
      </c>
      <c r="D265" s="7" t="n">
        <v>1438</v>
      </c>
      <c r="E265" s="7" t="n">
        <v>35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2</v>
      </c>
      <c r="C1" s="2" t="s">
        <v>64</v>
      </c>
      <c r="D1" s="2" t="s">
        <v>28</v>
      </c>
      <c r="E1" s="2" t="s">
        <v>299</v>
      </c>
    </row>
    <row r="2" spans="1:5">
      <c r="A2" s="3" t="s">
        <v>65</v>
      </c>
    </row>
    <row r="3" spans="1:5">
      <c r="A3" s="4" t="s">
        <v>66</v>
      </c>
      <c r="B3" s="7" t="n">
        <v>3911</v>
      </c>
      <c r="C3" s="7" t="n">
        <v>3669</v>
      </c>
      <c r="D3" s="7" t="n">
        <v>5529</v>
      </c>
      <c r="E3" s="7" t="n">
        <v>4967</v>
      </c>
    </row>
    <row r="4" spans="1:5">
      <c r="A4" s="4" t="s">
        <v>67</v>
      </c>
      <c r="B4" s="5" t="n">
        <v>6222</v>
      </c>
      <c r="C4" s="5" t="n">
        <v>7558</v>
      </c>
    </row>
    <row r="5" spans="1:5">
      <c r="A5" s="4" t="s">
        <v>119</v>
      </c>
      <c r="B5" s="5" t="n">
        <v>5743</v>
      </c>
      <c r="C5" s="5" t="n">
        <v>5987</v>
      </c>
    </row>
    <row r="6" spans="1:5">
      <c r="A6" s="4" t="s">
        <v>69</v>
      </c>
      <c r="B6" s="5" t="n">
        <v>3763</v>
      </c>
      <c r="C6" s="5" t="n">
        <v>3579</v>
      </c>
    </row>
    <row r="7" spans="1:5">
      <c r="A7" s="4" t="s">
        <v>834</v>
      </c>
      <c r="B7" s="5" t="n">
        <v>0</v>
      </c>
      <c r="C7" s="5" t="n">
        <v>0</v>
      </c>
    </row>
    <row r="8" spans="1:5">
      <c r="A8" s="4" t="s">
        <v>70</v>
      </c>
      <c r="B8" s="5" t="n">
        <v>2014</v>
      </c>
      <c r="C8" s="5" t="n">
        <v>2187</v>
      </c>
    </row>
    <row r="9" spans="1:5">
      <c r="A9" s="4" t="s">
        <v>71</v>
      </c>
      <c r="B9" s="5" t="n">
        <v>21653</v>
      </c>
      <c r="C9" s="5" t="n">
        <v>22980</v>
      </c>
    </row>
    <row r="10" spans="1:5">
      <c r="A10" s="4" t="s">
        <v>74</v>
      </c>
      <c r="B10" s="5" t="n">
        <v>4536</v>
      </c>
      <c r="C10" s="5" t="n">
        <v>4604</v>
      </c>
    </row>
    <row r="11" spans="1:5">
      <c r="A11" s="4" t="s">
        <v>75</v>
      </c>
      <c r="B11" s="5" t="n">
        <v>38605</v>
      </c>
      <c r="C11" s="5" t="n">
        <v>39543</v>
      </c>
    </row>
    <row r="12" spans="1:5">
      <c r="A12" s="4" t="s">
        <v>76</v>
      </c>
      <c r="B12" s="5" t="n">
        <v>20819</v>
      </c>
      <c r="C12" s="5" t="n">
        <v>21723</v>
      </c>
    </row>
    <row r="13" spans="1:5">
      <c r="A13" s="4" t="s">
        <v>77</v>
      </c>
      <c r="B13" s="5" t="n">
        <v>1414</v>
      </c>
      <c r="C13" s="5" t="n">
        <v>1465</v>
      </c>
    </row>
    <row r="14" spans="1:5">
      <c r="A14" s="4" t="s">
        <v>835</v>
      </c>
      <c r="B14" s="5" t="n">
        <v>0</v>
      </c>
      <c r="C14" s="5" t="n">
        <v>0</v>
      </c>
    </row>
    <row r="15" spans="1:5">
      <c r="A15" s="4" t="s">
        <v>836</v>
      </c>
      <c r="B15" s="5" t="n">
        <v>0</v>
      </c>
      <c r="C15" s="5" t="n">
        <v>0</v>
      </c>
    </row>
    <row r="16" spans="1:5">
      <c r="A16" s="4" t="s">
        <v>78</v>
      </c>
      <c r="B16" s="5" t="n">
        <v>1123</v>
      </c>
      <c r="C16" s="5" t="n">
        <v>1078</v>
      </c>
    </row>
    <row r="17" spans="1:5">
      <c r="A17" s="4" t="s">
        <v>79</v>
      </c>
      <c r="B17" s="5" t="n">
        <v>88150</v>
      </c>
      <c r="C17" s="5" t="n">
        <v>91393</v>
      </c>
    </row>
    <row r="18" spans="1:5">
      <c r="A18" s="3" t="s">
        <v>80</v>
      </c>
    </row>
    <row r="19" spans="1:5">
      <c r="A19" s="4" t="s">
        <v>81</v>
      </c>
      <c r="B19" s="5" t="n">
        <v>1343</v>
      </c>
      <c r="C19" s="5" t="n">
        <v>2058</v>
      </c>
    </row>
    <row r="20" spans="1:5">
      <c r="A20" s="4" t="s">
        <v>82</v>
      </c>
      <c r="B20" s="5" t="n">
        <v>1742</v>
      </c>
      <c r="C20" s="5" t="n">
        <v>1628</v>
      </c>
    </row>
    <row r="21" spans="1:5">
      <c r="A21" s="4" t="s">
        <v>837</v>
      </c>
      <c r="B21" s="5" t="n">
        <v>0</v>
      </c>
      <c r="C21" s="5" t="n">
        <v>0</v>
      </c>
    </row>
    <row r="22" spans="1:5">
      <c r="A22" s="4" t="s">
        <v>83</v>
      </c>
      <c r="B22" s="5" t="n">
        <v>1663</v>
      </c>
      <c r="C22" s="5" t="n">
        <v>1988</v>
      </c>
    </row>
    <row r="23" spans="1:5">
      <c r="A23" s="4" t="s">
        <v>84</v>
      </c>
      <c r="B23" s="5" t="n">
        <v>536</v>
      </c>
      <c r="C23" s="5" t="n">
        <v>979</v>
      </c>
    </row>
    <row r="24" spans="1:5">
      <c r="A24" s="4" t="s">
        <v>85</v>
      </c>
      <c r="B24" s="5" t="n">
        <v>3179</v>
      </c>
      <c r="C24" s="5" t="n">
        <v>3431</v>
      </c>
    </row>
    <row r="25" spans="1:5">
      <c r="A25" s="4" t="s">
        <v>86</v>
      </c>
      <c r="B25" s="5" t="n">
        <v>8463</v>
      </c>
      <c r="C25" s="5" t="n">
        <v>10084</v>
      </c>
    </row>
    <row r="26" spans="1:5">
      <c r="A26" s="4" t="s">
        <v>87</v>
      </c>
      <c r="B26" s="5" t="n">
        <v>23673</v>
      </c>
      <c r="C26" s="5" t="n">
        <v>23699</v>
      </c>
    </row>
    <row r="27" spans="1:5">
      <c r="A27" s="4" t="s">
        <v>88</v>
      </c>
      <c r="B27" s="5" t="n">
        <v>1301</v>
      </c>
      <c r="C27" s="5" t="n">
        <v>1425</v>
      </c>
    </row>
    <row r="28" spans="1:5">
      <c r="A28" s="4" t="s">
        <v>84</v>
      </c>
      <c r="B28" s="5" t="n">
        <v>2950</v>
      </c>
      <c r="C28" s="5" t="n">
        <v>3051</v>
      </c>
    </row>
    <row r="29" spans="1:5">
      <c r="A29" s="4" t="s">
        <v>838</v>
      </c>
      <c r="B29" s="5" t="n">
        <v>0</v>
      </c>
      <c r="C29" s="5" t="n">
        <v>0</v>
      </c>
    </row>
    <row r="30" spans="1:5">
      <c r="A30" s="4" t="s">
        <v>89</v>
      </c>
      <c r="B30" s="5" t="n">
        <v>1325</v>
      </c>
      <c r="C30" s="5" t="n">
        <v>1423</v>
      </c>
    </row>
    <row r="31" spans="1:5">
      <c r="A31" s="4" t="s">
        <v>90</v>
      </c>
      <c r="B31" s="5" t="n">
        <v>724</v>
      </c>
      <c r="C31" s="5" t="n">
        <v>889</v>
      </c>
    </row>
    <row r="32" spans="1:5">
      <c r="A32" s="4" t="s">
        <v>91</v>
      </c>
      <c r="B32" s="5" t="n">
        <v>38436</v>
      </c>
      <c r="C32" s="5" t="n">
        <v>40571</v>
      </c>
    </row>
    <row r="33" spans="1:5">
      <c r="A33" s="4" t="s">
        <v>839</v>
      </c>
      <c r="B33" s="5" t="n">
        <v>49607</v>
      </c>
      <c r="C33" s="5" t="n">
        <v>50720</v>
      </c>
    </row>
    <row r="34" spans="1:5">
      <c r="A34" s="4" t="s">
        <v>100</v>
      </c>
      <c r="B34" s="5" t="n">
        <v>107</v>
      </c>
      <c r="C34" s="5" t="n">
        <v>102</v>
      </c>
    </row>
    <row r="35" spans="1:5">
      <c r="A35" s="4" t="s">
        <v>101</v>
      </c>
      <c r="B35" s="5" t="n">
        <v>49714</v>
      </c>
      <c r="C35" s="5" t="n">
        <v>50822</v>
      </c>
      <c r="D35" s="5" t="n">
        <v>51578</v>
      </c>
      <c r="E35" s="5" t="n">
        <v>50416</v>
      </c>
    </row>
    <row r="36" spans="1:5">
      <c r="A36" s="4" t="s">
        <v>102</v>
      </c>
      <c r="B36" s="5" t="n">
        <v>88150</v>
      </c>
      <c r="C36" s="5" t="n">
        <v>91393</v>
      </c>
    </row>
    <row r="37" spans="1:5">
      <c r="A37" s="4" t="s">
        <v>823</v>
      </c>
    </row>
    <row r="38" spans="1:5">
      <c r="A38" s="3" t="s">
        <v>65</v>
      </c>
    </row>
    <row r="39" spans="1:5">
      <c r="A39" s="4" t="s">
        <v>66</v>
      </c>
      <c r="B39" s="5" t="n">
        <v>0</v>
      </c>
      <c r="C39" s="5" t="n">
        <v>0</v>
      </c>
      <c r="D39" s="5" t="n">
        <v>0</v>
      </c>
      <c r="E39" s="5" t="n">
        <v>0</v>
      </c>
    </row>
    <row r="40" spans="1:5">
      <c r="A40" s="4" t="s">
        <v>67</v>
      </c>
      <c r="B40" s="5" t="n">
        <v>0</v>
      </c>
      <c r="C40" s="5" t="n">
        <v>0</v>
      </c>
    </row>
    <row r="41" spans="1:5">
      <c r="A41" s="4" t="s">
        <v>119</v>
      </c>
      <c r="B41" s="5" t="n">
        <v>0</v>
      </c>
      <c r="C41" s="5" t="n">
        <v>0</v>
      </c>
    </row>
    <row r="42" spans="1:5">
      <c r="A42" s="4" t="s">
        <v>69</v>
      </c>
      <c r="B42" s="5" t="n">
        <v>-153</v>
      </c>
      <c r="C42" s="5" t="n">
        <v>-125</v>
      </c>
    </row>
    <row r="43" spans="1:5">
      <c r="A43" s="4" t="s">
        <v>834</v>
      </c>
      <c r="B43" s="5" t="n">
        <v>-41868</v>
      </c>
      <c r="C43" s="5" t="n">
        <v>-57446</v>
      </c>
    </row>
    <row r="44" spans="1:5">
      <c r="A44" s="4" t="s">
        <v>70</v>
      </c>
      <c r="B44" s="5" t="n">
        <v>0</v>
      </c>
      <c r="C44" s="5" t="n">
        <v>0</v>
      </c>
    </row>
    <row r="45" spans="1:5">
      <c r="A45" s="4" t="s">
        <v>71</v>
      </c>
      <c r="B45" s="5" t="n">
        <v>-42021</v>
      </c>
      <c r="C45" s="5" t="n">
        <v>-57571</v>
      </c>
    </row>
    <row r="46" spans="1:5">
      <c r="A46" s="4" t="s">
        <v>74</v>
      </c>
      <c r="B46" s="5" t="n">
        <v>0</v>
      </c>
      <c r="C46" s="5" t="n">
        <v>0</v>
      </c>
    </row>
    <row r="47" spans="1:5">
      <c r="A47" s="4" t="s">
        <v>75</v>
      </c>
      <c r="B47" s="5" t="n">
        <v>0</v>
      </c>
      <c r="C47" s="5" t="n">
        <v>0</v>
      </c>
    </row>
    <row r="48" spans="1:5">
      <c r="A48" s="4" t="s">
        <v>76</v>
      </c>
      <c r="B48" s="5" t="n">
        <v>0</v>
      </c>
      <c r="C48" s="5" t="n">
        <v>0</v>
      </c>
    </row>
    <row r="49" spans="1:5">
      <c r="A49" s="4" t="s">
        <v>77</v>
      </c>
      <c r="B49" s="5" t="n">
        <v>0</v>
      </c>
      <c r="C49" s="5" t="n">
        <v>0</v>
      </c>
    </row>
    <row r="50" spans="1:5">
      <c r="A50" s="4" t="s">
        <v>835</v>
      </c>
      <c r="B50" s="5" t="n">
        <v>-199446</v>
      </c>
      <c r="C50" s="5" t="n">
        <v>-195427</v>
      </c>
    </row>
    <row r="51" spans="1:5">
      <c r="A51" s="4" t="s">
        <v>836</v>
      </c>
      <c r="B51" s="5" t="n">
        <v>-65856</v>
      </c>
      <c r="C51" s="5" t="n">
        <v>-63052</v>
      </c>
    </row>
    <row r="52" spans="1:5">
      <c r="A52" s="4" t="s">
        <v>78</v>
      </c>
      <c r="B52" s="5" t="n">
        <v>0</v>
      </c>
      <c r="C52" s="5" t="n">
        <v>0</v>
      </c>
    </row>
    <row r="53" spans="1:5">
      <c r="A53" s="4" t="s">
        <v>79</v>
      </c>
      <c r="B53" s="5" t="n">
        <v>-307323</v>
      </c>
      <c r="C53" s="5" t="n">
        <v>-316050</v>
      </c>
    </row>
    <row r="54" spans="1:5">
      <c r="A54" s="3" t="s">
        <v>80</v>
      </c>
    </row>
    <row r="55" spans="1:5">
      <c r="A55" s="4" t="s">
        <v>81</v>
      </c>
      <c r="B55" s="5" t="n">
        <v>0</v>
      </c>
      <c r="C55" s="5" t="n">
        <v>0</v>
      </c>
    </row>
    <row r="56" spans="1:5">
      <c r="A56" s="4" t="s">
        <v>82</v>
      </c>
      <c r="B56" s="5" t="n">
        <v>0</v>
      </c>
      <c r="C56" s="5" t="n">
        <v>0</v>
      </c>
    </row>
    <row r="57" spans="1:5">
      <c r="A57" s="4" t="s">
        <v>837</v>
      </c>
      <c r="B57" s="5" t="n">
        <v>-41868</v>
      </c>
      <c r="C57" s="5" t="n">
        <v>-57446</v>
      </c>
    </row>
    <row r="58" spans="1:5">
      <c r="A58" s="4" t="s">
        <v>83</v>
      </c>
      <c r="B58" s="5" t="n">
        <v>0</v>
      </c>
      <c r="C58" s="5" t="n">
        <v>0</v>
      </c>
    </row>
    <row r="59" spans="1:5">
      <c r="A59" s="4" t="s">
        <v>84</v>
      </c>
      <c r="B59" s="5" t="n">
        <v>0</v>
      </c>
      <c r="C59" s="5" t="n">
        <v>0</v>
      </c>
    </row>
    <row r="60" spans="1:5">
      <c r="A60" s="4" t="s">
        <v>85</v>
      </c>
      <c r="B60" s="5" t="n">
        <v>0</v>
      </c>
      <c r="C60" s="5" t="n">
        <v>0</v>
      </c>
    </row>
    <row r="61" spans="1:5">
      <c r="A61" s="4" t="s">
        <v>86</v>
      </c>
      <c r="B61" s="5" t="n">
        <v>-41868</v>
      </c>
      <c r="C61" s="5" t="n">
        <v>-57446</v>
      </c>
    </row>
    <row r="62" spans="1:5">
      <c r="A62" s="4" t="s">
        <v>87</v>
      </c>
      <c r="B62" s="5" t="n">
        <v>0</v>
      </c>
      <c r="C62" s="5" t="n">
        <v>0</v>
      </c>
    </row>
    <row r="63" spans="1:5">
      <c r="A63" s="4" t="s">
        <v>88</v>
      </c>
      <c r="B63" s="5" t="n">
        <v>0</v>
      </c>
      <c r="C63" s="5" t="n">
        <v>0</v>
      </c>
    </row>
    <row r="64" spans="1:5">
      <c r="A64" s="4" t="s">
        <v>84</v>
      </c>
      <c r="B64" s="5" t="n">
        <v>0</v>
      </c>
      <c r="C64" s="5" t="n">
        <v>0</v>
      </c>
    </row>
    <row r="65" spans="1:5">
      <c r="A65" s="4" t="s">
        <v>838</v>
      </c>
      <c r="B65" s="5" t="n">
        <v>-65856</v>
      </c>
      <c r="C65" s="5" t="n">
        <v>-63052</v>
      </c>
    </row>
    <row r="66" spans="1:5">
      <c r="A66" s="4" t="s">
        <v>89</v>
      </c>
      <c r="B66" s="5" t="n">
        <v>0</v>
      </c>
      <c r="C66" s="5" t="n">
        <v>0</v>
      </c>
    </row>
    <row r="67" spans="1:5">
      <c r="A67" s="4" t="s">
        <v>90</v>
      </c>
      <c r="B67" s="5" t="n">
        <v>0</v>
      </c>
      <c r="C67" s="5" t="n">
        <v>0</v>
      </c>
    </row>
    <row r="68" spans="1:5">
      <c r="A68" s="4" t="s">
        <v>91</v>
      </c>
      <c r="B68" s="5" t="n">
        <v>-107724</v>
      </c>
      <c r="C68" s="5" t="n">
        <v>-120498</v>
      </c>
    </row>
    <row r="69" spans="1:5">
      <c r="A69" s="4" t="s">
        <v>839</v>
      </c>
      <c r="B69" s="5" t="n">
        <v>-199599</v>
      </c>
      <c r="C69" s="5" t="n">
        <v>-195552</v>
      </c>
    </row>
    <row r="70" spans="1:5">
      <c r="A70" s="4" t="s">
        <v>100</v>
      </c>
      <c r="B70" s="5" t="n">
        <v>0</v>
      </c>
      <c r="C70" s="5" t="n">
        <v>0</v>
      </c>
    </row>
    <row r="71" spans="1:5">
      <c r="A71" s="4" t="s">
        <v>101</v>
      </c>
      <c r="B71" s="5" t="n">
        <v>-199599</v>
      </c>
      <c r="C71" s="5" t="n">
        <v>-195552</v>
      </c>
    </row>
    <row r="72" spans="1:5">
      <c r="A72" s="4" t="s">
        <v>102</v>
      </c>
      <c r="B72" s="5" t="n">
        <v>-307323</v>
      </c>
      <c r="C72" s="5" t="n">
        <v>-316050</v>
      </c>
    </row>
    <row r="73" spans="1:5">
      <c r="A73" s="4" t="s">
        <v>824</v>
      </c>
    </row>
    <row r="74" spans="1:5">
      <c r="A74" s="3" t="s">
        <v>65</v>
      </c>
    </row>
    <row r="75" spans="1:5">
      <c r="A75" s="4" t="s">
        <v>66</v>
      </c>
      <c r="B75" s="5" t="n">
        <v>0</v>
      </c>
      <c r="C75" s="5" t="n">
        <v>0</v>
      </c>
      <c r="D75" s="5" t="n">
        <v>0</v>
      </c>
      <c r="E75" s="5" t="n">
        <v>0</v>
      </c>
    </row>
    <row r="76" spans="1:5">
      <c r="A76" s="4" t="s">
        <v>67</v>
      </c>
      <c r="B76" s="5" t="n">
        <v>0</v>
      </c>
      <c r="C76" s="5" t="n">
        <v>0</v>
      </c>
    </row>
    <row r="77" spans="1:5">
      <c r="A77" s="4" t="s">
        <v>119</v>
      </c>
      <c r="B77" s="5" t="n">
        <v>0</v>
      </c>
      <c r="C77" s="5" t="n">
        <v>0</v>
      </c>
    </row>
    <row r="78" spans="1:5">
      <c r="A78" s="4" t="s">
        <v>69</v>
      </c>
      <c r="B78" s="5" t="n">
        <v>0</v>
      </c>
      <c r="C78" s="5" t="n">
        <v>0</v>
      </c>
    </row>
    <row r="79" spans="1:5">
      <c r="A79" s="4" t="s">
        <v>834</v>
      </c>
      <c r="B79" s="5" t="n">
        <v>-10519</v>
      </c>
      <c r="C79" s="5" t="n">
        <v>-6940</v>
      </c>
    </row>
    <row r="80" spans="1:5">
      <c r="A80" s="4" t="s">
        <v>70</v>
      </c>
      <c r="B80" s="5" t="n">
        <v>0</v>
      </c>
      <c r="C80" s="5" t="n">
        <v>0</v>
      </c>
    </row>
    <row r="81" spans="1:5">
      <c r="A81" s="4" t="s">
        <v>71</v>
      </c>
      <c r="B81" s="5" t="n">
        <v>-10519</v>
      </c>
      <c r="C81" s="5" t="n">
        <v>-6940</v>
      </c>
    </row>
    <row r="82" spans="1:5">
      <c r="A82" s="4" t="s">
        <v>74</v>
      </c>
      <c r="B82" s="5" t="n">
        <v>0</v>
      </c>
      <c r="C82" s="5" t="n">
        <v>0</v>
      </c>
    </row>
    <row r="83" spans="1:5">
      <c r="A83" s="4" t="s">
        <v>75</v>
      </c>
      <c r="B83" s="5" t="n">
        <v>0</v>
      </c>
      <c r="C83" s="5" t="n">
        <v>0</v>
      </c>
    </row>
    <row r="84" spans="1:5">
      <c r="A84" s="4" t="s">
        <v>76</v>
      </c>
      <c r="B84" s="5" t="n">
        <v>0</v>
      </c>
      <c r="C84" s="5" t="n">
        <v>0</v>
      </c>
    </row>
    <row r="85" spans="1:5">
      <c r="A85" s="4" t="s">
        <v>77</v>
      </c>
      <c r="B85" s="5" t="n">
        <v>0</v>
      </c>
      <c r="C85" s="5" t="n">
        <v>0</v>
      </c>
    </row>
    <row r="86" spans="1:5">
      <c r="A86" s="4" t="s">
        <v>835</v>
      </c>
      <c r="B86" s="5" t="n">
        <v>-155535</v>
      </c>
      <c r="C86" s="5" t="n">
        <v>-151652</v>
      </c>
    </row>
    <row r="87" spans="1:5">
      <c r="A87" s="4" t="s">
        <v>836</v>
      </c>
      <c r="B87" s="5" t="n">
        <v>-45971</v>
      </c>
      <c r="C87" s="5" t="n">
        <v>-43064</v>
      </c>
    </row>
    <row r="88" spans="1:5">
      <c r="A88" s="4" t="s">
        <v>78</v>
      </c>
      <c r="B88" s="5" t="n">
        <v>0</v>
      </c>
      <c r="C88" s="5" t="n">
        <v>0</v>
      </c>
    </row>
    <row r="89" spans="1:5">
      <c r="A89" s="4" t="s">
        <v>79</v>
      </c>
      <c r="B89" s="5" t="n">
        <v>-212025</v>
      </c>
      <c r="C89" s="5" t="n">
        <v>-201656</v>
      </c>
    </row>
    <row r="90" spans="1:5">
      <c r="A90" s="3" t="s">
        <v>80</v>
      </c>
    </row>
    <row r="91" spans="1:5">
      <c r="A91" s="4" t="s">
        <v>81</v>
      </c>
      <c r="B91" s="5" t="n">
        <v>0</v>
      </c>
      <c r="C91" s="5" t="n">
        <v>0</v>
      </c>
    </row>
    <row r="92" spans="1:5">
      <c r="A92" s="4" t="s">
        <v>82</v>
      </c>
      <c r="B92" s="5" t="n">
        <v>0</v>
      </c>
      <c r="C92" s="5" t="n">
        <v>0</v>
      </c>
    </row>
    <row r="93" spans="1:5">
      <c r="A93" s="4" t="s">
        <v>837</v>
      </c>
      <c r="B93" s="5" t="n">
        <v>-10519</v>
      </c>
      <c r="C93" s="5" t="n">
        <v>-6940</v>
      </c>
    </row>
    <row r="94" spans="1:5">
      <c r="A94" s="4" t="s">
        <v>83</v>
      </c>
      <c r="B94" s="5" t="n">
        <v>0</v>
      </c>
      <c r="C94" s="5" t="n">
        <v>0</v>
      </c>
    </row>
    <row r="95" spans="1:5">
      <c r="A95" s="4" t="s">
        <v>84</v>
      </c>
      <c r="B95" s="5" t="n">
        <v>0</v>
      </c>
      <c r="C95" s="5" t="n">
        <v>0</v>
      </c>
    </row>
    <row r="96" spans="1:5">
      <c r="A96" s="4" t="s">
        <v>85</v>
      </c>
      <c r="B96" s="5" t="n">
        <v>0</v>
      </c>
      <c r="C96" s="5" t="n">
        <v>0</v>
      </c>
    </row>
    <row r="97" spans="1:5">
      <c r="A97" s="4" t="s">
        <v>86</v>
      </c>
      <c r="B97" s="5" t="n">
        <v>-10519</v>
      </c>
      <c r="C97" s="5" t="n">
        <v>-6940</v>
      </c>
    </row>
    <row r="98" spans="1:5">
      <c r="A98" s="4" t="s">
        <v>87</v>
      </c>
      <c r="B98" s="5" t="n">
        <v>0</v>
      </c>
      <c r="C98" s="5" t="n">
        <v>0</v>
      </c>
    </row>
    <row r="99" spans="1:5">
      <c r="A99" s="4" t="s">
        <v>88</v>
      </c>
      <c r="B99" s="5" t="n">
        <v>0</v>
      </c>
      <c r="C99" s="5" t="n">
        <v>0</v>
      </c>
    </row>
    <row r="100" spans="1:5">
      <c r="A100" s="4" t="s">
        <v>84</v>
      </c>
      <c r="B100" s="5" t="n">
        <v>0</v>
      </c>
      <c r="C100" s="5" t="n">
        <v>0</v>
      </c>
    </row>
    <row r="101" spans="1:5">
      <c r="A101" s="4" t="s">
        <v>838</v>
      </c>
      <c r="B101" s="5" t="n">
        <v>-45971</v>
      </c>
      <c r="C101" s="5" t="n">
        <v>-43064</v>
      </c>
    </row>
    <row r="102" spans="1:5">
      <c r="A102" s="4" t="s">
        <v>89</v>
      </c>
      <c r="B102" s="5" t="n">
        <v>0</v>
      </c>
      <c r="C102" s="5" t="n">
        <v>0</v>
      </c>
    </row>
    <row r="103" spans="1:5">
      <c r="A103" s="4" t="s">
        <v>90</v>
      </c>
      <c r="B103" s="5" t="n">
        <v>0</v>
      </c>
      <c r="C103" s="5" t="n">
        <v>0</v>
      </c>
    </row>
    <row r="104" spans="1:5">
      <c r="A104" s="4" t="s">
        <v>91</v>
      </c>
      <c r="B104" s="5" t="n">
        <v>-56490</v>
      </c>
      <c r="C104" s="5" t="n">
        <v>-50004</v>
      </c>
    </row>
    <row r="105" spans="1:5">
      <c r="A105" s="4" t="s">
        <v>839</v>
      </c>
      <c r="B105" s="5" t="n">
        <v>-155535</v>
      </c>
      <c r="C105" s="5" t="n">
        <v>-151652</v>
      </c>
    </row>
    <row r="106" spans="1:5">
      <c r="A106" s="4" t="s">
        <v>100</v>
      </c>
      <c r="B106" s="5" t="n">
        <v>0</v>
      </c>
      <c r="C106" s="5" t="n">
        <v>0</v>
      </c>
    </row>
    <row r="107" spans="1:5">
      <c r="A107" s="4" t="s">
        <v>101</v>
      </c>
      <c r="B107" s="5" t="n">
        <v>-155535</v>
      </c>
      <c r="C107" s="5" t="n">
        <v>-151652</v>
      </c>
    </row>
    <row r="108" spans="1:5">
      <c r="A108" s="4" t="s">
        <v>102</v>
      </c>
      <c r="B108" s="5" t="n">
        <v>-212025</v>
      </c>
      <c r="C108" s="5" t="n">
        <v>-201656</v>
      </c>
    </row>
    <row r="109" spans="1:5">
      <c r="A109" s="4" t="s">
        <v>825</v>
      </c>
    </row>
    <row r="110" spans="1:5">
      <c r="A110" s="3" t="s">
        <v>65</v>
      </c>
    </row>
    <row r="111" spans="1:5">
      <c r="A111" s="4" t="s">
        <v>66</v>
      </c>
      <c r="B111" s="5" t="n">
        <v>0</v>
      </c>
      <c r="C111" s="5" t="n">
        <v>0</v>
      </c>
      <c r="D111" s="5" t="n">
        <v>0</v>
      </c>
      <c r="E111" s="5" t="n">
        <v>0</v>
      </c>
    </row>
    <row r="112" spans="1:5">
      <c r="A112" s="4" t="s">
        <v>67</v>
      </c>
      <c r="B112" s="5" t="n">
        <v>0</v>
      </c>
      <c r="C112" s="5" t="n">
        <v>0</v>
      </c>
    </row>
    <row r="113" spans="1:5">
      <c r="A113" s="4" t="s">
        <v>119</v>
      </c>
      <c r="B113" s="5" t="n">
        <v>0</v>
      </c>
      <c r="C113" s="5" t="n">
        <v>0</v>
      </c>
    </row>
    <row r="114" spans="1:5">
      <c r="A114" s="4" t="s">
        <v>69</v>
      </c>
      <c r="B114" s="5" t="n">
        <v>0</v>
      </c>
      <c r="C114" s="5" t="n">
        <v>0</v>
      </c>
    </row>
    <row r="115" spans="1:5">
      <c r="A115" s="4" t="s">
        <v>834</v>
      </c>
      <c r="B115" s="5" t="n">
        <v>67</v>
      </c>
      <c r="C115" s="5" t="n">
        <v>37</v>
      </c>
    </row>
    <row r="116" spans="1:5">
      <c r="A116" s="4" t="s">
        <v>70</v>
      </c>
      <c r="B116" s="5" t="n">
        <v>11</v>
      </c>
      <c r="C116" s="5" t="n">
        <v>6</v>
      </c>
    </row>
    <row r="117" spans="1:5">
      <c r="A117" s="4" t="s">
        <v>71</v>
      </c>
      <c r="B117" s="5" t="n">
        <v>78</v>
      </c>
      <c r="C117" s="5" t="n">
        <v>43</v>
      </c>
    </row>
    <row r="118" spans="1:5">
      <c r="A118" s="4" t="s">
        <v>74</v>
      </c>
      <c r="B118" s="5" t="n">
        <v>0</v>
      </c>
      <c r="C118" s="5" t="n">
        <v>0</v>
      </c>
    </row>
    <row r="119" spans="1:5">
      <c r="A119" s="4" t="s">
        <v>75</v>
      </c>
      <c r="B119" s="5" t="n">
        <v>0</v>
      </c>
      <c r="C119" s="5" t="n">
        <v>0</v>
      </c>
    </row>
    <row r="120" spans="1:5">
      <c r="A120" s="4" t="s">
        <v>76</v>
      </c>
      <c r="B120" s="5" t="n">
        <v>0</v>
      </c>
      <c r="C120" s="5" t="n">
        <v>0</v>
      </c>
    </row>
    <row r="121" spans="1:5">
      <c r="A121" s="4" t="s">
        <v>77</v>
      </c>
      <c r="B121" s="5" t="n">
        <v>0</v>
      </c>
      <c r="C121" s="5" t="n">
        <v>0</v>
      </c>
    </row>
    <row r="122" spans="1:5">
      <c r="A122" s="4" t="s">
        <v>835</v>
      </c>
      <c r="B122" s="5" t="n">
        <v>61711</v>
      </c>
      <c r="C122" s="5" t="n">
        <v>60381</v>
      </c>
    </row>
    <row r="123" spans="1:5">
      <c r="A123" s="4" t="s">
        <v>836</v>
      </c>
      <c r="B123" s="5" t="n">
        <v>3000</v>
      </c>
      <c r="C123" s="5" t="n">
        <v>3000</v>
      </c>
    </row>
    <row r="124" spans="1:5">
      <c r="A124" s="4" t="s">
        <v>78</v>
      </c>
      <c r="B124" s="5" t="n">
        <v>0</v>
      </c>
      <c r="C124" s="5" t="n">
        <v>0</v>
      </c>
    </row>
    <row r="125" spans="1:5">
      <c r="A125" s="4" t="s">
        <v>79</v>
      </c>
      <c r="B125" s="5" t="n">
        <v>64789</v>
      </c>
      <c r="C125" s="5" t="n">
        <v>63424</v>
      </c>
    </row>
    <row r="126" spans="1:5">
      <c r="A126" s="3" t="s">
        <v>80</v>
      </c>
    </row>
    <row r="127" spans="1:5">
      <c r="A127" s="4" t="s">
        <v>81</v>
      </c>
      <c r="B127" s="5" t="n">
        <v>0</v>
      </c>
      <c r="C127" s="5" t="n">
        <v>0</v>
      </c>
    </row>
    <row r="128" spans="1:5">
      <c r="A128" s="4" t="s">
        <v>82</v>
      </c>
      <c r="B128" s="5" t="n">
        <v>0</v>
      </c>
      <c r="C128" s="5" t="n">
        <v>0</v>
      </c>
    </row>
    <row r="129" spans="1:5">
      <c r="A129" s="4" t="s">
        <v>837</v>
      </c>
      <c r="B129" s="5" t="n">
        <v>0</v>
      </c>
      <c r="C129" s="5" t="n">
        <v>0</v>
      </c>
    </row>
    <row r="130" spans="1:5">
      <c r="A130" s="4" t="s">
        <v>83</v>
      </c>
      <c r="B130" s="5" t="n">
        <v>9</v>
      </c>
      <c r="C130" s="5" t="n">
        <v>3</v>
      </c>
    </row>
    <row r="131" spans="1:5">
      <c r="A131" s="4" t="s">
        <v>84</v>
      </c>
      <c r="B131" s="5" t="n">
        <v>0</v>
      </c>
      <c r="C131" s="5" t="n">
        <v>0</v>
      </c>
    </row>
    <row r="132" spans="1:5">
      <c r="A132" s="4" t="s">
        <v>85</v>
      </c>
      <c r="B132" s="5" t="n">
        <v>20</v>
      </c>
      <c r="C132" s="5" t="n">
        <v>16</v>
      </c>
    </row>
    <row r="133" spans="1:5">
      <c r="A133" s="4" t="s">
        <v>86</v>
      </c>
      <c r="B133" s="5" t="n">
        <v>29</v>
      </c>
      <c r="C133" s="5" t="n">
        <v>19</v>
      </c>
    </row>
    <row r="134" spans="1:5">
      <c r="A134" s="4" t="s">
        <v>87</v>
      </c>
      <c r="B134" s="5" t="n">
        <v>0</v>
      </c>
      <c r="C134" s="5" t="n">
        <v>0</v>
      </c>
    </row>
    <row r="135" spans="1:5">
      <c r="A135" s="4" t="s">
        <v>88</v>
      </c>
      <c r="B135" s="5" t="n">
        <v>0</v>
      </c>
      <c r="C135" s="5" t="n">
        <v>0</v>
      </c>
    </row>
    <row r="136" spans="1:5">
      <c r="A136" s="4" t="s">
        <v>84</v>
      </c>
      <c r="B136" s="5" t="n">
        <v>10</v>
      </c>
      <c r="C136" s="5" t="n">
        <v>10</v>
      </c>
    </row>
    <row r="137" spans="1:5">
      <c r="A137" s="4" t="s">
        <v>838</v>
      </c>
      <c r="B137" s="5" t="n">
        <v>15143</v>
      </c>
      <c r="C137" s="5" t="n">
        <v>12675</v>
      </c>
    </row>
    <row r="138" spans="1:5">
      <c r="A138" s="4" t="s">
        <v>89</v>
      </c>
      <c r="B138" s="5" t="n">
        <v>0</v>
      </c>
      <c r="C138" s="5" t="n">
        <v>0</v>
      </c>
    </row>
    <row r="139" spans="1:5">
      <c r="A139" s="4" t="s">
        <v>90</v>
      </c>
      <c r="B139" s="5" t="n">
        <v>0</v>
      </c>
      <c r="C139" s="5" t="n">
        <v>0</v>
      </c>
    </row>
    <row r="140" spans="1:5">
      <c r="A140" s="4" t="s">
        <v>91</v>
      </c>
      <c r="B140" s="5" t="n">
        <v>15182</v>
      </c>
      <c r="C140" s="5" t="n">
        <v>12704</v>
      </c>
    </row>
    <row r="141" spans="1:5">
      <c r="A141" s="4" t="s">
        <v>839</v>
      </c>
      <c r="B141" s="5" t="n">
        <v>49607</v>
      </c>
      <c r="C141" s="5" t="n">
        <v>50720</v>
      </c>
    </row>
    <row r="142" spans="1:5">
      <c r="A142" s="4" t="s">
        <v>100</v>
      </c>
      <c r="B142" s="5" t="n">
        <v>0</v>
      </c>
      <c r="C142" s="5" t="n">
        <v>0</v>
      </c>
    </row>
    <row r="143" spans="1:5">
      <c r="A143" s="4" t="s">
        <v>101</v>
      </c>
      <c r="B143" s="5" t="n">
        <v>49607</v>
      </c>
      <c r="C143" s="5" t="n">
        <v>50720</v>
      </c>
    </row>
    <row r="144" spans="1:5">
      <c r="A144" s="4" t="s">
        <v>102</v>
      </c>
      <c r="B144" s="5" t="n">
        <v>64789</v>
      </c>
      <c r="C144" s="5" t="n">
        <v>63424</v>
      </c>
    </row>
    <row r="145" spans="1:5">
      <c r="A145" s="4" t="s">
        <v>826</v>
      </c>
    </row>
    <row r="146" spans="1:5">
      <c r="A146" s="3" t="s">
        <v>65</v>
      </c>
    </row>
    <row r="147" spans="1:5">
      <c r="A147" s="4" t="s">
        <v>66</v>
      </c>
      <c r="B147" s="5" t="n">
        <v>0</v>
      </c>
      <c r="C147" s="5" t="n">
        <v>0</v>
      </c>
      <c r="D147" s="5" t="n">
        <v>0</v>
      </c>
      <c r="E147" s="5" t="n">
        <v>0</v>
      </c>
    </row>
    <row r="148" spans="1:5">
      <c r="A148" s="4" t="s">
        <v>67</v>
      </c>
      <c r="B148" s="5" t="n">
        <v>0</v>
      </c>
      <c r="C148" s="5" t="n">
        <v>0</v>
      </c>
    </row>
    <row r="149" spans="1:5">
      <c r="A149" s="4" t="s">
        <v>119</v>
      </c>
      <c r="B149" s="5" t="n">
        <v>0</v>
      </c>
      <c r="C149" s="5" t="n">
        <v>0</v>
      </c>
    </row>
    <row r="150" spans="1:5">
      <c r="A150" s="4" t="s">
        <v>69</v>
      </c>
      <c r="B150" s="5" t="n">
        <v>0</v>
      </c>
      <c r="C150" s="5" t="n">
        <v>0</v>
      </c>
    </row>
    <row r="151" spans="1:5">
      <c r="A151" s="4" t="s">
        <v>834</v>
      </c>
      <c r="B151" s="5" t="n">
        <v>67</v>
      </c>
      <c r="C151" s="5" t="n">
        <v>37</v>
      </c>
    </row>
    <row r="152" spans="1:5">
      <c r="A152" s="4" t="s">
        <v>70</v>
      </c>
      <c r="B152" s="5" t="n">
        <v>11</v>
      </c>
      <c r="C152" s="5" t="n">
        <v>6</v>
      </c>
    </row>
    <row r="153" spans="1:5">
      <c r="A153" s="4" t="s">
        <v>71</v>
      </c>
      <c r="B153" s="5" t="n">
        <v>78</v>
      </c>
      <c r="C153" s="5" t="n">
        <v>43</v>
      </c>
    </row>
    <row r="154" spans="1:5">
      <c r="A154" s="4" t="s">
        <v>74</v>
      </c>
      <c r="B154" s="5" t="n">
        <v>0</v>
      </c>
      <c r="C154" s="5" t="n">
        <v>0</v>
      </c>
    </row>
    <row r="155" spans="1:5">
      <c r="A155" s="4" t="s">
        <v>75</v>
      </c>
      <c r="B155" s="5" t="n">
        <v>0</v>
      </c>
      <c r="C155" s="5" t="n">
        <v>0</v>
      </c>
    </row>
    <row r="156" spans="1:5">
      <c r="A156" s="4" t="s">
        <v>76</v>
      </c>
      <c r="B156" s="5" t="n">
        <v>0</v>
      </c>
      <c r="C156" s="5" t="n">
        <v>0</v>
      </c>
    </row>
    <row r="157" spans="1:5">
      <c r="A157" s="4" t="s">
        <v>77</v>
      </c>
      <c r="B157" s="5" t="n">
        <v>0</v>
      </c>
      <c r="C157" s="5" t="n">
        <v>0</v>
      </c>
    </row>
    <row r="158" spans="1:5">
      <c r="A158" s="4" t="s">
        <v>835</v>
      </c>
      <c r="B158" s="5" t="n">
        <v>61711</v>
      </c>
      <c r="C158" s="5" t="n">
        <v>60381</v>
      </c>
    </row>
    <row r="159" spans="1:5">
      <c r="A159" s="4" t="s">
        <v>836</v>
      </c>
      <c r="B159" s="5" t="n">
        <v>3000</v>
      </c>
      <c r="C159" s="5" t="n">
        <v>3000</v>
      </c>
    </row>
    <row r="160" spans="1:5">
      <c r="A160" s="4" t="s">
        <v>78</v>
      </c>
      <c r="B160" s="5" t="n">
        <v>0</v>
      </c>
      <c r="C160" s="5" t="n">
        <v>0</v>
      </c>
    </row>
    <row r="161" spans="1:5">
      <c r="A161" s="4" t="s">
        <v>79</v>
      </c>
      <c r="B161" s="5" t="n">
        <v>64789</v>
      </c>
      <c r="C161" s="5" t="n">
        <v>63424</v>
      </c>
    </row>
    <row r="162" spans="1:5">
      <c r="A162" s="3" t="s">
        <v>80</v>
      </c>
    </row>
    <row r="163" spans="1:5">
      <c r="A163" s="4" t="s">
        <v>81</v>
      </c>
      <c r="B163" s="5" t="n">
        <v>0</v>
      </c>
      <c r="C163" s="5" t="n">
        <v>0</v>
      </c>
    </row>
    <row r="164" spans="1:5">
      <c r="A164" s="4" t="s">
        <v>82</v>
      </c>
      <c r="B164" s="5" t="n">
        <v>0</v>
      </c>
      <c r="C164" s="5" t="n">
        <v>0</v>
      </c>
    </row>
    <row r="165" spans="1:5">
      <c r="A165" s="4" t="s">
        <v>837</v>
      </c>
      <c r="B165" s="5" t="n">
        <v>0</v>
      </c>
      <c r="C165" s="5" t="n">
        <v>0</v>
      </c>
    </row>
    <row r="166" spans="1:5">
      <c r="A166" s="4" t="s">
        <v>83</v>
      </c>
      <c r="B166" s="5" t="n">
        <v>9</v>
      </c>
      <c r="C166" s="5" t="n">
        <v>3</v>
      </c>
    </row>
    <row r="167" spans="1:5">
      <c r="A167" s="4" t="s">
        <v>84</v>
      </c>
      <c r="B167" s="5" t="n">
        <v>0</v>
      </c>
      <c r="C167" s="5" t="n">
        <v>0</v>
      </c>
    </row>
    <row r="168" spans="1:5">
      <c r="A168" s="4" t="s">
        <v>85</v>
      </c>
      <c r="B168" s="5" t="n">
        <v>20</v>
      </c>
      <c r="C168" s="5" t="n">
        <v>16</v>
      </c>
    </row>
    <row r="169" spans="1:5">
      <c r="A169" s="4" t="s">
        <v>86</v>
      </c>
      <c r="B169" s="5" t="n">
        <v>29</v>
      </c>
      <c r="C169" s="5" t="n">
        <v>19</v>
      </c>
    </row>
    <row r="170" spans="1:5">
      <c r="A170" s="4" t="s">
        <v>87</v>
      </c>
      <c r="B170" s="5" t="n">
        <v>0</v>
      </c>
      <c r="C170" s="5" t="n">
        <v>0</v>
      </c>
    </row>
    <row r="171" spans="1:5">
      <c r="A171" s="4" t="s">
        <v>88</v>
      </c>
      <c r="B171" s="5" t="n">
        <v>0</v>
      </c>
      <c r="C171" s="5" t="n">
        <v>0</v>
      </c>
    </row>
    <row r="172" spans="1:5">
      <c r="A172" s="4" t="s">
        <v>84</v>
      </c>
      <c r="B172" s="5" t="n">
        <v>10</v>
      </c>
      <c r="C172" s="5" t="n">
        <v>10</v>
      </c>
    </row>
    <row r="173" spans="1:5">
      <c r="A173" s="4" t="s">
        <v>838</v>
      </c>
      <c r="B173" s="5" t="n">
        <v>15143</v>
      </c>
      <c r="C173" s="5" t="n">
        <v>12675</v>
      </c>
    </row>
    <row r="174" spans="1:5">
      <c r="A174" s="4" t="s">
        <v>89</v>
      </c>
      <c r="B174" s="5" t="n">
        <v>0</v>
      </c>
      <c r="C174" s="5" t="n">
        <v>0</v>
      </c>
    </row>
    <row r="175" spans="1:5">
      <c r="A175" s="4" t="s">
        <v>90</v>
      </c>
      <c r="B175" s="5" t="n">
        <v>0</v>
      </c>
      <c r="C175" s="5" t="n">
        <v>0</v>
      </c>
    </row>
    <row r="176" spans="1:5">
      <c r="A176" s="4" t="s">
        <v>91</v>
      </c>
      <c r="B176" s="5" t="n">
        <v>15182</v>
      </c>
      <c r="C176" s="5" t="n">
        <v>12704</v>
      </c>
    </row>
    <row r="177" spans="1:5">
      <c r="A177" s="4" t="s">
        <v>839</v>
      </c>
      <c r="B177" s="5" t="n">
        <v>49607</v>
      </c>
      <c r="C177" s="5" t="n">
        <v>50720</v>
      </c>
    </row>
    <row r="178" spans="1:5">
      <c r="A178" s="4" t="s">
        <v>100</v>
      </c>
      <c r="B178" s="5" t="n">
        <v>0</v>
      </c>
      <c r="C178" s="5" t="n">
        <v>0</v>
      </c>
    </row>
    <row r="179" spans="1:5">
      <c r="A179" s="4" t="s">
        <v>101</v>
      </c>
      <c r="B179" s="5" t="n">
        <v>49607</v>
      </c>
      <c r="C179" s="5" t="n">
        <v>50720</v>
      </c>
    </row>
    <row r="180" spans="1:5">
      <c r="A180" s="4" t="s">
        <v>102</v>
      </c>
      <c r="B180" s="5" t="n">
        <v>64789</v>
      </c>
      <c r="C180" s="5" t="n">
        <v>63424</v>
      </c>
    </row>
    <row r="181" spans="1:5">
      <c r="A181" s="4" t="s">
        <v>827</v>
      </c>
    </row>
    <row r="182" spans="1:5">
      <c r="A182" s="3" t="s">
        <v>65</v>
      </c>
    </row>
    <row r="183" spans="1:5">
      <c r="A183" s="4" t="s">
        <v>66</v>
      </c>
      <c r="B183" s="5" t="n">
        <v>24</v>
      </c>
      <c r="C183" s="5" t="n">
        <v>20</v>
      </c>
      <c r="D183" s="5" t="n">
        <v>47</v>
      </c>
      <c r="E183" s="5" t="n">
        <v>45</v>
      </c>
    </row>
    <row r="184" spans="1:5">
      <c r="A184" s="4" t="s">
        <v>67</v>
      </c>
      <c r="B184" s="5" t="n">
        <v>0</v>
      </c>
      <c r="C184" s="5" t="n">
        <v>76</v>
      </c>
    </row>
    <row r="185" spans="1:5">
      <c r="A185" s="4" t="s">
        <v>119</v>
      </c>
      <c r="B185" s="5" t="n">
        <v>0</v>
      </c>
      <c r="C185" s="5" t="n">
        <v>0</v>
      </c>
    </row>
    <row r="186" spans="1:5">
      <c r="A186" s="4" t="s">
        <v>69</v>
      </c>
      <c r="B186" s="5" t="n">
        <v>181</v>
      </c>
      <c r="C186" s="5" t="n">
        <v>165</v>
      </c>
    </row>
    <row r="187" spans="1:5">
      <c r="A187" s="4" t="s">
        <v>834</v>
      </c>
      <c r="B187" s="5" t="n">
        <v>13184</v>
      </c>
      <c r="C187" s="5" t="n">
        <v>23480</v>
      </c>
    </row>
    <row r="188" spans="1:5">
      <c r="A188" s="4" t="s">
        <v>70</v>
      </c>
      <c r="B188" s="5" t="n">
        <v>172</v>
      </c>
      <c r="C188" s="5" t="n">
        <v>178</v>
      </c>
    </row>
    <row r="189" spans="1:5">
      <c r="A189" s="4" t="s">
        <v>71</v>
      </c>
      <c r="B189" s="5" t="n">
        <v>13561</v>
      </c>
      <c r="C189" s="5" t="n">
        <v>23919</v>
      </c>
    </row>
    <row r="190" spans="1:5">
      <c r="A190" s="4" t="s">
        <v>74</v>
      </c>
      <c r="B190" s="5" t="n">
        <v>1431</v>
      </c>
      <c r="C190" s="5" t="n">
        <v>1426</v>
      </c>
    </row>
    <row r="191" spans="1:5">
      <c r="A191" s="4" t="s">
        <v>75</v>
      </c>
      <c r="B191" s="5" t="n">
        <v>1883</v>
      </c>
      <c r="C191" s="5" t="n">
        <v>1883</v>
      </c>
    </row>
    <row r="192" spans="1:5">
      <c r="A192" s="4" t="s">
        <v>76</v>
      </c>
      <c r="B192" s="5" t="n">
        <v>24</v>
      </c>
      <c r="C192" s="5" t="n">
        <v>12</v>
      </c>
    </row>
    <row r="193" spans="1:5">
      <c r="A193" s="4" t="s">
        <v>77</v>
      </c>
      <c r="B193" s="5" t="n">
        <v>418</v>
      </c>
      <c r="C193" s="5" t="n">
        <v>385</v>
      </c>
    </row>
    <row r="194" spans="1:5">
      <c r="A194" s="4" t="s">
        <v>835</v>
      </c>
      <c r="B194" s="5" t="n">
        <v>75089</v>
      </c>
      <c r="C194" s="5" t="n">
        <v>73585</v>
      </c>
    </row>
    <row r="195" spans="1:5">
      <c r="A195" s="4" t="s">
        <v>836</v>
      </c>
      <c r="B195" s="5" t="n">
        <v>6535</v>
      </c>
      <c r="C195" s="5" t="n">
        <v>6519</v>
      </c>
    </row>
    <row r="196" spans="1:5">
      <c r="A196" s="4" t="s">
        <v>78</v>
      </c>
      <c r="B196" s="5" t="n">
        <v>264</v>
      </c>
      <c r="C196" s="5" t="n">
        <v>223</v>
      </c>
    </row>
    <row r="197" spans="1:5">
      <c r="A197" s="4" t="s">
        <v>79</v>
      </c>
      <c r="B197" s="5" t="n">
        <v>99205</v>
      </c>
      <c r="C197" s="5" t="n">
        <v>107952</v>
      </c>
    </row>
    <row r="198" spans="1:5">
      <c r="A198" s="3" t="s">
        <v>80</v>
      </c>
    </row>
    <row r="199" spans="1:5">
      <c r="A199" s="4" t="s">
        <v>81</v>
      </c>
      <c r="B199" s="5" t="n">
        <v>0</v>
      </c>
      <c r="C199" s="5" t="n">
        <v>0</v>
      </c>
    </row>
    <row r="200" spans="1:5">
      <c r="A200" s="4" t="s">
        <v>82</v>
      </c>
      <c r="B200" s="5" t="n">
        <v>458</v>
      </c>
      <c r="C200" s="5" t="n">
        <v>381</v>
      </c>
    </row>
    <row r="201" spans="1:5">
      <c r="A201" s="4" t="s">
        <v>837</v>
      </c>
      <c r="B201" s="5" t="n">
        <v>19544</v>
      </c>
      <c r="C201" s="5" t="n">
        <v>28401</v>
      </c>
    </row>
    <row r="202" spans="1:5">
      <c r="A202" s="4" t="s">
        <v>83</v>
      </c>
      <c r="B202" s="5" t="n">
        <v>709</v>
      </c>
      <c r="C202" s="5" t="n">
        <v>787</v>
      </c>
    </row>
    <row r="203" spans="1:5">
      <c r="A203" s="4" t="s">
        <v>84</v>
      </c>
      <c r="B203" s="5" t="n">
        <v>0</v>
      </c>
      <c r="C203" s="5" t="n">
        <v>0</v>
      </c>
    </row>
    <row r="204" spans="1:5">
      <c r="A204" s="4" t="s">
        <v>85</v>
      </c>
      <c r="B204" s="5" t="n">
        <v>419</v>
      </c>
      <c r="C204" s="5" t="n">
        <v>359</v>
      </c>
    </row>
    <row r="205" spans="1:5">
      <c r="A205" s="4" t="s">
        <v>86</v>
      </c>
      <c r="B205" s="5" t="n">
        <v>21130</v>
      </c>
      <c r="C205" s="5" t="n">
        <v>29928</v>
      </c>
    </row>
    <row r="206" spans="1:5">
      <c r="A206" s="4" t="s">
        <v>87</v>
      </c>
      <c r="B206" s="5" t="n">
        <v>20602</v>
      </c>
      <c r="C206" s="5" t="n">
        <v>20598</v>
      </c>
    </row>
    <row r="207" spans="1:5">
      <c r="A207" s="4" t="s">
        <v>88</v>
      </c>
      <c r="B207" s="5" t="n">
        <v>822</v>
      </c>
      <c r="C207" s="5" t="n">
        <v>902</v>
      </c>
    </row>
    <row r="208" spans="1:5">
      <c r="A208" s="4" t="s">
        <v>84</v>
      </c>
      <c r="B208" s="5" t="n">
        <v>627</v>
      </c>
      <c r="C208" s="5" t="n">
        <v>531</v>
      </c>
    </row>
    <row r="209" spans="1:5">
      <c r="A209" s="4" t="s">
        <v>838</v>
      </c>
      <c r="B209" s="5" t="n">
        <v>14332</v>
      </c>
      <c r="C209" s="5" t="n">
        <v>14339</v>
      </c>
    </row>
    <row r="210" spans="1:5">
      <c r="A210" s="4" t="s">
        <v>89</v>
      </c>
      <c r="B210" s="5" t="n">
        <v>0</v>
      </c>
      <c r="C210" s="5" t="n">
        <v>0</v>
      </c>
    </row>
    <row r="211" spans="1:5">
      <c r="A211" s="4" t="s">
        <v>90</v>
      </c>
      <c r="B211" s="5" t="n">
        <v>54</v>
      </c>
      <c r="C211" s="5" t="n">
        <v>68</v>
      </c>
    </row>
    <row r="212" spans="1:5">
      <c r="A212" s="4" t="s">
        <v>91</v>
      </c>
      <c r="B212" s="5" t="n">
        <v>57567</v>
      </c>
      <c r="C212" s="5" t="n">
        <v>66366</v>
      </c>
    </row>
    <row r="213" spans="1:5">
      <c r="A213" s="4" t="s">
        <v>839</v>
      </c>
      <c r="B213" s="5" t="n">
        <v>41638</v>
      </c>
      <c r="C213" s="5" t="n">
        <v>41586</v>
      </c>
    </row>
    <row r="214" spans="1:5">
      <c r="A214" s="4" t="s">
        <v>100</v>
      </c>
      <c r="B214" s="5" t="n">
        <v>0</v>
      </c>
      <c r="C214" s="5" t="n">
        <v>0</v>
      </c>
    </row>
    <row r="215" spans="1:5">
      <c r="A215" s="4" t="s">
        <v>101</v>
      </c>
      <c r="B215" s="5" t="n">
        <v>41638</v>
      </c>
      <c r="C215" s="5" t="n">
        <v>41586</v>
      </c>
    </row>
    <row r="216" spans="1:5">
      <c r="A216" s="4" t="s">
        <v>102</v>
      </c>
      <c r="B216" s="5" t="n">
        <v>99205</v>
      </c>
      <c r="C216" s="5" t="n">
        <v>107952</v>
      </c>
    </row>
    <row r="217" spans="1:5">
      <c r="A217" s="4" t="s">
        <v>828</v>
      </c>
    </row>
    <row r="218" spans="1:5">
      <c r="A218" s="3" t="s">
        <v>65</v>
      </c>
    </row>
    <row r="219" spans="1:5">
      <c r="A219" s="4" t="s">
        <v>66</v>
      </c>
      <c r="B219" s="5" t="n">
        <v>0</v>
      </c>
      <c r="C219" s="5" t="n">
        <v>0</v>
      </c>
      <c r="D219" s="5" t="n">
        <v>0</v>
      </c>
      <c r="E219" s="5" t="n">
        <v>33</v>
      </c>
    </row>
    <row r="220" spans="1:5">
      <c r="A220" s="4" t="s">
        <v>67</v>
      </c>
      <c r="B220" s="5" t="n">
        <v>0</v>
      </c>
      <c r="C220" s="5" t="n">
        <v>0</v>
      </c>
    </row>
    <row r="221" spans="1:5">
      <c r="A221" s="4" t="s">
        <v>119</v>
      </c>
      <c r="B221" s="5" t="n">
        <v>0</v>
      </c>
      <c r="C221" s="5" t="n">
        <v>0</v>
      </c>
    </row>
    <row r="222" spans="1:5">
      <c r="A222" s="4" t="s">
        <v>69</v>
      </c>
      <c r="B222" s="5" t="n">
        <v>0</v>
      </c>
      <c r="C222" s="5" t="n">
        <v>0</v>
      </c>
    </row>
    <row r="223" spans="1:5">
      <c r="A223" s="4" t="s">
        <v>834</v>
      </c>
      <c r="B223" s="5" t="n">
        <v>0</v>
      </c>
      <c r="C223" s="5" t="n">
        <v>0</v>
      </c>
    </row>
    <row r="224" spans="1:5">
      <c r="A224" s="4" t="s">
        <v>70</v>
      </c>
      <c r="B224" s="5" t="n">
        <v>0</v>
      </c>
      <c r="C224" s="5" t="n">
        <v>0</v>
      </c>
    </row>
    <row r="225" spans="1:5">
      <c r="A225" s="4" t="s">
        <v>71</v>
      </c>
      <c r="B225" s="5" t="n">
        <v>0</v>
      </c>
      <c r="C225" s="5" t="n">
        <v>0</v>
      </c>
    </row>
    <row r="226" spans="1:5">
      <c r="A226" s="4" t="s">
        <v>74</v>
      </c>
      <c r="B226" s="5" t="n">
        <v>0</v>
      </c>
      <c r="C226" s="5" t="n">
        <v>0</v>
      </c>
    </row>
    <row r="227" spans="1:5">
      <c r="A227" s="4" t="s">
        <v>75</v>
      </c>
      <c r="B227" s="5" t="n">
        <v>0</v>
      </c>
      <c r="C227" s="5" t="n">
        <v>0</v>
      </c>
    </row>
    <row r="228" spans="1:5">
      <c r="A228" s="4" t="s">
        <v>76</v>
      </c>
      <c r="B228" s="5" t="n">
        <v>0</v>
      </c>
      <c r="C228" s="5" t="n">
        <v>0</v>
      </c>
    </row>
    <row r="229" spans="1:5">
      <c r="A229" s="4" t="s">
        <v>77</v>
      </c>
      <c r="B229" s="5" t="n">
        <v>0</v>
      </c>
      <c r="C229" s="5" t="n">
        <v>0</v>
      </c>
    </row>
    <row r="230" spans="1:5">
      <c r="A230" s="4" t="s">
        <v>835</v>
      </c>
      <c r="B230" s="5" t="n">
        <v>32486</v>
      </c>
      <c r="C230" s="5" t="n">
        <v>31149</v>
      </c>
    </row>
    <row r="231" spans="1:5">
      <c r="A231" s="4" t="s">
        <v>836</v>
      </c>
      <c r="B231" s="5" t="n">
        <v>1081</v>
      </c>
      <c r="C231" s="5" t="n">
        <v>1291</v>
      </c>
    </row>
    <row r="232" spans="1:5">
      <c r="A232" s="4" t="s">
        <v>78</v>
      </c>
      <c r="B232" s="5" t="n">
        <v>0</v>
      </c>
      <c r="C232" s="5" t="n">
        <v>0</v>
      </c>
    </row>
    <row r="233" spans="1:5">
      <c r="A233" s="4" t="s">
        <v>79</v>
      </c>
      <c r="B233" s="5" t="n">
        <v>33567</v>
      </c>
      <c r="C233" s="5" t="n">
        <v>32440</v>
      </c>
    </row>
    <row r="234" spans="1:5">
      <c r="A234" s="3" t="s">
        <v>80</v>
      </c>
    </row>
    <row r="235" spans="1:5">
      <c r="A235" s="4" t="s">
        <v>81</v>
      </c>
      <c r="B235" s="5" t="n">
        <v>0</v>
      </c>
      <c r="C235" s="5" t="n">
        <v>0</v>
      </c>
    </row>
    <row r="236" spans="1:5">
      <c r="A236" s="4" t="s">
        <v>82</v>
      </c>
      <c r="B236" s="5" t="n">
        <v>0</v>
      </c>
      <c r="C236" s="5" t="n">
        <v>0</v>
      </c>
    </row>
    <row r="237" spans="1:5">
      <c r="A237" s="4" t="s">
        <v>837</v>
      </c>
      <c r="B237" s="5" t="n">
        <v>1295</v>
      </c>
      <c r="C237" s="5" t="n">
        <v>1283</v>
      </c>
    </row>
    <row r="238" spans="1:5">
      <c r="A238" s="4" t="s">
        <v>83</v>
      </c>
      <c r="B238" s="5" t="n">
        <v>0</v>
      </c>
      <c r="C238" s="5" t="n">
        <v>0</v>
      </c>
    </row>
    <row r="239" spans="1:5">
      <c r="A239" s="4" t="s">
        <v>84</v>
      </c>
      <c r="B239" s="5" t="n">
        <v>0</v>
      </c>
      <c r="C239" s="5" t="n">
        <v>0</v>
      </c>
    </row>
    <row r="240" spans="1:5">
      <c r="A240" s="4" t="s">
        <v>85</v>
      </c>
      <c r="B240" s="5" t="n">
        <v>21</v>
      </c>
      <c r="C240" s="5" t="n">
        <v>21</v>
      </c>
    </row>
    <row r="241" spans="1:5">
      <c r="A241" s="4" t="s">
        <v>86</v>
      </c>
      <c r="B241" s="5" t="n">
        <v>1316</v>
      </c>
      <c r="C241" s="5" t="n">
        <v>1304</v>
      </c>
    </row>
    <row r="242" spans="1:5">
      <c r="A242" s="4" t="s">
        <v>87</v>
      </c>
      <c r="B242" s="5" t="n">
        <v>2100</v>
      </c>
      <c r="C242" s="5" t="n">
        <v>2111</v>
      </c>
    </row>
    <row r="243" spans="1:5">
      <c r="A243" s="4" t="s">
        <v>88</v>
      </c>
      <c r="B243" s="5" t="n">
        <v>0</v>
      </c>
      <c r="C243" s="5" t="n">
        <v>0</v>
      </c>
    </row>
    <row r="244" spans="1:5">
      <c r="A244" s="4" t="s">
        <v>84</v>
      </c>
      <c r="B244" s="5" t="n">
        <v>0</v>
      </c>
      <c r="C244" s="5" t="n">
        <v>0</v>
      </c>
    </row>
    <row r="245" spans="1:5">
      <c r="A245" s="4" t="s">
        <v>838</v>
      </c>
      <c r="B245" s="5" t="n">
        <v>99</v>
      </c>
      <c r="C245" s="5" t="n">
        <v>100</v>
      </c>
    </row>
    <row r="246" spans="1:5">
      <c r="A246" s="4" t="s">
        <v>89</v>
      </c>
      <c r="B246" s="5" t="n">
        <v>0</v>
      </c>
      <c r="C246" s="5" t="n">
        <v>0</v>
      </c>
    </row>
    <row r="247" spans="1:5">
      <c r="A247" s="4" t="s">
        <v>90</v>
      </c>
      <c r="B247" s="5" t="n">
        <v>0</v>
      </c>
      <c r="C247" s="5" t="n">
        <v>0</v>
      </c>
    </row>
    <row r="248" spans="1:5">
      <c r="A248" s="4" t="s">
        <v>91</v>
      </c>
      <c r="B248" s="5" t="n">
        <v>3515</v>
      </c>
      <c r="C248" s="5" t="n">
        <v>3515</v>
      </c>
    </row>
    <row r="249" spans="1:5">
      <c r="A249" s="4" t="s">
        <v>839</v>
      </c>
      <c r="B249" s="5" t="n">
        <v>30052</v>
      </c>
      <c r="C249" s="5" t="n">
        <v>28925</v>
      </c>
    </row>
    <row r="250" spans="1:5">
      <c r="A250" s="4" t="s">
        <v>100</v>
      </c>
      <c r="B250" s="5" t="n">
        <v>0</v>
      </c>
      <c r="C250" s="5" t="n">
        <v>0</v>
      </c>
    </row>
    <row r="251" spans="1:5">
      <c r="A251" s="4" t="s">
        <v>101</v>
      </c>
      <c r="B251" s="5" t="n">
        <v>30052</v>
      </c>
      <c r="C251" s="5" t="n">
        <v>28925</v>
      </c>
    </row>
    <row r="252" spans="1:5">
      <c r="A252" s="4" t="s">
        <v>102</v>
      </c>
      <c r="B252" s="5" t="n">
        <v>33567</v>
      </c>
      <c r="C252" s="5" t="n">
        <v>32440</v>
      </c>
    </row>
    <row r="253" spans="1:5">
      <c r="A253" s="4" t="s">
        <v>829</v>
      </c>
    </row>
    <row r="254" spans="1:5">
      <c r="A254" s="3" t="s">
        <v>65</v>
      </c>
    </row>
    <row r="255" spans="1:5">
      <c r="A255" s="4" t="s">
        <v>66</v>
      </c>
      <c r="B255" s="5" t="n">
        <v>495</v>
      </c>
      <c r="C255" s="5" t="n">
        <v>1</v>
      </c>
      <c r="D255" s="5" t="n">
        <v>822</v>
      </c>
      <c r="E255" s="5" t="n">
        <v>5</v>
      </c>
    </row>
    <row r="256" spans="1:5">
      <c r="A256" s="4" t="s">
        <v>67</v>
      </c>
      <c r="B256" s="5" t="n">
        <v>0</v>
      </c>
      <c r="C256" s="5" t="n">
        <v>0</v>
      </c>
    </row>
    <row r="257" spans="1:5">
      <c r="A257" s="4" t="s">
        <v>119</v>
      </c>
      <c r="B257" s="5" t="n">
        <v>0</v>
      </c>
      <c r="C257" s="5" t="n">
        <v>0</v>
      </c>
    </row>
    <row r="258" spans="1:5">
      <c r="A258" s="4" t="s">
        <v>69</v>
      </c>
      <c r="B258" s="5" t="n">
        <v>0</v>
      </c>
      <c r="C258" s="5" t="n">
        <v>0</v>
      </c>
    </row>
    <row r="259" spans="1:5">
      <c r="A259" s="4" t="s">
        <v>834</v>
      </c>
      <c r="B259" s="5" t="n">
        <v>0</v>
      </c>
      <c r="C259" s="5" t="n">
        <v>0</v>
      </c>
    </row>
    <row r="260" spans="1:5">
      <c r="A260" s="4" t="s">
        <v>70</v>
      </c>
      <c r="B260" s="5" t="n">
        <v>0</v>
      </c>
      <c r="C260" s="5" t="n">
        <v>0</v>
      </c>
    </row>
    <row r="261" spans="1:5">
      <c r="A261" s="4" t="s">
        <v>71</v>
      </c>
      <c r="B261" s="5" t="n">
        <v>495</v>
      </c>
      <c r="C261" s="5" t="n">
        <v>1</v>
      </c>
    </row>
    <row r="262" spans="1:5">
      <c r="A262" s="4" t="s">
        <v>74</v>
      </c>
      <c r="B262" s="5" t="n">
        <v>0</v>
      </c>
      <c r="C262" s="5" t="n">
        <v>0</v>
      </c>
    </row>
    <row r="263" spans="1:5">
      <c r="A263" s="4" t="s">
        <v>75</v>
      </c>
      <c r="B263" s="5" t="n">
        <v>0</v>
      </c>
      <c r="C263" s="5" t="n">
        <v>0</v>
      </c>
    </row>
    <row r="264" spans="1:5">
      <c r="A264" s="4" t="s">
        <v>76</v>
      </c>
      <c r="B264" s="5" t="n">
        <v>0</v>
      </c>
      <c r="C264" s="5" t="n">
        <v>0</v>
      </c>
    </row>
    <row r="265" spans="1:5">
      <c r="A265" s="4" t="s">
        <v>77</v>
      </c>
      <c r="B265" s="5" t="n">
        <v>0</v>
      </c>
      <c r="C265" s="5" t="n">
        <v>0</v>
      </c>
    </row>
    <row r="266" spans="1:5">
      <c r="A266" s="4" t="s">
        <v>835</v>
      </c>
      <c r="B266" s="5" t="n">
        <v>62646</v>
      </c>
      <c r="C266" s="5" t="n">
        <v>61461</v>
      </c>
    </row>
    <row r="267" spans="1:5">
      <c r="A267" s="4" t="s">
        <v>836</v>
      </c>
      <c r="B267" s="5" t="n">
        <v>22128</v>
      </c>
      <c r="C267" s="5" t="n">
        <v>19337</v>
      </c>
    </row>
    <row r="268" spans="1:5">
      <c r="A268" s="4" t="s">
        <v>78</v>
      </c>
      <c r="B268" s="5" t="n">
        <v>0</v>
      </c>
      <c r="C268" s="5" t="n">
        <v>0</v>
      </c>
    </row>
    <row r="269" spans="1:5">
      <c r="A269" s="4" t="s">
        <v>79</v>
      </c>
      <c r="B269" s="5" t="n">
        <v>85269</v>
      </c>
      <c r="C269" s="5" t="n">
        <v>80799</v>
      </c>
    </row>
    <row r="270" spans="1:5">
      <c r="A270" s="3" t="s">
        <v>80</v>
      </c>
    </row>
    <row r="271" spans="1:5">
      <c r="A271" s="4" t="s">
        <v>81</v>
      </c>
      <c r="B271" s="5" t="n">
        <v>1000</v>
      </c>
      <c r="C271" s="5" t="n">
        <v>1696</v>
      </c>
    </row>
    <row r="272" spans="1:5">
      <c r="A272" s="4" t="s">
        <v>82</v>
      </c>
      <c r="B272" s="5" t="n">
        <v>0</v>
      </c>
      <c r="C272" s="5" t="n">
        <v>0</v>
      </c>
    </row>
    <row r="273" spans="1:5">
      <c r="A273" s="4" t="s">
        <v>837</v>
      </c>
      <c r="B273" s="5" t="n">
        <v>9073</v>
      </c>
      <c r="C273" s="5" t="n">
        <v>5542</v>
      </c>
    </row>
    <row r="274" spans="1:5">
      <c r="A274" s="4" t="s">
        <v>83</v>
      </c>
      <c r="B274" s="5" t="n">
        <v>0</v>
      </c>
      <c r="C274" s="5" t="n">
        <v>0</v>
      </c>
    </row>
    <row r="275" spans="1:5">
      <c r="A275" s="4" t="s">
        <v>84</v>
      </c>
      <c r="B275" s="5" t="n">
        <v>0</v>
      </c>
      <c r="C275" s="5" t="n">
        <v>0</v>
      </c>
    </row>
    <row r="276" spans="1:5">
      <c r="A276" s="4" t="s">
        <v>85</v>
      </c>
      <c r="B276" s="5" t="n">
        <v>4</v>
      </c>
      <c r="C276" s="5" t="n">
        <v>4</v>
      </c>
    </row>
    <row r="277" spans="1:5">
      <c r="A277" s="4" t="s">
        <v>86</v>
      </c>
      <c r="B277" s="5" t="n">
        <v>10077</v>
      </c>
      <c r="C277" s="5" t="n">
        <v>7242</v>
      </c>
    </row>
    <row r="278" spans="1:5">
      <c r="A278" s="4" t="s">
        <v>87</v>
      </c>
      <c r="B278" s="5" t="n">
        <v>845</v>
      </c>
      <c r="C278" s="5" t="n">
        <v>844</v>
      </c>
    </row>
    <row r="279" spans="1:5">
      <c r="A279" s="4" t="s">
        <v>88</v>
      </c>
      <c r="B279" s="5" t="n">
        <v>0</v>
      </c>
      <c r="C279" s="5" t="n">
        <v>0</v>
      </c>
    </row>
    <row r="280" spans="1:5">
      <c r="A280" s="4" t="s">
        <v>84</v>
      </c>
      <c r="B280" s="5" t="n">
        <v>0</v>
      </c>
      <c r="C280" s="5" t="n">
        <v>0</v>
      </c>
    </row>
    <row r="281" spans="1:5">
      <c r="A281" s="4" t="s">
        <v>838</v>
      </c>
      <c r="B281" s="5" t="n">
        <v>19661</v>
      </c>
      <c r="C281" s="5" t="n">
        <v>19335</v>
      </c>
    </row>
    <row r="282" spans="1:5">
      <c r="A282" s="4" t="s">
        <v>89</v>
      </c>
      <c r="B282" s="5" t="n">
        <v>0</v>
      </c>
      <c r="C282" s="5" t="n">
        <v>0</v>
      </c>
    </row>
    <row r="283" spans="1:5">
      <c r="A283" s="4" t="s">
        <v>90</v>
      </c>
      <c r="B283" s="5" t="n">
        <v>0</v>
      </c>
      <c r="C283" s="5" t="n">
        <v>0</v>
      </c>
    </row>
    <row r="284" spans="1:5">
      <c r="A284" s="4" t="s">
        <v>91</v>
      </c>
      <c r="B284" s="5" t="n">
        <v>30583</v>
      </c>
      <c r="C284" s="5" t="n">
        <v>27421</v>
      </c>
    </row>
    <row r="285" spans="1:5">
      <c r="A285" s="4" t="s">
        <v>839</v>
      </c>
      <c r="B285" s="5" t="n">
        <v>54686</v>
      </c>
      <c r="C285" s="5" t="n">
        <v>53378</v>
      </c>
    </row>
    <row r="286" spans="1:5">
      <c r="A286" s="4" t="s">
        <v>100</v>
      </c>
      <c r="B286" s="5" t="n">
        <v>0</v>
      </c>
      <c r="C286" s="5" t="n">
        <v>0</v>
      </c>
    </row>
    <row r="287" spans="1:5">
      <c r="A287" s="4" t="s">
        <v>101</v>
      </c>
      <c r="B287" s="5" t="n">
        <v>54686</v>
      </c>
      <c r="C287" s="5" t="n">
        <v>53378</v>
      </c>
    </row>
    <row r="288" spans="1:5">
      <c r="A288" s="4" t="s">
        <v>102</v>
      </c>
      <c r="B288" s="5" t="n">
        <v>85269</v>
      </c>
      <c r="C288" s="5" t="n">
        <v>80799</v>
      </c>
    </row>
    <row r="289" spans="1:5">
      <c r="A289" s="4" t="s">
        <v>830</v>
      </c>
    </row>
    <row r="290" spans="1:5">
      <c r="A290" s="3" t="s">
        <v>65</v>
      </c>
    </row>
    <row r="291" spans="1:5">
      <c r="A291" s="4" t="s">
        <v>66</v>
      </c>
      <c r="B291" s="5" t="n">
        <v>496</v>
      </c>
      <c r="C291" s="5" t="n">
        <v>1</v>
      </c>
      <c r="D291" s="5" t="n">
        <v>823</v>
      </c>
      <c r="E291" s="5" t="n">
        <v>5</v>
      </c>
    </row>
    <row r="292" spans="1:5">
      <c r="A292" s="4" t="s">
        <v>67</v>
      </c>
      <c r="B292" s="5" t="n">
        <v>0</v>
      </c>
      <c r="C292" s="5" t="n">
        <v>0</v>
      </c>
    </row>
    <row r="293" spans="1:5">
      <c r="A293" s="4" t="s">
        <v>119</v>
      </c>
      <c r="B293" s="5" t="n">
        <v>0</v>
      </c>
      <c r="C293" s="5" t="n">
        <v>0</v>
      </c>
    </row>
    <row r="294" spans="1:5">
      <c r="A294" s="4" t="s">
        <v>69</v>
      </c>
      <c r="B294" s="5" t="n">
        <v>0</v>
      </c>
      <c r="C294" s="5" t="n">
        <v>0</v>
      </c>
    </row>
    <row r="295" spans="1:5">
      <c r="A295" s="4" t="s">
        <v>834</v>
      </c>
      <c r="B295" s="5" t="n">
        <v>1356</v>
      </c>
      <c r="C295" s="5" t="n">
        <v>1343</v>
      </c>
    </row>
    <row r="296" spans="1:5">
      <c r="A296" s="4" t="s">
        <v>70</v>
      </c>
      <c r="B296" s="5" t="n">
        <v>1</v>
      </c>
      <c r="C296" s="5" t="n">
        <v>0</v>
      </c>
    </row>
    <row r="297" spans="1:5">
      <c r="A297" s="4" t="s">
        <v>71</v>
      </c>
      <c r="B297" s="5" t="n">
        <v>1853</v>
      </c>
      <c r="C297" s="5" t="n">
        <v>1344</v>
      </c>
    </row>
    <row r="298" spans="1:5">
      <c r="A298" s="4" t="s">
        <v>74</v>
      </c>
      <c r="B298" s="5" t="n">
        <v>0</v>
      </c>
      <c r="C298" s="5" t="n">
        <v>0</v>
      </c>
    </row>
    <row r="299" spans="1:5">
      <c r="A299" s="4" t="s">
        <v>75</v>
      </c>
      <c r="B299" s="5" t="n">
        <v>0</v>
      </c>
      <c r="C299" s="5" t="n">
        <v>0</v>
      </c>
    </row>
    <row r="300" spans="1:5">
      <c r="A300" s="4" t="s">
        <v>76</v>
      </c>
      <c r="B300" s="5" t="n">
        <v>0</v>
      </c>
      <c r="C300" s="5" t="n">
        <v>0</v>
      </c>
    </row>
    <row r="301" spans="1:5">
      <c r="A301" s="4" t="s">
        <v>77</v>
      </c>
      <c r="B301" s="5" t="n">
        <v>0</v>
      </c>
      <c r="C301" s="5" t="n">
        <v>0</v>
      </c>
    </row>
    <row r="302" spans="1:5">
      <c r="A302" s="4" t="s">
        <v>835</v>
      </c>
      <c r="B302" s="5" t="n">
        <v>61338</v>
      </c>
      <c r="C302" s="5" t="n">
        <v>60122</v>
      </c>
    </row>
    <row r="303" spans="1:5">
      <c r="A303" s="4" t="s">
        <v>836</v>
      </c>
      <c r="B303" s="5" t="n">
        <v>22128</v>
      </c>
      <c r="C303" s="5" t="n">
        <v>19337</v>
      </c>
    </row>
    <row r="304" spans="1:5">
      <c r="A304" s="4" t="s">
        <v>78</v>
      </c>
      <c r="B304" s="5" t="n">
        <v>0</v>
      </c>
      <c r="C304" s="5" t="n">
        <v>0</v>
      </c>
    </row>
    <row r="305" spans="1:5">
      <c r="A305" s="4" t="s">
        <v>79</v>
      </c>
      <c r="B305" s="5" t="n">
        <v>85319</v>
      </c>
      <c r="C305" s="5" t="n">
        <v>80803</v>
      </c>
    </row>
    <row r="306" spans="1:5">
      <c r="A306" s="3" t="s">
        <v>80</v>
      </c>
    </row>
    <row r="307" spans="1:5">
      <c r="A307" s="4" t="s">
        <v>81</v>
      </c>
      <c r="B307" s="5" t="n">
        <v>1000</v>
      </c>
      <c r="C307" s="5" t="n">
        <v>1696</v>
      </c>
    </row>
    <row r="308" spans="1:5">
      <c r="A308" s="4" t="s">
        <v>82</v>
      </c>
      <c r="B308" s="5" t="n">
        <v>0</v>
      </c>
      <c r="C308" s="5" t="n">
        <v>0</v>
      </c>
    </row>
    <row r="309" spans="1:5">
      <c r="A309" s="4" t="s">
        <v>837</v>
      </c>
      <c r="B309" s="5" t="n">
        <v>9072</v>
      </c>
      <c r="C309" s="5" t="n">
        <v>5542</v>
      </c>
    </row>
    <row r="310" spans="1:5">
      <c r="A310" s="4" t="s">
        <v>83</v>
      </c>
      <c r="B310" s="5" t="n">
        <v>0</v>
      </c>
      <c r="C310" s="5" t="n">
        <v>0</v>
      </c>
    </row>
    <row r="311" spans="1:5">
      <c r="A311" s="4" t="s">
        <v>84</v>
      </c>
      <c r="B311" s="5" t="n">
        <v>0</v>
      </c>
      <c r="C311" s="5" t="n">
        <v>0</v>
      </c>
    </row>
    <row r="312" spans="1:5">
      <c r="A312" s="4" t="s">
        <v>85</v>
      </c>
      <c r="B312" s="5" t="n">
        <v>8</v>
      </c>
      <c r="C312" s="5" t="n">
        <v>8</v>
      </c>
    </row>
    <row r="313" spans="1:5">
      <c r="A313" s="4" t="s">
        <v>86</v>
      </c>
      <c r="B313" s="5" t="n">
        <v>10080</v>
      </c>
      <c r="C313" s="5" t="n">
        <v>7246</v>
      </c>
    </row>
    <row r="314" spans="1:5">
      <c r="A314" s="4" t="s">
        <v>87</v>
      </c>
      <c r="B314" s="5" t="n">
        <v>845</v>
      </c>
      <c r="C314" s="5" t="n">
        <v>844</v>
      </c>
    </row>
    <row r="315" spans="1:5">
      <c r="A315" s="4" t="s">
        <v>88</v>
      </c>
      <c r="B315" s="5" t="n">
        <v>0</v>
      </c>
      <c r="C315" s="5" t="n">
        <v>0</v>
      </c>
    </row>
    <row r="316" spans="1:5">
      <c r="A316" s="4" t="s">
        <v>84</v>
      </c>
      <c r="B316" s="5" t="n">
        <v>0</v>
      </c>
      <c r="C316" s="5" t="n">
        <v>0</v>
      </c>
    </row>
    <row r="317" spans="1:5">
      <c r="A317" s="4" t="s">
        <v>838</v>
      </c>
      <c r="B317" s="5" t="n">
        <v>19663</v>
      </c>
      <c r="C317" s="5" t="n">
        <v>19335</v>
      </c>
    </row>
    <row r="318" spans="1:5">
      <c r="A318" s="4" t="s">
        <v>89</v>
      </c>
      <c r="B318" s="5" t="n">
        <v>0</v>
      </c>
      <c r="C318" s="5" t="n">
        <v>0</v>
      </c>
    </row>
    <row r="319" spans="1:5">
      <c r="A319" s="4" t="s">
        <v>90</v>
      </c>
      <c r="B319" s="5" t="n">
        <v>1</v>
      </c>
      <c r="C319" s="5" t="n">
        <v>0</v>
      </c>
    </row>
    <row r="320" spans="1:5">
      <c r="A320" s="4" t="s">
        <v>91</v>
      </c>
      <c r="B320" s="5" t="n">
        <v>30589</v>
      </c>
      <c r="C320" s="5" t="n">
        <v>27425</v>
      </c>
    </row>
    <row r="321" spans="1:5">
      <c r="A321" s="4" t="s">
        <v>839</v>
      </c>
      <c r="B321" s="5" t="n">
        <v>54730</v>
      </c>
      <c r="C321" s="5" t="n">
        <v>53378</v>
      </c>
    </row>
    <row r="322" spans="1:5">
      <c r="A322" s="4" t="s">
        <v>100</v>
      </c>
      <c r="B322" s="5" t="n">
        <v>0</v>
      </c>
      <c r="C322" s="5" t="n">
        <v>0</v>
      </c>
    </row>
    <row r="323" spans="1:5">
      <c r="A323" s="4" t="s">
        <v>101</v>
      </c>
      <c r="B323" s="5" t="n">
        <v>54730</v>
      </c>
      <c r="C323" s="5" t="n">
        <v>53378</v>
      </c>
    </row>
    <row r="324" spans="1:5">
      <c r="A324" s="4" t="s">
        <v>102</v>
      </c>
      <c r="B324" s="5" t="n">
        <v>85319</v>
      </c>
      <c r="C324" s="5" t="n">
        <v>80803</v>
      </c>
    </row>
    <row r="325" spans="1:5">
      <c r="A325" s="4" t="s">
        <v>831</v>
      </c>
    </row>
    <row r="326" spans="1:5">
      <c r="A326" s="3" t="s">
        <v>65</v>
      </c>
    </row>
    <row r="327" spans="1:5">
      <c r="A327" s="4" t="s">
        <v>66</v>
      </c>
      <c r="B327" s="5" t="n">
        <v>3392</v>
      </c>
      <c r="C327" s="5" t="n">
        <v>3648</v>
      </c>
      <c r="D327" s="5" t="n">
        <v>4660</v>
      </c>
      <c r="E327" s="5" t="n">
        <v>4917</v>
      </c>
    </row>
    <row r="328" spans="1:5">
      <c r="A328" s="4" t="s">
        <v>67</v>
      </c>
      <c r="B328" s="5" t="n">
        <v>6222</v>
      </c>
      <c r="C328" s="5" t="n">
        <v>7482</v>
      </c>
    </row>
    <row r="329" spans="1:5">
      <c r="A329" s="4" t="s">
        <v>119</v>
      </c>
      <c r="B329" s="5" t="n">
        <v>5743</v>
      </c>
      <c r="C329" s="5" t="n">
        <v>5987</v>
      </c>
    </row>
    <row r="330" spans="1:5">
      <c r="A330" s="4" t="s">
        <v>69</v>
      </c>
      <c r="B330" s="5" t="n">
        <v>3735</v>
      </c>
      <c r="C330" s="5" t="n">
        <v>3539</v>
      </c>
    </row>
    <row r="331" spans="1:5">
      <c r="A331" s="4" t="s">
        <v>834</v>
      </c>
      <c r="B331" s="5" t="n">
        <v>28617</v>
      </c>
      <c r="C331" s="5" t="n">
        <v>33929</v>
      </c>
    </row>
    <row r="332" spans="1:5">
      <c r="A332" s="4" t="s">
        <v>70</v>
      </c>
      <c r="B332" s="5" t="n">
        <v>1831</v>
      </c>
      <c r="C332" s="5" t="n">
        <v>2003</v>
      </c>
    </row>
    <row r="333" spans="1:5">
      <c r="A333" s="4" t="s">
        <v>71</v>
      </c>
      <c r="B333" s="5" t="n">
        <v>49540</v>
      </c>
      <c r="C333" s="5" t="n">
        <v>56588</v>
      </c>
    </row>
    <row r="334" spans="1:5">
      <c r="A334" s="4" t="s">
        <v>74</v>
      </c>
      <c r="B334" s="5" t="n">
        <v>3105</v>
      </c>
      <c r="C334" s="5" t="n">
        <v>3178</v>
      </c>
    </row>
    <row r="335" spans="1:5">
      <c r="A335" s="4" t="s">
        <v>75</v>
      </c>
      <c r="B335" s="5" t="n">
        <v>36722</v>
      </c>
      <c r="C335" s="5" t="n">
        <v>37660</v>
      </c>
    </row>
    <row r="336" spans="1:5">
      <c r="A336" s="4" t="s">
        <v>76</v>
      </c>
      <c r="B336" s="5" t="n">
        <v>20795</v>
      </c>
      <c r="C336" s="5" t="n">
        <v>21711</v>
      </c>
    </row>
    <row r="337" spans="1:5">
      <c r="A337" s="4" t="s">
        <v>77</v>
      </c>
      <c r="B337" s="5" t="n">
        <v>996</v>
      </c>
      <c r="C337" s="5" t="n">
        <v>1080</v>
      </c>
    </row>
    <row r="338" spans="1:5">
      <c r="A338" s="4" t="s">
        <v>835</v>
      </c>
      <c r="B338" s="5" t="n">
        <v>0</v>
      </c>
      <c r="C338" s="5" t="n">
        <v>0</v>
      </c>
    </row>
    <row r="339" spans="1:5">
      <c r="A339" s="4" t="s">
        <v>836</v>
      </c>
      <c r="B339" s="5" t="n">
        <v>34193</v>
      </c>
      <c r="C339" s="5" t="n">
        <v>34196</v>
      </c>
    </row>
    <row r="340" spans="1:5">
      <c r="A340" s="4" t="s">
        <v>78</v>
      </c>
      <c r="B340" s="5" t="n">
        <v>859</v>
      </c>
      <c r="C340" s="5" t="n">
        <v>855</v>
      </c>
    </row>
    <row r="341" spans="1:5">
      <c r="A341" s="4" t="s">
        <v>79</v>
      </c>
      <c r="B341" s="5" t="n">
        <v>146210</v>
      </c>
      <c r="C341" s="5" t="n">
        <v>155268</v>
      </c>
    </row>
    <row r="342" spans="1:5">
      <c r="A342" s="3" t="s">
        <v>80</v>
      </c>
    </row>
    <row r="343" spans="1:5">
      <c r="A343" s="4" t="s">
        <v>81</v>
      </c>
      <c r="B343" s="5" t="n">
        <v>343</v>
      </c>
      <c r="C343" s="5" t="n">
        <v>362</v>
      </c>
    </row>
    <row r="344" spans="1:5">
      <c r="A344" s="4" t="s">
        <v>82</v>
      </c>
      <c r="B344" s="5" t="n">
        <v>1284</v>
      </c>
      <c r="C344" s="5" t="n">
        <v>1247</v>
      </c>
    </row>
    <row r="345" spans="1:5">
      <c r="A345" s="4" t="s">
        <v>837</v>
      </c>
      <c r="B345" s="5" t="n">
        <v>13251</v>
      </c>
      <c r="C345" s="5" t="n">
        <v>23503</v>
      </c>
    </row>
    <row r="346" spans="1:5">
      <c r="A346" s="4" t="s">
        <v>83</v>
      </c>
      <c r="B346" s="5" t="n">
        <v>945</v>
      </c>
      <c r="C346" s="5" t="n">
        <v>1198</v>
      </c>
    </row>
    <row r="347" spans="1:5">
      <c r="A347" s="4" t="s">
        <v>84</v>
      </c>
      <c r="B347" s="5" t="n">
        <v>536</v>
      </c>
      <c r="C347" s="5" t="n">
        <v>979</v>
      </c>
    </row>
    <row r="348" spans="1:5">
      <c r="A348" s="4" t="s">
        <v>85</v>
      </c>
      <c r="B348" s="5" t="n">
        <v>2736</v>
      </c>
      <c r="C348" s="5" t="n">
        <v>3052</v>
      </c>
    </row>
    <row r="349" spans="1:5">
      <c r="A349" s="4" t="s">
        <v>86</v>
      </c>
      <c r="B349" s="5" t="n">
        <v>19095</v>
      </c>
      <c r="C349" s="5" t="n">
        <v>30341</v>
      </c>
    </row>
    <row r="350" spans="1:5">
      <c r="A350" s="4" t="s">
        <v>87</v>
      </c>
      <c r="B350" s="5" t="n">
        <v>2226</v>
      </c>
      <c r="C350" s="5" t="n">
        <v>2257</v>
      </c>
    </row>
    <row r="351" spans="1:5">
      <c r="A351" s="4" t="s">
        <v>88</v>
      </c>
      <c r="B351" s="5" t="n">
        <v>479</v>
      </c>
      <c r="C351" s="5" t="n">
        <v>523</v>
      </c>
    </row>
    <row r="352" spans="1:5">
      <c r="A352" s="4" t="s">
        <v>84</v>
      </c>
      <c r="B352" s="5" t="n">
        <v>2313</v>
      </c>
      <c r="C352" s="5" t="n">
        <v>2510</v>
      </c>
    </row>
    <row r="353" spans="1:5">
      <c r="A353" s="4" t="s">
        <v>838</v>
      </c>
      <c r="B353" s="5" t="n">
        <v>16720</v>
      </c>
      <c r="C353" s="5" t="n">
        <v>16703</v>
      </c>
    </row>
    <row r="354" spans="1:5">
      <c r="A354" s="4" t="s">
        <v>89</v>
      </c>
      <c r="B354" s="5" t="n">
        <v>1325</v>
      </c>
      <c r="C354" s="5" t="n">
        <v>1423</v>
      </c>
    </row>
    <row r="355" spans="1:5">
      <c r="A355" s="4" t="s">
        <v>90</v>
      </c>
      <c r="B355" s="5" t="n">
        <v>670</v>
      </c>
      <c r="C355" s="5" t="n">
        <v>821</v>
      </c>
    </row>
    <row r="356" spans="1:5">
      <c r="A356" s="4" t="s">
        <v>91</v>
      </c>
      <c r="B356" s="5" t="n">
        <v>42828</v>
      </c>
      <c r="C356" s="5" t="n">
        <v>54578</v>
      </c>
    </row>
    <row r="357" spans="1:5">
      <c r="A357" s="4" t="s">
        <v>839</v>
      </c>
      <c r="B357" s="5" t="n">
        <v>103275</v>
      </c>
      <c r="C357" s="5" t="n">
        <v>100588</v>
      </c>
    </row>
    <row r="358" spans="1:5">
      <c r="A358" s="4" t="s">
        <v>100</v>
      </c>
      <c r="B358" s="5" t="n">
        <v>107</v>
      </c>
      <c r="C358" s="5" t="n">
        <v>102</v>
      </c>
    </row>
    <row r="359" spans="1:5">
      <c r="A359" s="4" t="s">
        <v>101</v>
      </c>
      <c r="B359" s="5" t="n">
        <v>103382</v>
      </c>
      <c r="C359" s="5" t="n">
        <v>100690</v>
      </c>
    </row>
    <row r="360" spans="1:5">
      <c r="A360" s="4" t="s">
        <v>102</v>
      </c>
      <c r="B360" s="5" t="n">
        <v>146210</v>
      </c>
      <c r="C360" s="5" t="n">
        <v>155268</v>
      </c>
    </row>
    <row r="361" spans="1:5">
      <c r="A361" s="4" t="s">
        <v>832</v>
      </c>
    </row>
    <row r="362" spans="1:5">
      <c r="A362" s="3" t="s">
        <v>65</v>
      </c>
    </row>
    <row r="363" spans="1:5">
      <c r="A363" s="4" t="s">
        <v>66</v>
      </c>
      <c r="B363" s="5" t="n">
        <v>3415</v>
      </c>
      <c r="C363" s="5" t="n">
        <v>3668</v>
      </c>
      <c r="D363" s="7" t="n">
        <v>4706</v>
      </c>
      <c r="E363" s="7" t="n">
        <v>4929</v>
      </c>
    </row>
    <row r="364" spans="1:5">
      <c r="A364" s="4" t="s">
        <v>67</v>
      </c>
      <c r="B364" s="5" t="n">
        <v>6222</v>
      </c>
      <c r="C364" s="5" t="n">
        <v>7558</v>
      </c>
    </row>
    <row r="365" spans="1:5">
      <c r="A365" s="4" t="s">
        <v>119</v>
      </c>
      <c r="B365" s="5" t="n">
        <v>5743</v>
      </c>
      <c r="C365" s="5" t="n">
        <v>5987</v>
      </c>
    </row>
    <row r="366" spans="1:5">
      <c r="A366" s="4" t="s">
        <v>69</v>
      </c>
      <c r="B366" s="5" t="n">
        <v>3763</v>
      </c>
      <c r="C366" s="5" t="n">
        <v>3579</v>
      </c>
    </row>
    <row r="367" spans="1:5">
      <c r="A367" s="4" t="s">
        <v>834</v>
      </c>
      <c r="B367" s="5" t="n">
        <v>9096</v>
      </c>
      <c r="C367" s="5" t="n">
        <v>5560</v>
      </c>
    </row>
    <row r="368" spans="1:5">
      <c r="A368" s="4" t="s">
        <v>70</v>
      </c>
      <c r="B368" s="5" t="n">
        <v>2002</v>
      </c>
      <c r="C368" s="5" t="n">
        <v>2181</v>
      </c>
    </row>
    <row r="369" spans="1:5">
      <c r="A369" s="4" t="s">
        <v>71</v>
      </c>
      <c r="B369" s="5" t="n">
        <v>30241</v>
      </c>
      <c r="C369" s="5" t="n">
        <v>28533</v>
      </c>
    </row>
    <row r="370" spans="1:5">
      <c r="A370" s="4" t="s">
        <v>74</v>
      </c>
      <c r="B370" s="5" t="n">
        <v>4536</v>
      </c>
      <c r="C370" s="5" t="n">
        <v>4604</v>
      </c>
    </row>
    <row r="371" spans="1:5">
      <c r="A371" s="4" t="s">
        <v>75</v>
      </c>
      <c r="B371" s="5" t="n">
        <v>38605</v>
      </c>
      <c r="C371" s="5" t="n">
        <v>39543</v>
      </c>
    </row>
    <row r="372" spans="1:5">
      <c r="A372" s="4" t="s">
        <v>76</v>
      </c>
      <c r="B372" s="5" t="n">
        <v>20819</v>
      </c>
      <c r="C372" s="5" t="n">
        <v>21723</v>
      </c>
    </row>
    <row r="373" spans="1:5">
      <c r="A373" s="4" t="s">
        <v>77</v>
      </c>
      <c r="B373" s="5" t="n">
        <v>1414</v>
      </c>
      <c r="C373" s="5" t="n">
        <v>1465</v>
      </c>
    </row>
    <row r="374" spans="1:5">
      <c r="A374" s="4" t="s">
        <v>835</v>
      </c>
      <c r="B374" s="5" t="n">
        <v>0</v>
      </c>
      <c r="C374" s="5" t="n">
        <v>0</v>
      </c>
    </row>
    <row r="375" spans="1:5">
      <c r="A375" s="4" t="s">
        <v>836</v>
      </c>
      <c r="B375" s="5" t="n">
        <v>19762</v>
      </c>
      <c r="C375" s="5" t="n">
        <v>19436</v>
      </c>
    </row>
    <row r="376" spans="1:5">
      <c r="A376" s="4" t="s">
        <v>78</v>
      </c>
      <c r="B376" s="5" t="n">
        <v>1123</v>
      </c>
      <c r="C376" s="5" t="n">
        <v>1078</v>
      </c>
    </row>
    <row r="377" spans="1:5">
      <c r="A377" s="4" t="s">
        <v>79</v>
      </c>
      <c r="B377" s="5" t="n">
        <v>116500</v>
      </c>
      <c r="C377" s="5" t="n">
        <v>116382</v>
      </c>
    </row>
    <row r="378" spans="1:5">
      <c r="A378" s="3" t="s">
        <v>80</v>
      </c>
    </row>
    <row r="379" spans="1:5">
      <c r="A379" s="4" t="s">
        <v>81</v>
      </c>
      <c r="B379" s="5" t="n">
        <v>343</v>
      </c>
      <c r="C379" s="5" t="n">
        <v>362</v>
      </c>
    </row>
    <row r="380" spans="1:5">
      <c r="A380" s="4" t="s">
        <v>82</v>
      </c>
      <c r="B380" s="5" t="n">
        <v>1742</v>
      </c>
      <c r="C380" s="5" t="n">
        <v>1628</v>
      </c>
    </row>
    <row r="381" spans="1:5">
      <c r="A381" s="4" t="s">
        <v>837</v>
      </c>
      <c r="B381" s="5" t="n">
        <v>152</v>
      </c>
      <c r="C381" s="5" t="n">
        <v>115</v>
      </c>
    </row>
    <row r="382" spans="1:5">
      <c r="A382" s="4" t="s">
        <v>83</v>
      </c>
      <c r="B382" s="5" t="n">
        <v>1654</v>
      </c>
      <c r="C382" s="5" t="n">
        <v>1985</v>
      </c>
    </row>
    <row r="383" spans="1:5">
      <c r="A383" s="4" t="s">
        <v>84</v>
      </c>
      <c r="B383" s="5" t="n">
        <v>536</v>
      </c>
      <c r="C383" s="5" t="n">
        <v>979</v>
      </c>
    </row>
    <row r="384" spans="1:5">
      <c r="A384" s="4" t="s">
        <v>85</v>
      </c>
      <c r="B384" s="5" t="n">
        <v>3130</v>
      </c>
      <c r="C384" s="5" t="n">
        <v>3386</v>
      </c>
    </row>
    <row r="385" spans="1:5">
      <c r="A385" s="4" t="s">
        <v>86</v>
      </c>
      <c r="B385" s="5" t="n">
        <v>7557</v>
      </c>
      <c r="C385" s="5" t="n">
        <v>8455</v>
      </c>
    </row>
    <row r="386" spans="1:5">
      <c r="A386" s="4" t="s">
        <v>87</v>
      </c>
      <c r="B386" s="5" t="n">
        <v>20728</v>
      </c>
      <c r="C386" s="5" t="n">
        <v>20744</v>
      </c>
    </row>
    <row r="387" spans="1:5">
      <c r="A387" s="4" t="s">
        <v>88</v>
      </c>
      <c r="B387" s="5" t="n">
        <v>1301</v>
      </c>
      <c r="C387" s="5" t="n">
        <v>1425</v>
      </c>
    </row>
    <row r="388" spans="1:5">
      <c r="A388" s="4" t="s">
        <v>84</v>
      </c>
      <c r="B388" s="5" t="n">
        <v>2940</v>
      </c>
      <c r="C388" s="5" t="n">
        <v>3041</v>
      </c>
    </row>
    <row r="389" spans="1:5">
      <c r="A389" s="4" t="s">
        <v>838</v>
      </c>
      <c r="B389" s="5" t="n">
        <v>11066</v>
      </c>
      <c r="C389" s="5" t="n">
        <v>10954</v>
      </c>
    </row>
    <row r="390" spans="1:5">
      <c r="A390" s="4" t="s">
        <v>89</v>
      </c>
      <c r="B390" s="5" t="n">
        <v>1325</v>
      </c>
      <c r="C390" s="5" t="n">
        <v>1423</v>
      </c>
    </row>
    <row r="391" spans="1:5">
      <c r="A391" s="4" t="s">
        <v>90</v>
      </c>
      <c r="B391" s="5" t="n">
        <v>723</v>
      </c>
      <c r="C391" s="5" t="n">
        <v>889</v>
      </c>
    </row>
    <row r="392" spans="1:5">
      <c r="A392" s="4" t="s">
        <v>91</v>
      </c>
      <c r="B392" s="5" t="n">
        <v>45640</v>
      </c>
      <c r="C392" s="5" t="n">
        <v>46931</v>
      </c>
    </row>
    <row r="393" spans="1:5">
      <c r="A393" s="4" t="s">
        <v>839</v>
      </c>
      <c r="B393" s="5" t="n">
        <v>70753</v>
      </c>
      <c r="C393" s="5" t="n">
        <v>69349</v>
      </c>
    </row>
    <row r="394" spans="1:5">
      <c r="A394" s="4" t="s">
        <v>100</v>
      </c>
      <c r="B394" s="5" t="n">
        <v>107</v>
      </c>
      <c r="C394" s="5" t="n">
        <v>102</v>
      </c>
    </row>
    <row r="395" spans="1:5">
      <c r="A395" s="4" t="s">
        <v>101</v>
      </c>
      <c r="B395" s="5" t="n">
        <v>70860</v>
      </c>
      <c r="C395" s="5" t="n">
        <v>69451</v>
      </c>
    </row>
    <row r="396" spans="1:5">
      <c r="A396" s="4" t="s">
        <v>102</v>
      </c>
      <c r="B396" s="7" t="n">
        <v>116500</v>
      </c>
      <c r="C396" s="7" t="n">
        <v>1163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28</v>
      </c>
    </row>
    <row r="3" spans="1:3">
      <c r="A3" s="3" t="s">
        <v>111</v>
      </c>
    </row>
    <row r="4" spans="1:3">
      <c r="A4" s="4" t="s">
        <v>841</v>
      </c>
      <c r="B4" s="7" t="n">
        <v>2865</v>
      </c>
      <c r="C4" s="7" t="n">
        <v>1644</v>
      </c>
    </row>
    <row r="5" spans="1:3">
      <c r="A5" s="3" t="s">
        <v>123</v>
      </c>
    </row>
    <row r="6" spans="1:3">
      <c r="A6" s="4" t="s">
        <v>124</v>
      </c>
      <c r="B6" s="5" t="n">
        <v>-119</v>
      </c>
      <c r="C6" s="5" t="n">
        <v>-76</v>
      </c>
    </row>
    <row r="7" spans="1:3">
      <c r="A7" s="4" t="s">
        <v>125</v>
      </c>
      <c r="B7" s="5" t="n">
        <v>0</v>
      </c>
      <c r="C7" s="5" t="n">
        <v>6058</v>
      </c>
    </row>
    <row r="8" spans="1:3">
      <c r="A8" s="4" t="s">
        <v>126</v>
      </c>
      <c r="B8" s="5" t="n">
        <v>-497</v>
      </c>
      <c r="C8" s="5" t="n">
        <v>-524</v>
      </c>
    </row>
    <row r="9" spans="1:3">
      <c r="A9" s="4" t="s">
        <v>127</v>
      </c>
      <c r="B9" s="5" t="n">
        <v>-1444</v>
      </c>
      <c r="C9" s="5" t="n">
        <v>-1685</v>
      </c>
    </row>
    <row r="10" spans="1:3">
      <c r="A10" s="4" t="s">
        <v>128</v>
      </c>
      <c r="B10" s="5" t="n">
        <v>2824</v>
      </c>
      <c r="C10" s="5" t="n">
        <v>2354</v>
      </c>
    </row>
    <row r="11" spans="1:3">
      <c r="A11" s="4" t="s">
        <v>842</v>
      </c>
      <c r="B11" s="5" t="n">
        <v>0</v>
      </c>
      <c r="C11" s="5" t="n">
        <v>0</v>
      </c>
    </row>
    <row r="12" spans="1:3">
      <c r="A12" s="4" t="s">
        <v>843</v>
      </c>
      <c r="B12" s="5" t="n">
        <v>0</v>
      </c>
      <c r="C12" s="5" t="n">
        <v>-2</v>
      </c>
    </row>
    <row r="13" spans="1:3">
      <c r="A13" s="4" t="s">
        <v>130</v>
      </c>
      <c r="B13" s="5" t="n">
        <v>764</v>
      </c>
      <c r="C13" s="5" t="n">
        <v>6125</v>
      </c>
    </row>
    <row r="14" spans="1:3">
      <c r="A14" s="3" t="s">
        <v>131</v>
      </c>
    </row>
    <row r="15" spans="1:3">
      <c r="A15" s="4" t="s">
        <v>132</v>
      </c>
      <c r="B15" s="5" t="n">
        <v>-700</v>
      </c>
      <c r="C15" s="5" t="n">
        <v>-190</v>
      </c>
    </row>
    <row r="16" spans="1:3">
      <c r="A16" s="4" t="s">
        <v>133</v>
      </c>
      <c r="B16" s="5" t="n">
        <v>1</v>
      </c>
      <c r="C16" s="5" t="n">
        <v>20</v>
      </c>
    </row>
    <row r="17" spans="1:3">
      <c r="A17" s="4" t="s">
        <v>134</v>
      </c>
      <c r="B17" s="5" t="n">
        <v>-17</v>
      </c>
      <c r="C17" s="5" t="n">
        <v>-4161</v>
      </c>
    </row>
    <row r="18" spans="1:3">
      <c r="A18" s="4" t="s">
        <v>135</v>
      </c>
      <c r="B18" s="5" t="n">
        <v>-1351</v>
      </c>
      <c r="C18" s="5" t="n">
        <v>-1247</v>
      </c>
    </row>
    <row r="19" spans="1:3">
      <c r="A19" s="4" t="s">
        <v>136</v>
      </c>
      <c r="B19" s="5" t="n">
        <v>800</v>
      </c>
      <c r="C19" s="5" t="n">
        <v>230</v>
      </c>
    </row>
    <row r="20" spans="1:3">
      <c r="A20" s="4" t="s">
        <v>137</v>
      </c>
      <c r="B20" s="5" t="n">
        <v>-2047</v>
      </c>
      <c r="C20" s="5" t="n">
        <v>-1888</v>
      </c>
    </row>
    <row r="21" spans="1:3">
      <c r="A21" s="4" t="s">
        <v>844</v>
      </c>
      <c r="B21" s="5" t="n">
        <v>0</v>
      </c>
      <c r="C21" s="5" t="n">
        <v>0</v>
      </c>
    </row>
    <row r="22" spans="1:3">
      <c r="A22" s="4" t="s">
        <v>845</v>
      </c>
      <c r="C22" s="5" t="n">
        <v>0</v>
      </c>
    </row>
    <row r="23" spans="1:3">
      <c r="A23" s="4" t="s">
        <v>846</v>
      </c>
      <c r="B23" s="5" t="n">
        <v>0</v>
      </c>
      <c r="C23" s="5" t="n">
        <v>0</v>
      </c>
    </row>
    <row r="24" spans="1:3">
      <c r="A24" s="4" t="s">
        <v>138</v>
      </c>
      <c r="B24" s="5" t="n">
        <v>11</v>
      </c>
      <c r="C24" s="5" t="n">
        <v>-41</v>
      </c>
    </row>
    <row r="25" spans="1:3">
      <c r="A25" s="4" t="s">
        <v>139</v>
      </c>
      <c r="B25" s="5" t="n">
        <v>-3303</v>
      </c>
      <c r="C25" s="5" t="n">
        <v>-7277</v>
      </c>
    </row>
    <row r="26" spans="1:3">
      <c r="A26" s="4" t="s">
        <v>140</v>
      </c>
      <c r="B26" s="5" t="n">
        <v>-84</v>
      </c>
      <c r="C26" s="5" t="n">
        <v>70</v>
      </c>
    </row>
    <row r="27" spans="1:3">
      <c r="A27" s="4" t="s">
        <v>141</v>
      </c>
      <c r="B27" s="5" t="n">
        <v>242</v>
      </c>
      <c r="C27" s="5" t="n">
        <v>562</v>
      </c>
    </row>
    <row r="28" spans="1:3">
      <c r="A28" s="4" t="s">
        <v>142</v>
      </c>
      <c r="B28" s="5" t="n">
        <v>3669</v>
      </c>
      <c r="C28" s="5" t="n">
        <v>4967</v>
      </c>
    </row>
    <row r="29" spans="1:3">
      <c r="A29" s="4" t="s">
        <v>143</v>
      </c>
      <c r="B29" s="5" t="n">
        <v>3911</v>
      </c>
      <c r="C29" s="5" t="n">
        <v>5529</v>
      </c>
    </row>
    <row r="30" spans="1:3">
      <c r="A30" s="4" t="s">
        <v>823</v>
      </c>
    </row>
    <row r="31" spans="1:3">
      <c r="A31" s="3" t="s">
        <v>111</v>
      </c>
    </row>
    <row r="32" spans="1:3">
      <c r="A32" s="4" t="s">
        <v>841</v>
      </c>
      <c r="B32" s="5" t="n">
        <v>0</v>
      </c>
      <c r="C32" s="5" t="n">
        <v>0</v>
      </c>
    </row>
    <row r="33" spans="1:3">
      <c r="A33" s="3" t="s">
        <v>123</v>
      </c>
    </row>
    <row r="34" spans="1:3">
      <c r="A34" s="4" t="s">
        <v>124</v>
      </c>
      <c r="B34" s="5" t="n">
        <v>0</v>
      </c>
      <c r="C34" s="5" t="n">
        <v>0</v>
      </c>
    </row>
    <row r="35" spans="1:3">
      <c r="A35" s="4" t="s">
        <v>125</v>
      </c>
      <c r="C35" s="5" t="n">
        <v>0</v>
      </c>
    </row>
    <row r="36" spans="1:3">
      <c r="A36" s="4" t="s">
        <v>126</v>
      </c>
      <c r="B36" s="5" t="n">
        <v>0</v>
      </c>
      <c r="C36" s="5" t="n">
        <v>0</v>
      </c>
    </row>
    <row r="37" spans="1:3">
      <c r="A37" s="4" t="s">
        <v>127</v>
      </c>
      <c r="B37" s="5" t="n">
        <v>0</v>
      </c>
      <c r="C37" s="5" t="n">
        <v>0</v>
      </c>
    </row>
    <row r="38" spans="1:3">
      <c r="A38" s="4" t="s">
        <v>128</v>
      </c>
      <c r="B38" s="5" t="n">
        <v>0</v>
      </c>
      <c r="C38" s="5" t="n">
        <v>0</v>
      </c>
    </row>
    <row r="39" spans="1:3">
      <c r="A39" s="4" t="s">
        <v>842</v>
      </c>
      <c r="B39" s="5" t="n">
        <v>50</v>
      </c>
      <c r="C39" s="5" t="n">
        <v>4212</v>
      </c>
    </row>
    <row r="40" spans="1:3">
      <c r="A40" s="4" t="s">
        <v>843</v>
      </c>
      <c r="C40" s="5" t="n">
        <v>0</v>
      </c>
    </row>
    <row r="41" spans="1:3">
      <c r="A41" s="4" t="s">
        <v>130</v>
      </c>
      <c r="B41" s="5" t="n">
        <v>50</v>
      </c>
      <c r="C41" s="5" t="n">
        <v>4212</v>
      </c>
    </row>
    <row r="42" spans="1:3">
      <c r="A42" s="3" t="s">
        <v>131</v>
      </c>
    </row>
    <row r="43" spans="1:3">
      <c r="A43" s="4" t="s">
        <v>132</v>
      </c>
      <c r="B43" s="5" t="n">
        <v>0</v>
      </c>
      <c r="C43" s="5" t="n">
        <v>0</v>
      </c>
    </row>
    <row r="44" spans="1:3">
      <c r="A44" s="4" t="s">
        <v>133</v>
      </c>
      <c r="B44" s="5" t="n">
        <v>0</v>
      </c>
      <c r="C44" s="5" t="n">
        <v>0</v>
      </c>
    </row>
    <row r="45" spans="1:3">
      <c r="A45" s="4" t="s">
        <v>134</v>
      </c>
      <c r="B45" s="5" t="n">
        <v>0</v>
      </c>
      <c r="C45" s="5" t="n">
        <v>0</v>
      </c>
    </row>
    <row r="46" spans="1:3">
      <c r="A46" s="4" t="s">
        <v>135</v>
      </c>
      <c r="B46" s="5" t="n">
        <v>0</v>
      </c>
      <c r="C46" s="5" t="n">
        <v>0</v>
      </c>
    </row>
    <row r="47" spans="1:3">
      <c r="A47" s="4" t="s">
        <v>136</v>
      </c>
      <c r="B47" s="5" t="n">
        <v>0</v>
      </c>
      <c r="C47" s="5" t="n">
        <v>0</v>
      </c>
    </row>
    <row r="48" spans="1:3">
      <c r="A48" s="4" t="s">
        <v>137</v>
      </c>
      <c r="B48" s="5" t="n">
        <v>0</v>
      </c>
      <c r="C48" s="5" t="n">
        <v>0</v>
      </c>
    </row>
    <row r="49" spans="1:3">
      <c r="A49" s="4" t="s">
        <v>844</v>
      </c>
      <c r="B49" s="5" t="n">
        <v>0</v>
      </c>
      <c r="C49" s="5" t="n">
        <v>0</v>
      </c>
    </row>
    <row r="50" spans="1:3">
      <c r="A50" s="4" t="s">
        <v>846</v>
      </c>
      <c r="B50" s="5" t="n">
        <v>-50</v>
      </c>
      <c r="C50" s="5" t="n">
        <v>-4212</v>
      </c>
    </row>
    <row r="51" spans="1:3">
      <c r="A51" s="4" t="s">
        <v>138</v>
      </c>
      <c r="B51" s="5" t="n">
        <v>0</v>
      </c>
      <c r="C51" s="5" t="n">
        <v>0</v>
      </c>
    </row>
    <row r="52" spans="1:3">
      <c r="A52" s="4" t="s">
        <v>139</v>
      </c>
      <c r="B52" s="5" t="n">
        <v>-50</v>
      </c>
      <c r="C52" s="5" t="n">
        <v>-4212</v>
      </c>
    </row>
    <row r="53" spans="1:3">
      <c r="A53" s="4" t="s">
        <v>140</v>
      </c>
      <c r="B53" s="5" t="n">
        <v>0</v>
      </c>
      <c r="C53" s="5" t="n">
        <v>0</v>
      </c>
    </row>
    <row r="54" spans="1:3">
      <c r="A54" s="4" t="s">
        <v>141</v>
      </c>
      <c r="B54" s="5" t="n">
        <v>0</v>
      </c>
      <c r="C54" s="5" t="n">
        <v>0</v>
      </c>
    </row>
    <row r="55" spans="1:3">
      <c r="A55" s="4" t="s">
        <v>142</v>
      </c>
      <c r="B55" s="5" t="n">
        <v>0</v>
      </c>
      <c r="C55" s="5" t="n">
        <v>0</v>
      </c>
    </row>
    <row r="56" spans="1:3">
      <c r="A56" s="4" t="s">
        <v>143</v>
      </c>
      <c r="B56" s="5" t="n">
        <v>0</v>
      </c>
      <c r="C56" s="5" t="n">
        <v>0</v>
      </c>
    </row>
    <row r="57" spans="1:3">
      <c r="A57" s="4" t="s">
        <v>824</v>
      </c>
    </row>
    <row r="58" spans="1:3">
      <c r="A58" s="3" t="s">
        <v>111</v>
      </c>
    </row>
    <row r="59" spans="1:3">
      <c r="A59" s="4" t="s">
        <v>841</v>
      </c>
      <c r="B59" s="5" t="n">
        <v>0</v>
      </c>
      <c r="C59" s="5" t="n">
        <v>-1048</v>
      </c>
    </row>
    <row r="60" spans="1:3">
      <c r="A60" s="3" t="s">
        <v>123</v>
      </c>
    </row>
    <row r="61" spans="1:3">
      <c r="A61" s="4" t="s">
        <v>124</v>
      </c>
      <c r="B61" s="5" t="n">
        <v>0</v>
      </c>
      <c r="C61" s="5" t="n">
        <v>0</v>
      </c>
    </row>
    <row r="62" spans="1:3">
      <c r="A62" s="4" t="s">
        <v>125</v>
      </c>
      <c r="C62" s="5" t="n">
        <v>0</v>
      </c>
    </row>
    <row r="63" spans="1:3">
      <c r="A63" s="4" t="s">
        <v>126</v>
      </c>
      <c r="B63" s="5" t="n">
        <v>0</v>
      </c>
      <c r="C63" s="5" t="n">
        <v>0</v>
      </c>
    </row>
    <row r="64" spans="1:3">
      <c r="A64" s="4" t="s">
        <v>127</v>
      </c>
      <c r="B64" s="5" t="n">
        <v>0</v>
      </c>
      <c r="C64" s="5" t="n">
        <v>0</v>
      </c>
    </row>
    <row r="65" spans="1:3">
      <c r="A65" s="4" t="s">
        <v>128</v>
      </c>
      <c r="B65" s="5" t="n">
        <v>0</v>
      </c>
      <c r="C65" s="5" t="n">
        <v>0</v>
      </c>
    </row>
    <row r="66" spans="1:3">
      <c r="A66" s="4" t="s">
        <v>842</v>
      </c>
      <c r="B66" s="5" t="n">
        <v>205</v>
      </c>
      <c r="C66" s="5" t="n">
        <v>4731</v>
      </c>
    </row>
    <row r="67" spans="1:3">
      <c r="A67" s="4" t="s">
        <v>843</v>
      </c>
      <c r="C67" s="5" t="n">
        <v>0</v>
      </c>
    </row>
    <row r="68" spans="1:3">
      <c r="A68" s="4" t="s">
        <v>130</v>
      </c>
      <c r="B68" s="5" t="n">
        <v>205</v>
      </c>
      <c r="C68" s="5" t="n">
        <v>4731</v>
      </c>
    </row>
    <row r="69" spans="1:3">
      <c r="A69" s="3" t="s">
        <v>131</v>
      </c>
    </row>
    <row r="70" spans="1:3">
      <c r="A70" s="4" t="s">
        <v>132</v>
      </c>
      <c r="B70" s="5" t="n">
        <v>0</v>
      </c>
      <c r="C70" s="5" t="n">
        <v>0</v>
      </c>
    </row>
    <row r="71" spans="1:3">
      <c r="A71" s="4" t="s">
        <v>133</v>
      </c>
      <c r="B71" s="5" t="n">
        <v>0</v>
      </c>
      <c r="C71" s="5" t="n">
        <v>0</v>
      </c>
    </row>
    <row r="72" spans="1:3">
      <c r="A72" s="4" t="s">
        <v>134</v>
      </c>
      <c r="B72" s="5" t="n">
        <v>0</v>
      </c>
      <c r="C72" s="5" t="n">
        <v>0</v>
      </c>
    </row>
    <row r="73" spans="1:3">
      <c r="A73" s="4" t="s">
        <v>135</v>
      </c>
      <c r="B73" s="5" t="n">
        <v>0</v>
      </c>
      <c r="C73" s="5" t="n">
        <v>0</v>
      </c>
    </row>
    <row r="74" spans="1:3">
      <c r="A74" s="4" t="s">
        <v>136</v>
      </c>
      <c r="B74" s="5" t="n">
        <v>0</v>
      </c>
      <c r="C74" s="5" t="n">
        <v>0</v>
      </c>
    </row>
    <row r="75" spans="1:3">
      <c r="A75" s="4" t="s">
        <v>137</v>
      </c>
      <c r="B75" s="5" t="n">
        <v>0</v>
      </c>
      <c r="C75" s="5" t="n">
        <v>0</v>
      </c>
    </row>
    <row r="76" spans="1:3">
      <c r="A76" s="4" t="s">
        <v>844</v>
      </c>
      <c r="B76" s="5" t="n">
        <v>0</v>
      </c>
      <c r="C76" s="5" t="n">
        <v>0</v>
      </c>
    </row>
    <row r="77" spans="1:3">
      <c r="A77" s="4" t="s">
        <v>845</v>
      </c>
      <c r="C77" s="5" t="n">
        <v>1048</v>
      </c>
    </row>
    <row r="78" spans="1:3">
      <c r="A78" s="4" t="s">
        <v>846</v>
      </c>
      <c r="B78" s="5" t="n">
        <v>-205</v>
      </c>
      <c r="C78" s="5" t="n">
        <v>-4731</v>
      </c>
    </row>
    <row r="79" spans="1:3">
      <c r="A79" s="4" t="s">
        <v>138</v>
      </c>
      <c r="B79" s="5" t="n">
        <v>0</v>
      </c>
      <c r="C79" s="5" t="n">
        <v>0</v>
      </c>
    </row>
    <row r="80" spans="1:3">
      <c r="A80" s="4" t="s">
        <v>139</v>
      </c>
      <c r="B80" s="5" t="n">
        <v>-205</v>
      </c>
      <c r="C80" s="5" t="n">
        <v>-3683</v>
      </c>
    </row>
    <row r="81" spans="1:3">
      <c r="A81" s="4" t="s">
        <v>140</v>
      </c>
      <c r="B81" s="5" t="n">
        <v>0</v>
      </c>
      <c r="C81" s="5" t="n">
        <v>0</v>
      </c>
    </row>
    <row r="82" spans="1:3">
      <c r="A82" s="4" t="s">
        <v>141</v>
      </c>
      <c r="B82" s="5" t="n">
        <v>0</v>
      </c>
      <c r="C82" s="5" t="n">
        <v>0</v>
      </c>
    </row>
    <row r="83" spans="1:3">
      <c r="A83" s="4" t="s">
        <v>142</v>
      </c>
      <c r="B83" s="5" t="n">
        <v>0</v>
      </c>
      <c r="C83" s="5" t="n">
        <v>0</v>
      </c>
    </row>
    <row r="84" spans="1:3">
      <c r="A84" s="4" t="s">
        <v>143</v>
      </c>
      <c r="B84" s="5" t="n">
        <v>0</v>
      </c>
      <c r="C84" s="5" t="n">
        <v>0</v>
      </c>
    </row>
    <row r="85" spans="1:3">
      <c r="A85" s="4" t="s">
        <v>825</v>
      </c>
    </row>
    <row r="86" spans="1:3">
      <c r="A86" s="3" t="s">
        <v>111</v>
      </c>
    </row>
    <row r="87" spans="1:3">
      <c r="A87" s="4" t="s">
        <v>841</v>
      </c>
      <c r="B87" s="5" t="n">
        <v>147</v>
      </c>
      <c r="C87" s="5" t="n">
        <v>157</v>
      </c>
    </row>
    <row r="88" spans="1:3">
      <c r="A88" s="3" t="s">
        <v>123</v>
      </c>
    </row>
    <row r="89" spans="1:3">
      <c r="A89" s="4" t="s">
        <v>124</v>
      </c>
      <c r="B89" s="5" t="n">
        <v>0</v>
      </c>
      <c r="C89" s="5" t="n">
        <v>0</v>
      </c>
    </row>
    <row r="90" spans="1:3">
      <c r="A90" s="4" t="s">
        <v>125</v>
      </c>
      <c r="C90" s="5" t="n">
        <v>0</v>
      </c>
    </row>
    <row r="91" spans="1:3">
      <c r="A91" s="4" t="s">
        <v>126</v>
      </c>
      <c r="B91" s="5" t="n">
        <v>0</v>
      </c>
      <c r="C91" s="5" t="n">
        <v>0</v>
      </c>
    </row>
    <row r="92" spans="1:3">
      <c r="A92" s="4" t="s">
        <v>127</v>
      </c>
      <c r="B92" s="5" t="n">
        <v>0</v>
      </c>
      <c r="C92" s="5" t="n">
        <v>0</v>
      </c>
    </row>
    <row r="93" spans="1:3">
      <c r="A93" s="4" t="s">
        <v>128</v>
      </c>
      <c r="B93" s="5" t="n">
        <v>0</v>
      </c>
      <c r="C93" s="5" t="n">
        <v>0</v>
      </c>
    </row>
    <row r="94" spans="1:3">
      <c r="A94" s="4" t="s">
        <v>842</v>
      </c>
      <c r="B94" s="5" t="n">
        <v>-18</v>
      </c>
      <c r="C94" s="5" t="n">
        <v>0</v>
      </c>
    </row>
    <row r="95" spans="1:3">
      <c r="A95" s="4" t="s">
        <v>843</v>
      </c>
      <c r="C95" s="5" t="n">
        <v>0</v>
      </c>
    </row>
    <row r="96" spans="1:3">
      <c r="A96" s="4" t="s">
        <v>130</v>
      </c>
      <c r="B96" s="5" t="n">
        <v>-18</v>
      </c>
      <c r="C96" s="5" t="n">
        <v>0</v>
      </c>
    </row>
    <row r="97" spans="1:3">
      <c r="A97" s="3" t="s">
        <v>131</v>
      </c>
    </row>
    <row r="98" spans="1:3">
      <c r="A98" s="4" t="s">
        <v>132</v>
      </c>
      <c r="B98" s="5" t="n">
        <v>0</v>
      </c>
      <c r="C98" s="5" t="n">
        <v>0</v>
      </c>
    </row>
    <row r="99" spans="1:3">
      <c r="A99" s="4" t="s">
        <v>133</v>
      </c>
      <c r="B99" s="5" t="n">
        <v>0</v>
      </c>
      <c r="C99" s="5" t="n">
        <v>0</v>
      </c>
    </row>
    <row r="100" spans="1:3">
      <c r="A100" s="4" t="s">
        <v>134</v>
      </c>
      <c r="B100" s="5" t="n">
        <v>0</v>
      </c>
      <c r="C100" s="5" t="n">
        <v>0</v>
      </c>
    </row>
    <row r="101" spans="1:3">
      <c r="A101" s="4" t="s">
        <v>135</v>
      </c>
      <c r="B101" s="5" t="n">
        <v>-1351</v>
      </c>
      <c r="C101" s="5" t="n">
        <v>-1247</v>
      </c>
    </row>
    <row r="102" spans="1:3">
      <c r="A102" s="4" t="s">
        <v>136</v>
      </c>
      <c r="B102" s="5" t="n">
        <v>800</v>
      </c>
      <c r="C102" s="5" t="n">
        <v>230</v>
      </c>
    </row>
    <row r="103" spans="1:3">
      <c r="A103" s="4" t="s">
        <v>137</v>
      </c>
      <c r="B103" s="5" t="n">
        <v>-2047</v>
      </c>
      <c r="C103" s="5" t="n">
        <v>-1888</v>
      </c>
    </row>
    <row r="104" spans="1:3">
      <c r="A104" s="4" t="s">
        <v>844</v>
      </c>
      <c r="B104" s="5" t="n">
        <v>2469</v>
      </c>
      <c r="C104" s="5" t="n">
        <v>2748</v>
      </c>
    </row>
    <row r="105" spans="1:3">
      <c r="A105" s="4" t="s">
        <v>846</v>
      </c>
      <c r="B105" s="5" t="n">
        <v>0</v>
      </c>
      <c r="C105" s="5" t="n">
        <v>0</v>
      </c>
    </row>
    <row r="106" spans="1:3">
      <c r="A106" s="4" t="s">
        <v>138</v>
      </c>
      <c r="B106" s="5" t="n">
        <v>0</v>
      </c>
      <c r="C106" s="5" t="n">
        <v>0</v>
      </c>
    </row>
    <row r="107" spans="1:3">
      <c r="A107" s="4" t="s">
        <v>139</v>
      </c>
      <c r="B107" s="5" t="n">
        <v>-129</v>
      </c>
      <c r="C107" s="5" t="n">
        <v>-157</v>
      </c>
    </row>
    <row r="108" spans="1:3">
      <c r="A108" s="4" t="s">
        <v>140</v>
      </c>
      <c r="B108" s="5" t="n">
        <v>0</v>
      </c>
      <c r="C108" s="5" t="n">
        <v>0</v>
      </c>
    </row>
    <row r="109" spans="1:3">
      <c r="A109" s="4" t="s">
        <v>141</v>
      </c>
      <c r="B109" s="5" t="n">
        <v>0</v>
      </c>
      <c r="C109" s="5" t="n">
        <v>0</v>
      </c>
    </row>
    <row r="110" spans="1:3">
      <c r="A110" s="4" t="s">
        <v>142</v>
      </c>
      <c r="B110" s="5" t="n">
        <v>0</v>
      </c>
      <c r="C110" s="5" t="n">
        <v>0</v>
      </c>
    </row>
    <row r="111" spans="1:3">
      <c r="A111" s="4" t="s">
        <v>143</v>
      </c>
      <c r="B111" s="5" t="n">
        <v>0</v>
      </c>
      <c r="C111" s="5" t="n">
        <v>0</v>
      </c>
    </row>
    <row r="112" spans="1:3">
      <c r="A112" s="4" t="s">
        <v>826</v>
      </c>
    </row>
    <row r="113" spans="1:3">
      <c r="A113" s="3" t="s">
        <v>111</v>
      </c>
    </row>
    <row r="114" spans="1:3">
      <c r="A114" s="4" t="s">
        <v>841</v>
      </c>
      <c r="B114" s="5" t="n">
        <v>147</v>
      </c>
      <c r="C114" s="5" t="n">
        <v>157</v>
      </c>
    </row>
    <row r="115" spans="1:3">
      <c r="A115" s="3" t="s">
        <v>123</v>
      </c>
    </row>
    <row r="116" spans="1:3">
      <c r="A116" s="4" t="s">
        <v>124</v>
      </c>
      <c r="B116" s="5" t="n">
        <v>0</v>
      </c>
      <c r="C116" s="5" t="n">
        <v>0</v>
      </c>
    </row>
    <row r="117" spans="1:3">
      <c r="A117" s="4" t="s">
        <v>125</v>
      </c>
      <c r="C117" s="5" t="n">
        <v>0</v>
      </c>
    </row>
    <row r="118" spans="1:3">
      <c r="A118" s="4" t="s">
        <v>126</v>
      </c>
      <c r="B118" s="5" t="n">
        <v>0</v>
      </c>
      <c r="C118" s="5" t="n">
        <v>0</v>
      </c>
    </row>
    <row r="119" spans="1:3">
      <c r="A119" s="4" t="s">
        <v>127</v>
      </c>
      <c r="B119" s="5" t="n">
        <v>0</v>
      </c>
      <c r="C119" s="5" t="n">
        <v>0</v>
      </c>
    </row>
    <row r="120" spans="1:3">
      <c r="A120" s="4" t="s">
        <v>128</v>
      </c>
      <c r="B120" s="5" t="n">
        <v>0</v>
      </c>
      <c r="C120" s="5" t="n">
        <v>0</v>
      </c>
    </row>
    <row r="121" spans="1:3">
      <c r="A121" s="4" t="s">
        <v>842</v>
      </c>
      <c r="B121" s="5" t="n">
        <v>-18</v>
      </c>
      <c r="C121" s="5" t="n">
        <v>0</v>
      </c>
    </row>
    <row r="122" spans="1:3">
      <c r="A122" s="4" t="s">
        <v>843</v>
      </c>
      <c r="C122" s="5" t="n">
        <v>0</v>
      </c>
    </row>
    <row r="123" spans="1:3">
      <c r="A123" s="4" t="s">
        <v>130</v>
      </c>
      <c r="B123" s="5" t="n">
        <v>-18</v>
      </c>
      <c r="C123" s="5" t="n">
        <v>0</v>
      </c>
    </row>
    <row r="124" spans="1:3">
      <c r="A124" s="3" t="s">
        <v>131</v>
      </c>
    </row>
    <row r="125" spans="1:3">
      <c r="A125" s="4" t="s">
        <v>132</v>
      </c>
      <c r="B125" s="5" t="n">
        <v>0</v>
      </c>
      <c r="C125" s="5" t="n">
        <v>0</v>
      </c>
    </row>
    <row r="126" spans="1:3">
      <c r="A126" s="4" t="s">
        <v>133</v>
      </c>
      <c r="B126" s="5" t="n">
        <v>0</v>
      </c>
      <c r="C126" s="5" t="n">
        <v>0</v>
      </c>
    </row>
    <row r="127" spans="1:3">
      <c r="A127" s="4" t="s">
        <v>134</v>
      </c>
      <c r="B127" s="5" t="n">
        <v>0</v>
      </c>
      <c r="C127" s="5" t="n">
        <v>0</v>
      </c>
    </row>
    <row r="128" spans="1:3">
      <c r="A128" s="4" t="s">
        <v>135</v>
      </c>
      <c r="B128" s="5" t="n">
        <v>-1351</v>
      </c>
      <c r="C128" s="5" t="n">
        <v>-1247</v>
      </c>
    </row>
    <row r="129" spans="1:3">
      <c r="A129" s="4" t="s">
        <v>136</v>
      </c>
      <c r="B129" s="5" t="n">
        <v>800</v>
      </c>
      <c r="C129" s="5" t="n">
        <v>230</v>
      </c>
    </row>
    <row r="130" spans="1:3">
      <c r="A130" s="4" t="s">
        <v>137</v>
      </c>
      <c r="B130" s="5" t="n">
        <v>-2047</v>
      </c>
      <c r="C130" s="5" t="n">
        <v>-1888</v>
      </c>
    </row>
    <row r="131" spans="1:3">
      <c r="A131" s="4" t="s">
        <v>844</v>
      </c>
      <c r="B131" s="5" t="n">
        <v>2469</v>
      </c>
      <c r="C131" s="5" t="n">
        <v>2748</v>
      </c>
    </row>
    <row r="132" spans="1:3">
      <c r="A132" s="4" t="s">
        <v>845</v>
      </c>
      <c r="C132" s="5" t="n">
        <v>0</v>
      </c>
    </row>
    <row r="133" spans="1:3">
      <c r="A133" s="4" t="s">
        <v>846</v>
      </c>
      <c r="B133" s="5" t="n">
        <v>0</v>
      </c>
      <c r="C133" s="5" t="n">
        <v>0</v>
      </c>
    </row>
    <row r="134" spans="1:3">
      <c r="A134" s="4" t="s">
        <v>138</v>
      </c>
      <c r="B134" s="5" t="n">
        <v>0</v>
      </c>
      <c r="C134" s="5" t="n">
        <v>0</v>
      </c>
    </row>
    <row r="135" spans="1:3">
      <c r="A135" s="4" t="s">
        <v>139</v>
      </c>
      <c r="B135" s="5" t="n">
        <v>-129</v>
      </c>
      <c r="C135" s="5" t="n">
        <v>-157</v>
      </c>
    </row>
    <row r="136" spans="1:3">
      <c r="A136" s="4" t="s">
        <v>140</v>
      </c>
      <c r="B136" s="5" t="n">
        <v>0</v>
      </c>
      <c r="C136" s="5" t="n">
        <v>0</v>
      </c>
    </row>
    <row r="137" spans="1:3">
      <c r="A137" s="4" t="s">
        <v>141</v>
      </c>
      <c r="B137" s="5" t="n">
        <v>0</v>
      </c>
      <c r="C137" s="5" t="n">
        <v>0</v>
      </c>
    </row>
    <row r="138" spans="1:3">
      <c r="A138" s="4" t="s">
        <v>142</v>
      </c>
      <c r="B138" s="5" t="n">
        <v>0</v>
      </c>
      <c r="C138" s="5" t="n">
        <v>0</v>
      </c>
    </row>
    <row r="139" spans="1:3">
      <c r="A139" s="4" t="s">
        <v>143</v>
      </c>
      <c r="B139" s="5" t="n">
        <v>0</v>
      </c>
      <c r="C139" s="5" t="n">
        <v>0</v>
      </c>
    </row>
    <row r="140" spans="1:3">
      <c r="A140" s="4" t="s">
        <v>827</v>
      </c>
    </row>
    <row r="141" spans="1:3">
      <c r="A141" s="3" t="s">
        <v>111</v>
      </c>
    </row>
    <row r="142" spans="1:3">
      <c r="A142" s="4" t="s">
        <v>841</v>
      </c>
      <c r="B142" s="5" t="n">
        <v>-1335</v>
      </c>
      <c r="C142" s="5" t="n">
        <v>-743</v>
      </c>
    </row>
    <row r="143" spans="1:3">
      <c r="A143" s="3" t="s">
        <v>123</v>
      </c>
    </row>
    <row r="144" spans="1:3">
      <c r="A144" s="4" t="s">
        <v>124</v>
      </c>
      <c r="B144" s="5" t="n">
        <v>0</v>
      </c>
      <c r="C144" s="5" t="n">
        <v>0</v>
      </c>
    </row>
    <row r="145" spans="1:3">
      <c r="A145" s="4" t="s">
        <v>125</v>
      </c>
      <c r="C145" s="5" t="n">
        <v>0</v>
      </c>
    </row>
    <row r="146" spans="1:3">
      <c r="A146" s="4" t="s">
        <v>126</v>
      </c>
      <c r="B146" s="5" t="n">
        <v>-133</v>
      </c>
      <c r="C146" s="5" t="n">
        <v>-132</v>
      </c>
    </row>
    <row r="147" spans="1:3">
      <c r="A147" s="4" t="s">
        <v>127</v>
      </c>
      <c r="B147" s="5" t="n">
        <v>0</v>
      </c>
      <c r="C147" s="5" t="n">
        <v>0</v>
      </c>
    </row>
    <row r="148" spans="1:3">
      <c r="A148" s="4" t="s">
        <v>128</v>
      </c>
      <c r="B148" s="5" t="n">
        <v>76</v>
      </c>
      <c r="C148" s="5" t="n">
        <v>0</v>
      </c>
    </row>
    <row r="149" spans="1:3">
      <c r="A149" s="4" t="s">
        <v>842</v>
      </c>
      <c r="B149" s="5" t="n">
        <v>-32</v>
      </c>
      <c r="C149" s="5" t="n">
        <v>-12</v>
      </c>
    </row>
    <row r="150" spans="1:3">
      <c r="A150" s="4" t="s">
        <v>843</v>
      </c>
      <c r="C150" s="5" t="n">
        <v>0</v>
      </c>
    </row>
    <row r="151" spans="1:3">
      <c r="A151" s="4" t="s">
        <v>130</v>
      </c>
      <c r="B151" s="5" t="n">
        <v>-89</v>
      </c>
      <c r="C151" s="5" t="n">
        <v>-144</v>
      </c>
    </row>
    <row r="152" spans="1:3">
      <c r="A152" s="3" t="s">
        <v>131</v>
      </c>
    </row>
    <row r="153" spans="1:3">
      <c r="A153" s="4" t="s">
        <v>132</v>
      </c>
      <c r="B153" s="5" t="n">
        <v>0</v>
      </c>
      <c r="C153" s="5" t="n">
        <v>0</v>
      </c>
    </row>
    <row r="154" spans="1:3">
      <c r="A154" s="4" t="s">
        <v>133</v>
      </c>
      <c r="B154" s="5" t="n">
        <v>0</v>
      </c>
      <c r="C154" s="5" t="n">
        <v>0</v>
      </c>
    </row>
    <row r="155" spans="1:3">
      <c r="A155" s="4" t="s">
        <v>134</v>
      </c>
      <c r="B155" s="5" t="n">
        <v>0</v>
      </c>
      <c r="C155" s="5" t="n">
        <v>-3000</v>
      </c>
    </row>
    <row r="156" spans="1:3">
      <c r="A156" s="4" t="s">
        <v>135</v>
      </c>
      <c r="B156" s="5" t="n">
        <v>0</v>
      </c>
      <c r="C156" s="5" t="n">
        <v>0</v>
      </c>
    </row>
    <row r="157" spans="1:3">
      <c r="A157" s="4" t="s">
        <v>136</v>
      </c>
      <c r="B157" s="5" t="n">
        <v>0</v>
      </c>
      <c r="C157" s="5" t="n">
        <v>0</v>
      </c>
    </row>
    <row r="158" spans="1:3">
      <c r="A158" s="4" t="s">
        <v>137</v>
      </c>
      <c r="B158" s="5" t="n">
        <v>0</v>
      </c>
      <c r="C158" s="5" t="n">
        <v>0</v>
      </c>
    </row>
    <row r="159" spans="1:3">
      <c r="A159" s="4" t="s">
        <v>844</v>
      </c>
      <c r="B159" s="5" t="n">
        <v>1428</v>
      </c>
      <c r="C159" s="5" t="n">
        <v>3889</v>
      </c>
    </row>
    <row r="160" spans="1:3">
      <c r="A160" s="4" t="s">
        <v>846</v>
      </c>
      <c r="B160" s="5" t="n">
        <v>0</v>
      </c>
      <c r="C160" s="5" t="n">
        <v>0</v>
      </c>
    </row>
    <row r="161" spans="1:3">
      <c r="A161" s="4" t="s">
        <v>138</v>
      </c>
      <c r="B161" s="5" t="n">
        <v>0</v>
      </c>
      <c r="C161" s="5" t="n">
        <v>0</v>
      </c>
    </row>
    <row r="162" spans="1:3">
      <c r="A162" s="4" t="s">
        <v>139</v>
      </c>
      <c r="B162" s="5" t="n">
        <v>1428</v>
      </c>
      <c r="C162" s="5" t="n">
        <v>889</v>
      </c>
    </row>
    <row r="163" spans="1:3">
      <c r="A163" s="4" t="s">
        <v>140</v>
      </c>
      <c r="B163" s="5" t="n">
        <v>0</v>
      </c>
      <c r="C163" s="5" t="n">
        <v>0</v>
      </c>
    </row>
    <row r="164" spans="1:3">
      <c r="A164" s="4" t="s">
        <v>141</v>
      </c>
      <c r="B164" s="5" t="n">
        <v>4</v>
      </c>
      <c r="C164" s="5" t="n">
        <v>2</v>
      </c>
    </row>
    <row r="165" spans="1:3">
      <c r="A165" s="4" t="s">
        <v>142</v>
      </c>
      <c r="B165" s="5" t="n">
        <v>20</v>
      </c>
      <c r="C165" s="5" t="n">
        <v>45</v>
      </c>
    </row>
    <row r="166" spans="1:3">
      <c r="A166" s="4" t="s">
        <v>143</v>
      </c>
      <c r="B166" s="5" t="n">
        <v>24</v>
      </c>
      <c r="C166" s="5" t="n">
        <v>47</v>
      </c>
    </row>
    <row r="167" spans="1:3">
      <c r="A167" s="4" t="s">
        <v>828</v>
      </c>
    </row>
    <row r="168" spans="1:3">
      <c r="A168" s="3" t="s">
        <v>111</v>
      </c>
    </row>
    <row r="169" spans="1:3">
      <c r="A169" s="4" t="s">
        <v>841</v>
      </c>
      <c r="B169" s="5" t="n">
        <v>-35</v>
      </c>
      <c r="C169" s="5" t="n">
        <v>997</v>
      </c>
    </row>
    <row r="170" spans="1:3">
      <c r="A170" s="3" t="s">
        <v>123</v>
      </c>
    </row>
    <row r="171" spans="1:3">
      <c r="A171" s="4" t="s">
        <v>124</v>
      </c>
      <c r="B171" s="5" t="n">
        <v>0</v>
      </c>
      <c r="C171" s="5" t="n">
        <v>0</v>
      </c>
    </row>
    <row r="172" spans="1:3">
      <c r="A172" s="4" t="s">
        <v>125</v>
      </c>
      <c r="C172" s="5" t="n">
        <v>0</v>
      </c>
    </row>
    <row r="173" spans="1:3">
      <c r="A173" s="4" t="s">
        <v>126</v>
      </c>
      <c r="B173" s="5" t="n">
        <v>0</v>
      </c>
      <c r="C173" s="5" t="n">
        <v>0</v>
      </c>
    </row>
    <row r="174" spans="1:3">
      <c r="A174" s="4" t="s">
        <v>127</v>
      </c>
      <c r="B174" s="5" t="n">
        <v>0</v>
      </c>
      <c r="C174" s="5" t="n">
        <v>0</v>
      </c>
    </row>
    <row r="175" spans="1:3">
      <c r="A175" s="4" t="s">
        <v>128</v>
      </c>
      <c r="B175" s="5" t="n">
        <v>0</v>
      </c>
      <c r="C175" s="5" t="n">
        <v>0</v>
      </c>
    </row>
    <row r="176" spans="1:3">
      <c r="A176" s="4" t="s">
        <v>842</v>
      </c>
      <c r="B176" s="5" t="n">
        <v>-187</v>
      </c>
      <c r="C176" s="5" t="n">
        <v>-531</v>
      </c>
    </row>
    <row r="177" spans="1:3">
      <c r="A177" s="4" t="s">
        <v>843</v>
      </c>
      <c r="C177" s="5" t="n">
        <v>0</v>
      </c>
    </row>
    <row r="178" spans="1:3">
      <c r="A178" s="4" t="s">
        <v>130</v>
      </c>
      <c r="B178" s="5" t="n">
        <v>-187</v>
      </c>
      <c r="C178" s="5" t="n">
        <v>-531</v>
      </c>
    </row>
    <row r="179" spans="1:3">
      <c r="A179" s="3" t="s">
        <v>131</v>
      </c>
    </row>
    <row r="180" spans="1:3">
      <c r="A180" s="4" t="s">
        <v>132</v>
      </c>
      <c r="B180" s="5" t="n">
        <v>0</v>
      </c>
      <c r="C180" s="5" t="n">
        <v>0</v>
      </c>
    </row>
    <row r="181" spans="1:3">
      <c r="A181" s="4" t="s">
        <v>133</v>
      </c>
      <c r="B181" s="5" t="n">
        <v>0</v>
      </c>
      <c r="C181" s="5" t="n">
        <v>0</v>
      </c>
    </row>
    <row r="182" spans="1:3">
      <c r="A182" s="4" t="s">
        <v>134</v>
      </c>
      <c r="B182" s="5" t="n">
        <v>0</v>
      </c>
      <c r="C182" s="5" t="n">
        <v>-1150</v>
      </c>
    </row>
    <row r="183" spans="1:3">
      <c r="A183" s="4" t="s">
        <v>135</v>
      </c>
      <c r="B183" s="5" t="n">
        <v>0</v>
      </c>
      <c r="C183" s="5" t="n">
        <v>0</v>
      </c>
    </row>
    <row r="184" spans="1:3">
      <c r="A184" s="4" t="s">
        <v>136</v>
      </c>
      <c r="B184" s="5" t="n">
        <v>0</v>
      </c>
      <c r="C184" s="5" t="n">
        <v>0</v>
      </c>
    </row>
    <row r="185" spans="1:3">
      <c r="A185" s="4" t="s">
        <v>137</v>
      </c>
      <c r="B185" s="5" t="n">
        <v>0</v>
      </c>
      <c r="C185" s="5" t="n">
        <v>0</v>
      </c>
    </row>
    <row r="186" spans="1:3">
      <c r="A186" s="4" t="s">
        <v>844</v>
      </c>
      <c r="B186" s="5" t="n">
        <v>222</v>
      </c>
      <c r="C186" s="5" t="n">
        <v>651</v>
      </c>
    </row>
    <row r="187" spans="1:3">
      <c r="A187" s="4" t="s">
        <v>845</v>
      </c>
      <c r="C187" s="5" t="n">
        <v>0</v>
      </c>
    </row>
    <row r="188" spans="1:3">
      <c r="A188" s="4" t="s">
        <v>846</v>
      </c>
      <c r="B188" s="5" t="n">
        <v>0</v>
      </c>
      <c r="C188" s="5" t="n">
        <v>0</v>
      </c>
    </row>
    <row r="189" spans="1:3">
      <c r="A189" s="4" t="s">
        <v>138</v>
      </c>
      <c r="B189" s="5" t="n">
        <v>0</v>
      </c>
      <c r="C189" s="5" t="n">
        <v>0</v>
      </c>
    </row>
    <row r="190" spans="1:3">
      <c r="A190" s="4" t="s">
        <v>139</v>
      </c>
      <c r="B190" s="5" t="n">
        <v>222</v>
      </c>
      <c r="C190" s="5" t="n">
        <v>-499</v>
      </c>
    </row>
    <row r="191" spans="1:3">
      <c r="A191" s="4" t="s">
        <v>140</v>
      </c>
      <c r="B191" s="5" t="n">
        <v>0</v>
      </c>
      <c r="C191" s="5" t="n">
        <v>0</v>
      </c>
    </row>
    <row r="192" spans="1:3">
      <c r="A192" s="4" t="s">
        <v>141</v>
      </c>
      <c r="B192" s="5" t="n">
        <v>0</v>
      </c>
      <c r="C192" s="5" t="n">
        <v>-33</v>
      </c>
    </row>
    <row r="193" spans="1:3">
      <c r="A193" s="4" t="s">
        <v>142</v>
      </c>
      <c r="B193" s="5" t="n">
        <v>0</v>
      </c>
      <c r="C193" s="5" t="n">
        <v>33</v>
      </c>
    </row>
    <row r="194" spans="1:3">
      <c r="A194" s="4" t="s">
        <v>143</v>
      </c>
      <c r="B194" s="5" t="n">
        <v>0</v>
      </c>
      <c r="C194" s="5" t="n">
        <v>0</v>
      </c>
    </row>
    <row r="195" spans="1:3">
      <c r="A195" s="4" t="s">
        <v>829</v>
      </c>
    </row>
    <row r="196" spans="1:3">
      <c r="A196" s="3" t="s">
        <v>111</v>
      </c>
    </row>
    <row r="197" spans="1:3">
      <c r="A197" s="4" t="s">
        <v>841</v>
      </c>
      <c r="B197" s="5" t="n">
        <v>123</v>
      </c>
      <c r="C197" s="5" t="n">
        <v>162</v>
      </c>
    </row>
    <row r="198" spans="1:3">
      <c r="A198" s="3" t="s">
        <v>123</v>
      </c>
    </row>
    <row r="199" spans="1:3">
      <c r="A199" s="4" t="s">
        <v>124</v>
      </c>
      <c r="B199" s="5" t="n">
        <v>0</v>
      </c>
      <c r="C199" s="5" t="n">
        <v>0</v>
      </c>
    </row>
    <row r="200" spans="1:3">
      <c r="A200" s="4" t="s">
        <v>125</v>
      </c>
      <c r="C200" s="5" t="n">
        <v>0</v>
      </c>
    </row>
    <row r="201" spans="1:3">
      <c r="A201" s="4" t="s">
        <v>126</v>
      </c>
      <c r="B201" s="5" t="n">
        <v>0</v>
      </c>
      <c r="C201" s="5" t="n">
        <v>0</v>
      </c>
    </row>
    <row r="202" spans="1:3">
      <c r="A202" s="4" t="s">
        <v>127</v>
      </c>
      <c r="B202" s="5" t="n">
        <v>0</v>
      </c>
      <c r="C202" s="5" t="n">
        <v>0</v>
      </c>
    </row>
    <row r="203" spans="1:3">
      <c r="A203" s="4" t="s">
        <v>128</v>
      </c>
      <c r="B203" s="5" t="n">
        <v>0</v>
      </c>
      <c r="C203" s="5" t="n">
        <v>0</v>
      </c>
    </row>
    <row r="204" spans="1:3">
      <c r="A204" s="4" t="s">
        <v>842</v>
      </c>
      <c r="B204" s="5" t="n">
        <v>0</v>
      </c>
      <c r="C204" s="5" t="n">
        <v>-4200</v>
      </c>
    </row>
    <row r="205" spans="1:3">
      <c r="A205" s="4" t="s">
        <v>843</v>
      </c>
      <c r="C205" s="5" t="n">
        <v>0</v>
      </c>
    </row>
    <row r="206" spans="1:3">
      <c r="A206" s="4" t="s">
        <v>130</v>
      </c>
      <c r="B206" s="5" t="n">
        <v>0</v>
      </c>
      <c r="C206" s="5" t="n">
        <v>-4200</v>
      </c>
    </row>
    <row r="207" spans="1:3">
      <c r="A207" s="3" t="s">
        <v>131</v>
      </c>
    </row>
    <row r="208" spans="1:3">
      <c r="A208" s="4" t="s">
        <v>132</v>
      </c>
      <c r="B208" s="5" t="n">
        <v>-696</v>
      </c>
      <c r="C208" s="5" t="n">
        <v>-202</v>
      </c>
    </row>
    <row r="209" spans="1:3">
      <c r="A209" s="4" t="s">
        <v>133</v>
      </c>
      <c r="B209" s="5" t="n">
        <v>0</v>
      </c>
      <c r="C209" s="5" t="n">
        <v>0</v>
      </c>
    </row>
    <row r="210" spans="1:3">
      <c r="A210" s="4" t="s">
        <v>134</v>
      </c>
      <c r="B210" s="5" t="n">
        <v>0</v>
      </c>
      <c r="C210" s="5" t="n">
        <v>0</v>
      </c>
    </row>
    <row r="211" spans="1:3">
      <c r="A211" s="4" t="s">
        <v>135</v>
      </c>
      <c r="B211" s="5" t="n">
        <v>0</v>
      </c>
      <c r="C211" s="5" t="n">
        <v>0</v>
      </c>
    </row>
    <row r="212" spans="1:3">
      <c r="A212" s="4" t="s">
        <v>136</v>
      </c>
      <c r="B212" s="5" t="n">
        <v>0</v>
      </c>
      <c r="C212" s="5" t="n">
        <v>0</v>
      </c>
    </row>
    <row r="213" spans="1:3">
      <c r="A213" s="4" t="s">
        <v>137</v>
      </c>
      <c r="B213" s="5" t="n">
        <v>0</v>
      </c>
      <c r="C213" s="5" t="n">
        <v>0</v>
      </c>
    </row>
    <row r="214" spans="1:3">
      <c r="A214" s="4" t="s">
        <v>844</v>
      </c>
      <c r="B214" s="5" t="n">
        <v>1067</v>
      </c>
      <c r="C214" s="5" t="n">
        <v>5057</v>
      </c>
    </row>
    <row r="215" spans="1:3">
      <c r="A215" s="4" t="s">
        <v>846</v>
      </c>
      <c r="B215" s="5" t="n">
        <v>0</v>
      </c>
      <c r="C215" s="5" t="n">
        <v>0</v>
      </c>
    </row>
    <row r="216" spans="1:3">
      <c r="A216" s="4" t="s">
        <v>138</v>
      </c>
      <c r="B216" s="5" t="n">
        <v>0</v>
      </c>
      <c r="C216" s="5" t="n">
        <v>0</v>
      </c>
    </row>
    <row r="217" spans="1:3">
      <c r="A217" s="4" t="s">
        <v>139</v>
      </c>
      <c r="B217" s="5" t="n">
        <v>371</v>
      </c>
      <c r="C217" s="5" t="n">
        <v>4855</v>
      </c>
    </row>
    <row r="218" spans="1:3">
      <c r="A218" s="4" t="s">
        <v>140</v>
      </c>
      <c r="B218" s="5" t="n">
        <v>0</v>
      </c>
      <c r="C218" s="5" t="n">
        <v>0</v>
      </c>
    </row>
    <row r="219" spans="1:3">
      <c r="A219" s="4" t="s">
        <v>141</v>
      </c>
      <c r="B219" s="5" t="n">
        <v>494</v>
      </c>
      <c r="C219" s="5" t="n">
        <v>817</v>
      </c>
    </row>
    <row r="220" spans="1:3">
      <c r="A220" s="4" t="s">
        <v>142</v>
      </c>
      <c r="B220" s="5" t="n">
        <v>1</v>
      </c>
      <c r="C220" s="5" t="n">
        <v>5</v>
      </c>
    </row>
    <row r="221" spans="1:3">
      <c r="A221" s="4" t="s">
        <v>143</v>
      </c>
      <c r="B221" s="5" t="n">
        <v>495</v>
      </c>
      <c r="C221" s="5" t="n">
        <v>822</v>
      </c>
    </row>
    <row r="222" spans="1:3">
      <c r="A222" s="4" t="s">
        <v>830</v>
      </c>
    </row>
    <row r="223" spans="1:3">
      <c r="A223" s="3" t="s">
        <v>111</v>
      </c>
    </row>
    <row r="224" spans="1:3">
      <c r="A224" s="4" t="s">
        <v>841</v>
      </c>
      <c r="B224" s="5" t="n">
        <v>136</v>
      </c>
      <c r="C224" s="5" t="n">
        <v>169</v>
      </c>
    </row>
    <row r="225" spans="1:3">
      <c r="A225" s="3" t="s">
        <v>123</v>
      </c>
    </row>
    <row r="226" spans="1:3">
      <c r="A226" s="4" t="s">
        <v>124</v>
      </c>
      <c r="B226" s="5" t="n">
        <v>0</v>
      </c>
      <c r="C226" s="5" t="n">
        <v>0</v>
      </c>
    </row>
    <row r="227" spans="1:3">
      <c r="A227" s="4" t="s">
        <v>125</v>
      </c>
      <c r="C227" s="5" t="n">
        <v>0</v>
      </c>
    </row>
    <row r="228" spans="1:3">
      <c r="A228" s="4" t="s">
        <v>126</v>
      </c>
      <c r="B228" s="5" t="n">
        <v>0</v>
      </c>
      <c r="C228" s="5" t="n">
        <v>0</v>
      </c>
    </row>
    <row r="229" spans="1:3">
      <c r="A229" s="4" t="s">
        <v>127</v>
      </c>
      <c r="B229" s="5" t="n">
        <v>0</v>
      </c>
      <c r="C229" s="5" t="n">
        <v>0</v>
      </c>
    </row>
    <row r="230" spans="1:3">
      <c r="A230" s="4" t="s">
        <v>128</v>
      </c>
      <c r="B230" s="5" t="n">
        <v>0</v>
      </c>
      <c r="C230" s="5" t="n">
        <v>0</v>
      </c>
    </row>
    <row r="231" spans="1:3">
      <c r="A231" s="4" t="s">
        <v>842</v>
      </c>
      <c r="B231" s="5" t="n">
        <v>0</v>
      </c>
      <c r="C231" s="5" t="n">
        <v>-4200</v>
      </c>
    </row>
    <row r="232" spans="1:3">
      <c r="A232" s="4" t="s">
        <v>843</v>
      </c>
      <c r="C232" s="5" t="n">
        <v>0</v>
      </c>
    </row>
    <row r="233" spans="1:3">
      <c r="A233" s="4" t="s">
        <v>130</v>
      </c>
      <c r="B233" s="5" t="n">
        <v>0</v>
      </c>
      <c r="C233" s="5" t="n">
        <v>-4200</v>
      </c>
    </row>
    <row r="234" spans="1:3">
      <c r="A234" s="3" t="s">
        <v>131</v>
      </c>
    </row>
    <row r="235" spans="1:3">
      <c r="A235" s="4" t="s">
        <v>132</v>
      </c>
      <c r="B235" s="5" t="n">
        <v>-697</v>
      </c>
      <c r="C235" s="5" t="n">
        <v>-202</v>
      </c>
    </row>
    <row r="236" spans="1:3">
      <c r="A236" s="4" t="s">
        <v>133</v>
      </c>
      <c r="B236" s="5" t="n">
        <v>0</v>
      </c>
      <c r="C236" s="5" t="n">
        <v>0</v>
      </c>
    </row>
    <row r="237" spans="1:3">
      <c r="A237" s="4" t="s">
        <v>134</v>
      </c>
      <c r="B237" s="5" t="n">
        <v>0</v>
      </c>
      <c r="C237" s="5" t="n">
        <v>0</v>
      </c>
    </row>
    <row r="238" spans="1:3">
      <c r="A238" s="4" t="s">
        <v>135</v>
      </c>
      <c r="B238" s="5" t="n">
        <v>0</v>
      </c>
      <c r="C238" s="5" t="n">
        <v>0</v>
      </c>
    </row>
    <row r="239" spans="1:3">
      <c r="A239" s="4" t="s">
        <v>136</v>
      </c>
      <c r="B239" s="5" t="n">
        <v>0</v>
      </c>
      <c r="C239" s="5" t="n">
        <v>0</v>
      </c>
    </row>
    <row r="240" spans="1:3">
      <c r="A240" s="4" t="s">
        <v>137</v>
      </c>
      <c r="B240" s="5" t="n">
        <v>0</v>
      </c>
      <c r="C240" s="5" t="n">
        <v>0</v>
      </c>
    </row>
    <row r="241" spans="1:3">
      <c r="A241" s="4" t="s">
        <v>844</v>
      </c>
      <c r="B241" s="5" t="n">
        <v>1056</v>
      </c>
      <c r="C241" s="5" t="n">
        <v>5051</v>
      </c>
    </row>
    <row r="242" spans="1:3">
      <c r="A242" s="4" t="s">
        <v>845</v>
      </c>
      <c r="C242" s="5" t="n">
        <v>0</v>
      </c>
    </row>
    <row r="243" spans="1:3">
      <c r="A243" s="4" t="s">
        <v>846</v>
      </c>
      <c r="B243" s="5" t="n">
        <v>0</v>
      </c>
      <c r="C243" s="5" t="n">
        <v>0</v>
      </c>
    </row>
    <row r="244" spans="1:3">
      <c r="A244" s="4" t="s">
        <v>138</v>
      </c>
      <c r="B244" s="5" t="n">
        <v>0</v>
      </c>
      <c r="C244" s="5" t="n">
        <v>0</v>
      </c>
    </row>
    <row r="245" spans="1:3">
      <c r="A245" s="4" t="s">
        <v>139</v>
      </c>
      <c r="B245" s="5" t="n">
        <v>359</v>
      </c>
      <c r="C245" s="5" t="n">
        <v>4849</v>
      </c>
    </row>
    <row r="246" spans="1:3">
      <c r="A246" s="4" t="s">
        <v>140</v>
      </c>
      <c r="B246" s="5" t="n">
        <v>0</v>
      </c>
      <c r="C246" s="5" t="n">
        <v>0</v>
      </c>
    </row>
    <row r="247" spans="1:3">
      <c r="A247" s="4" t="s">
        <v>141</v>
      </c>
      <c r="B247" s="5" t="n">
        <v>495</v>
      </c>
      <c r="C247" s="5" t="n">
        <v>818</v>
      </c>
    </row>
    <row r="248" spans="1:3">
      <c r="A248" s="4" t="s">
        <v>142</v>
      </c>
      <c r="B248" s="5" t="n">
        <v>1</v>
      </c>
      <c r="C248" s="5" t="n">
        <v>5</v>
      </c>
    </row>
    <row r="249" spans="1:3">
      <c r="A249" s="4" t="s">
        <v>143</v>
      </c>
      <c r="B249" s="5" t="n">
        <v>496</v>
      </c>
      <c r="C249" s="5" t="n">
        <v>823</v>
      </c>
    </row>
    <row r="250" spans="1:3">
      <c r="A250" s="4" t="s">
        <v>831</v>
      </c>
    </row>
    <row r="251" spans="1:3">
      <c r="A251" s="3" t="s">
        <v>111</v>
      </c>
    </row>
    <row r="252" spans="1:3">
      <c r="A252" s="4" t="s">
        <v>841</v>
      </c>
      <c r="B252" s="5" t="n">
        <v>3930</v>
      </c>
      <c r="C252" s="5" t="n">
        <v>2068</v>
      </c>
    </row>
    <row r="253" spans="1:3">
      <c r="A253" s="3" t="s">
        <v>123</v>
      </c>
    </row>
    <row r="254" spans="1:3">
      <c r="A254" s="4" t="s">
        <v>124</v>
      </c>
      <c r="B254" s="5" t="n">
        <v>-119</v>
      </c>
      <c r="C254" s="5" t="n">
        <v>-76</v>
      </c>
    </row>
    <row r="255" spans="1:3">
      <c r="A255" s="4" t="s">
        <v>125</v>
      </c>
      <c r="C255" s="5" t="n">
        <v>6058</v>
      </c>
    </row>
    <row r="256" spans="1:3">
      <c r="A256" s="4" t="s">
        <v>126</v>
      </c>
      <c r="B256" s="5" t="n">
        <v>-364</v>
      </c>
      <c r="C256" s="5" t="n">
        <v>-392</v>
      </c>
    </row>
    <row r="257" spans="1:3">
      <c r="A257" s="4" t="s">
        <v>127</v>
      </c>
      <c r="B257" s="5" t="n">
        <v>-1444</v>
      </c>
      <c r="C257" s="5" t="n">
        <v>-1685</v>
      </c>
    </row>
    <row r="258" spans="1:3">
      <c r="A258" s="4" t="s">
        <v>128</v>
      </c>
      <c r="B258" s="5" t="n">
        <v>2748</v>
      </c>
      <c r="C258" s="5" t="n">
        <v>2354</v>
      </c>
    </row>
    <row r="259" spans="1:3">
      <c r="A259" s="4" t="s">
        <v>842</v>
      </c>
      <c r="B259" s="5" t="n">
        <v>0</v>
      </c>
      <c r="C259" s="5" t="n">
        <v>0</v>
      </c>
    </row>
    <row r="260" spans="1:3">
      <c r="A260" s="4" t="s">
        <v>843</v>
      </c>
      <c r="C260" s="5" t="n">
        <v>-2</v>
      </c>
    </row>
    <row r="261" spans="1:3">
      <c r="A261" s="4" t="s">
        <v>130</v>
      </c>
      <c r="B261" s="5" t="n">
        <v>821</v>
      </c>
      <c r="C261" s="5" t="n">
        <v>6257</v>
      </c>
    </row>
    <row r="262" spans="1:3">
      <c r="A262" s="3" t="s">
        <v>131</v>
      </c>
    </row>
    <row r="263" spans="1:3">
      <c r="A263" s="4" t="s">
        <v>132</v>
      </c>
      <c r="B263" s="5" t="n">
        <v>-4</v>
      </c>
      <c r="C263" s="5" t="n">
        <v>12</v>
      </c>
    </row>
    <row r="264" spans="1:3">
      <c r="A264" s="4" t="s">
        <v>133</v>
      </c>
      <c r="B264" s="5" t="n">
        <v>1</v>
      </c>
      <c r="C264" s="5" t="n">
        <v>20</v>
      </c>
    </row>
    <row r="265" spans="1:3">
      <c r="A265" s="4" t="s">
        <v>134</v>
      </c>
      <c r="B265" s="5" t="n">
        <v>-17</v>
      </c>
      <c r="C265" s="5" t="n">
        <v>-1161</v>
      </c>
    </row>
    <row r="266" spans="1:3">
      <c r="A266" s="4" t="s">
        <v>135</v>
      </c>
      <c r="B266" s="5" t="n">
        <v>0</v>
      </c>
      <c r="C266" s="5" t="n">
        <v>0</v>
      </c>
    </row>
    <row r="267" spans="1:3">
      <c r="A267" s="4" t="s">
        <v>136</v>
      </c>
      <c r="B267" s="5" t="n">
        <v>0</v>
      </c>
      <c r="C267" s="5" t="n">
        <v>0</v>
      </c>
    </row>
    <row r="268" spans="1:3">
      <c r="A268" s="4" t="s">
        <v>137</v>
      </c>
      <c r="B268" s="5" t="n">
        <v>0</v>
      </c>
      <c r="C268" s="5" t="n">
        <v>0</v>
      </c>
    </row>
    <row r="269" spans="1:3">
      <c r="A269" s="4" t="s">
        <v>844</v>
      </c>
      <c r="B269" s="5" t="n">
        <v>-4964</v>
      </c>
      <c r="C269" s="5" t="n">
        <v>-11694</v>
      </c>
    </row>
    <row r="270" spans="1:3">
      <c r="A270" s="4" t="s">
        <v>846</v>
      </c>
      <c r="B270" s="5" t="n">
        <v>50</v>
      </c>
      <c r="C270" s="5" t="n">
        <v>4212</v>
      </c>
    </row>
    <row r="271" spans="1:3">
      <c r="A271" s="4" t="s">
        <v>138</v>
      </c>
      <c r="B271" s="5" t="n">
        <v>11</v>
      </c>
      <c r="C271" s="5" t="n">
        <v>-41</v>
      </c>
    </row>
    <row r="272" spans="1:3">
      <c r="A272" s="4" t="s">
        <v>139</v>
      </c>
      <c r="B272" s="5" t="n">
        <v>-4923</v>
      </c>
      <c r="C272" s="5" t="n">
        <v>-8652</v>
      </c>
    </row>
    <row r="273" spans="1:3">
      <c r="A273" s="4" t="s">
        <v>140</v>
      </c>
      <c r="B273" s="5" t="n">
        <v>-84</v>
      </c>
      <c r="C273" s="5" t="n">
        <v>70</v>
      </c>
    </row>
    <row r="274" spans="1:3">
      <c r="A274" s="4" t="s">
        <v>141</v>
      </c>
      <c r="B274" s="5" t="n">
        <v>-256</v>
      </c>
      <c r="C274" s="5" t="n">
        <v>-257</v>
      </c>
    </row>
    <row r="275" spans="1:3">
      <c r="A275" s="4" t="s">
        <v>142</v>
      </c>
      <c r="B275" s="5" t="n">
        <v>3648</v>
      </c>
      <c r="C275" s="5" t="n">
        <v>4917</v>
      </c>
    </row>
    <row r="276" spans="1:3">
      <c r="A276" s="4" t="s">
        <v>143</v>
      </c>
      <c r="B276" s="5" t="n">
        <v>3392</v>
      </c>
      <c r="C276" s="5" t="n">
        <v>4660</v>
      </c>
    </row>
    <row r="277" spans="1:3">
      <c r="A277" s="4" t="s">
        <v>832</v>
      </c>
    </row>
    <row r="278" spans="1:3">
      <c r="A278" s="3" t="s">
        <v>111</v>
      </c>
    </row>
    <row r="279" spans="1:3">
      <c r="A279" s="4" t="s">
        <v>841</v>
      </c>
      <c r="B279" s="5" t="n">
        <v>2617</v>
      </c>
      <c r="C279" s="5" t="n">
        <v>1369</v>
      </c>
    </row>
    <row r="280" spans="1:3">
      <c r="A280" s="3" t="s">
        <v>123</v>
      </c>
    </row>
    <row r="281" spans="1:3">
      <c r="A281" s="4" t="s">
        <v>124</v>
      </c>
      <c r="B281" s="5" t="n">
        <v>-119</v>
      </c>
      <c r="C281" s="5" t="n">
        <v>-76</v>
      </c>
    </row>
    <row r="282" spans="1:3">
      <c r="A282" s="4" t="s">
        <v>125</v>
      </c>
      <c r="C282" s="5" t="n">
        <v>6058</v>
      </c>
    </row>
    <row r="283" spans="1:3">
      <c r="A283" s="4" t="s">
        <v>126</v>
      </c>
      <c r="B283" s="5" t="n">
        <v>-497</v>
      </c>
      <c r="C283" s="5" t="n">
        <v>-524</v>
      </c>
    </row>
    <row r="284" spans="1:3">
      <c r="A284" s="4" t="s">
        <v>127</v>
      </c>
      <c r="B284" s="5" t="n">
        <v>-1444</v>
      </c>
      <c r="C284" s="5" t="n">
        <v>-1685</v>
      </c>
    </row>
    <row r="285" spans="1:3">
      <c r="A285" s="4" t="s">
        <v>128</v>
      </c>
      <c r="B285" s="5" t="n">
        <v>2824</v>
      </c>
      <c r="C285" s="5" t="n">
        <v>2354</v>
      </c>
    </row>
    <row r="286" spans="1:3">
      <c r="A286" s="4" t="s">
        <v>842</v>
      </c>
      <c r="B286" s="5" t="n">
        <v>0</v>
      </c>
      <c r="C286" s="5" t="n">
        <v>0</v>
      </c>
    </row>
    <row r="287" spans="1:3">
      <c r="A287" s="4" t="s">
        <v>843</v>
      </c>
      <c r="C287" s="5" t="n">
        <v>-2</v>
      </c>
    </row>
    <row r="288" spans="1:3">
      <c r="A288" s="4" t="s">
        <v>130</v>
      </c>
      <c r="B288" s="5" t="n">
        <v>764</v>
      </c>
      <c r="C288" s="5" t="n">
        <v>6125</v>
      </c>
    </row>
    <row r="289" spans="1:3">
      <c r="A289" s="3" t="s">
        <v>131</v>
      </c>
    </row>
    <row r="290" spans="1:3">
      <c r="A290" s="4" t="s">
        <v>132</v>
      </c>
      <c r="B290" s="5" t="n">
        <v>-3</v>
      </c>
      <c r="C290" s="5" t="n">
        <v>12</v>
      </c>
    </row>
    <row r="291" spans="1:3">
      <c r="A291" s="4" t="s">
        <v>133</v>
      </c>
      <c r="B291" s="5" t="n">
        <v>1</v>
      </c>
      <c r="C291" s="5" t="n">
        <v>20</v>
      </c>
    </row>
    <row r="292" spans="1:3">
      <c r="A292" s="4" t="s">
        <v>134</v>
      </c>
      <c r="B292" s="5" t="n">
        <v>-17</v>
      </c>
      <c r="C292" s="5" t="n">
        <v>-3011</v>
      </c>
    </row>
    <row r="293" spans="1:3">
      <c r="A293" s="4" t="s">
        <v>135</v>
      </c>
      <c r="B293" s="5" t="n">
        <v>0</v>
      </c>
      <c r="C293" s="5" t="n">
        <v>0</v>
      </c>
    </row>
    <row r="294" spans="1:3">
      <c r="A294" s="4" t="s">
        <v>136</v>
      </c>
      <c r="B294" s="5" t="n">
        <v>0</v>
      </c>
      <c r="C294" s="5" t="n">
        <v>0</v>
      </c>
    </row>
    <row r="295" spans="1:3">
      <c r="A295" s="4" t="s">
        <v>137</v>
      </c>
      <c r="B295" s="5" t="n">
        <v>0</v>
      </c>
      <c r="C295" s="5" t="n">
        <v>0</v>
      </c>
    </row>
    <row r="296" spans="1:3">
      <c r="A296" s="4" t="s">
        <v>844</v>
      </c>
      <c r="B296" s="5" t="n">
        <v>-3747</v>
      </c>
      <c r="C296" s="5" t="n">
        <v>-8450</v>
      </c>
    </row>
    <row r="297" spans="1:3">
      <c r="A297" s="4" t="s">
        <v>845</v>
      </c>
      <c r="C297" s="5" t="n">
        <v>-1048</v>
      </c>
    </row>
    <row r="298" spans="1:3">
      <c r="A298" s="4" t="s">
        <v>846</v>
      </c>
      <c r="B298" s="5" t="n">
        <v>205</v>
      </c>
      <c r="C298" s="5" t="n">
        <v>4731</v>
      </c>
    </row>
    <row r="299" spans="1:3">
      <c r="A299" s="4" t="s">
        <v>138</v>
      </c>
      <c r="B299" s="5" t="n">
        <v>11</v>
      </c>
      <c r="C299" s="5" t="n">
        <v>-41</v>
      </c>
    </row>
    <row r="300" spans="1:3">
      <c r="A300" s="4" t="s">
        <v>139</v>
      </c>
      <c r="B300" s="5" t="n">
        <v>-3550</v>
      </c>
      <c r="C300" s="5" t="n">
        <v>-7787</v>
      </c>
    </row>
    <row r="301" spans="1:3">
      <c r="A301" s="4" t="s">
        <v>140</v>
      </c>
      <c r="B301" s="5" t="n">
        <v>-84</v>
      </c>
      <c r="C301" s="5" t="n">
        <v>70</v>
      </c>
    </row>
    <row r="302" spans="1:3">
      <c r="A302" s="4" t="s">
        <v>141</v>
      </c>
      <c r="B302" s="5" t="n">
        <v>-253</v>
      </c>
      <c r="C302" s="5" t="n">
        <v>-223</v>
      </c>
    </row>
    <row r="303" spans="1:3">
      <c r="A303" s="4" t="s">
        <v>142</v>
      </c>
      <c r="B303" s="5" t="n">
        <v>3668</v>
      </c>
      <c r="C303" s="5" t="n">
        <v>4929</v>
      </c>
    </row>
    <row r="304" spans="1:3">
      <c r="A304" s="4" t="s">
        <v>143</v>
      </c>
      <c r="B304" s="7" t="n">
        <v>3415</v>
      </c>
      <c r="C304" s="7" t="n">
        <v>47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7:10:38Z</dcterms:created>
  <dcterms:modified xmlns:dcterms="http://purl.org/dc/terms/" xmlns:xsi="http://www.w3.org/2001/XMLSchema-instance" xsi:type="dcterms:W3CDTF">2018-11-29T17:10:38Z</dcterms:modified>
</cp:coreProperties>
</file>